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un" sheetId="5" r:id="rId5"/>
    <s:sheet name="Consolidated Balance Sheets (u6" sheetId="6" r:id="rId6"/>
    <s:sheet name="Consolidated Statements of Chan" sheetId="7" r:id="rId7"/>
    <s:sheet name="Consolidated Statements of Cha8" sheetId="8" r:id="rId8"/>
    <s:sheet name="Consolidated Statements of Cash" sheetId="9" r:id="rId9"/>
    <s:sheet name="Consolidated Statements of In10" sheetId="10" r:id="rId10"/>
    <s:sheet name="Consolidated Statements of Co11" sheetId="11" r:id="rId11"/>
    <s:sheet name="Consolidated Statements of Co12" sheetId="12" r:id="rId12"/>
    <s:sheet name="Consolidated Balance Sheets (13" sheetId="13" r:id="rId13"/>
    <s:sheet name="Consolidated Balance Sheets (14" sheetId="14" r:id="rId14"/>
    <s:sheet name="Consolidated Statements of Ch15" sheetId="15" r:id="rId15"/>
    <s:sheet name="Consolidated Statements of Ca16" sheetId="16" r:id="rId16"/>
    <s:sheet name="Basis of presentation" sheetId="17" r:id="rId17"/>
    <s:sheet name="Proposed Merger" sheetId="18" r:id="rId18"/>
    <s:sheet name="Segment financial information" sheetId="19" r:id="rId19"/>
    <s:sheet name="Electric utility subsidiary" sheetId="20" r:id="rId20"/>
    <s:sheet name="Bank segment" sheetId="21" r:id="rId21"/>
    <s:sheet name="Retirement benefits" sheetId="22" r:id="rId22"/>
    <s:sheet name="Share-based compensation" sheetId="23" r:id="rId23"/>
    <s:sheet name="Earnings per share and sharehol" sheetId="24" r:id="rId24"/>
    <s:sheet name="Fair value measurements" sheetId="25" r:id="rId25"/>
    <s:sheet name="Cash flows" sheetId="26" r:id="rId26"/>
    <s:sheet name="Recent accounting pronouncement" sheetId="27" r:id="rId27"/>
    <s:sheet name="Credit agreements and long-term" sheetId="28" r:id="rId28"/>
    <s:sheet name="Basis of presentation (Policies" sheetId="29" r:id="rId29"/>
    <s:sheet name="Segment financial information (" sheetId="30" r:id="rId30"/>
    <s:sheet name="Electric utility subsidiary (Ta" sheetId="31" r:id="rId31"/>
    <s:sheet name="Bank segment (Tables)" sheetId="32" r:id="rId32"/>
    <s:sheet name="Retirement benefits (Tables)" sheetId="33" r:id="rId33"/>
    <s:sheet name="Share-based compensation (Table" sheetId="34" r:id="rId34"/>
    <s:sheet name="Earnings per share and shareh35" sheetId="35" r:id="rId35"/>
    <s:sheet name="Fair value measurements (Tables" sheetId="36" r:id="rId36"/>
    <s:sheet name="Cash flows (Tables)" sheetId="37" r:id="rId37"/>
    <s:sheet name="Recent Accounting Pronounceme38" sheetId="38" r:id="rId38"/>
    <s:sheet name="Proposed Merger (Details)" sheetId="39" r:id="rId39"/>
    <s:sheet name="Segment financial information40" sheetId="40" r:id="rId40"/>
    <s:sheet name="Electric utility subsidiary - T" sheetId="41" r:id="rId41"/>
    <s:sheet name="Electric utility subsidiary - U" sheetId="42" r:id="rId42"/>
    <s:sheet name="Electric utility subsidiary - C" sheetId="43" r:id="rId43"/>
    <s:sheet name="Electric utility subsidiary - L" sheetId="44" r:id="rId44"/>
    <s:sheet name="Electric utility subsidiary -45" sheetId="45" r:id="rId45"/>
    <s:sheet name="Electric utility subsidiary -46" sheetId="46" r:id="rId46"/>
    <s:sheet name="Electric utility subsidiary -47" sheetId="47" r:id="rId47"/>
    <s:sheet name="Electric utility subsidiary -48" sheetId="48" r:id="rId48"/>
    <s:sheet name="Electric utility subsidiary -49" sheetId="49" r:id="rId49"/>
    <s:sheet name="Bank segment - Income statement" sheetId="50" r:id="rId50"/>
    <s:sheet name="Bank segment - Comprehensive in" sheetId="51" r:id="rId51"/>
    <s:sheet name="Bank segment - Balance sheet da" sheetId="52" r:id="rId52"/>
    <s:sheet name="Bank segment - Components of in" sheetId="53" r:id="rId53"/>
    <s:sheet name="Bank segment - Contractual matu" sheetId="54" r:id="rId54"/>
    <s:sheet name="Bank segment - Allowance for lo" sheetId="55" r:id="rId55"/>
    <s:sheet name="Bank segment - Credit risk prof" sheetId="56" r:id="rId56"/>
    <s:sheet name="Bank segment - Credit risk pr57" sheetId="57" r:id="rId57"/>
    <s:sheet name="Bank segment - Credit risk pr58" sheetId="58" r:id="rId58"/>
    <s:sheet name="Bank segment - Principal balanc" sheetId="59" r:id="rId59"/>
    <s:sheet name="Bank segment - Troubled debt re" sheetId="60" r:id="rId60"/>
    <s:sheet name="Bank segment - Loan modificatio" sheetId="61" r:id="rId61"/>
    <s:sheet name="Bank segment - Troubled debt 62" sheetId="62" r:id="rId62"/>
    <s:sheet name="Bank segment - Mortgage servici" sheetId="63" r:id="rId63"/>
    <s:sheet name="Bank segment - Repurchase Agree" sheetId="64" r:id="rId64"/>
    <s:sheet name="Bank segment - Derivatives (Det" sheetId="65" r:id="rId65"/>
    <s:sheet name="Bank segment - Contingencies (D" sheetId="66" r:id="rId66"/>
    <s:sheet name="Retirement benefits (Details)" sheetId="67" r:id="rId67"/>
    <s:sheet name="Share-based compensation (Detai" sheetId="68" r:id="rId68"/>
    <s:sheet name="Share-based compensation (Det69" sheetId="69" r:id="rId69"/>
    <s:sheet name="Share-based compensation (Det70" sheetId="70" r:id="rId70"/>
    <s:sheet name="Share-based compensation (Det71" sheetId="71" r:id="rId71"/>
    <s:sheet name="Earnings per share and shareh72" sheetId="72" r:id="rId72"/>
    <s:sheet name="Earnings per share and shareh73" sheetId="73" r:id="rId73"/>
    <s:sheet name="Earnings per share and shareh74" sheetId="74" r:id="rId74"/>
    <s:sheet name="Fair value measurements (Detail" sheetId="75" r:id="rId75"/>
    <s:sheet name="Fair value measurements (Deta76" sheetId="76" r:id="rId76"/>
    <s:sheet name="Fair value measurements (Deta77" sheetId="77" r:id="rId77"/>
    <s:sheet name="Cash flows (Details)" sheetId="78" r:id="rId78"/>
    <s:sheet name="Recent Accounting Pronounceme79" sheetId="79" r:id="rId79"/>
    <s:sheet name="Credit agreements and long-te80" sheetId="80" r:id="rId80"/>
  </s:sheets>
  <s:definedNames/>
  <s:calcPr calcId="124519" calcMode="auto" fullCalcOnLoad="1"/>
</s:workbook>
</file>

<file path=xl/sharedStrings.xml><?xml version="1.0" encoding="utf-8"?>
<sst xmlns="http://schemas.openxmlformats.org/spreadsheetml/2006/main" uniqueCount="1094">
  <si>
    <t>Document and Entity Information - shares</t>
  </si>
  <si>
    <t>6 Months Ended</t>
  </si>
  <si>
    <t>Jun. 30, 2015</t>
  </si>
  <si>
    <t>Jul. 31, 2015</t>
  </si>
  <si>
    <t>Entity Information [Line Items]</t>
  </si>
  <si>
    <t>Entity Registrant Name</t>
  </si>
  <si>
    <t>HAWAIIAN ELECTRIC INDUSTRIES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Hawaiian Electric Company, Inc. and Subsidiaries</t>
  </si>
  <si>
    <t xml:space="preserve">HAWAIIAN ELECTRIC COMPANY INC
</t>
  </si>
  <si>
    <t>Non-accelerated Filer</t>
  </si>
  <si>
    <t>Consolidated Statements of Income (unaudited) - USD ($) shares in Thousands, $ in Thousands</t>
  </si>
  <si>
    <t>3 Months Ended</t>
  </si>
  <si>
    <t>Jun. 30, 2014</t>
  </si>
  <si>
    <t>Revenues</t>
  </si>
  <si>
    <t>Total revenues</t>
  </si>
  <si>
    <t>Expenses</t>
  </si>
  <si>
    <t>Total expenses</t>
  </si>
  <si>
    <t>Operating income (loss)</t>
  </si>
  <si>
    <t>Total operating income</t>
  </si>
  <si>
    <t>Interest expense, net—other than on deposit liabilities and other bank borrowings</t>
  </si>
  <si>
    <t>Allowance for borrowed funds used during construction</t>
  </si>
  <si>
    <t>Allowance for equity funds used during construction</t>
  </si>
  <si>
    <t>Income before income taxes</t>
  </si>
  <si>
    <t>Income taxes</t>
  </si>
  <si>
    <t>Net income</t>
  </si>
  <si>
    <t>Preferred stock dividends of subsidiaries</t>
  </si>
  <si>
    <t>Net income for common stock</t>
  </si>
  <si>
    <t>Basic earnings per common share (in dollars per share)</t>
  </si>
  <si>
    <t>Diluted earnings per common share (in dollars per share)</t>
  </si>
  <si>
    <t>Dividends per common share (in dollars per share)</t>
  </si>
  <si>
    <t>Weighted-average number of common shares outstanding (in shares)</t>
  </si>
  <si>
    <t>Net effect of potentially dilutive shares (in shares)</t>
  </si>
  <si>
    <t>Adjusted weighted-average shares (in shares)</t>
  </si>
  <si>
    <t>Electric utility</t>
  </si>
  <si>
    <t>Bank</t>
  </si>
  <si>
    <t>Other</t>
  </si>
  <si>
    <t>Consolidated Statements of Comprehensive Income (unaudited) - USD ($) $ in Thousands</t>
  </si>
  <si>
    <t>Statement of Comprehensive Income [Abstract]</t>
  </si>
  <si>
    <t>Net unrealized gains (losses) on available-for-sale investment securities:</t>
  </si>
  <si>
    <t>Net unrealized gains (losses) on available-for-sale investment securities arising during the period, net of (taxes) benefits of $2,439, $(1,679), $161 and $(3,343) for the respective periods</t>
  </si>
  <si>
    <t>Less: reclassification adjustment for net realized gains included in net income, net of taxes of nil, nil, nil and $1,132 for the respective periods</t>
  </si>
  <si>
    <t>Derivatives qualified as cash flow hedges:</t>
  </si>
  <si>
    <t>Less: reclassification adjustment to net income, net of tax benefits of $38, $38, $75 and $75 for the respective periods</t>
  </si>
  <si>
    <t>Retirement benefit plans:</t>
  </si>
  <si>
    <t>Less: amortization of prior service credit and net losses recognized during the period in net periodic benefit cost, net of tax benefits of $3,691, $1,836, $7,177, and $3,632 for the respective periods</t>
  </si>
  <si>
    <t>Less: reclassification adjustment for impact of D&amp;Os of the PUC included in regulatory assets, net of taxes of $3,359, $1,641, $6,486 and $3,239 for the respective periods</t>
  </si>
  <si>
    <t>Other comprehensive income (loss), net of taxes</t>
  </si>
  <si>
    <t>Comprehensive income attributable to Hawaiian Electric Industries, Inc.</t>
  </si>
  <si>
    <t>Consolidated Statements of Comprehensive Income (unaudited) (Parenthetical) - USD ($) $ in Thousands</t>
  </si>
  <si>
    <t>Net unrealized gains (losses) on available-for-sale investment securities arising during the period, net of tax benefits</t>
  </si>
  <si>
    <t>Less: reclassification adjustment for net realized gains included in net income, net of tax benefits</t>
  </si>
  <si>
    <t>Less: reclassification adjustment to net income, net of tax benefits</t>
  </si>
  <si>
    <t>Less: amortization of prior service credit and net losses recognized during the period in net periodic benefit cost, net of tax benefits</t>
  </si>
  <si>
    <t>Less: reclassification adjustment for impact of D&amp;Os of the PUC included in regulatory assets, net of tax benefits</t>
  </si>
  <si>
    <t>Consolidated Balance Sheets (unaudited) - USD ($) $ in Thousands</t>
  </si>
  <si>
    <t>Dec. 31, 2014</t>
  </si>
  <si>
    <t>Assets</t>
  </si>
  <si>
    <t>Cash and cash equivalents</t>
  </si>
  <si>
    <t>Accounts receivable and unbilled revenues, net</t>
  </si>
  <si>
    <t>Available-for-sale investment securities, at fair value</t>
  </si>
  <si>
    <t>Stock in Federal Home Loan Bank, at cost</t>
  </si>
  <si>
    <t>Loans receivable held for investment, net</t>
  </si>
  <si>
    <t>Loans held for sale, at lower of cost or fair value</t>
  </si>
  <si>
    <t>Property, plant and equipment, net of accumulated depreciation of $2,288,804 and $2,250,950 at the respective dates</t>
  </si>
  <si>
    <t>Regulatory assets</t>
  </si>
  <si>
    <t>Goodwill</t>
  </si>
  <si>
    <t>Total assets</t>
  </si>
  <si>
    <t>Liabilities</t>
  </si>
  <si>
    <t>Accounts payable</t>
  </si>
  <si>
    <t>Interest and dividends payable</t>
  </si>
  <si>
    <t>Deposit liabilities</t>
  </si>
  <si>
    <t>Short-term borrowings—other than bank</t>
  </si>
  <si>
    <t>Other bank borrowings</t>
  </si>
  <si>
    <t>Long-term debt, net—other than bank</t>
  </si>
  <si>
    <t>Deferred income taxes</t>
  </si>
  <si>
    <t>Regulatory liabilities</t>
  </si>
  <si>
    <t>Contributions in aid of construction</t>
  </si>
  <si>
    <t>Defined benefit pension and other postretirement benefit plans liability</t>
  </si>
  <si>
    <t>Total liabilities</t>
  </si>
  <si>
    <t>Preferred stock of subsidiaries - not subject to mandatory redemption</t>
  </si>
  <si>
    <t>Commitments and contingencies</t>
  </si>
  <si>
    <t>Shareholders’ equity</t>
  </si>
  <si>
    <t>Preferred stock, no par value, authorized 10,000,000 shares; issued: none</t>
  </si>
  <si>
    <t>Common stock, no par value, authorized 200,000,000 shares; issued and outstanding: 107,446,530 shares and 102,565,266 shares at the respective dates</t>
  </si>
  <si>
    <t>Retained earnings</t>
  </si>
  <si>
    <t>Accumulated other comprehensive loss, net of tax benefits</t>
  </si>
  <si>
    <t>Total shareholders’ equity</t>
  </si>
  <si>
    <t>Total liabilities and shareholders’ equity</t>
  </si>
  <si>
    <t>Consolidated Balance Sheets (unaudited) (Parenthetical) - USD ($) $ in Thousands</t>
  </si>
  <si>
    <t>Statement of Financial Position [Abstract]</t>
  </si>
  <si>
    <t>Property, plant and equipment, accumulated depreciation</t>
  </si>
  <si>
    <t>Preferred stock, authorized shares</t>
  </si>
  <si>
    <t>Preferred stock, issued shares</t>
  </si>
  <si>
    <t>Common stock, authorized shares</t>
  </si>
  <si>
    <t>Common stock, issued shares</t>
  </si>
  <si>
    <t>Common stock, outstanding shares</t>
  </si>
  <si>
    <t>Consolidated Statements of Changes in Shareholders' Equity (unaudited) - USD ($) $ in Thousands</t>
  </si>
  <si>
    <t>Total</t>
  </si>
  <si>
    <t>Common stock</t>
  </si>
  <si>
    <t>Retained Earnings</t>
  </si>
  <si>
    <t>Accumulated other comprehensive income (loss)</t>
  </si>
  <si>
    <t>Beginning Balance at Dec. 31, 2013</t>
  </si>
  <si>
    <t>Balance (in shares) at Dec. 31, 2013</t>
  </si>
  <si>
    <t>Increase (decrease) in stockholders' equity</t>
  </si>
  <si>
    <t>Other comprehensive income, net of taxes</t>
  </si>
  <si>
    <t>Issuance of common stock, net</t>
  </si>
  <si>
    <t>Issuance of common stock, net (in shares)</t>
  </si>
  <si>
    <t>Common stock dividends ($0.62 per share)</t>
  </si>
  <si>
    <t>Ending Balance at Jun. 30, 2014</t>
  </si>
  <si>
    <t>Balance (in shares) at Jun. 30, 2014</t>
  </si>
  <si>
    <t>Beginning Balance at Dec. 31, 2014</t>
  </si>
  <si>
    <t>Balance (in shares) at Dec. 31, 2014</t>
  </si>
  <si>
    <t>Ending Balance at Jun. 30, 2015</t>
  </si>
  <si>
    <t>Balance (in shares) at Jun. 30, 2015</t>
  </si>
  <si>
    <t>Consolidated Statements of Changes in Shareholders' Equity (unaudited) (Parenthetical) - $ / shares</t>
  </si>
  <si>
    <t>Statement of Stockholders' Equity [Abstract]</t>
  </si>
  <si>
    <t>Common stock dividends (in dollars per share)</t>
  </si>
  <si>
    <t>Consolidated Statements of Cash Flows (unaudited) - USD ($) $ in Thousands</t>
  </si>
  <si>
    <t>Cash flows from operating activities</t>
  </si>
  <si>
    <t>Adjustments to reconcile net income to net cash provided by operating activities</t>
  </si>
  <si>
    <t>Depreciation of property, plant and equipment</t>
  </si>
  <si>
    <t>Other amortization</t>
  </si>
  <si>
    <t>Provision for loan losses</t>
  </si>
  <si>
    <t>Loans receivable originated and purchased, held for sale</t>
  </si>
  <si>
    <t>Proceeds from sale of loans receivable, held for sale</t>
  </si>
  <si>
    <t>Increase in deferred income taxes</t>
  </si>
  <si>
    <t>Excess tax benefits from share-based payment arrangements</t>
  </si>
  <si>
    <t>Change in cash overdraft</t>
  </si>
  <si>
    <t>Changes in assets and liabilities</t>
  </si>
  <si>
    <t>Decrease (increase) in accounts receivable and unbilled revenues, net</t>
  </si>
  <si>
    <t>Increase in fuel oil stock</t>
  </si>
  <si>
    <t>Increase in regulatory assets</t>
  </si>
  <si>
    <t>Decrease in accounts, interest and dividends payable</t>
  </si>
  <si>
    <t>Change in prepaid and accrued income taxes and utility revenue taxes</t>
  </si>
  <si>
    <t>Increase (decrease) in defined benefit pension and other postretirement benefit plans liability</t>
  </si>
  <si>
    <t>Change in other assets and liabilities</t>
  </si>
  <si>
    <t>Net cash provided by operating activities</t>
  </si>
  <si>
    <t>Cash flows from investing activities</t>
  </si>
  <si>
    <t>Available-for-sale investment securities purchased</t>
  </si>
  <si>
    <t>Principal repayments on available-for-sale investment securities</t>
  </si>
  <si>
    <t>Proceeds from sale of available-for-sale investment securities</t>
  </si>
  <si>
    <t>Redemption of stock from Federal Home Loan Bank</t>
  </si>
  <si>
    <t>Net increase in loans held for investment</t>
  </si>
  <si>
    <t>Proceeds from sale of real estate acquired in settlement of loans</t>
  </si>
  <si>
    <t>Capital expenditures</t>
  </si>
  <si>
    <t>Net cash used in investing activities</t>
  </si>
  <si>
    <t>Cash flows from financing activities</t>
  </si>
  <si>
    <t>Net increase in deposit liabilities</t>
  </si>
  <si>
    <t>Net increase in short-term borrowings with original maturities of three months or less</t>
  </si>
  <si>
    <t>Net increase (decrease) in retail repurchase agreements</t>
  </si>
  <si>
    <t>Proceeds from other bank borrowings</t>
  </si>
  <si>
    <t>Proceeds from issuance of long-term debt</t>
  </si>
  <si>
    <t>Repayment of long-term debt</t>
  </si>
  <si>
    <t>Net proceeds from issuance of common stock</t>
  </si>
  <si>
    <t>Common stock dividends</t>
  </si>
  <si>
    <t>Net cash provided by financing activities</t>
  </si>
  <si>
    <t>Net increase (decrease) in cash and cash equivalents</t>
  </si>
  <si>
    <t>Cash and cash equivalents, beginning of period</t>
  </si>
  <si>
    <t>Cash and cash equivalents, end of period</t>
  </si>
  <si>
    <t>Consolidated Statements of Income (unaudited) - HECO - USD ($) $ in Thousands</t>
  </si>
  <si>
    <t>Operating expenses</t>
  </si>
  <si>
    <t>Purchased power</t>
  </si>
  <si>
    <t>Fuel oil</t>
  </si>
  <si>
    <t>Other operation and maintenance</t>
  </si>
  <si>
    <t>Depreciation</t>
  </si>
  <si>
    <t>Taxes, other than income taxes</t>
  </si>
  <si>
    <t>Interest expense and other charges, net</t>
  </si>
  <si>
    <t>Net income attributable to Hawaiian Electric</t>
  </si>
  <si>
    <t>Preferred stock dividends of Hawaiian Electric</t>
  </si>
  <si>
    <t>Consolidated Statements of Comprehensive Income (Loss) (unaudited) - HECO - USD ($) $ in Thousands</t>
  </si>
  <si>
    <t>Less: amortization of prior service credit and net losses recognized during the period in net periodic benefit cost, net of tax benefits of $3,349, $1,647, $6,490 and $3,252 for the respective periods</t>
  </si>
  <si>
    <t>Consolidated Statements of Comprehensive Income (Loss) (unaudited) (Parenthetical) - HECO - USD ($) $ in Thousands</t>
  </si>
  <si>
    <t>Less: amortization of net loss, prior service gain and transition obligation included in net periodic benefit cost, tax benefits</t>
  </si>
  <si>
    <t>Less: reclassification adjustment for impact of D&amp;Os of the PUC included in regulatory assets, taxes</t>
  </si>
  <si>
    <t>Consolidated Balance Sheets (unaudited) - HECO - USD ($) $ in Thousands</t>
  </si>
  <si>
    <t>Utility plant, at cost</t>
  </si>
  <si>
    <t>Total property, plant and equipment, net</t>
  </si>
  <si>
    <t>Other long-term assets</t>
  </si>
  <si>
    <t>Capitalization</t>
  </si>
  <si>
    <t>Cumulative preferred stock — not subject to mandatory redemption</t>
  </si>
  <si>
    <t>Current liabilities</t>
  </si>
  <si>
    <t>Interest and preferred dividends payable</t>
  </si>
  <si>
    <t>Deferred credits and other liabilities</t>
  </si>
  <si>
    <t>Land</t>
  </si>
  <si>
    <t>Plant and equipment</t>
  </si>
  <si>
    <t>Less accumulated depreciation</t>
  </si>
  <si>
    <t>Construction in progress</t>
  </si>
  <si>
    <t>Utility property, plant and equipment, net</t>
  </si>
  <si>
    <t>Nonutility property, plant and equipment, less accumulated depreciation of $1,228 and $1,227 at respective dates</t>
  </si>
  <si>
    <t>Current assets</t>
  </si>
  <si>
    <t>Customer accounts receivable, net</t>
  </si>
  <si>
    <t>Accrued unbilled revenues, net</t>
  </si>
  <si>
    <t>Other accounts receivable, net</t>
  </si>
  <si>
    <t>Fuel oil stock, at average cost</t>
  </si>
  <si>
    <t>Materials and supplies, at average cost</t>
  </si>
  <si>
    <t>Prepayments and other</t>
  </si>
  <si>
    <t>Total current assets</t>
  </si>
  <si>
    <t>Unamortized debt expense</t>
  </si>
  <si>
    <t>Total other long-term assets</t>
  </si>
  <si>
    <t>Common stock ($6 2/3 par value, authorized 50,000,000 shares; outstanding 15,805,327 shares)</t>
  </si>
  <si>
    <t>Premium on capital stock</t>
  </si>
  <si>
    <t>Accumulated other comprehensive income, net of income taxes-retirement benefit plans</t>
  </si>
  <si>
    <t>Long-term debt, net</t>
  </si>
  <si>
    <t>Total capitalization</t>
  </si>
  <si>
    <t>Short-term borrowings from non-affiliates</t>
  </si>
  <si>
    <t>Taxes accrued</t>
  </si>
  <si>
    <t>Total current liabilities</t>
  </si>
  <si>
    <t>Unamortized tax credits</t>
  </si>
  <si>
    <t>Total deferred credits and other liabilities</t>
  </si>
  <si>
    <t>Consolidated Balance Sheets (unaudited) (Parenthetical) - HECO - USD ($) $ in Thousands</t>
  </si>
  <si>
    <t>Nonutility property, plant and equipment, accumulated depreciation</t>
  </si>
  <si>
    <t>Common stock, par value (in dollars per share)</t>
  </si>
  <si>
    <t>Consolidated Statements of Changes in Common Stock Equity (unaudited) - HECO - USD ($) $ in Thousands</t>
  </si>
  <si>
    <t>Common stockHawaiian Electric Company, Inc. and Subsidiaries</t>
  </si>
  <si>
    <t>Premium on capital stockHawaiian Electric Company, Inc. and Subsidiaries</t>
  </si>
  <si>
    <t>Retained EarningsHawaiian Electric Company, Inc. and Subsidiaries</t>
  </si>
  <si>
    <t>Accumulated other comprehensive income (loss)Hawaiian Electric Company, Inc. and Subsidiaries</t>
  </si>
  <si>
    <t>Common stock issuance expenses</t>
  </si>
  <si>
    <t>Consolidated Statements of Cash Flows (unaudited) - HECO - USD ($) $ in Thousands</t>
  </si>
  <si>
    <t>Change in prepaid and accrued income taxes and revenue taxes</t>
  </si>
  <si>
    <t>Net increase in short-term borrowings from non-affiliates and affiliate with original maturities of three months or less</t>
  </si>
  <si>
    <t>Change in tax credits, net</t>
  </si>
  <si>
    <t>Decrease (increase) in accounts receivable</t>
  </si>
  <si>
    <t>Decrease in accrued unbilled revenues</t>
  </si>
  <si>
    <t>Increase in materials and supplies</t>
  </si>
  <si>
    <t>Decrease in accounts payable</t>
  </si>
  <si>
    <t>Preferred stock dividends of Hawaiian Electric and subsidiaries</t>
  </si>
  <si>
    <t>Basis of presentation</t>
  </si>
  <si>
    <t>Organization, Consolidation and Presentation of Financial Statements [Abstract]</t>
  </si>
  <si>
    <t>Basis of presentation The accompanying unaudited consolidated financial statements have been prepared in conformity with accounting principles generally accepted in the United States of America (GAAP) for interim financial information, the instructions to SEC Form 10-Q and Article 10 of Regulation S-X. Accordingly, they do not include all of the information and footnotes required by GAAP for complete financial statements. In preparing the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 The accompanying unaudited consolidated financial statements and the following notes should be read in conjunction with the audited consolidated financial statements and the notes thereto in HEI’s and Hawaiian Electric’s Form 10-K for the year ended December 31, 2014 . In the opinion of HEI’s and Hawaiian Electric’s management, the accompanying unaudited consolidated financial statements contain all material adjustments required by GAAP to fairly state the Company’s and Hawaiian Electric’s financial position as of June 30, 2015 and December 31, 2014 , the results of its operations for the three and six months ended June 30, 2015 and 2014 , and its cash flows for the six months ended June 30, 2015 and 2014 . All such adjustments are of a normal recurring nature, unless otherwise disclosed in this Form 10-Q or other referenced material. Results of operations for interim periods are not necessarily indicative of results for the full year. Prior period financial statements reflect the retrospective application of Accounting Standards Update (ASU) No. 2014-01, “Investments-Equity Method and Joint Ventures (Topic 323): Accounting for Investments in Qualified Affordable Housing Projects,” which was adopted as of January 1, 2015 and did not have a material impact on the Company’s financial condition or results of operations. See “Investments in qualified affordable housing projects” in Note 11 .</t>
  </si>
  <si>
    <t>Proposed Merger</t>
  </si>
  <si>
    <t>Business Combinations [Abstract]</t>
  </si>
  <si>
    <t>Proposed Merger On December 3, 2014, HEI, NextEra Energy, Inc., a Florida corporation (NEE), NEE Acquisition Sub I, LLC, a Delaware limited liability company and a wholly owned subsidiary of NEE (Merger Sub II) and NEE Acquisition Sub II, Inc., a Delaware corporation and a wholly owned subsidiary of NEE (Merger Sub I), entered into an Agreement and Plan of Merger (the Merger Agreement). The Merger Agreement provides for Merger Sub I to merge with and into HEI (the Initial Merger), with HEI surviving, and then for HEI to merge with and into Merger Sub II, with Merger Sub II surviving as a wholly owned subsidiary of NEE (the Merger). The Merger is intended to qualify as a tax-free reorganization under the Internal Revenue Code of 1986, as amended, and be tax-free to HEI shareholders. Pursuant to the Merger Agreement, upon the closing of the Merger, each issued and outstanding share of HEI common stock will automatically be converted into the right to receive 0.2413 shares of common stock of NEE (the Exchange Ratio). No adjustment to the Exchange Ratio is made in the Merger Agreement for any changes in the market prices of either HEI or NEE common stock between December 3, 2014 and the closing of the Merger. The Merger Agreement contemplates that, immediately prior to the closing of the Merger, HEI will distribute to its shareholders all of the issued and outstanding shares of common stock of ASB Hawaii, the direct parent company of ASB (such distribution referred to as the Spin-Off), with ASB Hawaii becoming a new public company. In addition, the Merger Agreement contemplates that, immediately prior to the closing of the Merger, HEI will pay its shareholders a special dividend of $ 0.50 per share. The closing of the Merger is subject to various conditions, including, among others, (i) the approval of holders of 75% of the outstanding shares of HEI common stock, (ii) effectiveness of the registration statement for the NEE common stock to be issued in the Initial Merger and the listing of such shares on the New York Stock Exchange, (iii) expiration or termination of the applicable Hart-Scott-Rodino Act waiting period, (iv) receipt of all required regulatory approvals from, among others, the Federal Energy Regulatory Commission (FERC), the Federal Communications Commission and the Hawaii Public Utilities Commission, (v) the absence of any law or judgment in effect or pending in which a governmental entity has imposed or is seeking to impose a legal restraint that would prevent or make illegal the closing of the Merger, (vi) the absence of any material adverse effect with respect to either HEI or NEE, (vii) subject to certain exceptions, the accuracy of the representations and warranties of, and compliance with covenants by, each of the parties to the Merger Agreement, (viii) receipt by each of HEI and NEE of a tax opinion of its counsel regarding the tax treatment of the transactions contemplated by the Merger Agreement, (ix) effectiveness of the ASB Hawaii registration statement necessary to consummate the Spin-Off, and (x) the determination by each of HEI and NEE that, upon completion of the Spin-Off, HEI will no longer be a savings and loan holding company or be deemed to control ASB for purposes of the Home Owners' Loan Act. The Spin-Off will be subject to various conditions, including, among others, the approval of the Federal Reserve Board (FRB). The Merger Agreement contains customary representations, warranties and covenants of HEI and NEE. HEI is also subject to a “no shop” restriction that limits its ability to solicit alternative acquisition proposals, provide information or engage in discussion with third parties, except under limited circumstances to permit HEI’s board of directors to comply with its fiduciary duties. The Merger Agreement contains certain termination rights for both HEI and NEE, including the right of either party to terminate the Merger Agreement if the Merger has not been consummated by December 3, 2015 (subject to a 6 -month extension if required to obtain necessary regulatory approvals), and further provides that upon termination of the Merger Agreement under specified circumstances, HEI or NEE, as the case may be, would be required to pay the other party a termination fee of $ 90 million and reimburse the other party for up to $ 5 million of its documented out-of-pocket expenses incurred in connection with the Merger Agreement. On March 26, 2015, NEE’s Form S-4, which registers NEE common stock expected to be issued in the Initial Merger, was declared effective. Also on March 26, 2015, HEI filed its special meeting proxy statement for the vote on the merger proposal and related matters, which meeting was scheduled for May 12, 2015. On May 12, 2015, HEI shareholders approved a proposal to adjourn the special meeting of the shareholders to extend the deadline for shareholder voting on the proposed merger agreement with NEE. Thus, the special meeting was adjourned on May 12, 2015 and reconvened on June 10, 2015. Shareholders approved the proposed merger agreement with NextEra Energy on June 10, 2015. On March 30, 2015, ASB Hawaii filed its Form 10, the registration statement for ASB Hawaii shares expected to be distributed in the Spin-Off. On August 7, 2015, each of HEI and NEE filed their respective notifications pursuant to the Hart-Scott-Rodino Antitrust Improvements Act of 1976, as amended, with the U.S. Department of Justice and Federal Trade Commission. The filings initiated a 30 -day waiting period, which is scheduled to expire on September 8, 2015. PUC application . In January 2015, NEE and Hawaiian Electric filed an application with the PUC requesting approval of the proposed Merger of Hawaiian Electric. The application also requests modification of certain conditions agreed to by HEI and the PUC in 1982 for the merger and corporate restructuring of Hawaiian Electric, and confirmation that with approval of the Merger Agreement, the recommendations in the 1995 Dennis Thomas Report (resulting from a proceeding to review the relationship between HEI and Hawaiian Electric and any impact of HEI’s then diversified activities on the Utilities) will no longer be applicable. The application includes a commitment that, for at least four years following the completion of the transaction, Hawaiian Electric will not submit any applications seeking a general base rate increase and will forego recovery of the incremental operations and maintenance rate adjustment under decoupling during that period, which amounts to approximately $ 60 million in cumulative savings for customers, subject to certain exceptions and conditions, including that the following remain in effect: the RBA tariff provisions, the Rate Base RAM, the Renewable Energy Infrastructure Program, and Renewable Energy Infrastructure Surcharge, the IRP/DSM Recovery tariff provisions, the energy cost adjustment clause (ECAC) tariff provisions, the PPA tariff provision and the Pension and OPEB tracker mechanism. Various parties, including governmental, environmental and commercial interests, have been allowed to intervene in the proceeding. Twenty-eight interveners filed testimonies in the docket in July 2015. Eleven interveners recommended the merger not be approved, eleven recommended approval only with conditions, and six did not specifically make a recommendation either way. The Consumer Advocate is scheduled to file its testimonies on August 10, 2015, and the applicants are scheduled to file their responsive testimonies on August 31, 2015. Evidentiary hearings are scheduled from November 30 to December 16, 2015. Other requests . On January 29, 2015, HEI submitted its application to the FERC requesting all necessary authorization to consummate the transactions contemplated by the Merger Agreement. The FERC issued its order authorizing the proposed merger on March 27, 2015. On February 1, 2015, HEI submitted a letter to the FRB requesting deregistration as a Savings &amp; Loan Holding Company (SLHC). Pending litigation and other matters. Litigation . HEI and its subsidiaries are subject to various legal proceedings that arise from time to time. Some of these proceedings may seek relief or damages in amounts that may be substantial. Because these proceedings are complex, many years may pass before they are resolved, and it is not feasible to predict their outcomes. Some of these proceedings involve claims HEI and Hawaiian Electric believe may be covered by insurance, and HEI and Hawaiian Electric have advised their insurance carriers accordingly. Since the D ecember 3, 2014 announcement of the merger agreement, eight purported class action complaints were filed in the Circuit Court of the First Circuit for the State of Hawaii by alleged stockholders of HEI against HEI, Hawaiian Electric (in one complaint), the individual directors of HEI, NEE and NEE's acquisition subsidiaries. The lawsuits are captioned as follows: Miller v. Hawaiian Electric Industries, Inc., et al ., Case No. 14-1-2531-12 KTN (December 15, 2014) (the Miller Action); Walsh v. Hawaiian Electric Industries, Inc., et al ., Case No. 14-1-2541-12 JHC (December 15, 2014) (the Walsh Action); Stein v. Hawaiian Electric Industries, Inc., et al ., Case No. 14-1-2555-12 KTN (December 17, 2014) (the Stein Action); Brown v. Hawaiian Electric Industries, Inc., et al. , Case No. 14-1-2643-12 RAN (December 30, 2014) (the Brown Action); Cohn v. Hawaiian Electric Industries, Inc., et al. , Case No. 14-1-2642-12 KTN (December 30, 2014) (the Cohn State Action); Guenther v. Watanabe, et al. , Case No. 15-1-003-01 ECN (January 2, 2015) (the Guenther Action); Hudson v. Hawaiian Electric Industries, Inc., et al. , Case No. 15-1-0013-01 JHC (January 5, 2015) (the Hudson Action); Grieco v. Hawaiian Electric Industries, Inc., et al. , Case No. 15-1-0094-01 KKS (January 21, 2015) (the Grieco Action). On January 12, 2015, plaintiffs in the Miller Action, the Walsh Action, the Stein Action, the Brown Action, the Guenther Action, and the Hudson Action filed a motion to consolidate their actions and to appoint co-lead counsel. The Court held a hearing on this motion on February 13, 2015 and granted consolidation and appointment of co-lead counsel on March 6, 2015. On March 10, 2015, plaintiffs in the consolidated state action filed an amended complaint, and added J.P. Morgan Securities, LLC (JP Morgan), which was HEI’s financial advisor for the Merger, as a defendant. On March 17, 2015, plaintiffs in the consolidated state action moved for limited expedited discovery. After limited discovery, the parties in the consolidated state action stipulated and the Court ordered that the deadline for defendants to respond to the amended complaint is extended indefinitely. On April 30, 2015, the Court consolidated the seven state actions under the caption, In re Consolidated HEI Shareholder Cases . On January 23, 2015, the Cohn State Action was voluntarily dismissed. Thereafter, the same alleged stockholder plaintiff filed a purported class action complaint in the United States District Court for the District of Hawaii against HEI, the individual directors of HEI, NEE and NEE's acquisition subsidiaries. The lawsuit is captioned as Cohn v. Hawaiian Electric Industries, Inc. et al. , 15-cv-00029-JMS-KSC (January 27, 2015) (the Cohn Federal Action). The actions allege, among other things, that members of HEI's Board breached their fiduciary duties in connection with the proposed transaction, and that the Merger Agreement involves an unfair price, was the product of an inadequate sales process, and contains unreasonable deal protection devices that purportedly preclude competing offers. The complaints further allege that HEI, NEE and/or its acquisition subsidiaries aided and abetted the purported breaches of fiduciary duty. The plaintiffs in these lawsuits seek, among other things, (i) a declaration that the Merger Agreement was entered into in breach of HEI's directors' fiduciary duties, (ii) an injunction enjoining the HEI Board from consummating the Merger, (iii) an order directing the HEI Board to exercise their duties to obtain a transaction which is in the best interests of HEI's stockholders, (iv) a rescission of the Merger to the extent that it is consummated, and/or (v) damages suffered as a result of the defendants' alleged actions. Plaintiffs in the consolidated state action also allege that JP Morgan had a conflict of interest in advising HEI because JP Morgan and its affiliates had business ties to and investments in NEE. The consolidated state action also alleges that the HEI board of directors violated its fiduciary duties by omitting material facts from the Registration Statement on Form S-4. In addition, the Cohn Federal Action alleges that the HEI board of directors violated its fiduciary duties and federal securities laws by omitting material facts from the Registration Statement on Form S-4. HEI and Hawaiian Electric believe the allegations of the complaints are without merit and intend to defend these lawsuits vigorously.</t>
  </si>
  <si>
    <t>Segment financial information</t>
  </si>
  <si>
    <t>Segment Reporting [Abstract]</t>
  </si>
  <si>
    <t>Segment financial information (in thousands) Electric utility Bank Other Total Three months ended June 30, 2015 Revenues from external customers $ 558,156 $ 65,783 $ (27 ) $ 623,912 Intersegment revenues (eliminations) 7 — (7 ) — Revenues 558,163 65,783 (34 ) 623,912 Income (loss) before income taxes 52,451 19,726 (15,775 ) 56,402 Income taxes (benefit) 19,111 6,875 (5,075 ) 20,911 Net income (loss) 33,340 12,851 (10,700 ) 35,491 Preferred stock dividends of subsidiaries 499 — (26 ) 473 Net income (loss) for common stock 32,841 12,851 (10,674 ) 35,018 Six months ended June 30, 2015 Revenues from external customers $ 1,131,587 $ 130,131 $ 56 $ 1,261,774 Intersegment revenues (eliminations) 18 — (18 ) — Revenues 1,131,605 130,131 38 1,261,774 Income (loss) before income taxes 95,674 40,357 (27,311 ) 108,720 Income taxes (benefit) 34,961 14,031 (8,102 ) 40,890 Net income (loss) 60,713 26,326 (19,209 ) 67,830 Preferred stock dividends of subsidiaries 998 — (52 ) 946 Net income (loss) for common stock 59,715 26,326 (19,157 ) 66,884 Assets (at June 30, 2015) 5,634,307 5,777,098 28,226 11,439,631 Three months ended June 30, 2014 Revenues from external customers $ 738,423 $ 60,616 $ (382 ) $ 798,657 Intersegment revenues (eliminations) 6 — (6 ) — Revenues 738,429 60,616 (388 ) 798,657 Income (loss) before income taxes 55,126 17,956 (8,011 ) 65,071 Income taxes (benefit) 20,397 6,420 (3,500 ) 23,317 Net income (loss) 34,729 11,536 (4,511 ) 41,754 Preferred stock dividends of subsidiaries 499 — (26 ) 473 Net income (loss) for common stock 34,230 11,536 (4,485 ) 41,281 Six months ended June 30, 2014 Revenues from external customers $ 1,458,479 $ 124,235 $ (308 ) $ 1,582,406 Intersegment revenues (eliminations) 12 — (12 ) — Revenues 1,458,491 124,235 (320 ) 1,582,406 Income (loss) before income taxes 112,292 40,488 (15,728 ) 137,052 Income taxes (benefit) 41,644 14,553 (7,159 ) 49,038 Net income (loss) 70,648 25,935 (8,569 ) 88,014 Preferred stock dividends of subsidiaries 998 — (52 ) 946 Net income (loss) for common stock 69,650 25,935 (8,517 ) 87,068 Assets (at December 31, 2014) 5,590,457 5,566,222 28,463 11,185,142 Intercompany electricity sales of the Utilities to the bank and “other” segments are not eliminated because those segments would need to purchase electricity from another source if it were not provided by the Utilities, the profit on such sales is nominal and the elimination of electric sales revenues and expenses could distort segment operating income and net income for common stock. Bank fees that ASB charges the Utilities and “other” segments are not eliminated because those segments would pay fees to another financial institution if they were to bank with another institution, the profit on such fees is nominal and the elimination of bank fee income and expenses could distort segment operating income and net income for common stock.</t>
  </si>
  <si>
    <t>Electric utility subsidiary</t>
  </si>
  <si>
    <t>Electric utility subsidiary [Abstract]</t>
  </si>
  <si>
    <t>Electric utility segment</t>
  </si>
  <si>
    <t>Electric utility segment Revenue taxes. The Utilities’ revenues include amounts for the recovery of various Hawaii state revenue taxes. Revenue taxes are generally recorded as an expense in the period the related revenues are recognized. However, the Utilities’ revenue tax payments to the taxing authorities in the period are based on the prior year’s billed revenues (in the case of public service company taxes and PUC fees) or on the current year’s cash collections from electric sales (in the case of franchise taxes). The Utilities included in the second quarters of 2015 and 2014 and the six months ended June 30, 2015 and 2014 approximately $50 million , $64 million , $101 million and $129 million , respectively, of revenue taxes in “revenues” and in “taxes, other than income taxes” expense. Recent tax developments. The Utilities adopted the safe harbor guidelines with respect to network assets in 2011 and, in June 2013, the IRS released a revenue procedure relating to deductions for repairs of generation property, which provides some guidance (that is elective) for taxpayers that own steam or electric generation property. This guidance defines the relevant components of generation property to be used in determining whether such component expenditures should be deducted as repairs or capitalized and depreciated by taxpayers. The revenue procedure also provides an extrapolation methodology that could be used by taxpayers in determining deductions for prior years’ repairs without going back to the specific documentation of those years. The guidance does not provide specific methods for determining the repairs amount. Management intends to adopt a method consistent with this guidance in its 2014 tax return. Unconsolidated variable interest entities. HECO Capital Trust III . HECO Capital Trust III (Trust III) was created and exists for the exclusive purposes of (i) issuing in March 2004 2,000,000 6.50% Cumulative Quarterly Income Preferred Securities, Series 2004 (2004 Trust Preferred Securities) ( $50 million aggregate liquidation preference) to the public and trust common securities ( $1.5 million aggregate liquidation preference) to Hawaiian Electric, (ii) investing the proceeds of these trust securities in 2004 Debentures issued by Hawaiian Electric in the principal amount of $31.5 million and issued by Hawaii Electric Light and Maui Electric each in the principal amount of $10 million , (iii) making distributions on these trust securities and (iv) engaging in only those other activities necessary or incidental thereto. The 2004 Trust Preferred Securities are mandatorily redeemable at the maturity of the underlying debt on March 18, 2034, which maturity may be extended to no later than March 18, 2053; and are currently redeemable at the issuer’s option without premium. The 2004 Debentures, together with the obligations of the Utilities under an expense agreement and Hawaiian Electric’s obligations under its trust guarantee and its guarantee of the obligations of Hawaii Electric Light and Maui Electric under their respective debentures, are the sole assets of Trust III. Taken together, Hawaiian Electric’s obligations under the Hawaiian Electric debentures, the Hawaiian Electric indenture, the subsidiary guarantees, the trust agreement, the expense agreement and trust guarantee provide, in the aggregate, a full, irrevocable and unconditional guarantee of payments of amounts due on the Trust Preferred Securities. Trust III has at all times been an unconsolidated subsidiary of Hawaiian Electric. Since Hawaiian Electric, as the holder of 100% of the trust common securities, does not absorb the majority of the variability of Trust III, Hawaiian Electric is not the primary beneficiary and does not consolidate Trust III in accordance with accounting rules on the consolidation of VIEs. Trust III’s balance sheets as of June 30, 2015 and December 31, 2014 each consisted of $51.5 million of 2004 Debentures; $50.0 million of 2004 Trust Preferred Securities; and $1.5 million of trust common securities. Trust III’s income statements for the six months ended June 30, 2015 and 2014 each consisted of $1.7 million of interest income received from the 2004 Debentures; $1.6 million of distributions to holders of the Trust Preferred Securities; and $50,000 of common dividends on the trust common securities to Hawaiian Electric. As long as the 2004 Trust Preferred Securities are outstanding, Hawaiian Electric is not entitled to receive any funds from Trust III other than pro-rata distributions, subject to certain subordination provisions, on the trust common securities. In the event of a default by Hawaiian Electric in the performance of its obligations under the 2004 Debentures or under its Guarantees, or in the event any of the Utilities elect to defer payment of interest on any of their respective 2004 Debentures, then Hawaiian Electric will be subject to a number of restrictions, including a prohibition on the payment of dividends on its common stock. Power purchase agreements . As of June 30, 2015 , the Utilities had six purchase power agreements (PPAs) for firm capacity and other PPAs with smaller IPPs and Schedule Q providers (i.e., customers with cogeneration and/or small power production facilities with a capacity of 100 kilowatts (kWs) or less who buy power from or sell power to the Utilities), none of which are currently required to be consolidated as VIEs. Approximately 90% of the firm capacity is purchased from AES Hawaii, Inc. (AES Hawaii), Kalaeloa Partners, L.P. (Kalaeloa), Hamakua Energy Partners, L.P. (HEP) and HPOWER. Purchases from all IPPs were as follows: Three months ended June 30 Six months ended June 30 (in millions) 2015 2014 2015 2014 AES Hawaii $ 26 $ 36 $ 60 $ 69 Kalaeloa 48 74 92 141 HEP 10 8 21 20 HPOWER 16 16 32 32 Other IPPs 49 54 80 91 Total IPPs $ 149 $ 188 $ 285 $ 353 Some of the IPPs provided sufficient information for Hawaiian Electric to determine that the IPP was not a VIE, or was either a “business” or “governmental organization,” and thus excluded from the scope of accounting standards for VIEs. Other IPPs declined to provide the information necessary for Hawaiian Electric to determine the applicability of accounting standards for VIEs. Since 2004, Hawaiian Electric has continued its efforts to obtain from the IPPs the information necessary to make the determinations required under accounting standards for VIEs. In each year from 2005 to 2014, the Utilities sent letters to the identified IPPs requesting the required information. All of these IPPs declined to provide the necessary information, except that Kalaeloa later agreed to provide the information pursuant to the amendments to its PPA (see below) and an entity owning a wind farm provided information as required under its PPA. Management has concluded that the consolidation of two entities owning wind farms was not required as Hawaii Electric Light and Maui Electric do not have variable interests in the entities because the PPAs do not require them to absorb any variability of the entities. If the requested information is ultimately received from the remaining IPPs, a possible outcome of future analyses of such information is the consolidation of one or more of such IPPs in the Consolidated Financial Statements. The consolidation of any significant IPP could have a material effect on the Consolidated Financial Statements, including the recognition of a significant amount of assets and liabilities and, if such a consolidated IPP were operating at a loss and had insufficient equity, the potential recognition of such losses. If the Utilities determine they are required to consolidate the financial statements of such an IPP and the consolidation has a material effect, the Utilities would retrospectively apply accounting standards for VIEs. Kalaeloa Partners, L.P. In October 1988, Hawaiian Electric entered into a PPA with Kalaeloa, subsequently approved by the PUC, which provided that Hawaiian Electric would purchase 180 megawatts (MW) of firm capacity for a period of 25 years beginning in May 1991. In October 2004, Hawaiian Electric and Kalaeloa entered into amendments to the PPA, subsequently approved by the PUC, which together effectively increased the firm capacity from 180 MW to 208 MW. The energy payments that Hawaiian Electric makes to Kalaeloa include: (1) a fuel component, with a fuel price adjustment based on the cost of low sulfur fuel oil, (2) a fuel additives cost component, and (3) a non-fuel component, with an adjustment based on changes in the Gross National Product Implicit Price Deflator. The capacity payments that Hawaiian Electric makes to Kalaeloa are fixed in accordance with the PPA. Kalaeloa also has a steam delivery cogeneration contract with another customer, the term of which coincides with the PPA. The facility has been certified by the Federal Energy Regulatory Commission as a Qualifying Facility under the Public Utility Regulatory Policies Act of 1978. Pursuant to the current accounting standards for VIEs, Hawaiian Electric is deemed to have a variable interest in Kalaeloa by reason of the provisions of Hawaiian Electric’s PPA with Kalaeloa. However, management has concluded that Hawaiian Electric is not the primary beneficiary of Kalaeloa because Hawaiian Electric does not have the power to direct the activities that most significantly impact Kalaeloa’s economic performance nor the obligation to absorb Kalaeloa’s expected losses, if any, that could potentially be significant to Kalaeloa. Thus, Hawaiian Electric has not consolidated Kalaeloa in its consolidated financial statements. A significant factor affecting the level of expected losses Hawaiian Electric could potentially absorb is the fact that Hawaiian Electric’s exposure to fuel price variability is limited to the remaining term of the PPA as compared to the facility’s remaining useful life. Although Hawaiian Electric absorbs fuel price variability for the remaining term of the PPA, the PPA does not currently expose Hawaiian Electric to losses as the fuel and fuel related energy payments under the PPA have been approved by the PUC for recovery from customers through base electric rates and through Hawaiian Electric’s ECAC to the extent the fuel and fuel related energy payments are not included in base energy rates. As of June 30, 2015 , Hawaiian Electric’s accounts payable to Kalaeloa amounted to $14 million . Commitments and contingencies. Fuel contracts . The Utilities have contractual agreements to purchase minimum quantities of fuel oil, diesel fuel and biodiesel for multi-year periods, some through October 2017. Fossil fuel prices are tied to the market prices of crude oil and petroleum products in the Far East and U.S. West Coast and the biodiesel price is tied to the market prices of animal fat feedstocks in the U.S. West Coast and U.S. Midwest. Updates. On August 27, 2014, Chevron Products Company (Chevron) and Hawaiian Electric entered into a first amendment of their Low Sulfur Fuel Oil Supply Contract, which was approved by the PUC in March 2015. The Amendment reduces the price of fuel above certain volumes, allows for increases in the volume of fuel, and modifies the specification of certain petroleum products supplied under the contract. In addition, Chevron agreed to supply a blend of low sulfur fuel oil (LSFO) and diesel as soon as January 2016 (for supply through the end of the contract term, December 31, 2016) to help Hawaiian Electric meet more stringent EPA air emission requirements known as Mercury and Air Toxics Standards. The Utilities are parties to amended contracts for the supply of industrial fuel oil and diesel fuels with Chevron and Hawaii Independent Energy, LLC (HIE), respectively, which were scheduled to end December 31, 2015. In August 2014, Chevron and the Utilities entered into a third amendment to the Inter-Island Industrial Fuel Oil and Diesel Fuel Supply Contract, which amendment extended the term of the contract through December 31, 2016 and provided for automatic renewal for annual terms thereafter unless earlier terminated by either party. In February 2015, Hawaiian Electric executed a similar extension, through December 31, 2016, of the corresponding Inter-Island Industrial Fuel Oil and Diesel Fuel Supply Contract with HIE. In June 2015, the Utilities issued Requests for Proposals (RFP) for most of their fuel needs with supplies beginning in 2017 after the expiration of Chevron LSFO and Chevron/HIE Interisland contracts on December 31, 2016. Proposals were received in July 2015 and new contracts, which would be subject to PUC approval, are expected to be executed by December 31, 2015. AES Hawaii, Inc. Under a PPA entered into in March 1988, as amended, for a period of 30 years beginning September 1992, Hawaiian Electric agreed to purchase 180 MW of firm capacity from AES Hawaii, Inc. (AES Hawaii). In August 2012, Hawaiian Electric filed an application with the PUC seeking an exemption from the PUC’s Competitive Bidding Framework to negotiate an amendment to the PPA to purchase 186 MW of firm capacity, extend the PPA term until 2032, and amend the energy pricing formula in the PPA. The PUC approved the exemption in April 2013, and Hawaiian Electric has been in negotiations with AES Hawaii; however, Hawaiian Electric and AES Hawaii have not reached agreement on an amendment. In June 2015, AES Hawaii filed an arbitration demand regarding a dispute about whether Hawaiian Electric was obligated to buy up to 9 MW of additional capacity based on a 1992 letter. Hawaiian Electric believes the claim asserted in the arbitration demand is without merit. Hawaiian Electric has responded to the arbitration demand. Management cannot predict the outcome of the arbitration proceeding. Liquefied natural gas . On May 31, 2015 the previous August 2014 agreement with Fortis BC Energy Inc. (Fortis) for liquefaction capacity for liquefied natural gas (LNG) was superseded with a liquefaction Heads of Agreement by and between FortisBC Holdings Inc. and Hawaiian Electric Company, Inc. The agreement, which is subject to Hawaii PUC approval, other regulatory approvals and permits, and other conditions precedent before it becomes effective, provides for LNG liquefaction capacity purchases of 700,000 tonnes per year for the first five years, 600,000 tonnes per year for the next five years, and 500,000 tonnes per year for the last ten years. Fortis must also obtain regulatory and other approvals for the agreement to become effective. The Fortis agreement is assignable and can be assigned to the selected bidder in the Utilities’ RFP for the supply of containerized LNG and will help ensure that liquefaction capacity is available at pricing that management believes will lower customer bills. Environmental regulation . The Utilities are subject to environmental laws and regulations that regulate the operation of existing facilities, the construction and operation of new facilities and the proper cleanup and disposal of hazardous waste and toxic substances. In recent years, legislative, regulatory and governmental activities related to the environment, including proposals and rulemaking under the Clean Air Act and Clean Water Act (CWA), have increased significantly and management anticipates that such activity will continue. On August 14, 2014, the Environmental Protection Agency (EPA) published in the Federal Register the final regulations required by section 316(b) of the CWA designed to protect aquatic organisms from adverse impacts associated with existing power plant cooling water intake structures. The regulations were effective October 14, 2014 and apply to the cooling water systems for the steam generating units at Hawaiian Electric’s power plants on the island of Oahu. The regulations prescribe a process, including a number of required site-specific studies, for states to develop facility-specific entrainment and impingement controls to be incorporated in each facility’s National Pollutant Discharge Elimination System permit. In the case of Hawaiian Electric’s power plants, there are a number of studies that have yet to be completed before Hawaiian Electric and the State of Hawaii Department of Health (DOH) can determine what entrainment or impingement controls, if any, might be necessary at the affected facilities to comply with the new 316(b) rule. On February 16, 2012, the Federal Register published the EPA’s final rule establishing the EPA’s National Emission Standards for Hazardous Air Pollutants for fossil-fuel fired steam electrical generating units (EGUs). The final rule, known as the Mercury and Air Toxics Standards (MATS), applies to the 14 EGUs at Hawaiian Electric’s power plants. MATS establishes the Maximum Achievable Control Technology standards for the control of hazardous air pollutants emissions from new and existing EGUs. Based on a review of the final rule and the benefits and costs of alternative compliance strategies, Hawaiian Electric has selected a MATS compliance strategy based on switching to lower emission fuels. The use of lower emission fuels will provide for MATS compliance at lower overall costs and avoid the reduction in operational flexibility imposed by emissions control equipment. Hawaiian Electric requested and received a one -year extension, resulting in a MATS compliance date of April 16, 2016. Hawaiian Electric submitted to the EPA a Petition for Reconsideration and Stay dated April 16, 2012, and a Request for Expedited Consideration dated August 14, 2013. The submittals asked the EPA to revise an emissions standard for non-continental oil-fired EGUs on the grounds that the promulgated standard was incorrectly derived. The Petition and Request submittals to the EPA included additional data to demonstrate that the existing standard is erroneous. On April 21, 2015, the EPA issued a notice denying Hawaiian Electric's MATS Petition for Reconsideration along with all other pending MATS petitions. Hawaiian Electric is now pursuing judicial relief through an appeal of EPA’s denial of the Petition. On June 29, 2015, the United State Supreme Court found that the EPA’s determination that it was appropriate and “necessary” to regulate hazardous air pollutants from power plants was flawed because the EPA did not take the costs of compliance into account. The Supreme Court sent the MATS rule case back to the D.C. Circuit Court of Appeals for further proceedings. The likely timeframe for action by the Circuit Court is October 2015. Pending action by the Circuit Court, Hawaiian Electric will continue with its plan to comply with the MATS requirements by April 16, 2016. On February 6, 2013, the EPA issued a guidance document titled “Next Steps for Area Designations and Implementation of the Sulfur Dioxide National Ambient Air Quality Standard,” which outlines a process that will provide the states additional flexibility and time for their development of one-hour sulfur dioxide (SO 2 ) National Ambient Air Quality Standard (NAAQS) implementation plans. In May 2014, the EPA published a proposed data requirements rule for states to characterize their air quality in relation to the one-hour SO 2 NAAQS. Under the proposed rule, the EPA expects to designate areas as attaining, or not attaining, the one-hour SO 2 NAAQS in December 2017 or December 2020, depending on whether the area was characterized through modeling or monitoring. Hawaiian Electric will work with the DOH in implementing the one-hour SO 2 NAAQS and in developing cost-effective strategies for NAAQS compliance, if needed. Depending upon the rules and guidance developed for compliance with the more stringent NAAQS, the Utilities may be required to incur material capital expenditures and other compliance costs, but such amounts and their timing are not determinable at this time. Additionally, the combined effects of the CWA 316(b) regulations, the MATS rule and the more stringent NAAQS may contribute to a decision to retire or deactivate certain generating units earlier than anticipated. Hawaiian Electric, Hawaii Electric Light and Maui Electric, like other utilities, periodically encounter petroleum or other chemical releases into the environment associated with current or previous operations. The Utilities report and take action on these releases when and as required by applicable law and regulations. The Utilities believe the costs of responding to such releases identified to date will not have a material adverse effect, individually or in the aggregate, on Hawaiian Electric’s consolidated results of operations, financial condition or liquidity. Potential Clean Air Act Enforcement. On July 1, 2013, Hawaii Electric Light and Maui Electric received a letter from the U.S. Department of Justice (DOJ) asserting potential violations of the Prevention of Significant Deterioration (PSD) and Title V requirements of the Clean Air Act involving the Hill and Kahului Power Plants. The EPA referred the matter to the DOJ for enforcement based on Hawaii Electric Light’s and Maui Electric’s responses to information requests in 2010 and 2012. The letter expresses an interest in resolving the matter without the issuance of a notice of violation. The parties had preliminary discussions in February 2014, and are continuing to negotiate toward a resolution of the DOJ’s claims. As part of the ongoing negotiations, the DOJ proposed in November 2014 entering into a consent decree pursuant to which the Utilities would install certain pollution controls and pay a penalty. The Utilities are currently reviewing the proposal, but are unable to estimate the amount or effect of a consent decree, if any, at this time. Former Molokai Electric Company generation site . In 1989, Maui Electric acquired by merger Molokai Electric Company. Molokai Electric Company had sold its former generation site (Site) in 1983, but continued to operate at the Site under a lease until 1985. The EPA has since performed Brownfield assessments of the Site that identified environmental impacts in the subsurface. Although Maui Electric never operated at the Site and operations there had stopped four years before the merger, in discussions with the EPA and the DOH, Maui Electric agreed to undertake additional investigations at the Site and an adjacent parcel that Molokai Electric Company had used for equipment storage (the Adjacent Parcel) to determine the extent of impacts of subsurface contaminants. A 2011 assessment by a Maui Electric contractor of the Adjacent Parcel identified environmental impacts, including elevated polychlorinated biphenyls (PCBs) in the subsurface soils. In cooperation with the DOH and EPA, Maui Electric is further investigating the Site and the Adjacent Parcel to determine the extent of impacts of PCBs, residual fuel oils, and other subsurface contaminants. In March 2012, Maui Electric accrued an additional $3.1 million (reserve balance of $3.6 million as of June 30, 2015 ) for the additional investigation and estimated cleanup costs at the Site and the Adjacent Parcel; however, final costs of remediation will depend on the results of continued investigation. Maui Electric received the DOH’s and EPA’s comments on a draft site investigation plan for site characterization in the fourth quarter of 2013. Management concluded that these comments did not require a change to the reserve balance. The site investigation plan was revised to address the EPA’s and DOH’s comments. The final site investigation plan was submitted to the DOH and EPA in December 2014 for their review and approval. The DOH and EPA are currently reviewing the final site investigation plan. Maui Electric is awaiting formal agency approval of this plan before commencing the site investigation. Pearl Harbor sediment study . The U.S. Navy has completed a remedial investigation and is currently conducting a feasibility study for the remediation of contaminated sediment at several locations in Pearl Harbor. In the course of its study, the Navy identified elevated levels of PCBs in the sediment in East Loch of Pearl Harbor, offshore from the Waiau Power Plant. The results of the Navy’s study to date, including sampling data and possible remediation approaches, are undergoing further federal review. Hawaiian Electric submitted comments on the Navy’s study, including the further investigation and analyses that are necessary to identify appropriate remedial options and actions. In July 2014, the Navy notified Hawaiian Electric of the Navy’s determination that Hawaiian Electric is responsible for cleanup of the area offshore of the Waiau Power Plant. The Navy has also requested that Hawaiian Electric reimburse the costs incurred by the Navy to date to investigate the area, and is asking Hawaiian Electric to engage in negotiations regarding the financing and undertaking of future response actions to address the sediment contamination offshore from the Waiau Power Plant. The extent of the contamination, the appropriate remedial measures to address it, and Hawaiian Electric’s potential responsibility for any associated costs, including any past costs incurred by the Navy, have not yet been determined. In December 2014, Hawaiian Electric recorded a reserve of $0.8 million for additional investigation of the PCBs in the sediment offshore from the Waiau Power Plant; however, final costs of remediation will depend on the results of the additional investigation. On March 23, 2015, Hawaiian Electric received from the EPA a letter requesting that Hawaiian Electric submit within 45 days a work plan to assess potential sources and extent of PCB contamination onshore at the Waiau Power Plant. Hawaiian Electric submitted a sampling and analysis work plan to the EPA and the State Department of Health; the work plan is currently being reviewed by the regulators. The extent of the onshore contamination, the appropriate remedial measures to address it, and any associated costs have not yet been determined. Hawaiian Electric has also conducted a search for other potential sources of sediment contamination in the Waiau area that are unrelated to electric power generation at its Waiau Power Plant. A potential source was identified east of the plant. This potential source, located on the property currently occupied by the City and County (C&amp;C) of Honolulu’s Neal S. Blaisdell Park, is a former Naval Reserve site where a used drum storage area, a waste oil burning pit, and an oil/water separator were operated by the Navy from the 1940s until approximately 1963. To further assess this former Naval Reserve site, Hawaiian Electric has requested environmental investigation reports, environmental data, and permits for this property and the adjacent Waimalu Stream (e.g., dredging permits and related environmental impact assessments and studies) from several federal and state agencies, as well as the C&amp;C of Honolulu. The contribution of PCBs to sediment contamination in East Loch from this potential source has not yet been determined. Global climate change and greenhouse gas emissions reduction. National and international concern about climate change and the contribution of greenhouse gas (GHG) emissions (including carbon dioxide emissions from the combustion of fossil fuels) to climate change have led to action by the State and to federal legislative and regulatory proposals to reduce GHG emissions. In July 2007, Act 234, which requires a statewide reduction of GHG emissions by January 1, 2020 to levels at or below the statewide GHG emission levels in 1990, became law in Hawaii. On June 20, 2014, the Governor signed the final regulations required to implement Act 234 and the regulations went into effect on June 30, 2014. In general, the regulations will require affected sources that have the potential to emit GHGs in excess of established thresholds to reduce GHG emissions by 16% below 2010 emission levels by 2020. The regulations will also assess affected sources an annual fee based on tons per year of GHG emissions commencing on the effective date of the regulations, estimated to be approximately $0.5 million annually for the Utilities. The DOH GHG regulations also track the federal “Prevention of Significant Deterioration and Title V Greenhouse Gas Tailoring Rule” (GHG Tailoring Rule, see below) and would create new thresholds for GHG emissions from new and existing stationary source facilities. State of Hawaii Act 234 requires a statewide reduction of GHG emissions by January 1, 2020 to levels at or below the statewide GHG emission levels in 1990. The state GHG regulations were effective on June 30, 2014. In general, the state GHG regulations require entities that have the potential to emit GHGs in excess of established thresholds to reduce GHG emissions by 16 percent below 2010 emission levels by 2020. The latest assessment of the proposed federal and final state GHG rules is that the continued growth in renewable power generation will significantly reduce the compliance costs and risk for the Utilities. Several approaches (e.g., “cap and trade”) to GHG emission reduction have been either introduced or discussed in the U.S. Congress; however, no federal legislation has yet been enacted. On September 22, 2009, the EPA issued its Final Mandatory Reporting of Greenhouse Gases Rule, which requires that sources emitting GHGs above certain threshold levels monitor and report GHG emissions. The Utilities have submitted the required reports for 2010 through 2013 to the EPA. In December 2009, the EPA made the finding that motor vehicle GHG emissions endanger public health or welfare. Since then, the EPA has also issued rules that begin to address GHG emissions from stationary sources, like the Utilities’ EGUs. In June 2010, the EPA issued its GHG Tailoring Rule covering the permitting of new or modified stationary sources that have the potential to emit GHGs in greater quantities than the thresholds set forth in the rule, under the Prevention of Significant Deterioration program. On June 23, 2014, the U.S. Supreme Court issued a decision that invalidated the GHG Tailoring Rule, to the extent it regulated sources based solely on their GHG emissions. It also invalidated the GHG emissions threshold for regulation. On December 19, 2014, the EPA released two memoranda outlining the Agency’s plan for addressing the U.S. Supreme Court’s decision. Hawaiian Electric, Hawaii Electric Light and Maui Electric are evaluating the potential impacts of the Agency’s plan on utility operations and permitting. On January 8, 2014, the EPA published in the Federal Register its new proposal for New Source Performance Standards for GHG from new generating units. The proposed rule on GHG from new EGUs does not apply to oil- fired combustion turbines or diesel engine generators, and is not otherwise expected to have significant impacts on the Utilities. On June 18, 2014, the EPA published in the Federal Register its proposed rule for GHG emissions (i.e., carbon emission) from existing power plants. The proposed rule, known as the Clean Power Plan, sets interim and final state-wide, state-specific emission performance goals, expressed as lb CO2/MWh, that would apply to the state’s affected sources. The interim goal would apply as an average over the period 2020 through 2029, with the final goal to be met by 2030. On the same date, the EPA also published a separate rule for modified and reconstructed power plants. On August, 3, 2015, the EPA released the final version of the Clean Power Plan, which sets carbon emission standards for fossil fuel fired electric generating units at power plants and carbon emission reduction goals for states. The final Clean Power Plan specifically exempts power plants in Hawaii, including those of Hawaiian Electric and its subsidiaries, as well as power plants in Alaska, Guam and Puerto Rico. The Utilities have taken, and continue to identify opportunities to take, direct action to reduce GHG emissions from their operations, including, but not limited to, supporting DSM programs that foster energy efficiency, using renewable resources for energy production and purchasing power from IPPs generated by renewable resources, burning renewable biodiesel in Hawaiian Electric’s Campbell Industrial Park combustion turbine No. 1 (CIP CT-1), using biodiesel for startup and shutdown of selected Maui Electric generating units, and testing biofuel blends in other Hawaiian Electric and Maui Electric generating units. The Utilities are also working with the State of Hawaii and other entities to pursue the use of liquefied natural gas as a cleaner and lower cost fuel to replace, at least in part, the petrol</t>
  </si>
  <si>
    <t>Bank segment</t>
  </si>
  <si>
    <t>Bank subsidiary</t>
  </si>
  <si>
    <t>Bank segment Selected financial information American Savings Bank, F.S.B. Statements of Income Data Three months ended Six months (in thousands) 2015 2014 2015 2014 Interest and dividend income Interest and fees on loans $ 46,035 $ 43,851 $ 91,233 $ 87,533 Interest and dividends on investment securities 3,306 2,950 6,357 5,985 Total interest and dividend income 49,341 46,801 97,590 93,518 Interest expense Interest on deposit liabilities 1,266 1,237 2,526 2,462 Interest on other borrowings 1,487 1,420 2,953 2,825 Total interest expense 2,753 2,657 5,479 5,287 Net interest income 46,588 44,144 92,111 88,231 Provision for loan losses 1,825 1,021 2,439 2,016 Net interest income after provision for loan losses 44,763 43,123 89,672 86,215 Noninterest income Fees from other financial services 5,550 5,217 10,905 10,345 Fee income on deposit liabilities 5,424 4,645 10,739 9,066 Fee income on other financial products 2,103 2,064 3,992 4,354 Bank-owned life insurance 1,058 982 2,041 1,945 Mortgage banking income 2,068 246 3,890 874 Gains on sale of investment securities — — — 2,847 Other income, net 239 661 974 1,286 Total noninterest income 16,442 13,815 32,541 30,717 Noninterest expense Compensation and employee benefits 22,319 19,872 44,085 40,158 Occupancy 4,009 4,489 8,122 8,442 Data processing 2,953 2,971 6,069 6,031 Services 2,833 2,855 5,174 5,128 Equipment 1,690 1,609 3,391 3,254 Office supplies, printing and postage 1,303 1,456 2,786 3,072 Marketing 844 1,031 1,685 1,742 FDIC insurance 773 805 1,584 1,601 Other expense 4,755 3,894 8,960 7,016 Total noninterest expense 41,479 38,982 81,856 76,444 Income before income taxes 19,726 17,956 40,357 40,488 Income taxes 6,875 6,420 14,031 14,553 Net income $ 12,851 $ 11,536 $ 26,326 $ 25,935 American Savings Bank, F.S.B. Statements of Comprehensive Income Data Three months ended Six months (in thousands) 2015 2014 2015 2014 Net income $ 12,851 $ 11,536 $ 26,326 $ 25,935 Other comprehensive income (loss), net of taxes: Net unrealized gains (losses) on available-for-sale investment securities: Net unrealized gains (losses) on available-for-sale investment securities arising during the period, net of (taxes) benefits of $2,439, $(1,679), $161 and $(3,343) for the respective periods (3,694 ) 2,543 (243 ) 5,063 Less: reclassification adjustment for net realized gains included in net income, net of taxes of nil, nil, nil and $1,132 for the respective periods — — — (1,715 ) Retirement benefit plans: Less: amortization of prior service credit and net losses recognized during the period in net periodic benefit cost, net of tax benefits of $255, $142, $514 and $286 for the respective periods 387 215 779 434 Other comprehensive income (loss), net of taxes (3,307 ) 2,758 536 3,782 Comprehensive income $ 9,544 $ 14,294 $ 26,862 $ 29,717 American Savings Bank, F.S.B. Balance Sheets Data (in thousands) June 30, 2015 December 31, 2014 Assets Cash and due from banks $ 106,914 $ 107,233 Interest-bearing deposits 162,088 54,230 Available-for-sale investment securities, at fair value 693,520 550,394 Stock in Federal Home Loan Bank, at cost 10,678 69,302 Loans receivable held for investment 4,457,182 4,434,651 Allowance for loan losses (46,365 ) (45,618 ) Net loans 4,410,817 4,389,033 Loans held for sale, at lower of cost or fair value 5,581 8,424 Other 305,310 305,416 Goodwill 82,190 82,190 Total assets $ 5,777,098 $ 5,566,222 Liabilities and shareholder’s equity Deposit liabilities—noninterest-bearing $ 1,455,721 $ 1,342,794 Deposit liabilities—interest-bearing 3,347,550 3,280,621 Other borrowings 314,157 290,656 Other 113,015 118,363 Total liabilities 5,230,443 5,032,434 Commitments and contingencies Common stock 1 1 Additional paid in capital 339,416 338,411 Retained earnings 223,260 211,934 Accumulated other comprehensive loss, net of tax benefits Net unrealized gains on securities $ 219 $ 462 Retirement benefit plans (16,241 ) (16,022 ) (17,020 ) (16,558 ) Total shareholder’s equity 546,655 533,788 Total liabilities and shareholder’s equity $ 5,777,098 $ 5,566,222 Other assets Bank-owned life insurance $ 136,062 $ 134,115 Premises and equipment, net 85,976 92,407 Prepaid expenses 3,728 3,196 Accrued interest receivable 14,052 13,632 Mortgage-servicing rights 12,265 11,540 Low-income housing equity investments 30,974 33,438 Real estate acquired in settlement of loans, net 318 891 Other 21,935 16,197 $ 305,310 $ 305,416 Other liabilities Accrued expenses $ 26,915 $ 37,880 Federal and state income taxes payable 26,502 28,642 Cashier’s checks 27,670 20,509 Advance payments by borrowers 10,093 9,652 Other 21,835 21,680 $ 113,015 $ 118,363 Bank-owned life insurance is life insurance purchased by ASB on the lives of certain key employees, with ASB as the beneficiary. The insurance is used to fund employee benefits through tax-free income from increases in the cash value of the policies and insurance proceeds paid to ASB upon an insured’s death. Other borrowings consisted of securities sold under agreements to repurchase and advances from the Federal Home Loan Bank (FHLB) of $214 million and $100 million , respectively, as of June 30, 2015 and $191 million and $100 million , respectively, as of December 31, 2014 . Available-for-sale investment securities. The major components of investment securities were as follows: Amortized cost Gross unrealized gains Gross unrealized losses Estimated fair value Gross unrealized losses Less than 12 months 12 months or longer (dollar in thousands) Number of issues Fair value Amount Number of issues Fair value Amount June 30, 2015 Available-for-sale U.S. Treasury and federal agency obligations $ 168,143 $ 1,355 $ (1,039 ) $ 168,459 12 $ 76,835 $ (477 ) 3 $ 18,332 $ (562 ) Mortgage-related securities- FNMA, FHLMC and GNMA 525,014 5,217 (5,170 ) 525,061 20 170,965 (1,622 ) 25 136,546 (3,548 ) $ 693,157 $ 6,572 $ (6,209 ) $ 693,520 32 $ 247,800 $ (2,099 ) 28 $ 154,878 $ (4,110 ) December 31, 2014 Available-for-sale U.S. Treasury and federal agency obligations $ 119,507 $ 1,092 $ (1,039 ) $ 119,560 6 $ 41,970 $ (361 ) 5 $ 29,168 $ (678 ) Mortgage-related securities- FNMA, FHLMC and GNMA 430,120 5,653 (4,939 ) 430,834 6 47,029 (164 ) 29 172,623 (4,775 ) $ 549,627 $ 6,745 $ (5,978 ) $ 550,394 12 $ 88,999 $ (525 ) 34 $ 201,791 $ (5,453 ) The unrealized losses on ASB’s investments in mortgage-related securities and obligations issued by federal agencies were caused by interest rate movements. Because ASB does not intend to sell the securities and has determined it is more likely than not that it will not be required to sell the investments before recovery of their amortized cost basis, which may be at maturity, ASB did not consider these investments to be other-than-temporarily impaired at June 30, 2015 . The fair values of ASB’s investment securities could decline if interest rates rise or spreads widen. U.S. Treasury and federal agency obligations have contractual terms to maturity. Mortgage-related securities have contractual terms to maturity, but require periodic payments to reduce principal. In addition, expected maturities will differ from contractual maturities because borrowers have the right to prepay the underlying mortgages.The contractual maturities of available-for-sale investment securities were as follows: June 30, 2015 Amortized cost Fair value (in thousands) Due in one year or less $ — $ — Due after one year through five years 37,272 37,631 Due after five years through ten years 77,747 78,291 Due after ten years 53,124 52,537 168,143 168,459 Mortgage-related securities-FNMA,FHLMC and GNMA 525,014 525,061 Total available-for-sale securities $ 693,157 $ 693,520 Allowance for loan losses. The allowance for loan losses (balances and changes) and financing receivables were as follows: (in thousands) Residential 1-4 family Commercial real estate Home Residential land Commercial construction Residential construction Commercial loans Consumer loans Unallocated Total Three months ended Allowance for loan losses: Beginning balance $ 4,921 $ 11,228 $ 6,523 $ 2,286 $ 2,837 $ 21 $ 14,580 $ 3,399 $ — $ 45,795 Charge-offs (58 ) — (17 ) — — — (756 ) (983 ) — (1,814 ) Recoveries 55 — 8 136 — — 106 254 — 559 Provision (627 ) (808 ) 99 (319 ) (262 ) (3 ) 3,539 206 — 1,825 Ending balance $ 4,291 $ 10,420 $ 6,613 $ 2,103 $ 2,575 $ 18 $ 17,469 $ 2,876 $ — $ 46,365 Three months ended Allowance for loan losses: Beginning balance $ 5,475 $ 5,715 $ 5,969 $ 1,575 $ 3,063 $ 24 $ 15,592 $ 2,316 $ 1,194 $ 40,923 Charge-offs (94 ) — (136 ) (47 ) — — (246 ) (461 ) — (984 ) Recoveries 555 — 314 77 — — 225 241 — 1,412 Provision (269 ) 1,515 934 232 327 2 (427 ) (99 ) (1,194 ) 1,021 Ending balance $ 5,667 $ 7,230 $ 7,081 $ 1,837 $ 3,390 $ 26 $ 15,144 $ 1,997 $ — $ 42,372 Six months ended Allowance for loan losses: Beginning balance $ 4,662 $ 8,954 $ 6,982 $ 1,875 $ 5,471 $ 28 $ 14,017 $ 3,629 $ — $ 45,618 Charge-offs (214 ) — (20 ) — — — (802 ) (1,925 ) — (2,961 ) Recoveries 67 — 39 185 — — 447 531 — 1,269 Provision (224 ) 1,466 (388 ) 43 (2,896 ) (10 ) 3,807 641 — 2,439 Ending balance $ 4,291 $ 10,420 $ 6,613 $ 2,103 $ 2,575 $ 18 $ 17,469 $ 2,876 $ — $ 46,365 Ending balance: individually evaluated for impairment $ 1,363 $ — $ 269 $ 1,048 $ — $ — $ 2,702 $ 8 $ 5,390 Ending balance: collectively evaluated for impairment $ 2,928 $ 10,420 $ 6,344 $ 1,055 $ 2,575 $ 18 $ 14,767 $ 2,868 $ — $ 40,975 Financing Receivables: Ending balance $ 2,045,357 $ 561,262 $ 820,296 $ 17,273 $ 62,444 $ 19,984 $ 821,636 $ 115,167 $ 4,463,419 Ending balance: individually evaluated for impairment $ 22,720 $ 522 $ 1,899 $ 6,534 $ — $ — $ 23,541 $ 15 $ 55,231 Ending balance: collectively evaluated for impairment $ 2,022,637 $ 560,740 $ 818,397 $ 10,739 $ 62,444 $ 19,984 $ 798,095 $ 115,152 $ 4,408,188 Six months ended Allowance for loan losses: Beginning balance $ 5,534 $ 5,059 $ 5,229 $ 1,817 $ 2,397 $ 19 $ 15,803 $ 2,367 $ 1,891 $ 40,116 Charge-offs (360 ) — (136 ) (53 ) — — (370 ) (1,022 ) — (1,941 ) Recoveries 896 — 325 163 — — 325 472 — 2,181 Provision (403 ) 2,171 1,663 (90 ) 993 7 (614 ) 180 (1,891 ) 2,016 Ending balance $ 5,667 $ 7,230 $ 7,081 $ 1,837 $ 3,390 $ 26 $ 15,144 $ 1,997 $ — $ 42,372 Ending balance: individually evaluated for impairment $ 969 $ 941 $ 14 $ 1,202 $ — $ — $ 1,239 $ 5 $ 4,370 Ending balance: collectively evaluated for impairment $ 4,698 $ 6,289 $ 7,067 $ 635 $ 3,390 $ 26 $ 13,905 $ 1,992 $ — $ 38,002 Financing Receivables: Ending balance $ 2,019,092 $ 476,116 $ 790,837 $ 17,189 $ 80,312 $ 17,441 $ 782,804 $ 111,254 $ 4,295,045 Ending balance: individually evaluated for impairment $ 17,978 $ 4,512 $ 612 $ 9,320 $ — $ — $ 18,042 $ 17 $ 50,481 Ending balance: collectively evaluated for impairment $ 2,001,114 $ 471,604 $ 790,225 $ 7,869 $ 80,312 $ 17,441 $ 764,762 $ 111,237 $ 4,244,564 Credit quality . ASB performs an internal loan review and grading on an ongoing basis. The review provides management with periodic information as to the quality of the loan portfolio and effectiveness of its lending policies and procedures. The objectives of the loan review and grading procedures are to identify, in a timely manner, existing or emerging credit trends so that appropriate steps can be initiated to manage risk and avoid or minimize future losses. Loans subject to grading include commercial, commercial real estate and commercial construction loans. Each loan is assigned an Asset Quality Rating (AQR) reflecting the likelihood of repayment or orderly liquidation of that loan transaction pursuant to regulatory credit classifications: Pass, Special Mention, Substandard, Doubtful, and Loss. The AQR is a function of the PD Model rating, the LGD, and possible non-model factors which impact the ultimate collectability of the loan such as character of the business owner/guarantor, interim period performance, litigation, tax liens, and major changes in business and economic conditions. Pass exposures generally are well protected by the current net worth and paying capacity of the obligor or by the value of the asset or underlying collateral. Special Mention loans have potential weaknesses that, if left uncorrected, could jeopardize the liquidation of the debt. Substandard loans have well-defined weaknesses that jeopardize the liquidation of the debt and are characterized by the distinct possibility that the Bank may sustain some loss. An asset classified Doubtful has the weaknesses of those classified Substandard, with the added characteristic that the weaknesses make collection or liquidation in full, on the basis of currently existing facts, conditions, and values, highly questionable and improbable. The credit risk profile by internally assigned grade for loans was as follows: June 30, 2015 December 31, 2014 (in thousands) Commercial real estate Commercial construction Commercial Commercial real estate Commercial construction Commercial Grade: Pass $ 507,904 $ 58,356 $ 763,238 $ 493,105 $ 79,312 $ 743,334 Special mention 7,232 4,088 10,313 5,209 — 16,095 Substandard 46,126 — 47,492 33,603 17,126 31,665 Doubtful — — 593 — — 663 Loss — — — — — — Total $ 561,262 $ 62,444 $ 821,636 $ 531,917 $ 96,438 $ 791,757 The credit risk profile based on payment activity for loans was as follows: (in thousands) 30-59 days past due 60-89 days past due Greater than 90 days Total past due Current Total financing receivables Recorded investment&gt; 90 days and accruing June 30, 2015 Real estate: Residential 1-4 family $ 5,016 $ 1,900 $ 11,998 $ 18,914 $ 2,026,443 $ 2,045,357 $ — Commercial real estate — — — — 561,262 561,262 — Home equity line of credit 923 284 389 1,596 818,700 820,296 — Residential land 420 267 — 687 16,586 17,273 Commercial construction — — — — 62,444 62,444 — Residential construction — — — — 19,984 19,984 — Commercial 907 147 528 1,582 820,054 821,636 — Consumer 1,119 331 295 1,745 113,422 115,167 — Total loans $ 8,385 $ 2,929 $ 13,210 $ 24,524 $ 4,438,895 $ 4,463,419 $ — December 31, 2014 Real estate: Residential 1-4 family $ 6,124 $ 1,732 $ 12,632 $ 20,488 $ 2,023,717 $ 2,044,205 $ — Commercial real estate — — — — 531,917 531,917 — Home equity line of credit 1,341 501 194 2,036 816,779 818,815 — Residential land — — — — 16,240 16,240 — Commercial construction — — — — 96,438 96,438 — Residential construction — — — — 18,961 18,961 — Commercial 699 145 569 1,413 790,344 791,757 — Consumer 829 333 403 1,565 121,091 122,656 — Total loans $ 8,993 $ 2,711 $ 13,798 $ 25,502 $ 4,415,487 $ 4,440,989 $ — The credit risk profile based on nonaccrual loans, accruing loans 90 days or more past due and TDR loans was as follows: (in thousands) June 30, 2015 December 31, 2014 Real estate: Residential 1-4 family $ 18,172 $ 19,253 Commercial real estate 522 5,112 Home equity line of credit 1,962 1,087 Residential land 712 720 Commercial construction — — Residential construction — — Commercial 9,225 10,053 Consumer 543 661 Total nonaccrual loans $ 31,136 $ 36,886 Real estate: Residential 1-4 family $ — $ — Commercial real estate — — Home equity line of credit — — Residential land — — Commercial construction — — Residential construction — — Commercial — — Consumer — — Total accruing loans 90 days or more past due $ — $ — Real estate: Residential 1-4 family $ 14,257 $ 13,525 Commercial real estate — — Home equity line of credit 1,362 480 Residential land 5,822 7,130 Commercial construction — — Residential construction — — Commercial 1,315 2,972 Consumer — — Total troubled debt restructured loans not included above $ 22,756 $ 24,107 The total carrying amount and the total unpaid principal balance of impaired loans were as follows: June 30, 2015 Three months ended Six months ended (in thousands) Recorded investment Unpaid principal balance Related Allowance Average recorded investment Interest income recognized* Average recorded investment Interest income recognized* With no related allowance recorded Real estate: Residential 1-4 family $ 11,132 $ 12,417 $ — $ 11,193 $ 66 $ 11,373 $ 155 Commercial real estate 522 593 — 530 — 543 — Home equity line of credit 376 583 — 433 1 417 2 Residential land 2,597 3,366 — 3,026 44 2,831 96 Commercial construction — — — — — — — Residential construction — — — — — — — Commercial 5,221 7,119 — 5,432 139 6,363 141 Consumer — — — — — — — $ 19,848 $ 24,078 $ — $ 20,614 $ 250 $ 21,527 $ 394 With an allowance recorded Real estate: Residential 1-4 family $ 11,588 $ 11,641 $ 1,363 $ 11,794 $ 130 $ 11,651 $ 256 Commercial real estate — — — 1,474 — 2,978 — Home equity line of credit 1,523 1,585 269 1,212 8 919 14 Residential land 3,937 4,015 1,048 4,142 84 4,666 167 Commercial construction — — — — — — — Residential construction — — — — — — — Commercial 18,320 20,161 2,702 9,358 36 7,170 86 Consumer 15 15 8 15 — 15 — $ 35,383 $ 37,417 $ 5,390 $ 27,995 $ 258 $ 27,399 $ 523 Total Real estate: Residential 1-4 family $ 22,720 $ 24,058 $ 1,363 $ 22,987 $ 196 $ 23,024 $ 411 Commercial real estate 522 593 — 2,004 — 3,521 — Home equity line of credit 1,899 2,168 269 1,645 9 1,336 16 Residential land 6,534 7,381 1,048 7,168 128 7,497 263 Commercial construction — — — — — — — Residential construction — — — — — — — Commercial 23,541 27,280 2,702 14,790 175 13,533 227 Consumer 15 15 8 15 — 15 — $ 55,231 $ 61,495 $ 5,390 $ 48,609 $ 508 $ 48,926 $ 917 December 31, 2014 Year ended December 31, 2014 (in thousands) Recorded investment Unpaid principal balance Related allowance Average recorded investment Interest income recognized* With no related allowance recorded Real estate: Residential 1-4 family $ 11,654 $ 12,987 $ — $ 9,056 $ 227 Commercial real estate 571 626 — 194 — Home equity line of credit 363 606 — 402 5 Residential land 2,344 3,200 — 2,728 172 Commercial construction — — — — — Residential construction — — — — — Commercial 8,235 11,471 — 5,204 38 Consumer — — — 8 — $ 23,167 $ 28,890 $ — $ 17,592 $ 442 With an allowance recorded Real estate: Residential 1-4 family $ 11,327 $ 11,347 $ 951 $ 8,822 $ 419 Commercial real estate 4,541 4,541 1,845 3,415 478 Home equity line of credit 416 420 46 132 6 Residential land 5,506 5,584 1,057 6,415 484 Commercial construction — — — — — Residential construction — — — — — Commercial 4,873 5,211 760 12,089 438 Consumer 16 16 6 9 — $ 26,679 $ 27,119 $ 4,665 $ 30,882 $ 1,825 Total Real estate: Residential 1-4 family $ 22,981 $ 24,334 $ 951 $ 17,878 $ 646 Commercial real estate 5,112 5,167 1,845 3,609 478 Home equity line of credit 779 1,026 46 534 11 Residential land 7,850 8,784 1,057 9,143 656 Commercial construction — — — — — Residential construction — — — — — Commercial 13,108 16,682 760 17,293 476 Consumer 16 16 6 17 — $ 49,846 $ 56,009 $ 4,665 $ 48,474 $ 2,267 * Since loan was classified as impaired. Troubled debt restructurings. A loan modification is deemed to be a troubled debt restructuring (TDR) when ASB grants a concession it would not otherwise consider were it not for the borrower’s financial difficulty. When a borrower experiencing financial difficulty fails to make a required payment on a loan or is in imminent default, ASB takes a number of steps to improve the collectability of the loan and maximize the likelihood of full repayment. At times, ASB may modify or restructure a loan to help a distressed borrower improve its financial position to eventually be able to fully repay the loan, provided the borrower has demonstrated both the willingness and the ability to fulfill the modified terms. TDR loans are considered an alternative to foreclosure or liquidation with the goal of minimizing losses to ASB and maximizing recovery. ASB may consider various types of concessions in granting a TDR including maturity date extensions, extended amortization of principal, temporary deferral of principal payments, and temporary interest rate reductions. ASB rarely grants principal forgiveness in its TDR modifications. Residential loan modifications generally involve interest rate reduction, extending the amortization period, or capitalizing certain delinquent amounts owed not to exceed the original loan balance. Land loans at origination are typically structured as a three -year term, interest-only monthly payment with a balloon payment due at maturity. Land loan TDR modifications typically involve extending the maturity date up to five years and converting the payments from interest-only to principal and interest monthly, at the same or higher interest rate. Commercial loan modifications generally involve extensions of maturity dates, extending the amortization period, and temporary deferral of principal payments. ASB generally does not reduce the interest rate on commercial loan TDR modifications. Occasionally, additional collateral and/or guaranties are obtained. All TDR loans are classified as impaired and are segregated and reviewed separately when assessing the adequacy of the allowance for loan losses based on the appropriate method of measuring impairment: (1) present value of expected future cash flows discounted at the loan’s effective original contractual rate, (2) fair value of collateral less cost to sell, or (3) observable market price. The financial impact of the calculated impairment amount is an increase to the allowance associated with the modified loan. When available information confirms that specific loans or portions thereof are uncollectible (confirmed losses), these amounts are charged off against the allowance for loan losses. Loan modifications that occurred and the impact on the allowance for loan losses were as follows: Three months ended June 30, 2015 Six months ended June 30, 2015 Number of contracts Outstanding recorded investment 1 Net increase in allowance Number of contracts Outstanding recorded investment 1 Net increase in allowance (dollars in thousands) Pre-modification Post-modification (as of period end) Pre-modification Post-modification (as of period end) Troubled debt restructurings Real estate: Residential 1-4 family 2 $ 318 $ 318 $ — 7 $ 1,195 $ 1,213 $ 47 Commercial real estate — — — — — — — — Home equity line of credit 13 690 690 105 22 1,119 1,119 160 Residential land — — — — — — — — Commercial construction — — — — — — — — Residential construction — — — — — — — — Commercial 3 161 161 78 4 253 253 78 Consumer — — — — — — — — 18 $ 1,169 $ 1,169 $ 183 33 $ 2,567 $ 2,585 $ 285 Three months ended June 30, 2014 Six months ended June 30, 2014 Number of contracts Outstanding recorded 1 Net increase in allowance Number of contracts Outstanding recorded 1 Net increase in allowance (dollars in thousands) Pre-modification Post-modification (as of period end) Pre-modification Post-modification (as of period end) Troubled debt restructurings Real estate: Residential 1-4 family 7 $ 2,194 $ 2,212 $ 207 12 $ 3,115 $ 3,147 $ 251 Commercial real estate — — — — — — — — Home equity line of credit — — — — — — — — Residential land 9 2,915 2,915 225 16 4,048 4,048 400 Commercial construction — — — — — — — — Residential construction — — — — — — — — Commercial 2 754 754 — 5 1,227 1,227 14 Consumer — — — — — — — — 18 $ 5,863 $ 5,881 $ 432 33 $ 8,390 $ 8,422 $ 665 1 The reported balances include loans that became TDR during the period, and were fully paid-off, charged-off, or sold prior to period end. Loans modified in TDRs that experienced a payment default of 90 days or more in for the indicated periods, and for which the payment of default occurred within one year of the modification, were as follows: Three months ended June 30, 2014 Six months ended June 30, 2014 (dollars in thousands) Number of contracts Recorded investment Number of contracts Recorded investment Troubled debt restructurings that subsequently defaulted Real estate loans: Residential 1-4 family 1 $ 390 1 $ 390 Commercial real estate — — — — Home equity line of credit — — — — Residential land — — — — Commercial construction — — — — Residential construction — — — — Commercial loans — — — — Consumer loans — — — — 1 $ 390 1 $ 390 There were no loans modified in TDRs that experienced a payment default of 90 days or more in the second quarter of 2015 and six months ended June 30, 2015, and for which the payment of default occurred within one year of the modification. If loans modified in a TDR subsequently default, ASB evaluates the loan for further impairment. Based on its evaluation, adjustments may be made in the allocation of the allowance or partial charge-offs may be taken to further write-down the carrying value of the loan. Commitments to lend additional funds to borrowers whose loan terms have been impaired or modified in TDRs totaled $0.1 million at June 30, 2015 . Mortgage servicing rights . In its mortgage banking business, ASB sells residential mortgage loans to government-sponsored entities and other parties, who may issue securities backed by pools of such loans. ASB retains no beneficial interests in these sales, but may retain the servicing rights of the loans sold. Mortgage servicing fees, a component of other income, net, were $0.9 million for the three months ended June 30, 2015 and 2014 and $1.8 million and $1.7 million for the six months ended June 30, 2015 and 2014, respectively. The carrying values of mortgage servicing assets were as follows: (in thousands) Gross Accumulated amortization Valuation allowance Net June 30, 2015 $ 29,182 $ (16,880 ) $ (37 ) $ 12,265 June 30, 2014 26,357 (14,578 ) (174 ) 11,605 Changes related to mortgage servicing rights were as follows: (in thousands) 2015 2014 Mortgage servicing rights Balance, January 1 $ 11,749 $ 11,938 Amount capitalized 2,001 753 Amortization (1,444 ) (872 ) Other-than-temporary impairment (4 ) (40 ) Carrying amount before valuation allowance, June 30 12,302 11,779 Valuation allowance for mortgage servicing rights Balance, January 1 209 251 Provision (recovery) (168 ) (37 ) Other-than-temporary impairment (4 ) (40 ) Balance, June 30 37 174 Net carrying value of mortgage servicing rights $ 12,265 $ 11,605 ASB capitalizes mortgage servicing rights acquired through either the purchase or origination of mortgage loans for sale with servicing rights retained. Changes in mortgage interest rates impact the value of ASB’s mortgage servicing rights. Rising interest rates typically result in slower prepayment speeds in the loans being serviced for others, which increases the value of mortgage servicing rights, whereas declining interest rates typically result in faster prepayment speeds which decrease the value of mortgage servicing rights and increase the amortization of the mortgage servicing rights. Key assumptions used in estimating the fair value of the bank’s mortgage servicing rights were as follows: (dollars in thousands) June 30, 2015 December 31, 2014 Unpaid principal balance $ 1,467,492 $ 1,391,030 Weighted average note rate 4.02 % 4.07 % Weighted average discount rate 9.5 % 9.6 % Weighted average prepayment speed 11.0 % 9.5 % The sensitivity analysis of fair value of MSR to hypothetical adverse changes of 25 and 50 basis points in certain key assumptions is as follows: (dollars in thousands) June 30, 2015 December 31, 2014 Prepayment rate: 25 basis points adverse rate change $ (814 ) $ (757 ) 50 basis points adverse rate change (1,537 ) (1,524 ) Discount rate: 25 basis points adverse rate change (132 ) (140 ) 50 basis points adverse rate change (262 ) (278 ) The effect of a variation in certain assumptions on fair value is calculated without changing any other assumptions. This analysis typically cannot be extrapolated because the relationship of a change in one key assumption to the changes in the fair value of MSRs typically is not linear. Other borrowings. Securities sold under agreements to repurchase are accounted for as financing transactions and the obligations to repurchase these securities are recorded as liabilities in the balance sheet. All such agreements are subject to master netting arrangements, which provide for conditional right of set-off in case of default by either party; however, ASB presents securities sold under agreements to repurchase on a gross basis in the balance sheet. The following tables present information about the securities sold under agreements to repurchase, including the related collateral received from or pledged to counterparties: (in millions) Gross amount of recognized liabilities Gross amount offset in the Balance Sheet Net amount of liabilities presented in the Balance Sheet Repurchase agreements June 30, 2015 $214 $— $214 December 31, 2014 191 — 191 Gross amount not offset in the Balance Sheet (in millions) Net amount of liabilities presented in the Balance Sheet Financial instruments Cash collateral pledged Net amount June 30, 2015 Financial institution $ 50 $ 50 $ — $ — Government entities 66 66 — — Commercial account holders 98 98 — — Total $ 214 $ 214 $ — $ — December 31, 2014 Financial institution $ 50 $ 50 $ — $ — Government entities 56 56 — — Commercial account holders 85 85 — — Total $ 191 $ 191 $ — $ — Derivative financial instruments. ASB enters into interest rate lock commitments (IRLCs) with borrowers, and forward commitments to sell loans or to-be-announced mortgage-backed securities to investors to hedge against the inherent interest rate and pricing risk associated with selling loans. ASB enters into IRLCs for residential mortgage loans, which commit ASB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ASB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mortgage banking income. ASB enters into forward commitments to hedge the interest rate risk for rate locked mortgage applications in process and closed mortgage loans held for sale. These commitments are primarily forward sales of to-be-announced mortgage backed securities. Generally, when mortgage loans are closed, the forward commitment is liquidated and replaced with a mandatory delivery forward sale of the mortgage to a secondary market investor. In some cases, a best-efforts forward sale agreement is utilized as the forward commitment. These commitments are free-standing derivatives which are carried at fair value with changes recorded in mortgage banking income. Changes in the fair value of IRLCs and forward commitment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The notional amount and fair value of ASB’s derivative financial instruments were as follows: June 30, 2015 December 31, 2014 (in thousands) Notional amount Fair value Notional amount Fair value Interest rate lock commitments $ 33,178 $ 446 $ 29,330 $ 390 Forward commitments 28,551 (7 ) 32,833 (106 ) ASB’s derivative financial instruments, their fair values, and balance sheet location were as follows: Derivative Financial Instruments Not Designated as Hedging Instruments 1 June 30, 2015 December 31, 2014 (in thousands) Asset derivatives Liability derivatives Asset derivatives Liability Interest rate lock commitments $ 448 $ 2 $ 393 $ 3 Forward commitments 6 13 5 111 $ 454 $ 15 $ 398 $ 114 1 Asset derivatives are included in other assets and liability derivatives are included in other liabilities in the balance sheets. The following table presents ASB’s derivative financial instruments and the amount and location of the net gains or losses recognized in the statements of income: Derivative Financial Instruments Not Designated as Hedging Instruments Location of net gains (losses) recognized in the Statement of Income Three months ended Six months (in thousands) 2015 2014 2015 2014 Interest rate lock commitments Mortgage banking income $ (389 ) $ (194 ) $ 56 $ (464 ) Forward commitments Mortgage banking income 258 (33 ) 99 (139 ) $ (131 ) $ (227 ) $ 155 $ (603 ) Low-Income Housing Tax Credit (LIHTC). ASB’s unfunded commitments to fund its LIHTC investment partnerships were $8.6 million and $14.8 million at June 30, 2015 and December 31, 2014 , respectively. These unfunded commitments were unconditional and legally binding and are recorded in other liabilities with a corresponding increase in other assets. Cash contributions and payments made on commitments to LIHTC investment partnerships are classified as operati</t>
  </si>
  <si>
    <t>Retirement benefits</t>
  </si>
  <si>
    <t>Compensation and Retirement Disclosure [Abstract]</t>
  </si>
  <si>
    <t>Retirement benefits Defined benefit pension and other postretirement benefit plans information. For the first six months of 2015 , the Company contributed $44 million ($ 43 million by the Utilities) to its pension and other postretirement benefit plans, compared to $30 million ( $29 million by the Utilities) in the first six months of 2014 . The Company’s current estimate of contributions to its pension and other postretirement benefit plans in 2015 is $88 million ( $86 million by the Utilities, $ 2 million by HEI and nil by ASB), compared to $60 million ($ 59 million by the Utilities, $1 million by HEI and nil by ASB) in 2014 . In addition, the Company expects to pay directly $2 million ( $1 million by the Utilities) of benefits in 2015 , compared to $2 million ($ 1 million by the Utilities) paid in 2014 . The Pension Protection Act of 2006 (Pension Protection Act) signed into law on August 17, 2006, amended the Employee Retirement Income Security Act of 1974 (ERISA). Among other things, the Pension Protection Act changed the funding rules for qualified pension plans. On Aug ust 8, 2014, President Obama signed the latest change to the Pension Protection Act, the Highway and Transportation Funding Act of 2014 (HATFA). HATFA resulted in an increase of the Adjusted Funding Target Attainment Percentage (AFTAP) for benefit distribution purposes and eased funding requirements effective with the 2014 plan year (a plan sponsor could have elected to apply the provisions of HATFA to 2013, but the Company did not so elect). As a result, the minimum funding requirements for the HEI Retirement Plan under ERISA are less than the net periodic cost for 2014 and 2015. To satisfy the requirements of the Utilities pension and OPEB tracking mechanisms, the Utilities contributed the net periodic cost in 2014 and expect to contribute the net periodic cost in 2015. The Pension Protection Act provides that if a pension plan’s funded status falls below certain levels, more conservative assumptions must be used to value obligations under the pension plan. The HEI Retirement Plan met the threshold requirements in each of 2013 and 2014 so that the more conservative assumptions did not apply for either 2014 or 2015. Other factors could cause changes to the required contribution levels. The components of net periodic benefit cost for HEI consolidated and Hawaiian Electric consolidated were as follows: Three months ended June 30 Six months ended June 30 Pension benefits Other benefits Pension benefits Other benefits (in thousands) 2015 2014 2015 2014 2015 2014 2015 2014 HEI consolidated Service cost $ 16,640 $ 12,525 $ 1,094 $ 866 $ 33,106 $ 24,652 $ 1,963 $ 1,749 Interest cost 19,363 18,113 2,268 2,117 38,502 36,114 4,503 4,277 Expected return on plan assets (22,149 ) (20,334 ) (2,934 ) (2,748 ) (44,300 ) (40,681 ) (5,841 ) (5,456 ) Amortization of net prior service loss (gain) 1 22 (449 ) (449 ) 2 44 (897 ) (897 ) Amortization of net actuarial loss (gain) 9,455 5,138 466 (3 ) 18,417 10,176 896 (6 ) Net periodic benefit cost (credit) 23,310 15,464 445 (217 ) 45,727 30,305 624 (333 ) Impact of PUC D&amp;Os (10,464 ) (3,651 ) (218 ) 543 (19,977 ) (6,662 ) (120 ) 988 Net periodic benefit cost (adjusted for impact of PUC D&amp;Os) $ 12,846 $ 11,813 $ 227 $ 326 $ 25,750 $ 23,643 $ 504 $ 655 Hawaiian Electric consolidated Service cost $ 16,148 $ 12,101 $ 1,080 $ 840 $ 32,131 $ 23,798 $ 1,935 $ 1,696 Interest cost 17,749 16,553 2,191 2,038 35,265 32,989 4,350 4,117 Expected return on plan assets (20,639 ) (18,158 ) (2,889 ) (2,707 ) (41,271 ) (36,329 ) (5,748 ) (5,370 ) Amortization of net prior service loss (gain) 10 16 (451 ) (451 ) 20 31 (902 ) (902 ) Amortization of net actuarial loss 8,592 4,669 455 — 16,686 9,229 877 — Net periodic benefit cost (credit) 21,860 15,181 386 (280 ) 42,831 29,718 512 (459 ) Impact of PUC D&amp;Os (10,464 ) (3,651 ) (218 ) 543 (19,977 ) (6,662 ) (120 ) 988 Net periodic benefit cost (adjusted for impact of PUC D&amp;Os) $ 11,396 $ 11,530 $ 168 $ 263 $ 22,854 $ 23,056 $ 392 $ 529 HEI consolidated recorded retirement benefits expense of $18 million ($ 15 million by the Utilities) and $17 million ( $16 million by the Utilities) in the first six months of 2015 and 2014 , respectively, and charged the remaining net periodic benefit cost primarily to electric utility plant. The Utilities have implemented pension and OPEB tracking mechanisms under which all of their retirement benefit expenses (except for executive life and nonqualified pension plan expenses) determined in accordance with GAAP are recovered over time. Under the tracking mechanisms, these retirement benefit costs that are over/under amounts allowed in rates are charged/credited to a regulatory asset/liability. The regulatory asset/liability for each utility will be amortized over 5 years beginning with the issuance of the PUC’s D&amp;O in the respective utility’s next rate case. Defined contribution plans information. For the first six months of 2015 and 2014 , the Company’s expense for its defined contribution pension plans under the Hawaiian Electric Industries Retirement Savings Plan (HEIRSP) and the ASB 401(k) Plan was $2.7 million and $2.2 million , respectively, and cash contributions were $3.4 million and $3.5 million , respectively. For the first six months of 2015 and 2014 , the Utilities’ expense for its defined contribution pension plan under the HEIRSP was $ 0.7 million and $0.4 million , respectively, and cash contributions were $ 0.7 million and $0.4 million , respectively.</t>
  </si>
  <si>
    <t>Share-based compensation</t>
  </si>
  <si>
    <t>Disclosure of Compensation Related Costs, Share-based Payments [Abstract]</t>
  </si>
  <si>
    <t>Share-based compensation Under the 2010 Equity and Incentive Plan, as amended, HEI can issue shares of common stock as incentive compensation to selected employees in the form of stock options, stock appreciation rights (SARs), restricted shares, restricted stock units, performance shares and other share-based and cash-based awards. The 2010 Equity and Incentive Plan (original EIP) was amended and restated effective March 1, 2014 (EIP) and an additional 1.5 million shares was added to the shares available for issuance under these programs. As of June 30, 2015 , approximately 3.5 million shares remained available for future issuance under the terms of the EIP (assuming recycling of shares withheld to satisfy minimum statutory tax liabilities relating to EIP awards), including an estimated 0.8 million shares that could be issued upon the vesting of outstanding restricted stock units and the achievement of performance goals for awards outstanding under long-term incentive plans (assuming that such performance goals are achieved at maximum levels). Under the 2011 Nonemployee Director Stock Plan (2011 Director Plan), HEI can issue shares of common stock as compensation to nonemployee directors of HEI, Hawaiian Electric and ASB. As of June 30, 2015 , there were 141,044 shares remaining available for future issuance under the 2011 Director Plan. Share-based compensation expense and the related income tax benefit were as follows: Three months ended June 30 Six months ended June 30 (in millions) 2015 2014 2015 2014 HEI consolidated Share-based compensation expense 1 $ 2.0 $ 2.8 $ 3.8 $ 5.2 Income tax benefit 0.7 1.1 1.4 1.9 Hawaiian Electric consolidated Share-based compensation expense 1 0.7 0.9 1.2 1.6 Income tax benefit 0.3 0.3 0.5 0.6 1 $0.05 million and $0.03 million of this share-based compensation expense was capitalized in the second quarter of 2015 and 2014, respectively. $0.09 million and $0.07 million of this share-based compensation expense was capitalized in the six months ended June 30, 2015 and 2014 , respectively. Stock awards. HEI granted HEI common stock to nonemployee directors of HEI, Hawaiian Electric and ASB under the 2011 Director Plan as follows: Six months ended June 30 ($ in millions) 2015 2014 Shares granted 28,246 33,170 Fair value $ 0.8 $ 0.8 Income tax benefit 0.3 0.3 The number of shares issued to each nonemployee director of HEI, Hawaiian Electric and ASB is determined based on the closing price of HEI Common Stock on the grant date. Stock appreciation rights. As of December 31, 2014 , the shares underlying SARs outstanding totaled 80,000 , with a weighted-average exercise price of $26.18 . As of June 30, 2015 , there were no remaining SARs outstanding. SARs activity and statistics were as follows: Three months ended June 30 Six months ended June 30 (dollars in thousands, except prices) 2015 2014 2015 2014 Shares underlying SARS exercised — — 80,000 — Weighted-average price of shares exercised $ — $ — $ 26.18 $ — Intrinsic value of shares exercised 1 — — 502 — Tax benefit realized for the deduction of exercises — — 82 — 1 Intrinsic value is the amount by which the fair market value of the underlying stock and the related dividend equivalent rights exceeds the exercise price of the right. Restricted stock units. Information about HEI’s grants of restricted stock units was as follows: Three months ended June 30 Six months ended June 30 2015 2014 2015 2014 Shares (1) Shares (1) Shares (1) Shares (1) Outstanding, beginning of period 261,691 $ 28.33 332,158 $ 25.04 261,235 $ 25.77 288,151 $ 25.17 Granted 788 31.25 — — 85,082 33.72 115,036 25.19 Vested (832 ) 26.60 (67,832 ) 22.31 (80,051 ) 25.77 (138,861 ) 24.09 Forfeited (9,345 ) 28.36 — — (13,964 ) 27.52 — — Outstanding, end of period 252,302 $ 28.35 264,326 $ 25.74 252,302 $ 28.35 264,326 $ 25.74 Total weighted-average grant-date fair value of shares granted ($ millions) $ — $ — $ 2.9 $ 2.9 (1) Weighted-average grant-date fair value per share based on the average price of HEI common stock on the date of grant. As of June 30, 2015 , there was $5.6 million of total unrecognized compensation cost related to the nonvested restricted stock units. The cost is expected to be recognized over a weighted-average period of 2.8 years . For the first six months of 2015 and 2014 , total restricted stock units that vested and related dividends had a fair value of $3.0 million and $4.0 million , respectively, and the related tax benefits were $0.8 million and $1.3 million , respectively. Long-term incentive plan payable in stock. The 2013-2015 long-term incentive plan (LTIP) and 2014-2016 LTIP provide for performance awards under the original EIP of shares of HEI common stock based on the satisfaction of performance goals considered to be a market condition and service conditions. The number of shares of HEI common stock that may be awarded is fixed on the date the grants are made subject to the achievement of specified performance levels. The potential payout varies from 0% to 200% of the number of target shares depending on achievement of the goals. The LTIP performance goals for the LTIP periods include awards with a market goal based on total return to shareholders (TRS) of HEI stock as a percentile to the Edison Electric Institute Index over the applicable three -year period. In addition, the 2013-2015 LTIP and 2014-2016 LTIP have performance goals related to levels of HEI consolidated net income, HEI consolidated return on average common equity (ROACE), Hawaiian Electric consolidated net income, Hawaiian Electric consolidated ROACE and ASB net income — all based on the applicable three -year averages, and ASB return on assets relative to performance peers. The 2015-2017 LTIP provides for performance awards payable in cash, and thus, is not included in the tables below. LTIP linked to TRS . Information about HEI’s LTIP grants linked to TRS was as follows: Three months ended June 30 Six months ended June 30 2015 2014 2015 2014 Shares (1) Shares (1) Shares (1) Shares (1) Outstanding, beginning of period 168,777 $ 27.63 258,243 $ 28.46 257,956 $ 28.45 232,127 $ 32.88 Granted (target level) — — 731 22.95 — — 97,524 22.95 Vested (issued or unissued and cancelled) — — — — (75,915 ) 30.71 (70,189 ) 35.46 Forfeited (5,354 ) 27.42 (1,018 ) 26.50 (18,618 ) 26.41 (1,506 ) 28.32 Outstanding, end of period 163,423 $ 27.63 257,956 $ 28.45 163,423 $ 27.63 257,956 $ 28.45 Total weighted-average grant-date fair value of shares granted ($ millions) $ — $ — $ — $ 2.2 (1) Weighted-average grant-date fair value per share determined using a Monte Carlo simulation model. The grant date fair values of the shares were determined using a Monte Carlo simulation model utilizing actual information for the common shares of HEI and its peers for the period from the beginning of the performance period to the grant date and estimated future stock volatility and dividends of HEI and its peers over the remaining three-year performance period. The expected stock volatility assumptions for HEI and its peer group were based on the three -year historic stock volatility, and the annual dividend yield assumptions were based on dividend yields calculated on the basis of daily stock prices over the same three-year historical period. The following table summarizes the assumptions used to determine the fair value of the LTIP awards linked to TRS and the resulting fair value of LTIP awards granted: 2014 Risk-free interest rate 0.66 % Expected life in years 3 Expected volatility 17.8 % Range of expected volatility for Peer Group 12.4% to 23.3% Grant date fair value (per share) $ 22.95 For the six months ended June 30, 2015 and 2014 , there were no vested LTIP awards linked to TRS. For the six months ended June 30, 2015 , all of the shares vested (which were granted at target level based on the satisfaction of TRS performance) for the 2012-2014 LTIP lapsed. As of June 30, 2015 , there was $1.2 million of total unrecognized compensation cost related to the nonvested performance awards payable in shares linked to TRS. The cost is expected to be recognized over a weighted-average period of 1.0 year . LTIP awards linked to other performance conditions . Information about HEI’s LTIP awards payable in shares linked to other performance conditions was as follows: Three months ended June 30 Six months ended June 30 2015 2014 2015 2014 Shares (1) Shares (1) Shares (1) Shares (1) Outstanding, beginning of period 230,219 $ 26.00 360,070 $ 26.01 364,731 $ 26.01 296,843 $ 26.14 Granted (target level) — — 730 23.34 — — 129,603 25.18 Vested (issued) — — — — (121,249 ) 26.05 (65,089 ) 24.95 Forfeited (10,061 ) 26.02 (1,018 ) 25.81 (23,324 ) 25.85 (1,575 ) 26.07 Outstanding, end of period 220,158 $ 26.00 359,782 $ 26.01 220,158 $ 26.00 359,782 $ 26.01 Total weighted-average grant-date fair value of shares granted (at target performance levels) ($ millions) $ — $ — $ — $ 3.3 (1) Weighted-average grant-date fair value per share based on the average price of HEI common stock on the date of grant. For the six months ended June 30, 2015 and 2014 , total vested LTIP awards linked to other performance conditions and related dividends had a fair value of $4.7 million and $1.9 million and the related tax benefits were $1.8 million and $0.8 million , respectively. As of June 30, 2015 , there was $1.8 million of total unrecognized compensation cost related to the nonvested shares linked to performance conditions other than TRS. The cost is expected to be recognized over a weighted-average period of 1.0 year .</t>
  </si>
  <si>
    <t>Earnings per share and shareholders' equity</t>
  </si>
  <si>
    <t>Equity [Abstract]</t>
  </si>
  <si>
    <t xml:space="preserve">Earnings per share and shareholders’ equity Earnings per share. Under the two-class method of computing earnings per share (EPS), EPS was comprised as follows for both participating securities (i.e., restricted shares that became fully vested in the fourth quarter of 2014) and unrestricted common stock: Three months ended June 30, 2014 Six months ended June 30, 2014 Basic Diluted Basic Diluted Distributed earnings $ 0.31 $ 0.31 $ 0.62 $ 0.62 Undistributed earnings 0.10 0.10 0.24 0.23 $ 0.41 $ 0.41 $ 0.86 $ 0.85 As of June 30, 2015 , there were no remaining share awards that could have been potentially antidilutive. As of June 30, 2014 , the antidilutive effect of SARs on 102,000 shares of HEI common stock (for which the exercise price was greater than the closing market price of HEI’s common stock), was not included in the computation of diluted EPS. Shareholders’ equity. Equity forward transaction . On March 19, 2013, HEI entered into an equity forward transaction in connection with a public offering on that date of 6.1 million shares of HEI common stock at $26.75 per share. On March 19, 2013, HEI common stock closed at $27.01 per share. On March 20, 2013, the underwriters exercised their over-allotment option in full and HEI entered into an equity forward transaction in connection with the resulting additional 0.9 million shares of HEI common stock. The use of an equity forward transaction substantially eliminates future equity market price risk by fixing a common equity offering sales price under the then existing market conditions, while mitigating immediate share dilution resulting from the offering by postponing the actual issuance of common stock until funds are needed in accordance with the Company’s capital investment plans. Pursuant to the terms of these transactions, a forward counterparty borrowed 7 million shares of HEI’s common stock from third parties and sold them to a group of underwriters for $26.75 per share, less an underwriting discount equal to $1.00312 per share. Under the terms of the equity forward transactions, HEI was required to issue and deliver shares of HEI common stock to the forward counterparty at the then applicable forward sale price. The forward sale price was initially determined to be $25.74688 per share at the time the equity forward transactions were entered into, and the amount of cash to be received by HEI upon physical settlement of the equity forward was subject to certain adjustments in accordance with the terms of the equity forward transactions. The equity forward transactions had no initial fair value since they were entered into at the then market price of the common stock. HEI concluded that the equity forward transactions were equity instruments based on the accounting guidance in Accounting Standards Codification (ASC) Topic 480, “Distinguishing Liabilities from Equity,” and ASC Topic 815, “Derivatives and Hedging,” and that they qualified for an exception from derivative accounting under ASC Topic 815 because the forward sale transactions were indexed to its own stock. On December 19, 2013 and July 14, 2014, HEI settled 1.3 million and 1.0 million shares under the equity forward for proceeds of $32.1 million (net of the underwriting discount of $1.3 million ) and $23.9 million (net of underwriting discount of $ 1.0 million ), respectively, which funds were ultimately used to purchase Hawaiian Electric shares . On March 20, 2015, HEI settled the remaining 4.7 million shares under the equity forward for proceeds of $104.5 million (net of the underwriting discount of $4.7 million ), which funds were used for the reduction of debt and for general corporate purposes. The proceeds were recorded in equity at the time of settlement. Prior to their settlement, the shares remaining under the equity forward transactions were reflected in HEI’s diluted EPS calculations using the treasury stock method. Accumulated other comprehensive income . Changes in the balances of each component of accumulated other comprehensive income/(loss) (AOCI) were as follows: HEI Consolidated Hawaiian Electric Consolidated (in thousands) Net unrealized gains (losses) on securities Unrealized losses on derivatives Retirement benefit plans AOCI AOCI -retirement benefit plans Balance, December 31, 2014 $ 462 $ (289 ) $ (27,551 ) $ (27,378 ) $ 45 Current period other comprehensive income (loss) (243 ) 118 1,056 931 7 Balance, June 30, 2015 $ 219 $ (171 ) $ (26,495 ) $ (26,447 ) $ 52 Balance, December 31, 2013 $ (3,663 ) $ (525 ) $ (12,562 ) $ (16,750 ) $ 608 Current period other comprehensive income 3,348 118 601 4,067 22 Balance, June 30, 2014 $ (315 ) $ (407 ) $ (11,961 ) $ (12,683 ) $ 630 Reclassifications out of AOCI were as follows: Amount reclassified from AOCI Three months ended Six months (in thousands) 2015 2014 2015 2014 Affected line item in the Statement of Income HEI consolidated Net realized gains on securities $ — $ — $ — $ (1,715 ) Revenues-bank (net gains on sales of securities) Derivatives qualified as cash flow hedges Interest rate contracts (settled in 2011) 59 59 118 118 Interest expense Retirement benefit plan items Amortization of prior service credit and net losses recognized during the period in net periodic benefit cost 5,780 2,873 11,239 5,686 See Note 6 for additional details Less: reclassification adjustment for impact of D&amp;Os of the PUC included in regulatory assets (5,272 ) (2,575 ) (10,183 ) (5,085 ) See Note 6 for additional details Total reclassifications $ 567 $ 357 $ 1,174 $ (996 ) Hawaiian Electric consolidated Retirement benefit plan items Amortization of prior service credit and net losses recognized during the period in net periodic benefit cost $ 5,257 $ 2,588 $ 10,190 $ 5,107 See Note 6 for additional details Less: reclassification adjustment for impact of D&amp;Os of the PUC included in regulatory assets (5,272 ) (2,575 ) (10,183 ) (5,085 ) See Note 6 for additional details Total reclassifications $ (15 ) $ 13 $ 7 $ 22 </t>
  </si>
  <si>
    <t>Fair value measurements</t>
  </si>
  <si>
    <t>Fair Value Disclosures [Abstract]</t>
  </si>
  <si>
    <t>Fair value measurements Fair value estimates are estimates of the price that would be received to sell an asset, or paid upon the transfer of a liability, in an orderly transaction between market participants at the measurement date. The fair value estimates are generally determined based on assumptions that market participants would use in pricing the asset or liability and are based on market data obtained from independent sources. However, in certain cases, the Company and the Utilities use their own assumptions about market participant assumptions based on the best information available in the circumstances. These valuations are estimates at a specific point in time, based on relevant market information, information about the financial instrument and judgments regarding future expected loss experience, economic conditions, risk characteristics of various financial instruments and other factors. These estimates do not reflect any premium or discount that could result if the Company or the Utilities were to sell its entire holdings of a particular financial instrument at one time. Because no active trading market exists for a portion of the Company’s and the Utilities’ financial instruments, fair value estimates cannot be determined with precision. Changes in the underlying assumptions used, including discount rates and estimates of future cash flows, could significantly affect the estimates. In addition, the tax ramifications related to the realization of the unrealized gains and losses could have a significant effect on fair value estimates, but have not been considered in making such estimates. The Company and the Utilities group their financial assets measured at fair value in three levels outlined as follows: Level 1: Inputs to the valuation methodology are quoted prices, unadjusted, for identical assets or liabilities in active markets. A quoted price in an active market provides the most reliable evidence of fair value and is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Classification in the hierarchy is based upon the lowest level input that is significant to the fair value measurement of the asset or liability. For instruments classified in Level 1 and 2 where inputs are primarily based upon observable market data, there is less judgment applied in arriving at the fair value. For instruments classified in Level 3, management judgment is more significant due to the lack of observable market data. Fair value is also used on a nonrecurring basis to evaluate certain assets for impairment or for disclosure purposes. Examples of nonrecurring uses of fair value include mortgage servicing rights accounted for by the amortization method, loan impairments for certain loans, goodwill and AROs. The fair value of Hawaiian Electric’s ARO (Level 3) was determined by discounting the expected future cash flows using market-observable risk-free rates as adjusted by Hawaiian Electric’s credit spread (also see Note 4 ). Fair value measurement and disclosure valuation methodology. Following are descriptions of the valuation methodologies used for assets and liabilities recorded at fair value and for estimating fair value for financial instruments not carried at fair value: Short-term borrowings—other than bank . The carrying amount approximated fair value because of the short maturity of these instruments. Investment securities . The fair value of ASB’s investment securities is determined quarterly through pricing obtained from independent third-party pricing services or from brokers not affiliated with the trade. Non-binding broker quotes are infrequent and generally occur for new securities that are settled close to the month-end pricing date. The third-party pricing vendors the Company uses for pricing its securities are reputable firms that provide pricing services on a global basis and have processes in place to ensure quality and control. The third-party pricing services use a variety of methods to determine the fair value of securities that fall under Level 2 of the Company’s fair value measurement hierarchy. Among the considerations are quoted prices for similar securities in an active market, yield spreads for similar trades, adjustments for liquidity, size, collateral characteristics, historic and generic prepayment speeds, and other observable market factors. To enhance the robustness of the pricing process, ASB will on a quarterly basis compare its standard third-party vendor’s price with that of another third-party vendor. If the prices are within an acceptable tolerance range, the price of the standard vendor will be accepted. If the variance is beyond the tolerance range, an evaluation will be conducted by ASB and a challenge to the price may be made. Fair value in such cases will be based on the value that best reflects the data and observable characteristics of the security. In all cases, the fair value used will have been independently determined by a third-party pricing vendor or non-affiliated broker and not by ASB. Loans held for sale . Residential mortgage loans carried at the lower of cost or market are valued using market observable pricing inputs, which are derived from third party loan sales and securitizations and, therefore, are classified within Level 2 of the valuation hierarchy. Loans held for investment . Fair value of loans held for investment is derived using a discounted cash flow approach which includes an evaluation of the underlying loan characteristics. The valuation model uses loan characteristics which includes product type, maturity dates, and the underlying interest rate of the portfolio. This information is input into the valuation models along with various forecast valuation assumptions including prepayment forecasts, to determine the discount rate. These assumptions are derived from internal and third party sources. Noting the valuation is derived from model-based techniques, ASB includes loans held for investment within Level 3 of the valuation hierarchy. Impaired loans . At the time a loan is considered impaired, it is valued at the lower of cost or fair value. Fair value is determined primarily by using an income, cost, or market approach and is normally provided through appraisals. Impaired loans carried at fair value generally receive specific allocations within the allowance for loan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Generally, impaired loans are evaluated quarterly for additional impairment and adjusted accordingly. Other real estate owned . Foreclosed assets are carried at fair value (less estimated costs to sell) and is generally based upon appraisals or independent market prices that are periodically updated subsequent to classification as real estate owned. Such adjustments typically result in a Level 3 classification of the inputs for determining fair value. ASB estimates the fair value of collateral-dependent loans and real estate owned using the sales comparison approach. Mortgage servicing rights . Mortgage servicing rights (MSR) are capitalized at fair value based on market data at the time of sale and accounted for in subsequent periods at the lower of amortized cost or fair value. Mortgage servicing rights are evaluated for impairment at each reporting date. ASB's MSR is stratified based on predominant risk characteristics of the underlying loans including loan type and note rate.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Impairment is recognized through a valuation allowance for each stratum when the carrying amount exceeds fair value, with any associated provision recorded as a component of loan servicing fees included in "Other income, net" in the consolidated statements of income. A direct write-down is recorded when the recoverability of the valuation allowance is deemed to be unrecoverable. ASB compares the fair value of MSR to an estimated value calculated by an independent third-party. The third-party relies on both published and unpublished sources of market related assumptions and their own experience and expertise to arrive at a value. ASB uses the third-party value only to assess the reasonableness of its own estimate. Time deposits . The fair value of fixed-maturity certificates of deposit was estimated by discounting the future cash flows using the rates currently offered for deposits of similar remaining maturities. Other borrowings . For advances and repurchase agreements, fair value is estimated using quantitative discounted cash flow models that require the use of interest rate inputs that are currently offered for advances and repurchase agreements of similar remaining maturities. The majority of market inputs are actively quoted and can be validated through external sources. Long-term debt . Fair value was obtained from third-party financial services providers based on the current rates offered for debt of the same or similar remaining maturities and from discounting the future cash flows using the current rates offered for debt of the same or similar remaining maturities. Interest rate lock commitments (IRLCs) . The estimated fair value of commitments to originate residential mortgage loans for sale is based on quoted prices for similar loans in active markets. IRLCs are classified as Level 2 measurements. Forward sales commitments . To be announced (TBA) mortgage-backed securities forward commitments are classified as Level 1, and consist of publicly-traded debt securities for which identical fair values can be obtained through quoted market prices in active exchange markets. The fair values of ASB’s best efforts and mandatory delivery loan sale commitments are determined using quoted prices in the market place that are observable and are classified as Level 2 measurements. The following table presents the carrying amount, fair value, and placement in the fair value hierarchy of the Company’s financial instruments. For stock in Federal Home Loan Bank, the carrying amount is a reasonable estimate of fair value. For financial liabilities such as noninterest-bearing demand, interest-bearing demand, and savings and money market deposits, the carrying amount is a reasonable estimate of fair value as these liabilities have no stated maturity. Estimated fair value Carrying amount Quoted prices in active markets for identical assets Significant other observable inputs Significant unobservable inputs (in thousands) (Level 1) (Level 2) (Level 3) Total June 30, 2015 Financial assets Money market funds $ 10 $ — $ 10 $ — $ 10 Available-for-sale investment securities 693,520 — 693,520 — 693,520 Stock in Federal Home Loan Bank 10,678 — 10,678 — 10,678 Loans receivable, net 4,416,398 — — 4,578,184 4,578,184 Derivative assets 454 2 452 — 454 Financial liabilities Deposit liabilities 4,803,271 — 4,802,813 — 4,802,813 Short-term borrowings—other than bank 124,543 — 124,543 — 124,543 The Utilities’ short-term borrowings (included in amount above) 88,993 — 88,993 — 88,993 Other bank borrowings 314,157 — 321,317 — 321,317 Long-term debt, net—other than bank 1,506,546 — 1,602,894 — 1,602,894 The Utilities’ long-term debt, net (included in amount above) 1,206,546 — 1,295,917 — 1,295,917 Derivative liabilities 15 — 15 — 15 December 31, 2014 Financial assets Money market funds $ 10 $ — $ 10 $ — $ 10 Available-for-sale investment securities 550,394 — 550,394 — 550,394 Stock in Federal Home Loan Bank 69,302 — 69,302 — 69,302 Loans receivable, net 4,397,457 — — 4,578,822 4,578,822 Derivative assets 398 — 398 — 398 Financial liabilities Deposit liabilities 4,623,415 — 4,623,773 — 4,623,773 Short-term borrowings—other than bank 118,972 — 118,972 — 118,972 Other bank borrowings 290,656 — 298,837 — 298,837 Long-term debt, net—other than bank 1,506,546 — 1,622,736 — 1,622,736 The Utilities’ long-term debt, net (included in amount above) 1,206,546 — 1,313,893 — 1,313,893 Derivative liabilities 114 71 43 — 114 As of June 30, 2015 and December 31, 2014 , loans serviced by ASB for others had notional amounts of $1.5 billion and $1.4 billion , and the estimated fair value of the mortgage servicing rights for such loans was $15.2 million and $14.5 million , respectively. Fair value measurements on a recurring basis. Assets and liabilities measured at fair value on a recurring basis were as follows: June 30, 2015 December 31, 2014 Fair value measurements using Fair value measurements using (in thousands) Level 1 Level 2 Level 3 Level 1 Level 2 Level 3 Money market funds (“other” segment) $ — $ 10 $ — $ — $ 10 $ — Available-for-sale investment securities (bank segment) Mortgage-related securities-FNMA, FHLMC and GNMA $ — $ 525,061 $ — $ — $ 430,834 $ — U.S. Treasury and federal agency obligations — 168,459 — — 119,560 — $ — $ 693,520 $ — $ — $ 550,394 $ — Derivative assets 1 Interest rate lock commitments $ — $ 448 $ — $ — $ 393 $ — Forward commitments 2 4 — — 5 — $ 2 $ 452 $ — $ — $ 398 $ — Derivative liabilities 1 Interest rate lock commitments $ — $ 2 $ — $ — $ 3 $ — Forward commitments — 13 — 71 40 — $ — $ 15 $ — $ 71 $ 43 $ — 1 Derivatives are carried at fair value with changes in value reflected in the balance sheet in other assets or other liabilities and included in mortgage banking income. There were no transfers of financial assets and liabilities between Level 1 and Level 2 of the fair value hierarchy during the quarter ended June 30, 2015. Fair value measurements on a nonrecurring basis. Certain assets and liabilities are measured at fair value on a nonrecurring basis and therefore are not included in the tables above. These measurements primarily result from assets carried at the lower of cost or fair value or from impairment of individual assets. Assets measured at fair value on a nonrecurring basis were as follows: Fair value measurements (in thousands) Balance Level 1 Level 2 Level 3 June 30, 2015 Loans $ 658 $ — $ — $ 658 December 31, 2014 Loans 2,445 — — 2,445 Real estate acquired in settlement of loans 288 — — 288 At June 30, 2015 and 2014 , there were no adjustments to fair value for ASB’s loans held for sale. The following table presents quantitative information about Level 3 fair value measurements for financial instruments measured at fair value on a nonrecurring basis: Significant unobservable input value 1 ($ in thousands) Fair value Valuation technique Significant unobservable input Range Weighted Average June 30, 2015 Residential loans $ 658 Fair value of property or collateral Appraised value less 7% selling costs 31-91% 66% Total loans $ 658 December 31, 2014 Residential loans $ 2,297 Fair value of property or collateral Appraised value less 7% selling costs 39-99% 83% Home equity lines of credit 3 Fair value of property or collateral Appraised value less 7% selling costs 7% Commercial loans 145 Fair value of property or collateral Fair value of business assets 91% Total loans $ 2,445 Real estate acquired in settlement of loans $ 288 Fair value of property or collateral Appraised value less 7% selling cost 100% 100% 1 Represent percent of outstanding principal balance. Significant increases (decreases) in any of those inputs in isolation would result in significantly higher (lower) fair value measurements.</t>
  </si>
  <si>
    <t>Cash flows</t>
  </si>
  <si>
    <t>Supplemental Cash Flow Elements [Abstract]</t>
  </si>
  <si>
    <t>Cash flows Six months ended June 30 2015 2014 (in millions) Supplemental disclosures of cash flow information HEI consolidated Interest paid to non-affiliates $ 41 $ 44 Income taxes paid 35 22 Income taxes refunded 55 24 Hawaiian Electric consolidated Interest paid to non-affiliates 30 31 Income taxes paid 9 6 Income taxes refunded 12 8 Supplemental disclosures of noncash activities HEI consolidated Increases in common stock related to director and officer compensatory plans (financing) — 2 Real estate acquired in settlement of loans (investing) — 2 Real estate transferred from property, plant and equipment to other assets held-for-sale (investing) 5 — Obligations to fund low income housing investments (operating) — 8 HEI consolidated and Hawaiian Electric consolidated Additions to electric utility property, plant and equipment - unpaid invoices and other (investing) 53 28</t>
  </si>
  <si>
    <t>Recent accounting pronouncements</t>
  </si>
  <si>
    <t>New Accounting Pronouncements and Changes in Accounting Principles [Abstract]</t>
  </si>
  <si>
    <t>Recent accounting pronouncements Investments in Qualified Affordable Housing Projects. In January 2014, the FASB issued ASU No. 2014-01, “Investments-Equity Method and Joint Ventures (Topic 323): Accounting for Investments in Qualified Affordable Housing Projects,” which permits entities to make an accounting policy election to account for their investments in qualified affordable housing projects using the proportional amortization method if certain conditions are met and investment amortization, net of tax credits, may be recognized in the income statement as a component of income taxes attributable to continuing operations. The amendments also require additional disclosures. The Company retrospectively adopted ASU No. 2014-01 in the first quarter of 2015. For prior periods, pursuant to ASU No. 2014-01, (a) amortization expense related to ASB’s qualifying investments in low income housing tax credits was reclassified from noninterest expense to income taxes; and (b) additional amortization, net of associated tax benefits was recognized in income taxes as a result of the adoption. The cumulative effect to retained earnings as of January 1, 2014 of adopting this guidance was a reduction of $0.7 million . Amounts in the financial statements as of December 31, 2014 and 2013 and for the three and six months ended June 30, 2014, have been updated to reflect the retrospective application. For the quarter ended June 30, 2015 , ASB recognized $1.2 million of amortization, $1.2 million of tax credits and $0.5 million of other tax benefits associated with the low income housing tax credits within income taxes. For the six months ended June 30, 2015 , ASB recognized $2.5 million of amortization, $2.6 million of tax credits and $1.1 million of other tax benefits associated with the low income housing tax credits within income taxes. The table below summarizes the impact to prior period financial statements of the adoption of ASU No. 2014-01: HEI Consolidated ASB (in thousands) As previously filed Adjustment from adoption of ASU No. 2014-01 As currently reported As previously filed Adjustment from adoption of ASU No. 2014-01 As currently reported HEI Consolidated Income Statement/ASB Statement of Income Data Three months ended June 30, 2014 Bank expenses/Noninterest expense $ 43,568 $ (908 ) $ 42,660 $ 39,890 $ (908 ) $ 38,982 Bank operating income/Income before income taxes $ 17,048 $ 908 $ 17,956 $ 17,048 $ 908 $ 17,956 Income taxes $ 22,269 $ 1,048 $ 23,317 $ 5,372 $ 1,048 $ 6,420 Net income for common stock/Net income $ 41,421 $ (140 ) $ 41,281 $ 11,676 $ (140 ) $ 11,536 Six months ended June 30, 2014 Bank expenses/Noninterest expense $ 85,564 $ (1,816 ) $ 83,748 $ 78,260 $ (1,816 ) $ 76,444 Bank operating income/Income before income taxes $ 38,671 $ 1,816 $ 40,487 $ 38,672 $ 1,816 $ 40,488 Income taxes $ 46,942 $ 2,096 $ 49,038 $ 12,457 $ 2,096 $ 14,553 Net income for common stock/Net income $ 87,348 $ (280 ) $ 87,068 $ 26,215 $ (280 ) $ 25,935 HEI Consolidated Balance Sheet/ASB Balance Sheet Data December 31, 2014 Other assets $ 541,542 $ 981 $ 542,523 $ 304,435 $ 981 $ 305,416 Total assets and Total liabilities and shareholders’ equity $ 11,184,161 $ 981 $ 11,185,142 $ 5,565,241 $ 981 $ 5,566,222 Deferred income taxes/Other liabilities $ 631,734 $ 1,836 $ 633,570 $ 116,527 $ 1,836 $ 118,363 Total liabilities $ 9,358,440 $ 1,836 $ 9,360,276 $ 5,030,598 $ 1,836 $ 5,032,434 Retained earnings $ 297,509 $ (855 ) $ 296,654 $ 212,789 $ (855 ) $ 211,934 Total shareholders’ equity $ 1,791,428 $ (855 ) $ 1,790,573 $ 534,643 $ (855 ) $ 533,788 HEI Consolidated Statement of Changes in Stockholders’ Equity December 31, 2013 Retained earnings $ 255,694 $ (664 ) $ 255,030 Total shareholders’ equity $ 1,727,070 $ (664 ) $ 1,726,406 Reclassification of loans upon foreclosure . In January 2014, the FASB issued ASU No. 2014-04, “Receivables-Troubled Debt Restructurings by Creditors (Subtopic 310-40): Reclassification of Residential Real Estate Collateralized Consumer Mortgage Loans upon Foreclosure,” which clarifies when an in substance repossession or foreclosure occurs, and a creditor is considered to have received physical possession of residential real estate property collateralizing a consumer loan. A creditor is considered to have received physical possession of residential real estate property collateralizing a consumer loan upon either: (1) the creditor obtaining legal title to the residential real estate property upon completion of a foreclosure; or (2) the borrower conveying all interest in the residential real estate property to the creditor to satisfy that loan through a deed in lieu of foreclosure or through a similar legal agreement. The amendment also requires additional disclosures. The Company adopted ASU No. 2014-04 in the first quarter of 2015 and the adoption did not have a material impact on the Company’s results of operations, financial condition or liquidity. Revenues from contracts. In May 2014, the FASB issued ASU No. 2014-09, “Revenue from Contracts with Customers: (Topic 606).” The core principle of the guidance in ASU No.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plans to adopt ASU No. 2014-09 in the first quarter of 2018, but has not determined the method of adoption (full or modified retrospective application) nor the impact of adoption on its results of operations, financial condition or liquidity. Repurchase agreements. In June 2014, the FASB issued ASU No. 2014-11, “Transfers and Servicing (Topic 860): Repurchase-to-Maturity Transactions, Repurchase Financings, and Disclosure, ” which changes the accounting for repurchase-to-maturity transactions and repurchase financing arrangements. It also requires additional disclosures about repurchase agreements and other similar transactions. The ASU requires a new disclosure for transactions economically similar to repurchase agreements in which the transferor retains substantially all of the exposure to the economic return on the transferred financial assets throughout the term of the transaction. The ASU also requires expanded disclosures about the nature of collateral pledged in repurchase agreements and similar transactions accounted for as secured borrowings. The Company adopted ASU No. 2014-11 in the first quarter of 2015 and the adoption did not have a material impact on the Company’s results of operations, financial condition or liquidity. Debt issuance costs. In April 2015, the FASB issued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Company plans to retrospectively adopt ASU No. 2015-03 in the first quarter 2016 and does not expect the adoption to have a material impact on the Company’s results of operations, financial condition or liquidity.</t>
  </si>
  <si>
    <t>Credit agreements and long-term debt</t>
  </si>
  <si>
    <t>Debt Disclosure [Abstract]</t>
  </si>
  <si>
    <t>Credit agreements and long-term debt Credit agreements. HEI . On April 2, 2014, HEI and a syndicate of nine financial institutions entered into an amended and restated revolving non-collateralized credit agreement (HEI Facility). The HEI Facility increased HEI’s line of credit to $150 million from $125 million , extended the term of the facility to April 2, 2019, and provided improved pricing compared to HEI’s prior facility. Under the HEI Facility, draws would generally bear interest, based on HEI’s current long-term credit ratings, at the “Adjusted LIBO Rate,” as defined in the agreement, plus 137.5 basis points and annual fees on undrawn commitments of 20 basis points. The HEI Facility contains updated provisions for pricing adjustments in the event of a long-term ratings change based on the HEI Facility’s ratings-based pricing grid. Certain modifications were made to incorporate some updated terms and conditions customary for facilities of this type. In addition, the HEI Consolidated Net Worth covenant, as defined in the original facility, was removed from the HEI Facility, leaving only one financial covenant (relating to HEI’s ratio of funded debt to total capitalization, each on a non-consolidated basis). Under the credit agreement, it is an event of default if HEI fails to maintain an unconsolidated “Capitalization Ratio” (funded debt) of 50% or less (actual ratio of 15% as of June 30, 2015 , as calculated under the agreement) or if HEI no longer owns Hawaiian Electric. The HEI Facility does not contain clauses that would affect access to the facility by reason of a ratings downgrade, nor does it have broad “material adverse change” clauses, but it continues to contain customary conditions which must be met in order to draw on it, including compliance with covenants (such as covenants preventing HEI’s subsidiaries from entering into agreements that restrict the ability of the subsidiaries to pay dividends to, or to repay borrowings from, HEI). The facility will be maintained to support the issuance of commercial paper, but also may be drawn to repay HEI’s short-term and long-term indebtedness, to make investments in or loans to subsidiaries and for HEI’s working capital and general corporate purposes. Hawaiian Electric . On April 2, 2014, Hawaiian Electric and a syndicate of nine financial institutions entered into an amended and restated revolving non-collateralized credit agreement (Hawaiian Electric Facility). The Hawaiian Electric Facility increased Hawaiian Electric’s line of credit to $200 million from $175 million . In January 2015, the PUC approved Hawaiian Electric’s request to extend the term of the credit facility to April 2, 2019. The Hawaiian Electric Facility provided improved pricing compared to its prior facility. Under the Hawaiian Electric Facility, draws would generally bear interest, based on Hawaiian Electric’s current long-term credit ratings, at the “Adjusted LIBO Rate,” as defined in the agreement, plus 125 basis points and annual fees on undrawn commitments of 17.5 basis points. The Hawaiian Electric Facility contains updated provisions for pricing adjustments in the event of a long-term ratings change based on the Hawaiian Electric Facility’s ratings-based pricing grid. Certain modifications were made to incorporate some updated terms and conditions customary for facilities of this type. The Hawaiian Electric Facility does not contain clauses that would affect access to the facility by reason of a ratings downgrade, nor does it have broad “material adverse change” clauses, but it continues to contain customary conditions which must be met in order to draw on it, including compliance with several covenants (such as covenants preventing its subsidiaries from entering into agreements that restrict the ability of the subsidiaries to pay dividends to, or to repay borrowings from, Hawaiian Electric, and restricting its ability as well as the ability of any of its subsidiaries to guarantee additional indebtedness of the subsidiaries if such additional debt would cause the subsidiary’s “Consolidated Subsidiary Funded Debt to Capitalization Ratio” to exceed 65% (ratio of 41% for Hawaii Electric Light and 42% for Maui Electric as of June 30, 2015 , as calculated under the agreement)). In addition to customary defaults, Hawaiian Electric’s failure to maintain its financial ratios, as defined in its credit agreement, or meet other requirements may result in an event of default. For example, under the credit agreement, it is an event of default if Hawaiian Electric fails to maintain a “Consolidated Capitalization Ratio” (equity) of at least 35% (ratio of 56% as of June 30, 2015 , as calculated under the credit agreement), or if Hawaiian Electric is no longer owned by HEI. Under the proposed Merger Agreement, Hawaiian Electric will become a wholly-owned subsidiary of NextEra. The terms of the Hawaiian Electric Facility are such that the proposed Merger would constitute a “Change in Control.” Hawaiian Electric has requested, and the financial institutions providing the Hawaiian Electric Facility have consented and agreed, that the proposed Merger shall not constitute a “Change in Control,” as defined in the credit agreement, provided that (i) the Merger is consummated and (ii) Hawaiian Electric becomes and remains a wholly-owned subsidiary of NextEra. The credit facility will be maintained to support the issuance of commercial paper, but also may be drawn to repay Hawaiian Electric’s short-term indebtedness, to make loans to subsidiaries and for Hawaiian Electric’s capital expenditures, working capital and general corporate purposes. Changes in long-term debt. May 2014 loan . On May 2, 2014, HEI entered into a loan agreement with The Bank of Tokyo-Mitsubishi UFJ, Ltd., Royal Bank of Canada and U.S. Bank, National Association, which agreement includes substantially the same financial covenant and customary conditions as the HEI credit agreement described above. On May 2, 2014, HEI drew a $125 million Eurodollar term loan for a term of two years and at a resetting interest rate ranging from 1.12% to 1.18% through June 30, 2015. The proceeds from the term loan were used to pay off $100 million of 6.51% medium term notes at maturity on May 5, 2014, pay down maturing commercial paper and for general corporate purposes.</t>
  </si>
  <si>
    <t>Basis of presentation (Policies)</t>
  </si>
  <si>
    <t xml:space="preserve"> In January 2014, the FASB issued ASU No. 2014-04, “Receivables-Troubled Debt Restructurings by Creditors (Subtopic 310-40): Reclassification of Residential Real Estate Collateralized Consumer Mortgage Loans upon Foreclosure,” which clarifies when an in substance repossession or foreclosure occurs, and a creditor is considered to have received physical possession of residential real estate property collateralizing a consumer loan. A creditor is considered to have received physical possession of residential real estate property collateralizing a consumer loan upon either: (1) the creditor obtaining legal title to the residential real estate property upon completion of a foreclosure; or (2) the borrower conveying all interest in the residential real estate property to the creditor to satisfy that loan through a deed in lieu of foreclosure or through a similar legal agreement. The amendment also requires additional disclosures. The Company adopted ASU No. 2014-04 in the first quarter of 2015 and the adoption did not have a material impact on the Company’s results of operations, financial condition or liquidity. Revenues from contracts. In May 2014, the FASB issued ASU No. 2014-09, “Revenue from Contracts with Customers: (Topic 606).” The core principle of the guidance in ASU No.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plans to adopt ASU No. 2014-09 in the first quarter of 2018, but has not determined the method of adoption (full or modified retrospective application) nor the impact of adoption on its results of operations, financial condition or liquidity. Repurchase agreements. In June 2014, the FASB issued ASU No. 2014-11, “Transfers and Servicing (Topic 860): Repurchase-to-Maturity Transactions, Repurchase Financings, and Disclosure, ” which changes the accounting for repurchase-to-maturity transactions and repurchase financing arrangements. It also requires additional disclosures about repurchase agreements and other similar transactions. The ASU requires a new disclosure for transactions economically similar to repurchase agreements in which the transferor retains substantially all of the exposure to the economic return on the transferred financial assets throughout the term of the transaction. The ASU also requires expanded disclosures about the nature of collateral pledged in repurchase agreements and similar transactions accounted for as secured borrowings. The Company adopted ASU No. 2014-11 in the first quarter of 2015 and the adoption did not have a material impact on the Company’s results of operations, financial condition or liquidity. Debt issuance costs. In April 2015, the FASB issued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Company plans to retrospectively adopt ASU No. 2015-03 in the first quarter 2016 and does not expect the adoption to have a material impact on the Company’s results of operations, financial condition or liquidity. In January 2014, the FASB issued ASU No. 2014-01, “Investments-Equity Method and Joint Ventures (Topic 323): Accounting for Investments in Qualified Affordable Housing Projects,” which permits entities to make an accounting policy election to account for their investments in qualified affordable housing projects using the proportional amortization method if certain conditions are met and investment amortization, net of tax credits, may be recognized in the income statement as a component of income taxes attributable to continuing operations. The amendments also require additional disclosures. The Company retrospectively adopted ASU No. 2014-01 in the first quarter of 2015. For prior periods, pursuant to ASU No. 2014-01, (a) amortization expense related to ASB’s qualifying investments in low income housing tax credits was reclassified from noninterest expense to income taxes; and (b) additional amortization, net of associated tax benefits was recognized in income taxes as a result of the adoption.</t>
  </si>
  <si>
    <t>Segment financial information (Tables)</t>
  </si>
  <si>
    <t>Schedule of segment financial information</t>
  </si>
  <si>
    <t>(in thousands) Electric utility Bank Other Total Three months ended June 30, 2015 Revenues from external customers $ 558,156 $ 65,783 $ (27 ) $ 623,912 Intersegment revenues (eliminations) 7 — (7 ) — Revenues 558,163 65,783 (34 ) 623,912 Income (loss) before income taxes 52,451 19,726 (15,775 ) 56,402 Income taxes (benefit) 19,111 6,875 (5,075 ) 20,911 Net income (loss) 33,340 12,851 (10,700 ) 35,491 Preferred stock dividends of subsidiaries 499 — (26 ) 473 Net income (loss) for common stock 32,841 12,851 (10,674 ) 35,018 Six months ended June 30, 2015 Revenues from external customers $ 1,131,587 $ 130,131 $ 56 $ 1,261,774 Intersegment revenues (eliminations) 18 — (18 ) — Revenues 1,131,605 130,131 38 1,261,774 Income (loss) before income taxes 95,674 40,357 (27,311 ) 108,720 Income taxes (benefit) 34,961 14,031 (8,102 ) 40,890 Net income (loss) 60,713 26,326 (19,209 ) 67,830 Preferred stock dividends of subsidiaries 998 — (52 ) 946 Net income (loss) for common stock 59,715 26,326 (19,157 ) 66,884 Assets (at June 30, 2015) 5,634,307 5,777,098 28,226 11,439,631 Three months ended June 30, 2014 Revenues from external customers $ 738,423 $ 60,616 $ (382 ) $ 798,657 Intersegment revenues (eliminations) 6 — (6 ) — Revenues 738,429 60,616 (388 ) 798,657 Income (loss) before income taxes 55,126 17,956 (8,011 ) 65,071 Income taxes (benefit) 20,397 6,420 (3,500 ) 23,317 Net income (loss) 34,729 11,536 (4,511 ) 41,754 Preferred stock dividends of subsidiaries 499 — (26 ) 473 Net income (loss) for common stock 34,230 11,536 (4,485 ) 41,281 Six months ended June 30, 2014 Revenues from external customers $ 1,458,479 $ 124,235 $ (308 ) $ 1,582,406 Intersegment revenues (eliminations) 12 — (12 ) — Revenues 1,458,491 124,235 (320 ) 1,582,406 Income (loss) before income taxes 112,292 40,488 (15,728 ) 137,052 Income taxes (benefit) 41,644 14,553 (7,159 ) 49,038 Net income (loss) 70,648 25,935 (8,569 ) 88,014 Preferred stock dividends of subsidiaries 998 — (52 ) 946 Net income (loss) for common stock 69,650 25,935 (8,517 ) 87,068 Assets (at December 31, 2014) 5,590,457 5,566,222 28,463 11,185,142</t>
  </si>
  <si>
    <t>Electric utility subsidiary (Tables)</t>
  </si>
  <si>
    <t>Regulatory projects and legal obligations</t>
  </si>
  <si>
    <t>Schedule of consolidating statements of income (loss)</t>
  </si>
  <si>
    <t>Selected financial information American Savings Bank, F.S.B. Statements of Income Data Three months ended Six months (in thousands) 2015 2014 2015 2014 Interest and dividend income Interest and fees on loans $ 46,035 $ 43,851 $ 91,233 $ 87,533 Interest and dividends on investment securities 3,306 2,950 6,357 5,985 Total interest and dividend income 49,341 46,801 97,590 93,518 Interest expense Interest on deposit liabilities 1,266 1,237 2,526 2,462 Interest on other borrowings 1,487 1,420 2,953 2,825 Total interest expense 2,753 2,657 5,479 5,287 Net interest income 46,588 44,144 92,111 88,231 Provision for loan losses 1,825 1,021 2,439 2,016 Net interest income after provision for loan losses 44,763 43,123 89,672 86,215 Noninterest income Fees from other financial services 5,550 5,217 10,905 10,345 Fee income on deposit liabilities 5,424 4,645 10,739 9,066 Fee income on other financial products 2,103 2,064 3,992 4,354 Bank-owned life insurance 1,058 982 2,041 1,945 Mortgage banking income 2,068 246 3,890 874 Gains on sale of investment securities — — — 2,847 Other income, net 239 661 974 1,286 Total noninterest income 16,442 13,815 32,541 30,717 Noninterest expense Compensation and employee benefits 22,319 19,872 44,085 40,158 Occupancy 4,009 4,489 8,122 8,442 Data processing 2,953 2,971 6,069 6,031 Services 2,833 2,855 5,174 5,128 Equipment 1,690 1,609 3,391 3,254 Office supplies, printing and postage 1,303 1,456 2,786 3,072 Marketing 844 1,031 1,685 1,742 FDIC insurance 773 805 1,584 1,601 Other expense 4,755 3,894 8,960 7,016 Total noninterest expense 41,479 38,982 81,856 76,444 Income before income taxes 19,726 17,956 40,357 40,488 Income taxes 6,875 6,420 14,031 14,553 Net income $ 12,851 $ 11,536 $ 26,326 $ 25,935</t>
  </si>
  <si>
    <t>Schedule of consolidating balance sheets</t>
  </si>
  <si>
    <t>American Savings Bank, F.S.B. Balance Sheets Data (in thousands) June 30, 2015 December 31, 2014 Assets Cash and due from banks $ 106,914 $ 107,233 Interest-bearing deposits 162,088 54,230 Available-for-sale investment securities, at fair value 693,520 550,394 Stock in Federal Home Loan Bank, at cost 10,678 69,302 Loans receivable held for investment 4,457,182 4,434,651 Allowance for loan losses (46,365 ) (45,618 ) Net loans 4,410,817 4,389,033 Loans held for sale, at lower of cost or fair value 5,581 8,424 Other 305,310 305,416 Goodwill 82,190 82,190 Total assets $ 5,777,098 $ 5,566,222 Liabilities and shareholder’s equity Deposit liabilities—noninterest-bearing $ 1,455,721 $ 1,342,794 Deposit liabilities—interest-bearing 3,347,550 3,280,621 Other borrowings 314,157 290,656 Other 113,015 118,363 Total liabilities 5,230,443 5,032,434 Commitments and contingencies Common stock 1 1 Additional paid in capital 339,416 338,411 Retained earnings 223,260 211,934 Accumulated other comprehensive loss, net of tax benefits Net unrealized gains on securities $ 219 $ 462 Retirement benefit plans (16,241 ) (16,022 ) (17,020 ) (16,558 ) Total shareholder’s equity 546,655 533,788 Total liabilities and shareholder’s equity $ 5,777,098 $ 5,566,222 Other assets Bank-owned life insurance $ 136,062 $ 134,115 Premises and equipment, net 85,976 92,407 Prepaid expenses 3,728 3,196 Accrued interest receivable 14,052 13,632 Mortgage-servicing rights 12,265 11,540 Low-income housing equity investments 30,974 33,438 Real estate acquired in settlement of loans, net 318 891 Other 21,935 16,197 $ 305,310 $ 305,416 Other liabilities Accrued expenses $ 26,915 $ 37,880 Federal and state income taxes payable 26,502 28,642 Cashier’s checks 27,670 20,509 Advance payments by borrowers 10,093 9,652 Other 21,835 21,680 $ 113,015 $ 118,363</t>
  </si>
  <si>
    <t>Schedule of purchases from all IPPs</t>
  </si>
  <si>
    <t>Purchases from all IPPs were as follows: Three months ended June 30 Six months ended June 30 (in millions) 2015 2014 2015 2014 AES Hawaii $ 26 $ 36 $ 60 $ 69 Kalaeloa 48 74 92 141 HEP 10 8 21 20 HPOWER 16 16 32 32 Other IPPs 49 54 80 91 Total IPPs $ 149 $ 188 $ 285 $ 353</t>
  </si>
  <si>
    <t>Schedule of changes in asset retirement obligation</t>
  </si>
  <si>
    <t>Changes to the ARO liability included in “Other liabilities” on Hawaiian Electric’s balance sheet were as follows: Six months ended June 30 (in thousands) 2015 2014 Balance, beginning of period $ 29,419 $ 43,106 Accretion expense 12 643 Liabilities incurred — — Liabilities settled (1,881 ) (6,052 ) Revisions in estimated cash flows — — Balance, end of period $ 27,550 $ 37,697</t>
  </si>
  <si>
    <t>Schedule of annual decoupling filings</t>
  </si>
  <si>
    <t>Below is a summary of the 2015 incremental impact by company. ($ in millions) Hawaiian Electric Hawaii Electric Light Maui Electric Annual incremental RAM adjusted revenues $ 8.1 $ 1.5 $ 1.5 Annual change in accrued earnings sharing credits to be refunded $ — $ — $ (0.1 ) Annual change in accrued RBA balance as of December 31, 2014 (and associated revenue taxes) to be collected $ (9.2 ) $ 0.1 $ (2.2 ) Net annual incremental amount to be collected under the tariffs $ (1.1 ) $ 1.5 $ (0.8 ) Impact on typical residential customer monthly bill (in dollars) * $ (0.09 ) $ 0.88 $ (0.13 ) Note: Columns may not foot due to rounding * Based on a 500 KWH bill for Hawaiian Electric, Maui Electric, and Hawaii Electric Light. The bill impact for Lanai and Molokai customers is a decrease of $0.11 , based on a 400 KWH bill.</t>
  </si>
  <si>
    <t>Consolidating Statement of Income (unaudited) Three months ended June 30, 2015 (in thousands) Hawaiian Electric Hawaii Electric Light Maui Electric Other subsidiaries Consolidating adjustments Hawaiian Electric Revenues $ 391,007 83,732 83,442 — (18 ) $ 558,163 Expenses Fuel oil 104,278 16,241 25,712 — — 146,231 Purchased power 107,370 24,555 17,359 — — 149,284 Other operation and maintenance 66,428 16,158 16,278 — — 98,864 Depreciation 29,389 9,312 5,540 — — 44,241 Taxes, other than income taxes 37,479 7,944 7,959 — — 53,382 Total expenses 344,944 74,210 72,848 — — 492,002 Operating income 46,063 9,522 10,594 — (18 ) 66,161 Allowance for equity funds used during construction 1,581 165 150 — — 1,896 Equity in earnings of subsidiaries 9,624 — — — (9,624 ) — Interest expense and other charges, net (11,290 ) (2,592 ) (2,424 ) — 18 (16,288 ) Allowance for borrowed funds used during construction 564 58 60 — — 682 Income before income taxes 46,542 7,153 8,380 — (9,624 ) 52,451 Income taxes 13,431 2,536 3,144 — — 19,111 Net income 33,111 4,617 5,236 — (9,624 ) 33,340 Preferred stock dividends of subsidiaries — 133 96 — — 229 Net income attributable to Hawaiian Electric 33,111 4,484 5,140 — (9,624 ) 33,111 Preferred stock dividends of Hawaiian Electric 270 — — — — 270 Net income for common stock $ 32,841 4,484 5,140 — (9,624 ) $ 32,841 Consolidating Statement of Income (unaudited) Six months ended June 30, 2015 (in thousands) Hawaiian Electric Hawaii Electric Light Maui Electric Other subsidiaries Consolidating adjustments Hawaiian Electric Revenues $ 790,748 171,787 169,116 — (46 ) $ 1,131,605 Expenses Fuel oil 222,681 39,626 60,730 — — 323,037 Purchased power 210,620 46,448 28,223 — — 285,291 Other operation and maintenance 136,512 32,557 33,797 — — 202,866 Depreciation 58,778 18,625 11,081 — — 88,484 Taxes, other than income taxes 75,680 16,328 16,122 — — 108,130 Total expenses 704,271 153,584 149,953 — — 1,007,808 Operating income 86,477 18,203 19,163 — (46 ) 123,797 Allowance for equity funds used during construction 2,704 310 295 — — 3,309 Equity in earnings of subsidiaries 17,316 — — — (17,316 ) — Interest expense and other charges, net (22,528 ) (5,272 ) (4,859 ) — 46 (32,613 ) Allowance for borrowed funds used during construction 952 111 118 — — 1,181 Income before income taxes 84,921 13,352 14,717 — (17,316 ) 95,674 Income taxes 24,666 4,813 5,482 — — 34,961 Net income 60,255 8,539 9,235 — (17,316 ) 60,713 Preferred stock dividends of subsidiaries — 267 191 — — 458 Net income attributable to Hawaiian Electric 60,255 8,272 9,044 — (17,316 ) 60,255 Preferred stock dividends of Hawaiian Electric 540 — — — — 540 Net income for common stock $ 59,715 8,272 9,044 — (17,316 ) $ 59,715 Consolidating Statement of Income (unaudited) Three months ended June 30, 2014 (in thousands) Hawaiian Electric Hawaii Electric Light Maui Electric Other subsidiaries Consolidating adjustments Hawaiian Electric Revenues $ 530,991 103,544 103,916 — (22 ) $ 738,429 Expenses Fuel oil 195,549 31,179 43,529 — — 270,257 Purchased power 140,805 28,170 19,348 — — 188,323 Other operation and maintenance 68,992 14,817 14,755 — — 98,564 Depreciation 27,300 8,976 5,317 — — 41,593 Taxes, other than income taxes 49,949 9,757 9,918 — — 69,624 Total expenses 482,595 92,899 92,867 — — 668,361 Operating income 48,396 10,645 11,049 — (22 ) 70,068 Allowance for equity funds used during construction 1,417 121 (151 ) — — 1,387 Equity in earnings of subsidiaries 9,859 — — — (9,859 ) — Interest expense and other charges, net (11,553 ) (2,852 ) (2,469 ) — 22 (16,852 ) Allowance for borrowed funds used during construction 535 47 (59 ) — — 523 Income before income taxes 48,654 7,961 8,370 — (9,859 ) 55,126 Income taxes 14,154 2,982 3,261 — — 20,397 Net income 34,500 4,979 5,109 — (9,859 ) 34,729 Preferred stock dividends of subsidiaries — 133 96 — — 229 Net income attributable to Hawaiian Electric 34,500 4,846 5,013 — (9,859 ) 34,500 Preferred stock dividends of Hawaiian Electric 270 — — — — 270 Net income for common stock $ 34,230 4,846 5,013 — (9,859 ) $ 34,230 Consolidating Statement of Income (unaudited) Six months ended June 30, 2014 (in thousands) Hawaiian Electric Hawaii Electric Light Maui Electric Other subsidiaries Consolidating adjustments Hawaiian Electric Revenues $ 1,043,446 208,475 206,609 — (39 ) $ 1,458,491 Expenses Fuel oil 399,096 62,679 94,782 — — 556,557 Purchased power 264,774 57,661 30,804 — — 353,239 Other operation and maintenance 127,507 28,864 30,799 — — 187,170 Depreciation 54,601 17,951 10,644 — — 83,196 Taxes, other than income taxes 98,133 19,520 19,942 — — 137,595 Total expenses 944,111 186,675 186,971 — — 1,317,757 Operating income 99,335 21,800 19,638 — (39 ) 140,734 Allowance for equity funds used during construction 2,889 186 (79 ) — — 2,996 Equity in earnings of subsidiaries 18,776 — — — (18,776 ) — Interest expense and other charges, net (22,040 ) (5,600 ) (4,974 ) — 39 (32,575 ) Allowance for borrowed funds used during construction 1,094 72 (29 ) — — 1,137 Income before income taxes 100,054 16,458 14,556 — (18,776 ) 112,292 Income taxes 29,864 6,184 5,596 — — 41,644 Net income 70,190 10,274 8,960 — (18,776 ) 70,648 Preferred stock dividends of subsidiaries — 267 191 — — 458 Net income attributable to Hawaiian Electric 70,190 10,007 8,769 — (18,776 ) 70,190 Preferred stock dividends of Hawaiian Electric 540 — — — — 540 Net income for common stock $ 69,650 10,007 8,769 — (18,776 ) $ 69,650</t>
  </si>
  <si>
    <t>Schedule of consolidating statement of comprehensive income (loss)</t>
  </si>
  <si>
    <t>Consolidating Statement of Comprehensive Income (unaudited) Six months ended June 30, 2014 (in thousands) Hawaiian Electric Hawaii Electric Light Maui Electric Other subsidiaries Consolidating adjustments Hawaiian Electric Net income for common stock $ 69,650 10,007 8,769 — (18,776 ) $ 69,650 Other comprehensive income, net of taxes: Retirement benefit plans: Less: amortization of transition obligation, prior service credit and net losses recognized during the period in net periodic benefit cost, net of tax benefits 5,107 636 545 — (1,181 ) 5,107 Less: reclassification adjustment for impact of D&amp;Os of the PUC included in regulatory assets, net of taxes (5,085 ) (636 ) (545 ) — 1,181 (5,085 ) Other comprehensive income, net of taxes 22 — — — — 22 Comprehensive income attributable to common shareholder $ 69,672 10,007 8,769 — (18,776 ) $ 69,672 Consolidating Statement of Comprehensive Income (Loss) (unaudited) Six months ended June 30, 2015 (in thousands) Hawaiian Electric Hawaii Electric Light Maui Electric Other subsidiaries Consolidating adjustments Hawaiian Electric Net income for common stock $ 59,715 8,272 9,044 — (17,316 ) $ 59,715 Other comprehensive income (loss), net of taxes: Retirement benefit plans: Less: amortization of prior service credit and net losses recognized during the period in net periodic benefit cost, net of tax benefits 10,190 1,364 1,252 — (2,616 ) 10,190 Less: reclassification adjustment for impact of D&amp;Os of the PUC included in regulatory assets, net of taxes (10,183 ) (1,367 ) (1,255 ) — 2,622 (10,183 ) Other comprehensive income (loss), net of taxes 7 (3 ) (3 ) — 6 7 Comprehensive income attributable to common shareholder $ 59,722 8,269 9,041 — (17,310 ) $ 59,722 Consolidating Statement of Comprehensive Income (Loss) (unaudited) Three months ended June 30, 2015 (in thousands) Hawaiian Electric Hawaii Electric Light Maui Electric Other subsidiaries Consolidating adjustments Hawaiian Electric Net income for common stock $ 32,841 4,484 5,140 — (9,624 ) $ 32,841 Other comprehensive income (loss), net of taxes: Retirement benefit plans: Less: amortization of prior service credit and net losses recognized during the period in net periodic benefit cost, net of tax benefits 5,257 713 652 — (1,365 ) 5,257 Less: reclassification adjustment for impact of D&amp;Os of the PUC included in regulatory assets, net of taxes (5,272 ) (716 ) (655 ) — 1,371 (5,272 ) Other comprehensive income (loss), net of taxes (15 ) (3 ) (3 ) — 6 (15 ) Comprehensive income attributable to common shareholder $ 32,826 4,481 5,137 — (9,618 ) $ 32,826 Consolidating Statement of Comprehensive Income (unaudited) Three months ended June 30, 2014 (in thousands) Hawaiian Electric Hawaii Electric Light Maui Electric Other subsidiaries Consolidating adjustments Hawaiian Electric Net income for common stock $ 34,230 4,846 5,013 — (9,859 ) $ 34,230 Other comprehensive income, net of taxes: Retirement benefit plans: Less: amortization of transition obligation, prior service credit and net losses recognized during the period in net periodic benefit cost, net of tax benefits 2,588 292 292 — (584 ) 2,588 Less: reclassification adjustment for impact of D&amp;Os of the PUC included in regulatory assets, net of taxes (2,575 ) (292 ) (292 ) — 584 (2,575 ) Other comprehensive income, net of taxes 13 — — — — 13 Comprehensive income attributable to common shareholder $ 34,243 4,846 5,013 — (9,859 ) $ 34,243</t>
  </si>
  <si>
    <t>Consolidating Balance Sheet (unaudited) December 31, 2014 (in thousands) Hawaiian Electric Hawaii Electric Light Maui Electric Other subsidiaries Consoli- dating adjustments Hawaiian Electric Assets Property, plant and equipment Utility property, plant and equipment Land $ 43,819 5,464 3,016 — — $ 52,299 Plant and equipment 3,782,438 1,179,032 1,048,012 — — 6,009,482 Less accumulated depreciation (1,253,866 ) (473,933 ) (447,711 ) — — (2,175,510 ) Construction in progress 134,376 12,421 11,819 — — 158,616 Utility property, plant and equipment, net 2,706,767 722,984 615,136 — — 4,044,887 Nonutility property, plant and equipment, less accumulated depreciation 4,950 82 1,531 — — 6,563 Total property, plant and equipment, net 2,711,717 723,066 616,667 — — 4,051,450 Investment in wholly owned subsidiaries, at equity 538,639 — — — (538,639 ) — Current assets Cash and cash equivalents 12,416 612 633 101 — 13,762 Advances to affiliates 16,100 — — — (16,100 ) — Customer accounts receivable, net 111,462 24,222 22,800 — — 158,484 Accrued unbilled revenues, net 103,072 15,926 18,376 — — 137,374 Other accounts receivable, net 9,980 981 2,246 — (8,924 ) 4,283 Fuel oil stock, at average cost 74,515 13,800 17,731 — — 106,046 Materials and supplies, at average cost 33,154 6,664 17,432 — — 57,250 Prepayments and other 44,680 8,611 13,567 — (475 ) 66,383 Regulatory assets 58,550 6,745 6,126 — — 71,421 Total current assets 463,929 77,561 98,911 101 (25,499 ) 615,003 Other long-term assets Regulatory assets 623,784 107,454 102,788 — (183 ) 833,843 Unamortized debt expense 5,640 1,438 1,245 — — 8,323 Other 53,106 15,366 13,366 — — 81,838 Total other long-term assets 682,530 124,258 117,399 — (183 ) 924,004 Total assets $ 4,396,815 924,885 832,977 101 (564,321 ) $ 5,590,457 Capitalization and liabilities Capitalization Common stock equity $ 1,682,144 281,846 256,692 101 (538,639 ) $ 1,682,144 Cumulative preferred stock—not subject to mandatory redemption 22,293 7,000 5,000 — — 34,293 Long-term debt, net 830,546 190,000 186,000 — — 1,206,546 Total capitalization 2,534,983 478,846 447,692 101 (538,639 ) 2,922,983 Current liabilities Short-term borrowings from affiliate — 10,500 5,600 — (16,100 ) — Accounts payable 122,433 23,728 17,773 — — 163,934 Interest and preferred dividends payable 15,407 3,989 2,931 — (11 ) 22,316 Taxes accrued 176,339 37,548 36,807 — (292 ) 250,402 Regulatory liabilities 191 — 441 — — 632 Other 48,282 9,866 16,094 — (9,096 ) 65,146 Total current liabilities 362,652 85,631 79,646 — (25,499 ) 502,430 Deferred credits and other liabilities Deferred income taxes 429,515 90,119 83,238 — — 602,872 Regulatory liabilities 236,727 77,707 29,966 — (183 ) 344,217 Unamortized tax credits 49,865 14,902 14,725 — — 79,492 Defined benefit pension and other postretirement benefit plans liability 446,888 72,547 75,960 — — 595,395 Other 52,446 10,658 13,532 — — 76,636 Total deferred credits and other liabilities 1,215,441 265,933 217,421 — (183 ) 1,698,612 Contributions in aid of construction 283,739 94,475 88,218 — — 466,432 Total capitalization and liabilities $ 4,396,815 924,885 832,977 101 (564,321 ) $ 5,590,457 Consolidating Balance Sheet (unaudited) June 30, 2015 (in thousands) Hawaiian Electric Hawaii Electric Light Maui Electric Other subsidiaries Consoli- dating adjustments Hawaiian Electric Assets Property, plant and equipment Utility property, plant and equipment Land $ 43,542 5,464 3,016 — — $ 52,022 Plant and equipment 3,889,544 1,187,999 1,064,686 — — 6,142,229 Less accumulated depreciation (1,275,328 ) (484,930 ) (458,445 ) — — (2,218,703 ) Construction in progress 162,872 18,754 14,729 — — 196,355 Utility property, plant and equipment, net 2,820,630 727,287 623,986 — — 4,171,903 Nonutility property, plant and equipment, less accumulated depreciation 4,949 82 1,531 — — 6,562 Total property, plant and equipment, net 2,825,579 727,369 625,517 — — 4,178,465 Investment in wholly owned subsidiaries, at equity 543,351 — — — (543,351 ) — Current assets Cash and cash equivalents 3,393 801 175 101 — 4,470 Advances to affiliates 18,200 — — — (18,200 ) — Customer accounts receivable, net 95,975 23,981 19,966 — — 139,922 Accrued unbilled revenues, net 80,165 13,772 15,507 — — 109,444 Other accounts receivable, net 11,816 2,009 2,703 — (10,638 ) 5,890 Fuel oil stock, at average cost 85,710 8,350 14,348 — — 108,408 Materials and supplies, at average cost 32,857 7,172 17,326 — — 57,355 Prepayments and other 23,986 3,345 8,882 — (251 ) 35,962 Regulatory assets 82,751 8,829 7,656 — — 99,236 Total current assets 434,853 68,259 86,563 101 (29,089 ) 560,687 Other long-term assets Regulatory assets 601,012 105,093 99,218 — — 805,323 Unamortized debt expense 5,397 1,353 1,150 — — 7,900 Other 52,211 15,303 14,418 — — 81,932 Total other long-term assets 658,620 121,749 114,786 — — 895,155 Total assets $ 4,462,403 917,377 826,866 101 (572,440 ) $ 5,634,307 Capitalization and liabilities Capitalization Common stock equity $ 1,696,658 285,104 258,146 101 (543,351 ) $ 1,696,658 Cumulative preferred stock—not subject to mandatory redemption 22,293 7,000 5,000 — — 34,293 Long-term debt, net 830,546 190,000 186,000 — — 1,206,546 Total capitalization 2,549,497 482,104 449,146 101 (543,351 ) 2,937,497 Current liabilities Current portion of long-term debt — — — — — — Short-term borrowings from non-affiliates 88,993 — — — — 88,993 Short-term borrowings from affiliate — 13,000 5,200 — (18,200 ) — Accounts payable 113,360 16,479 17,911 — — 147,750 Interest and preferred dividends payable 15,435 3,962 2,976 — (6 ) 22,367 Taxes accrued 130,919 29,577 28,408 — (251 ) 188,653 Regulatory liabilities 286 — 477 — — 763 Other 51,946 9,237 15,834 — (10,632 ) 66,385 Total current liabilities 400,939 72,255 70,806 — (29,089 ) 514,911 Deferred credits and other liabilities Deferred income taxes 428,866 91,220 85,616 — — 605,702 Regulatory liabilities 245,038 81,195 30,093 — — 356,326 Unamortized tax credits 53,632 15,290 14,971 — — 83,893 Defined benefit pension and other postretirement benefit plans liability 436,946 67,802 73,889 — — 578,637 Other 47,777 13,142 13,662 — — 74,581 Total deferred credits and other liabilities 1,212,259 268,649 218,231 — — 1,699,139 Contributions in aid of construction 299,708 94,369 88,683 — — 482,760 Total capitalization and liabilities $ 4,462,403 917,377 826,866 101 (572,440 ) $ 5,634,307</t>
  </si>
  <si>
    <t>Schedule of consolidating statement of changes in common stock equity</t>
  </si>
  <si>
    <t>Consolidating Statement of Changes in Common Stock Equity (unaudited) Six months ended June 30, 2015 (in thousands) Hawaiian Electric Hawaii Electric Light Maui Electric Other subsidiaries Consolidating adjustments Hawaiian Electric Balance, December 31, 2014 $ 1,682,144 281,846 256,692 101 (538,639 ) $ 1,682,144 Net income for common stock 59,715 8,272 9,044 — (17,316 ) 59,715 Other comprehensive income (loss), net of taxes 7 (3 ) (3 ) — 6 7 Common stock dividends (45,203 ) (5,010 ) (7,587 ) — 12,597 (45,203 ) Common stock issuance expenses (5 ) (1 ) — — 1 (5 ) Balance, June 30, 2015 $ 1,696,658 285,104 258,146 101 (543,351 ) $ 1,696,658 Hawaiian Electric Company, Inc. and Subsidiaries Consolidating Statement of Changes in Common Stock Equity (unaudited) Six months ended June 30, 2014 (in thousands) Hawaiian Electric Hawaii Electric Light Maui Electric Other subsidiaries Consolidating adjustments Hawaiian Electric Balance, December 31, 2013 $ 1,593,564 274,802 248,771 101 (523,674 ) $ 1,593,564 Net income for common stock 69,650 10,007 8,769 — (18,776 ) 69,650 Other comprehensive income, net of taxes 22 — — — — 22 Common stock dividends (44,246 ) (5,813 ) (7,175 ) — 12,988 (44,246 ) Common stock issuance expenses (3 ) (1 ) — — 1 (3 ) Balance, June 30, 2014 $ 1,618,987 278,995 250,365 101 (529,461 ) $ 1,618,987</t>
  </si>
  <si>
    <t>Schedule of condensed consolidating statement of cash flows</t>
  </si>
  <si>
    <t>Consolidating Statement of Cash Flows (unaudited) Six months ended June 30, 2014 (in thousands) Hawaiian Electric Hawaii Electric Light Maui Electric Other subsidiaries Consolidating adjustments Hawaiian Electric Cash flows from operating activities Net income $ 70,190 10,274 8,960 — (18,776 ) $ 70,648 Adjustments to reconcile net income to net cash provided by operating activities: Equity in earnings of subsidiaries (18,826 ) — — — 18,776 (50 ) Common stock dividends received from subsidiaries 13,038 — — — (12,988 ) 50 Depreciation of property, plant and equipment 54,601 17,951 10,644 — — 83,196 Other amortization 554 1,299 1,744 — — 3,597 Increase in deferred income taxes 34,976 4,478 5,932 — — 45,386 Change in tax credits, net 3,482 434 311 — — 4,227 Allowance for equity funds used during construction (2,889 ) (186 ) 79 — — (2,996 ) Change in cash overdraft — — (1,038 ) — — (1,038 ) Changes in assets and liabilities: Decrease (increase) in accounts receivable (4,840 ) (1,527 ) 708 — 620 (5,039 ) Decrease (increase) in accrued unbilled revenues 1,058 (352 ) 1,549 — — 2,255 Decrease (increase) in fuel oil stock (23,457 ) 1,661 (5,410 ) — — (27,206 ) Increase in materials and supplies (229 ) (246 ) (1,360 ) — — (1,835 ) Increase in regulatory assets (15,893 ) (1,640 ) (198 ) — — (17,731 ) Decrease in accounts payable (54,777 ) (5,621 ) (2,908 ) — — (63,306 ) Change in prepaid and accrued income and utility revenue taxes (33,867 ) (3,709 ) (694 ) — — (38,270 ) Decrease in defined benefit pension and other postretirement benefit plans liability (281 ) — (217 ) — — (498 ) Change in other assets and liabilities (19,897 ) (2,586 ) (3,155 ) — (620 ) (26,258 ) Net cash provided by operating activities 2,943 20,230 14,947 — (12,988 ) 25,132 Cash flows from investing activities Capital expenditures (104,710 ) (20,567 ) (20,457 ) — — (145,734 ) Contributions in aid of construction 8,520 2,493 2,196 — — 13,209 Advances from (to) affiliates (16,761 ) 1,000 — — 15,761 — Net cash used in investing activities (112,951 ) (17,074 ) (18,261 ) — 15,761 (132,525 ) Cash flows from financing activities Common stock dividends (44,246 ) (5,813 ) (7,175 ) — 12,988 (44,246 ) Preferred stock dividends of Hawaiian Electric and subsidiaries (540 ) (267 ) (191 ) — — (998 ) Net increase in short-term borrowings from non-affiliates and affiliate with original maturities of three months or less 101,989 3,400 13,361 — (15,761 ) 102,989 Other (334 ) (48 ) (75 ) — — (457 ) Net cash provided by (used in) financing activities 56,869 (2,728 ) 5,920 — (2,773 ) 57,288 Net increase (decrease) in cash and cash equivalents (53,139 ) 428 2,606 — — (50,105 ) Cash and cash equivalents, beginning of period 61,245 1,326 153 101 — 62,825 Cash and cash equivalents, end of period $ 8,106 1,754 2,759 101 — $ 12,720 Consolidating Statement of Cash Flows (unaudited) Six months ended June 30, 2015 (in thousands) Hawaiian Electric Hawaii Electric Light Maui Electric Other subsidiaries Consolidating adjustments Hawaiian Electric Cash flows from operating activities Net income $ 60,255 8,539 9,235 — (17,316 ) $ 60,713 Adjustments to reconcile net income to net cash provided by operating activities: Equity in earnings of subsidiaries (17,366 ) — — — 17,316 (50 ) Common stock dividends received from subsidiaries 12,647 — — — (12,597 ) 50 Depreciation of property, plant and equipment 58,778 18,625 11,081 — — 88,484 Other amortization 1,177 870 701 — — 2,748 Increase in deferred income taxes 26,423 1,376 5,521 — — 33,320 Change in tax credits, net 3,803 399 259 — — 4,461 Allowance for equity funds used during construction (2,704 ) (310 ) (295 ) — — (3,309 ) Change in cash overdraft — — 193 — — 193 Changes in assets and liabilities: Decrease (increase) in accounts receivable 13,651 (787 ) 2,377 — 1,714 16,955 Decrease in accrued unbilled revenues 22,907 2,154 2,869 — — 27,930 Decrease (increase) in fuel oil stock (11,195 ) 5,450 3,383 — — (2,362 ) Decrease (increase) in materials and supplies 297 (508 ) 106 — — (105 ) Increase in regulatory assets (15,984 ) (2,987 ) (1,005 ) — — (19,976 ) Decrease in accounts payable (56,746 ) (8,755 ) (3,450 ) — — (68,951 ) Change in prepaid and accrued income and utility revenue taxes (53,350 ) (3,079 ) (7,184 ) — — (63,613 ) Increase in defined benefit pension and other postretirement benefit plans liability — — 221 — — 221 Change in other assets and liabilities (6,099 ) (1,724 ) (3,565 ) — (1,714 ) (13,102 ) Net cash provided by operating activities 36,494 19,263 20,447 — (12,597 ) 63,607 Cash flows from investing activities Capital expenditures (103,079 ) (17,762 ) (13,722 ) — — (134,563 ) Contributions in aid of construction 16,628 1,465 996 — — 19,089 Advances from affiliates (2,100 ) — — — 2,100 — Net cash used in investing activities (88,551 ) (16,297 ) (12,726 ) — 2,100 (115,474 ) Cash flows from financing activities Common stock dividends (45,203 ) (5,010 ) (7,587 ) — 12,597 (45,203 ) Preferred stock dividends of Hawaiian Electric and subsidiaries (540 ) (267 ) (191 ) — — (998 ) Net increase (decrease) in short-term borrowings from non-affiliates and affiliate with original maturities of three months or less 88,993 2,500 (400 ) — (2,100 ) 88,993 Other (216 ) — (1 ) — — (217 ) Net cash provided by (used in) financing activities 43,034 (2,777 ) (8,179 ) — 10,497 42,575 Net increase (decrease) in cash and cash equivalents (9,023 ) 189 (458 ) — — (9,292 ) Cash and cash equivalents, beginning of period 12,416 612 633 101 — 13,762 Cash and cash equivalents, end of period $ 3,393 801 175 101 — $ 4,470</t>
  </si>
  <si>
    <t>Bank segment (Tables)</t>
  </si>
  <si>
    <t>Schedule of statements of income data</t>
  </si>
  <si>
    <t>Schedule of statements of comprehensive income data</t>
  </si>
  <si>
    <t>American Savings Bank, F.S.B. Statements of Comprehensive Income Data Three months ended Six months (in thousands) 2015 2014 2015 2014 Net income $ 12,851 $ 11,536 $ 26,326 $ 25,935 Other comprehensive income (loss), net of taxes: Net unrealized gains (losses) on available-for-sale investment securities: Net unrealized gains (losses) on available-for-sale investment securities arising during the period, net of (taxes) benefits of $2,439, $(1,679), $161 and $(3,343) for the respective periods (3,694 ) 2,543 (243 ) 5,063 Less: reclassification adjustment for net realized gains included in net income, net of taxes of nil, nil, nil and $1,132 for the respective periods — — — (1,715 ) Retirement benefit plans: Less: amortization of prior service credit and net losses recognized during the period in net periodic benefit cost, net of tax benefits of $255, $142, $514 and $286 for the respective periods 387 215 779 434 Other comprehensive income (loss), net of taxes (3,307 ) 2,758 536 3,782 Comprehensive income $ 9,544 $ 14,294 $ 26,862 $ 29,717</t>
  </si>
  <si>
    <t>Schedule of balance sheets data</t>
  </si>
  <si>
    <t>Schedule of the book value and aggregate fair value by major security type</t>
  </si>
  <si>
    <t xml:space="preserve"> The major components of investment securities were as follows: Amortized cost Gross unrealized gains Gross unrealized losses Estimated fair value Gross unrealized losses Less than 12 months 12 months or longer (dollar in thousands) Number of issues Fair value Amount Number of issues Fair value Amount June 30, 2015 Available-for-sale U.S. Treasury and federal agency obligations $ 168,143 $ 1,355 $ (1,039 ) $ 168,459 12 $ 76,835 $ (477 ) 3 $ 18,332 $ (562 ) Mortgage-related securities- FNMA, FHLMC and GNMA 525,014 5,217 (5,170 ) 525,061 20 170,965 (1,622 ) 25 136,546 (3,548 ) $ 693,157 $ 6,572 $ (6,209 ) $ 693,520 32 $ 247,800 $ (2,099 ) 28 $ 154,878 $ (4,110 ) December 31, 2014 Available-for-sale U.S. Treasury and federal agency obligations $ 119,507 $ 1,092 $ (1,039 ) $ 119,560 6 $ 41,970 $ (361 ) 5 $ 29,168 $ (678 ) Mortgage-related securities- FNMA, FHLMC and GNMA 430,120 5,653 (4,939 ) 430,834 6 47,029 (164 ) 29 172,623 (4,775 ) $ 549,627 $ 6,745 $ (5,978 ) $ 550,394 12 $ 88,999 $ (525 ) 34 $ 201,791 $ (5,453 )</t>
  </si>
  <si>
    <t>Schedule of contractual maturities of available-for-sale securities</t>
  </si>
  <si>
    <t>The contractual maturities of available-for-sale investment securities were as follows: June 30, 2015 Amortized cost Fair value (in thousands) Due in one year or less $ — $ — Due after one year through five years 37,272 37,631 Due after five years through ten years 77,747 78,291 Due after ten years 53,124 52,537 168,143 168,459 Mortgage-related securities-FNMA,FHLMC and GNMA 525,014 525,061 Total available-for-sale securities $ 693,157 $ 693,520</t>
  </si>
  <si>
    <t>Schedule of allowance for loan losses</t>
  </si>
  <si>
    <t>The allowance for loan losses (balances and changes) and financing receivables were as follows: (in thousands) Residential 1-4 family Commercial real estate Home Residential land Commercial construction Residential construction Commercial loans Consumer loans Unallocated Total Three months ended Allowance for loan losses: Beginning balance $ 4,921 $ 11,228 $ 6,523 $ 2,286 $ 2,837 $ 21 $ 14,580 $ 3,399 $ — $ 45,795 Charge-offs (58 ) — (17 ) — — — (756 ) (983 ) — (1,814 ) Recoveries 55 — 8 136 — — 106 254 — 559 Provision (627 ) (808 ) 99 (319 ) (262 ) (3 ) 3,539 206 — 1,825 Ending balance $ 4,291 $ 10,420 $ 6,613 $ 2,103 $ 2,575 $ 18 $ 17,469 $ 2,876 $ — $ 46,365 Three months ended Allowance for loan losses: Beginning balance $ 5,475 $ 5,715 $ 5,969 $ 1,575 $ 3,063 $ 24 $ 15,592 $ 2,316 $ 1,194 $ 40,923 Charge-offs (94 ) — (136 ) (47 ) — — (246 ) (461 ) — (984 ) Recoveries 555 — 314 77 — — 225 241 — 1,412 Provision (269 ) 1,515 934 232 327 2 (427 ) (99 ) (1,194 ) 1,021 Ending balance $ 5,667 $ 7,230 $ 7,081 $ 1,837 $ 3,390 $ 26 $ 15,144 $ 1,997 $ — $ 42,372 Six months ended Allowance for loan losses: Beginning balance $ 4,662 $ 8,954 $ 6,982 $ 1,875 $ 5,471 $ 28 $ 14,017 $ 3,629 $ — $ 45,618 Charge-offs (214 ) — (20 ) — — — (802 ) (1,925 ) — (2,961 ) Recoveries 67 — 39 185 — — 447 531 — 1,269 Provision (224 ) 1,466 (388 ) 43 (2,896 ) (10 ) 3,807 641 — 2,439 Ending balance $ 4,291 $ 10,420 $ 6,613 $ 2,103 $ 2,575 $ 18 $ 17,469 $ 2,876 $ — $ 46,365 Ending balance: individually evaluated for impairment $ 1,363 $ — $ 269 $ 1,048 $ — $ — $ 2,702 $ 8 $ 5,390 Ending balance: collectively evaluated for impairment $ 2,928 $ 10,420 $ 6,344 $ 1,055 $ 2,575 $ 18 $ 14,767 $ 2,868 $ — $ 40,975 Financing Receivables: Ending balance $ 2,045,357 $ 561,262 $ 820,296 $ 17,273 $ 62,444 $ 19,984 $ 821,636 $ 115,167 $ 4,463,419 Ending balance: individually evaluated for impairment $ 22,720 $ 522 $ 1,899 $ 6,534 $ — $ — $ 23,541 $ 15 $ 55,231 Ending balance: collectively evaluated for impairment $ 2,022,637 $ 560,740 $ 818,397 $ 10,739 $ 62,444 $ 19,984 $ 798,095 $ 115,152 $ 4,408,188 Six months ended Allowance for loan losses: Beginning balance $ 5,534 $ 5,059 $ 5,229 $ 1,817 $ 2,397 $ 19 $ 15,803 $ 2,367 $ 1,891 $ 40,116 Charge-offs (360 ) — (136 ) (53 ) — — (370 ) (1,022 ) — (1,941 ) Recoveries 896 — 325 163 — — 325 472 — 2,181 Provision (403 ) 2,171 1,663 (90 ) 993 7 (614 ) 180 (1,891 ) 2,016 Ending balance $ 5,667 $ 7,230 $ 7,081 $ 1,837 $ 3,390 $ 26 $ 15,144 $ 1,997 $ — $ 42,372 Ending balance: individually evaluated for impairment $ 969 $ 941 $ 14 $ 1,202 $ — $ — $ 1,239 $ 5 $ 4,370 Ending balance: collectively evaluated for impairment $ 4,698 $ 6,289 $ 7,067 $ 635 $ 3,390 $ 26 $ 13,905 $ 1,992 $ — $ 38,002 Financing Receivables: Ending balance $ 2,019,092 $ 476,116 $ 790,837 $ 17,189 $ 80,312 $ 17,441 $ 782,804 $ 111,254 $ 4,295,045 Ending balance: individually evaluated for impairment $ 17,978 $ 4,512 $ 612 $ 9,320 $ — $ — $ 18,042 $ 17 $ 50,481 Ending balance: collectively evaluated for impairment $ 2,001,114 $ 471,604 $ 790,225 $ 7,869 $ 80,312 $ 17,441 $ 764,762 $ 111,237 $ 4,244,564</t>
  </si>
  <si>
    <t>Schedule of credit risk profile by internally assigned grade for loans</t>
  </si>
  <si>
    <t>The credit risk profile by internally assigned grade for loans was as follows: June 30, 2015 December 31, 2014 (in thousands) Commercial real estate Commercial construction Commercial Commercial real estate Commercial construction Commercial Grade: Pass $ 507,904 $ 58,356 $ 763,238 $ 493,105 $ 79,312 $ 743,334 Special mention 7,232 4,088 10,313 5,209 — 16,095 Substandard 46,126 — 47,492 33,603 17,126 31,665 Doubtful — — 593 — — 663 Loss — — — — — — Total $ 561,262 $ 62,444 $ 821,636 $ 531,917 $ 96,438 $ 791,757</t>
  </si>
  <si>
    <t>Schedule of credit risk profile based on payment activity for loans</t>
  </si>
  <si>
    <t>The credit risk profile based on payment activity for loans was as follows: (in thousands) 30-59 days past due 60-89 days past due Greater than 90 days Total past due Current Total financing receivables Recorded investment&gt; 90 days and accruing June 30, 2015 Real estate: Residential 1-4 family $ 5,016 $ 1,900 $ 11,998 $ 18,914 $ 2,026,443 $ 2,045,357 $ — Commercial real estate — — — — 561,262 561,262 — Home equity line of credit 923 284 389 1,596 818,700 820,296 — Residential land 420 267 — 687 16,586 17,273 Commercial construction — — — — 62,444 62,444 — Residential construction — — — — 19,984 19,984 — Commercial 907 147 528 1,582 820,054 821,636 — Consumer 1,119 331 295 1,745 113,422 115,167 — Total loans $ 8,385 $ 2,929 $ 13,210 $ 24,524 $ 4,438,895 $ 4,463,419 $ — December 31, 2014 Real estate: Residential 1-4 family $ 6,124 $ 1,732 $ 12,632 $ 20,488 $ 2,023,717 $ 2,044,205 $ — Commercial real estate — — — — 531,917 531,917 — Home equity line of credit 1,341 501 194 2,036 816,779 818,815 — Residential land — — — — 16,240 16,240 — Commercial construction — — — — 96,438 96,438 — Residential construction — — — — 18,961 18,961 — Commercial 699 145 569 1,413 790,344 791,757 — Consumer 829 333 403 1,565 121,091 122,656 — Total loans $ 8,993 $ 2,711 $ 13,798 $ 25,502 $ 4,415,487 $ 4,440,989 $ —</t>
  </si>
  <si>
    <t>Schedule of credit risk profile based on nonaccrual loans, accruing loans 90 days or more past due</t>
  </si>
  <si>
    <t>The credit risk profile based on nonaccrual loans, accruing loans 90 days or more past due and TDR loans was as follows: (in thousands) June 30, 2015 December 31, 2014 Real estate: Residential 1-4 family $ 18,172 $ 19,253 Commercial real estate 522 5,112 Home equity line of credit 1,962 1,087 Residential land 712 720 Commercial construction — — Residential construction — — Commercial 9,225 10,053 Consumer 543 661 Total nonaccrual loans $ 31,136 $ 36,886 Real estate: Residential 1-4 family $ — $ — Commercial real estate — — Home equity line of credit — — Residential land — — Commercial construction — — Residential construction — — Commercial — — Consumer — — Total accruing loans 90 days or more past due $ — $ — Real estate: Residential 1-4 family $ 14,257 $ 13,525 Commercial real estate — — Home equity line of credit 1,362 480 Residential land 5,822 7,130 Commercial construction — — Residential construction — — Commercial 1,315 2,972 Consumer — — Total troubled debt restructured loans not included above $ 22,756 $ 24,107</t>
  </si>
  <si>
    <t>Schedule of the carrying amount and the total unpaid principal balance of impaired loans, with and without recorded allowance for loans losses</t>
  </si>
  <si>
    <t>The total carrying amount and the total unpaid principal balance of impaired loans were as follows: June 30, 2015 Three months ended Six months ended (in thousands) Recorded investment Unpaid principal balance Related Allowance Average recorded investment Interest income recognized* Average recorded investment Interest income recognized* With no related allowance recorded Real estate: Residential 1-4 family $ 11,132 $ 12,417 $ — $ 11,193 $ 66 $ 11,373 $ 155 Commercial real estate 522 593 — 530 — 543 — Home equity line of credit 376 583 — 433 1 417 2 Residential land 2,597 3,366 — 3,026 44 2,831 96 Commercial construction — — — — — — — Residential construction — — — — — — — Commercial 5,221 7,119 — 5,432 139 6,363 141 Consumer — — — — — — — $ 19,848 $ 24,078 $ — $ 20,614 $ 250 $ 21,527 $ 394 With an allowance recorded Real estate: Residential 1-4 family $ 11,588 $ 11,641 $ 1,363 $ 11,794 $ 130 $ 11,651 $ 256 Commercial real estate — — — 1,474 — 2,978 — Home equity line of credit 1,523 1,585 269 1,212 8 919 14 Residential land 3,937 4,015 1,048 4,142 84 4,666 167 Commercial construction — — — — — — — Residential construction — — — — — — — Commercial 18,320 20,161 2,702 9,358 36 7,170 86 Consumer 15 15 8 15 — 15 — $ 35,383 $ 37,417 $ 5,390 $ 27,995 $ 258 $ 27,399 $ 523 Total Real estate: Residential 1-4 family $ 22,720 $ 24,058 $ 1,363 $ 22,987 $ 196 $ 23,024 $ 411 Commercial real estate 522 593 — 2,004 — 3,521 — Home equity line of credit 1,899 2,168 269 1,645 9 1,336 16 Residential land 6,534 7,381 1,048 7,168 128 7,497 263 Commercial construction — — — — — — — Residential construction — — — — — — — Commercial 23,541 27,280 2,702 14,790 175 13,533 227 Consumer 15 15 8 15 — 15 — $ 55,231 $ 61,495 $ 5,390 $ 48,609 $ 508 $ 48,926 $ 917 December 31, 2014 Year ended December 31, 2014 (in thousands) Recorded investment Unpaid principal balance Related allowance Average recorded investment Interest income recognized* With no related allowance recorded Real estate: Residential 1-4 family $ 11,654 $ 12,987 $ — $ 9,056 $ 227 Commercial real estate 571 626 — 194 — Home equity line of credit 363 606 — 402 5 Residential land 2,344 3,200 — 2,728 172 Commercial construction — — — — — Residential construction — — — — — Commercial 8,235 11,471 — 5,204 38 Consumer — — — 8 — $ 23,167 $ 28,890 $ — $ 17,592 $ 442 With an allowance recorded Real estate: Residential 1-4 family $ 11,327 $ 11,347 $ 951 $ 8,822 $ 419 Commercial real estate 4,541 4,541 1,845 3,415 478 Home equity line of credit 416 420 46 132 6 Residential land 5,506 5,584 1,057 6,415 484 Commercial construction — — — — — Residential construction — — — — — Commercial 4,873 5,211 760 12,089 438 Consumer 16 16 6 9 — $ 26,679 $ 27,119 $ 4,665 $ 30,882 $ 1,825 Total Real estate: Residential 1-4 family $ 22,981 $ 24,334 $ 951 $ 17,878 $ 646 Commercial real estate 5,112 5,167 1,845 3,609 478 Home equity line of credit 779 1,026 46 534 11 Residential land 7,850 8,784 1,057 9,143 656 Commercial construction — — — — — Residential construction — — — — — Commercial 13,108 16,682 760 17,293 476 Consumer 16 16 6 17 — $ 49,846 $ 56,009 $ 4,665 $ 48,474 $ 2,267 * Since loan was classified as impaired.</t>
  </si>
  <si>
    <t>Schedule of loan modifications</t>
  </si>
  <si>
    <t>Loans modified in TDRs that experienced a payment default of 90 days or more in for the indicated periods, and for which the payment of default occurred within one year of the modification, were as follows: Three months ended June 30, 2014 Six months ended June 30, 2014 (dollars in thousands) Number of contracts Recorded investment Number of contracts Recorded investment Troubled debt restructurings that subsequently defaulted Real estate loans: Residential 1-4 family 1 $ 390 1 $ 390 Commercial real estate — — — — Home equity line of credit — — — — Residential land — — — — Commercial construction — — — — Residential construction — — — — Commercial loans — — — — Consumer loans — — — — 1 $ 390 1 $ 390 Loan modifications that occurred and the impact on the allowance for loan losses were as follows: Three months ended June 30, 2015 Six months ended June 30, 2015 Number of contracts Outstanding recorded investment 1 Net increase in allowance Number of contracts Outstanding recorded investment 1 Net increase in allowance (dollars in thousands) Pre-modification Post-modification (as of period end) Pre-modification Post-modification (as of period end) Troubled debt restructurings Real estate: Residential 1-4 family 2 $ 318 $ 318 $ — 7 $ 1,195 $ 1,213 $ 47 Commercial real estate — — — — — — — — Home equity line of credit 13 690 690 105 22 1,119 1,119 160 Residential land — — — — — — — — Commercial construction — — — — — — — — Residential construction — — — — — — — — Commercial 3 161 161 78 4 253 253 78 Consumer — — — — — — — — 18 $ 1,169 $ 1,169 $ 183 33 $ 2,567 $ 2,585 $ 285 Three months ended June 30, 2014 Six months ended June 30, 2014 Number of contracts Outstanding recorded 1 Net increase in allowance Number of contracts Outstanding recorded 1 Net increase in allowance (dollars in thousands) Pre-modification Post-modification (as of period end) Pre-modification Post-modification (as of period end) Troubled debt restructurings Real estate: Residential 1-4 family 7 $ 2,194 $ 2,212 $ 207 12 $ 3,115 $ 3,147 $ 251 Commercial real estate — — — — — — — — Home equity line of credit — — — — — — — — Residential land 9 2,915 2,915 225 16 4,048 4,048 400 Commercial construction — — — — — — — — Residential construction — — — — — — — — Commercial 2 754 754 — 5 1,227 1,227 14 Consumer — — — — — — — — 18 $ 5,863 $ 5,881 $ 432 33 $ 8,390 $ 8,422 $ 665 1 The reported balances include loans that became TDR during the period, and were fully paid-off, charged-off, or sold prior to period end.</t>
  </si>
  <si>
    <t>Schedule of amortized intangible assets</t>
  </si>
  <si>
    <t>The carrying values of mortgage servicing assets were as follows: (in thousands) Gross Accumulated amortization Valuation allowance Net June 30, 2015 $ 29,182 $ (16,880 ) $ (37 ) $ 12,265 June 30, 2014 26,357 (14,578 ) (174 ) 11,605 Changes related to mortgage servicing rights were as follows: (in thousands) 2015 2014 Mortgage servicing rights Balance, January 1 $ 11,749 $ 11,938 Amount capitalized 2,001 753 Amortization (1,444 ) (872 ) Other-than-temporary impairment (4 ) (40 ) Carrying amount before valuation allowance, June 30 12,302 11,779 Valuation allowance for mortgage servicing rights Balance, January 1 209 251 Provision (recovery) (168 ) (37 ) Other-than-temporary impairment (4 ) (40 ) Balance, June 30 37 174 Net carrying value of mortgage servicing rights $ 12,265 $ 11,605</t>
  </si>
  <si>
    <t>Schedule of key assumptions used in estimating fair value</t>
  </si>
  <si>
    <t>Key assumptions used in estimating the fair value of the bank’s mortgage servicing rights were as follows: (dollars in thousands) June 30, 2015 December 31, 2014 Unpaid principal balance $ 1,467,492 $ 1,391,030 Weighted average note rate 4.02 % 4.07 % Weighted average discount rate 9.5 % 9.6 % Weighted average prepayment speed 11.0 % 9.5 % The following table presents quantitative information about Level 3 fair value measurements for financial instruments measured at fair value on a nonrecurring basis: Significant unobservable input value 1 ($ in thousands) Fair value Valuation technique Significant unobservable input Range Weighted Average June 30, 2015 Residential loans $ 658 Fair value of property or collateral Appraised value less 7% selling costs 31-91% 66% Total loans $ 658 December 31, 2014 Residential loans $ 2,297 Fair value of property or collateral Appraised value less 7% selling costs 39-99% 83% Home equity lines of credit 3 Fair value of property or collateral Appraised value less 7% selling costs 7% Commercial loans 145 Fair value of property or collateral Fair value of business assets 91% Total loans $ 2,445 Real estate acquired in settlement of loans $ 288 Fair value of property or collateral Appraised value less 7% selling cost 100% 100% 1 Represent percent of outstanding principal balance.</t>
  </si>
  <si>
    <t>Schedule of sensitivity analysis of fair value, transferor's interests in transferred financial assets</t>
  </si>
  <si>
    <t>The sensitivity analysis of fair value of MSR to hypothetical adverse changes of 25 and 50 basis points in certain key assumptions is as follows: (dollars in thousands) June 30, 2015 December 31, 2014 Prepayment rate: 25 basis points adverse rate change $ (814 ) $ (757 ) 50 basis points adverse rate change (1,537 ) (1,524 ) Discount rate: 25 basis points adverse rate change (132 ) (140 ) 50 basis points adverse rate change (262 ) (278 )</t>
  </si>
  <si>
    <t>Schedule of securities sold under agreements to repurchase</t>
  </si>
  <si>
    <t>The following tables present information about the securities sold under agreements to repurchase, including the related collateral received from or pledged to counterparties: (in millions) Gross amount of recognized liabilities Gross amount offset in the Balance Sheet Net amount of liabilities presented in the Balance Sheet Repurchase agreements June 30, 2015 $214 $— $214 December 31, 2014 191 — 191 Gross amount not offset in the Balance Sheet (in millions) Net amount of liabilities presented in the Balance Sheet Financial instruments Cash collateral pledged Net amount June 30, 2015 Financial institution $ 50 $ 50 $ — $ — Government entities 66 66 — — Commercial account holders 98 98 — — Total $ 214 $ 214 $ — $ — December 31, 2014 Financial institution $ 50 $ 50 $ — $ — Government entities 56 56 — — Commercial account holders 85 85 — — Total $ 191 $ 191 $ — $ —</t>
  </si>
  <si>
    <t>Schedule of notional and fair value of derivatives</t>
  </si>
  <si>
    <t>The notional amount and fair value of ASB’s derivative financial instruments were as follows: June 30, 2015 December 31, 2014 (in thousands) Notional amount Fair value Notional amount Fair value Interest rate lock commitments $ 33,178 $ 446 $ 29,330 $ 390 Forward commitments 28,551 (7 ) 32,833 (106 )</t>
  </si>
  <si>
    <t>Schedule of derivative financial instruments</t>
  </si>
  <si>
    <t>ASB’s derivative financial instruments, their fair values, and balance sheet location were as follows: Derivative Financial Instruments Not Designated as Hedging Instruments 1 June 30, 2015 December 31, 2014 (in thousands) Asset derivatives Liability derivatives Asset derivatives Liability Interest rate lock commitments $ 448 $ 2 $ 393 $ 3 Forward commitments 6 13 5 111 $ 454 $ 15 $ 398 $ 114 1 Asset derivatives are included in other assets and liability derivatives are included in other liabilities in the balance sheets.</t>
  </si>
  <si>
    <t>Schedule of derivative financial instruments and net gain or loss</t>
  </si>
  <si>
    <t>The following table presents ASB’s derivative financial instruments and the amount and location of the net gains or losses recognized in the statements of income: Derivative Financial Instruments Not Designated as Hedging Instruments Location of net gains (losses) recognized in the Statement of Income Three months ended Six months (in thousands) 2015 2014 2015 2014 Interest rate lock commitments Mortgage banking income $ (389 ) $ (194 ) $ 56 $ (464 ) Forward commitments Mortgage banking income 258 (33 ) 99 (139 ) $ (131 ) $ (227 ) $ 155 $ (603 )</t>
  </si>
  <si>
    <t>Retirement benefits (Tables)</t>
  </si>
  <si>
    <t>Schedule of components of net periodic benefit cost for consolidated HEI</t>
  </si>
  <si>
    <t>The components of net periodic benefit cost for HEI consolidated and Hawaiian Electric consolidated were as follows: Three months ended June 30 Six months ended June 30 Pension benefits Other benefits Pension benefits Other benefits (in thousands) 2015 2014 2015 2014 2015 2014 2015 2014 HEI consolidated Service cost $ 16,640 $ 12,525 $ 1,094 $ 866 $ 33,106 $ 24,652 $ 1,963 $ 1,749 Interest cost 19,363 18,113 2,268 2,117 38,502 36,114 4,503 4,277 Expected return on plan assets (22,149 ) (20,334 ) (2,934 ) (2,748 ) (44,300 ) (40,681 ) (5,841 ) (5,456 ) Amortization of net prior service loss (gain) 1 22 (449 ) (449 ) 2 44 (897 ) (897 ) Amortization of net actuarial loss (gain) 9,455 5,138 466 (3 ) 18,417 10,176 896 (6 ) Net periodic benefit cost (credit) 23,310 15,464 445 (217 ) 45,727 30,305 624 (333 ) Impact of PUC D&amp;Os (10,464 ) (3,651 ) (218 ) 543 (19,977 ) (6,662 ) (120 ) 988 Net periodic benefit cost (adjusted for impact of PUC D&amp;Os) $ 12,846 $ 11,813 $ 227 $ 326 $ 25,750 $ 23,643 $ 504 $ 655 Hawaiian Electric consolidated Service cost $ 16,148 $ 12,101 $ 1,080 $ 840 $ 32,131 $ 23,798 $ 1,935 $ 1,696 Interest cost 17,749 16,553 2,191 2,038 35,265 32,989 4,350 4,117 Expected return on plan assets (20,639 ) (18,158 ) (2,889 ) (2,707 ) (41,271 ) (36,329 ) (5,748 ) (5,370 ) Amortization of net prior service loss (gain) 10 16 (451 ) (451 ) 20 31 (902 ) (902 ) Amortization of net actuarial loss 8,592 4,669 455 — 16,686 9,229 877 — Net periodic benefit cost (credit) 21,860 15,181 386 (280 ) 42,831 29,718 512 (459 ) Impact of PUC D&amp;Os (10,464 ) (3,651 ) (218 ) 543 (19,977 ) (6,662 ) (120 ) 988 Net periodic benefit cost (adjusted for impact of PUC D&amp;Os) $ 11,396 $ 11,530 $ 168 $ 263 $ 22,854 $ 23,056 $ 392 $ 529</t>
  </si>
  <si>
    <t>Share-based compensation (Tables)</t>
  </si>
  <si>
    <t>Schedule of share-based compensation expense and related income tax benefit</t>
  </si>
  <si>
    <t>Share-based compensation expense and the related income tax benefit were as follows: Three months ended June 30 Six months ended June 30 (in millions) 2015 2014 2015 2014 HEI consolidated Share-based compensation expense 1 $ 2.0 $ 2.8 $ 3.8 $ 5.2 Income tax benefit 0.7 1.1 1.4 1.9 Hawaiian Electric consolidated Share-based compensation expense 1 0.7 0.9 1.2 1.6 Income tax benefit 0.3 0.3 0.5 0.6 1 $0.05 million and $0.03 million of this share-based compensation expense was capitalized in the second quarter of 2015 and 2014, respectively. $0.09 million and $0.07 million of this share-based compensation expense was capitalized in the six months ended June 30, 2015 and 2014 , respectively.</t>
  </si>
  <si>
    <t>Schedule of nonemployee director stock award plan activity</t>
  </si>
  <si>
    <t>HEI granted HEI common stock to nonemployee directors of HEI, Hawaiian Electric and ASB under the 2011 Director Plan as follows: Six months ended June 30 ($ in millions) 2015 2014 Shares granted 28,246 33,170 Fair value $ 0.8 $ 0.8 Income tax benefit 0.3 0.3</t>
  </si>
  <si>
    <t>Schedule of stock appreciation rights by grant year</t>
  </si>
  <si>
    <t>SARs activity and statistics were as follows: Three months ended June 30 Six months ended June 30 (dollars in thousands, except prices) 2015 2014 2015 2014 Shares underlying SARS exercised — — 80,000 — Weighted-average price of shares exercised $ — $ — $ 26.18 $ — Intrinsic value of shares exercised 1 — — 502 — Tax benefit realized for the deduction of exercises — — 82 — 1 Intrinsic value is the amount by which the fair market value of the underlying stock and the related dividend equivalent rights exceeds the exercise price of the right.</t>
  </si>
  <si>
    <t>Schedule of restricted stock units</t>
  </si>
  <si>
    <t>Information about HEI’s grants of restricted stock units was as follows: Three months ended June 30 Six months ended June 30 2015 2014 2015 2014 Shares (1) Shares (1) Shares (1) Shares (1) Outstanding, beginning of period 261,691 $ 28.33 332,158 $ 25.04 261,235 $ 25.77 288,151 $ 25.17 Granted 788 31.25 — — 85,082 33.72 115,036 25.19 Vested (832 ) 26.60 (67,832 ) 22.31 (80,051 ) 25.77 (138,861 ) 24.09 Forfeited (9,345 ) 28.36 — — (13,964 ) 27.52 — — Outstanding, end of period 252,302 $ 28.35 264,326 $ 25.74 252,302 $ 28.35 264,326 $ 25.74 Total weighted-average grant-date fair value of shares granted ($ millions) $ — $ — $ 2.9 $ 2.9 (1) Weighted-average grant-date fair value per share based on the average price of HEI common stock on the date of grant.</t>
  </si>
  <si>
    <t>Schedule of Long-Term Incentive Plan (LTIP) linked to total return to shareholders</t>
  </si>
  <si>
    <t>Information about HEI’s LTIP grants linked to TRS was as follows: Three months ended June 30 Six months ended June 30 2015 2014 2015 2014 Shares (1) Shares (1) Shares (1) Shares (1) Outstanding, beginning of period 168,777 $ 27.63 258,243 $ 28.46 257,956 $ 28.45 232,127 $ 32.88 Granted (target level) — — 731 22.95 — — 97,524 22.95 Vested (issued or unissued and cancelled) — — — — (75,915 ) 30.71 (70,189 ) 35.46 Forfeited (5,354 ) 27.42 (1,018 ) 26.50 (18,618 ) 26.41 (1,506 ) 28.32 Outstanding, end of period 163,423 $ 27.63 257,956 $ 28.45 163,423 $ 27.63 257,956 $ 28.45 Total weighted-average grant-date fair value of shares granted ($ millions) $ — $ — $ — $ 2.2 (1) Weighted-average grant-date fair value per share determined using a Monte Carlo simulation model.</t>
  </si>
  <si>
    <t>Schedule of assumptions used to determine the fair value of Long-Term Incentive Plan (LTIP) linked to total return to shareholders (TRS)</t>
  </si>
  <si>
    <t>The following table summarizes the assumptions used to determine the fair value of the LTIP awards linked to TRS and the resulting fair value of LTIP awards granted: 2014 Risk-free interest rate 0.66 % Expected life in years 3 Expected volatility 17.8 % Range of expected volatility for Peer Group 12.4% to 23.3% Grant date fair value (per share) $ 22.95</t>
  </si>
  <si>
    <t>Schedule of Long-Term Incentive Plan (LTIP) linked to other performance conditions</t>
  </si>
  <si>
    <t xml:space="preserve"> Information about HEI’s LTIP awards payable in shares linked to other performance conditions was as follows: Three months ended June 30 Six months ended June 30 2015 2014 2015 2014 Shares (1) Shares (1) Shares (1) Shares (1) Outstanding, beginning of period 230,219 $ 26.00 360,070 $ 26.01 364,731 $ 26.01 296,843 $ 26.14 Granted (target level) — — 730 23.34 — — 129,603 25.18 Vested (issued) — — — — (121,249 ) 26.05 (65,089 ) 24.95 Forfeited (10,061 ) 26.02 (1,018 ) 25.81 (23,324 ) 25.85 (1,575 ) 26.07 Outstanding, end of period 220,158 $ 26.00 359,782 $ 26.01 220,158 $ 26.00 359,782 $ 26.01 Total weighted-average grant-date fair value of shares granted (at target performance levels) ($ millions) $ — $ — $ — $ 3.3 (1) Weighted-average grant-date fair value per share based on the average price of HEI common stock on the date of grant.</t>
  </si>
  <si>
    <t>Earnings per share and shareholders' equity (Tables)</t>
  </si>
  <si>
    <t>Schedule of earnings per share</t>
  </si>
  <si>
    <t>Under the two-class method of computing earnings per share (EPS), EPS was comprised as follows for both participating securities (i.e., restricted shares that became fully vested in the fourth quarter of 2014) and unrestricted common stock: Three months ended June 30, 2014 Six months ended June 30, 2014 Basic Diluted Basic Diluted Distributed earnings $ 0.31 $ 0.31 $ 0.62 $ 0.62 Undistributed earnings 0.10 0.10 0.24 0.23 $ 0.41 $ 0.41 $ 0.86 $ 0.85</t>
  </si>
  <si>
    <t>Schedule of accumulated other comprehensive income</t>
  </si>
  <si>
    <t>Changes in the balances of each component of accumulated other comprehensive income/(loss) (AOCI) were as follows: HEI Consolidated Hawaiian Electric Consolidated (in thousands) Net unrealized gains (losses) on securities Unrealized losses on derivatives Retirement benefit plans AOCI AOCI -retirement benefit plans Balance, December 31, 2014 $ 462 $ (289 ) $ (27,551 ) $ (27,378 ) $ 45 Current period other comprehensive income (loss) (243 ) 118 1,056 931 7 Balance, June 30, 2015 $ 219 $ (171 ) $ (26,495 ) $ (26,447 ) $ 52 Balance, December 31, 2013 $ (3,663 ) $ (525 ) $ (12,562 ) $ (16,750 ) $ 608 Current period other comprehensive income 3,348 118 601 4,067 22 Balance, June 30, 2014 $ (315 ) $ (407 ) $ (11,961 ) $ (12,683 ) $ 630</t>
  </si>
  <si>
    <t>Schedule of reclassifications out of accumulated other comprehensive income/(loss)</t>
  </si>
  <si>
    <t xml:space="preserve">Reclassifications out of AOCI were as follows: Amount reclassified from AOCI Three months ended Six months (in thousands) 2015 2014 2015 2014 Affected line item in the Statement of Income HEI consolidated Net realized gains on securities $ — $ — $ — $ (1,715 ) Revenues-bank (net gains on sales of securities) Derivatives qualified as cash flow hedges Interest rate contracts (settled in 2011) 59 59 118 118 Interest expense Retirement benefit plan items Amortization of prior service credit and net losses recognized during the period in net periodic benefit cost 5,780 2,873 11,239 5,686 See Note 6 for additional details Less: reclassification adjustment for impact of D&amp;Os of the PUC included in regulatory assets (5,272 ) (2,575 ) (10,183 ) (5,085 ) See Note 6 for additional details Total reclassifications $ 567 $ 357 $ 1,174 $ (996 ) Hawaiian Electric consolidated Retirement benefit plan items Amortization of prior service credit and net losses recognized during the period in net periodic benefit cost $ 5,257 $ 2,588 $ 10,190 $ 5,107 See Note 6 for additional details Less: reclassification adjustment for impact of D&amp;Os of the PUC included in regulatory assets (5,272 ) (2,575 ) (10,183 ) (5,085 ) See Note 6 for additional details Total reclassifications $ (15 ) $ 13 $ 7 $ 22 </t>
  </si>
  <si>
    <t>Fair value measurements (Tables)</t>
  </si>
  <si>
    <t>Schedule of estimated fair values of certain of the Company's financial instruments</t>
  </si>
  <si>
    <t>The following table presents the carrying amount, fair value, and placement in the fair value hierarchy of the Company’s financial instruments. For stock in Federal Home Loan Bank, the carrying amount is a reasonable estimate of fair value. For financial liabilities such as noninterest-bearing demand, interest-bearing demand, and savings and money market deposits, the carrying amount is a reasonable estimate of fair value as these liabilities have no stated maturity. Estimated fair value Carrying amount Quoted prices in active markets for identical assets Significant other observable inputs Significant unobservable inputs (in thousands) (Level 1) (Level 2) (Level 3) Total June 30, 2015 Financial assets Money market funds $ 10 $ — $ 10 $ — $ 10 Available-for-sale investment securities 693,520 — 693,520 — 693,520 Stock in Federal Home Loan Bank 10,678 — 10,678 — 10,678 Loans receivable, net 4,416,398 — — 4,578,184 4,578,184 Derivative assets 454 2 452 — 454 Financial liabilities Deposit liabilities 4,803,271 — 4,802,813 — 4,802,813 Short-term borrowings—other than bank 124,543 — 124,543 — 124,543 The Utilities’ short-term borrowings (included in amount above) 88,993 — 88,993 — 88,993 Other bank borrowings 314,157 — 321,317 — 321,317 Long-term debt, net—other than bank 1,506,546 — 1,602,894 — 1,602,894 The Utilities’ long-term debt, net (included in amount above) 1,206,546 — 1,295,917 — 1,295,917 Derivative liabilities 15 — 15 — 15 December 31, 2014 Financial assets Money market funds $ 10 $ — $ 10 $ — $ 10 Available-for-sale investment securities 550,394 — 550,394 — 550,394 Stock in Federal Home Loan Bank 69,302 — 69,302 — 69,302 Loans receivable, net 4,397,457 — — 4,578,822 4,578,822 Derivative assets 398 — 398 — 398 Financial liabilities Deposit liabilities 4,623,415 — 4,623,773 — 4,623,773 Short-term borrowings—other than bank 118,972 — 118,972 — 118,972 Other bank borrowings 290,656 — 298,837 — 298,837 Long-term debt, net—other than bank 1,506,546 — 1,622,736 — 1,622,736 The Utilities’ long-term debt, net (included in amount above) 1,206,546 — 1,313,893 — 1,313,893 Derivative liabilities 114 71 43 — 114</t>
  </si>
  <si>
    <t>Schedule of assets measured at fair value on a recurring basis</t>
  </si>
  <si>
    <t>Assets and liabilities measured at fair value on a recurring basis were as follows: June 30, 2015 December 31, 2014 Fair value measurements using Fair value measurements using (in thousands) Level 1 Level 2 Level 3 Level 1 Level 2 Level 3 Money market funds (“other” segment) $ — $ 10 $ — $ — $ 10 $ — Available-for-sale investment securities (bank segment) Mortgage-related securities-FNMA, FHLMC and GNMA $ — $ 525,061 $ — $ — $ 430,834 $ — U.S. Treasury and federal agency obligations — 168,459 — — 119,560 — $ — $ 693,520 $ — $ — $ 550,394 $ — Derivative assets 1 Interest rate lock commitments $ — $ 448 $ — $ — $ 393 $ — Forward commitments 2 4 — — 5 — $ 2 $ 452 $ — $ — $ 398 $ — Derivative liabilities 1 Interest rate lock commitments $ — $ 2 $ — $ — $ 3 $ — Forward commitments — 13 — 71 40 — $ — $ 15 $ — $ 71 $ 43 $ — 1 Derivatives are carried at fair value with changes in value reflected in the balance sheet in other assets or other liabilities and included in mortgage banking income.</t>
  </si>
  <si>
    <t>Schedule of assets measured at fair value on a nonrecurring basis</t>
  </si>
  <si>
    <t>Assets measured at fair value on a nonrecurring basis were as follows: Fair value measurements (in thousands) Balance Level 1 Level 2 Level 3 June 30, 2015 Loans $ 658 $ — $ — $ 658 December 31, 2014 Loans 2,445 — — 2,445 Real estate acquired in settlement of loans 288 — — 288</t>
  </si>
  <si>
    <t>Schedule of significant unobservable inputs used in the fair value measurement</t>
  </si>
  <si>
    <t>Cash flows (Tables)</t>
  </si>
  <si>
    <t>Schedule of supplemental disclosures of cash and noncash activity</t>
  </si>
  <si>
    <t>Six months ended June 30 2015 2014 (in millions) Supplemental disclosures of cash flow information HEI consolidated Interest paid to non-affiliates $ 41 $ 44 Income taxes paid 35 22 Income taxes refunded 55 24 Hawaiian Electric consolidated Interest paid to non-affiliates 30 31 Income taxes paid 9 6 Income taxes refunded 12 8 Supplemental disclosures of noncash activities HEI consolidated Increases in common stock related to director and officer compensatory plans (financing) — 2 Real estate acquired in settlement of loans (investing) — 2 Real estate transferred from property, plant and equipment to other assets held-for-sale (investing) 5 — Obligations to fund low income housing investments (operating) — 8 HEI consolidated and Hawaiian Electric consolidated Additions to electric utility property, plant and equipment - unpaid invoices and other (investing) 53 28</t>
  </si>
  <si>
    <t>Recent Accounting Pronouncements (Tables)</t>
  </si>
  <si>
    <t>Schedule of new accounting pronouncements and changes in accounting principles</t>
  </si>
  <si>
    <t xml:space="preserve">The table below summarizes the impact to prior period financial statements of the adoption of ASU No. 2014-01: HEI Consolidated ASB (in thousands) As previously filed Adjustment from adoption of ASU No. 2014-01 As currently reported As previously filed Adjustment from adoption of ASU No. 2014-01 As currently reported HEI Consolidated Income Statement/ASB Statement of Income Data Three months ended June 30, 2014 Bank expenses/Noninterest expense $ 43,568 $ (908 ) $ 42,660 $ 39,890 $ (908 ) $ 38,982 Bank operating income/Income before income taxes $ 17,048 $ 908 $ 17,956 $ 17,048 $ 908 $ 17,956 Income taxes $ 22,269 $ 1,048 $ 23,317 $ 5,372 $ 1,048 $ 6,420 Net income for common stock/Net income $ 41,421 $ (140 ) $ 41,281 $ 11,676 $ (140 ) $ 11,536 Six months ended June 30, 2014 Bank expenses/Noninterest expense $ 85,564 $ (1,816 ) $ 83,748 $ 78,260 $ (1,816 ) $ 76,444 Bank operating income/Income before income taxes $ 38,671 $ 1,816 $ 40,487 $ 38,672 $ 1,816 $ 40,488 Income taxes $ 46,942 $ 2,096 $ 49,038 $ 12,457 $ 2,096 $ 14,553 Net income for common stock/Net income $ 87,348 $ (280 ) $ 87,068 $ 26,215 $ (280 ) $ 25,935 HEI Consolidated Balance Sheet/ASB Balance Sheet Data December 31, 2014 Other assets $ 541,542 $ 981 $ 542,523 $ 304,435 $ 981 $ 305,416 Total assets and Total liabilities and shareholders’ equity $ 11,184,161 $ 981 $ 11,185,142 $ 5,565,241 $ 981 $ 5,566,222 Deferred income taxes/Other liabilities $ 631,734 $ 1,836 $ 633,570 $ 116,527 $ 1,836 $ 118,363 Total liabilities $ 9,358,440 $ 1,836 $ 9,360,276 $ 5,030,598 $ 1,836 $ 5,032,434 Retained earnings $ 297,509 $ (855 ) $ 296,654 $ 212,789 $ (855 ) $ 211,934 Total shareholders’ equity $ 1,791,428 $ (855 ) $ 1,790,573 $ 534,643 $ (855 ) $ 533,788 HEI Consolidated Statement of Changes in Stockholders’ Equity December 31, 2013 Retained earnings $ 255,694 $ (664 ) $ 255,030 Total shareholders’ equity $ 1,727,070 $ (664 ) $ 1,726,406 </t>
  </si>
  <si>
    <t>Proposed Merger (Details)</t>
  </si>
  <si>
    <t>Aug. 07, 2015</t>
  </si>
  <si>
    <t>Dec. 03, 2014USD ($)$ / sharesshares</t>
  </si>
  <si>
    <t>Jul. 31, 2015intervener</t>
  </si>
  <si>
    <t>Jan. 31, 2015USD ($)</t>
  </si>
  <si>
    <t>Mar. 31, 2015complaint</t>
  </si>
  <si>
    <t>Apr. 30, 2015action</t>
  </si>
  <si>
    <t>Business Acquisition [Line Items]</t>
  </si>
  <si>
    <t>Number of purported class action complaints filed | complaint</t>
  </si>
  <si>
    <t>NextEra Energy, Inc Merger</t>
  </si>
  <si>
    <t>Merger share conversion ratio | shares</t>
  </si>
  <si>
    <t>Minimum percentage of shares from which holders approval needed for merger</t>
  </si>
  <si>
    <t>75.00%</t>
  </si>
  <si>
    <t>Merger agreement contract extension</t>
  </si>
  <si>
    <t>6 months</t>
  </si>
  <si>
    <t>Merger contract termination fee | $</t>
  </si>
  <si>
    <t>Maximum expenses paid to party for cancellation of merger | $</t>
  </si>
  <si>
    <t>Minimum period that entity agrees not to submit applications for general base rate increase</t>
  </si>
  <si>
    <t>4 years</t>
  </si>
  <si>
    <t>Approximate amount of cumulative savings for customers due to forgone recoveries | $</t>
  </si>
  <si>
    <t>NextEra Energy, Inc Merger | Subsequent Event</t>
  </si>
  <si>
    <t>Regulatory waiting period</t>
  </si>
  <si>
    <t>30 days</t>
  </si>
  <si>
    <t>Number of interveners</t>
  </si>
  <si>
    <t>Number of interveners who opposed</t>
  </si>
  <si>
    <t>Number of interveners opposed who approved conditionally</t>
  </si>
  <si>
    <t>Number of interveners who made no recommendation</t>
  </si>
  <si>
    <t>Hawaiian Electric Company, Inc. and Subsidiaries | NextEra Energy, Inc Merger</t>
  </si>
  <si>
    <t>Special dividend | $ / shares</t>
  </si>
  <si>
    <t>In re Consolidated HEI Shareholder Cases</t>
  </si>
  <si>
    <t>Consolidated number of state actions | action</t>
  </si>
  <si>
    <t>Segment financial information (Details) - USD ($) $ in Thousands</t>
  </si>
  <si>
    <t>Income (loss) before income taxes</t>
  </si>
  <si>
    <t>Income taxes (benefit)</t>
  </si>
  <si>
    <t>Revenues from external customers</t>
  </si>
  <si>
    <t>Revenues from external customers | Electric utility</t>
  </si>
  <si>
    <t>Revenues from external customers | Bank</t>
  </si>
  <si>
    <t>Revenues from external customers | Other</t>
  </si>
  <si>
    <t>Intersegment revenues (eliminations) | Electric utility</t>
  </si>
  <si>
    <t>Intersegment revenues (eliminations) | Other</t>
  </si>
  <si>
    <t>Electric utility subsidiary - Taxes (Details) - USD ($) $ in Millions</t>
  </si>
  <si>
    <t>Revenue taxes</t>
  </si>
  <si>
    <t>Electric Utility Revenue Taxes Included in Operating Revenues and in Taxes Other than Income Taxes Expense</t>
  </si>
  <si>
    <t>Electric utility subsidiary - Unconsolidated variable interest entities (Details) $ in Thousands</t>
  </si>
  <si>
    <t>1 Months Ended</t>
  </si>
  <si>
    <t>Oct. 31, 2004MW</t>
  </si>
  <si>
    <t>Mar. 31, 2004USD ($)security</t>
  </si>
  <si>
    <t>Oct. 31, 1988MW</t>
  </si>
  <si>
    <t>Jun. 30, 2015USD ($)entity</t>
  </si>
  <si>
    <t>Jun. 30, 2014USD ($)</t>
  </si>
  <si>
    <t>Jun. 30, 2015USD ($)agreementkWentity</t>
  </si>
  <si>
    <t>Dec. 31, 2014USD ($)</t>
  </si>
  <si>
    <t>Power purchase agreement</t>
  </si>
  <si>
    <t>Purchases from IPPs</t>
  </si>
  <si>
    <t>Hawaiian Electric Company</t>
  </si>
  <si>
    <t>Number of power purchase agreements (PPAs) | agreement</t>
  </si>
  <si>
    <t>Maximum capacity of small power production facilities (in kilowatts) | kW</t>
  </si>
  <si>
    <t>Number of entities currently not required to be consolidated as VIEs | entity</t>
  </si>
  <si>
    <t>Percentage of power purchase from AES Hawaii, Inc. (AES Hawaii), Kalaeloa Partners, L.P. (Kalaeloa), Hamakua Energy Partners, L.P. (HEP) and HPOWER</t>
  </si>
  <si>
    <t>90.00%</t>
  </si>
  <si>
    <t>Number of firm capacity producers declining to provide financial information to determine primary beneficiary status | entity</t>
  </si>
  <si>
    <t>Minimum potential number of IPP entities consolidated into company in the future | entity</t>
  </si>
  <si>
    <t>Hawaiian Electric Company | AES Hawaii, Inc. (AES Hawaii)</t>
  </si>
  <si>
    <t>Hawaiian Electric Company | Kalaeloa Partners, L.P. (Kalaeloa)</t>
  </si>
  <si>
    <t>Power purchase capacity that Increases from initial capacity (in megawatts) | MW</t>
  </si>
  <si>
    <t>Number of years entity entered under power purchase agreement</t>
  </si>
  <si>
    <t>25 years</t>
  </si>
  <si>
    <t>Hawaiian Electric Company | Hamakua Energy Partners, L.P. (HEP)</t>
  </si>
  <si>
    <t>Hawaiian Electric Company | HPOWER</t>
  </si>
  <si>
    <t>Hawaiian Electric Company | Other IPPs</t>
  </si>
  <si>
    <t>Hawaii Electric Light Company, Inc. (HELCO)</t>
  </si>
  <si>
    <t>Maui Electric</t>
  </si>
  <si>
    <t>HECO Capital Trust III</t>
  </si>
  <si>
    <t>Unconsolidated variable interest entities</t>
  </si>
  <si>
    <t>Investment in 2004 Debentures</t>
  </si>
  <si>
    <t>Interest income</t>
  </si>
  <si>
    <t>HECO Capital Trust III | Hawaiian Electric Company</t>
  </si>
  <si>
    <t>Principal amount of 2004 Debentures</t>
  </si>
  <si>
    <t>HECO Capital Trust III | Hawaiian Electric Company | 2004 Trust Preferred Securities</t>
  </si>
  <si>
    <t>Number of 2004 Trust Preferred Securities issued | security</t>
  </si>
  <si>
    <t>Dividend rate on 2004 Trust Preferred Securities (as a percent)</t>
  </si>
  <si>
    <t>6.50%</t>
  </si>
  <si>
    <t>Aggregate Liquidation preference</t>
  </si>
  <si>
    <t>Balance of Trust Securities</t>
  </si>
  <si>
    <t>Dividend distributions on Trust Preferred Securities</t>
  </si>
  <si>
    <t>HECO Capital Trust III | Hawaiian Electric Company | Trust Common Securities</t>
  </si>
  <si>
    <t>Common dividend</t>
  </si>
  <si>
    <t>HECO Capital Trust III | Hawaii Electric Light Company, Inc. (HELCO)</t>
  </si>
  <si>
    <t>HECO Capital Trust III | Maui Electric</t>
  </si>
  <si>
    <t>Electric utility subsidiary - Commitments and contingencies (Details)</t>
  </si>
  <si>
    <t>Jun. 18, 2015</t>
  </si>
  <si>
    <t>May. 28, 2015USD ($)kWh</t>
  </si>
  <si>
    <t>Apr. 15, 2015USD ($)</t>
  </si>
  <si>
    <t>Mar. 31, 2015USD ($)</t>
  </si>
  <si>
    <t>Mar. 23, 2015</t>
  </si>
  <si>
    <t>Jan. 20, 2015</t>
  </si>
  <si>
    <t>Dec. 19, 2014memorandum</t>
  </si>
  <si>
    <t>May. 31, 2013</t>
  </si>
  <si>
    <t>Feb. 16, 2012generation_unit</t>
  </si>
  <si>
    <t>Jun. 30, 2015USD ($)MW</t>
  </si>
  <si>
    <t>Aug. 31, 2014</t>
  </si>
  <si>
    <t>Apr. 30, 2014order</t>
  </si>
  <si>
    <t>Aug. 31, 2012MW</t>
  </si>
  <si>
    <t>Mar. 31, 1988MW</t>
  </si>
  <si>
    <t>Jun. 30, 2015USD ($)</t>
  </si>
  <si>
    <t>Mar. 01, 2014</t>
  </si>
  <si>
    <t>Feb. 07, 2014</t>
  </si>
  <si>
    <t>Mar. 31, 2012USD ($)</t>
  </si>
  <si>
    <t>Purchase commitment, period</t>
  </si>
  <si>
    <t>30 years</t>
  </si>
  <si>
    <t>Long-term Purchase Commitment, Minimum Power Volume Required | MW</t>
  </si>
  <si>
    <t>Environmental regulation</t>
  </si>
  <si>
    <t>Number of EGUs impacted by proposed rules of MATS | generation_unit</t>
  </si>
  <si>
    <t>Period for which operations was stopped prior to merger</t>
  </si>
  <si>
    <t>Number of memoranda issued | memorandum</t>
  </si>
  <si>
    <t>Decrease in GHG emission level regulatory requirements</t>
  </si>
  <si>
    <t>16.00%</t>
  </si>
  <si>
    <t>Changes in the asset retirement obligation liability</t>
  </si>
  <si>
    <t>Number of orders from regulatory agency | order</t>
  </si>
  <si>
    <t>Percent of energy production from renewable energy sources</t>
  </si>
  <si>
    <t>65.00%</t>
  </si>
  <si>
    <t>Requested approval period for motion</t>
  </si>
  <si>
    <t>60 days</t>
  </si>
  <si>
    <t>Public Utilities, Phase-in Plans [Abstract]</t>
  </si>
  <si>
    <t>Annual incremental RAM adjusted revenues</t>
  </si>
  <si>
    <t>Net annual incremental amount to be collected under the tariffs</t>
  </si>
  <si>
    <t>Long Term Purchase Commitment, Additional Capacity Requirement | MW</t>
  </si>
  <si>
    <t>Period of extension resulting in MATS compliance date</t>
  </si>
  <si>
    <t>1 year</t>
  </si>
  <si>
    <t>Annual change in accrued earnings sharing credits to be refunded</t>
  </si>
  <si>
    <t>Annual change in accrued RBA balance as of December 31, 2014 (and associated revenue taxes) to be collected</t>
  </si>
  <si>
    <t>Impact on typical residential customer monthly bill</t>
  </si>
  <si>
    <t>Monthly utility usage assumption (in kilowatts per hour) | kWh</t>
  </si>
  <si>
    <t>Lanai and Molokai [Member]</t>
  </si>
  <si>
    <t>Additional accrued investigation and estimated cleanup costs</t>
  </si>
  <si>
    <t>Percentage of reduction in GHG emissions by 2020</t>
  </si>
  <si>
    <t>Estimated annual fee for greenhouse gas emissions</t>
  </si>
  <si>
    <t>Impact on earnings from recognition of AROs</t>
  </si>
  <si>
    <t>Balance, beginning of period</t>
  </si>
  <si>
    <t>Accretion expense</t>
  </si>
  <si>
    <t>Liabilities incurred</t>
  </si>
  <si>
    <t>Liabilities settled</t>
  </si>
  <si>
    <t>Revisions in estimated cash flows</t>
  </si>
  <si>
    <t>Balance, end of period</t>
  </si>
  <si>
    <t>Decoupling implementation experience, period</t>
  </si>
  <si>
    <t>3 years</t>
  </si>
  <si>
    <t>Proposed rate base adjustment, percent of previous rate base adjustment</t>
  </si>
  <si>
    <t>Effective interest rate, revenue balancing account</t>
  </si>
  <si>
    <t>6.00%</t>
  </si>
  <si>
    <t>Period to file required plan</t>
  </si>
  <si>
    <t>120 days</t>
  </si>
  <si>
    <t>Period to file implementation plan</t>
  </si>
  <si>
    <t>Period for full implementation of plan</t>
  </si>
  <si>
    <t>180 days</t>
  </si>
  <si>
    <t>Period to file action plan</t>
  </si>
  <si>
    <t>Proposal to file implementation proposal</t>
  </si>
  <si>
    <t>Period to file demand response portfolio plan</t>
  </si>
  <si>
    <t>90 days</t>
  </si>
  <si>
    <t>Minimum | Hawaiian Electric Company, Inc. and Subsidiaries</t>
  </si>
  <si>
    <t>Proposed effective interest rate, revenue balancing account</t>
  </si>
  <si>
    <t>1.25%</t>
  </si>
  <si>
    <t>Maximum | Hawaiian Electric Company, Inc. and Subsidiaries</t>
  </si>
  <si>
    <t>3.25%</t>
  </si>
  <si>
    <t>Reserve for Environmental Costs</t>
  </si>
  <si>
    <t>Additional reserve for investigation</t>
  </si>
  <si>
    <t>PCB Contamination | Waiau Power Plant</t>
  </si>
  <si>
    <t>Period for submissions to EPA</t>
  </si>
  <si>
    <t>45 days</t>
  </si>
  <si>
    <t>Electric utility subsidiary - Liquefied natural gas (Details) - May. 31, 2015 - t</t>
  </si>
  <si>
    <t>Liquefaction capacity purchases, year one</t>
  </si>
  <si>
    <t>Purchase agreement, period of first tranche</t>
  </si>
  <si>
    <t>5 years</t>
  </si>
  <si>
    <t>Purchase agreement, period of second tranche</t>
  </si>
  <si>
    <t>Purchase agreement, period of third tranche</t>
  </si>
  <si>
    <t>10 years</t>
  </si>
  <si>
    <t>Liquefaction capacity purchases, year two</t>
  </si>
  <si>
    <t>Liquefaction capacity purchases, year three</t>
  </si>
  <si>
    <t>Liquefaction capacity purchases, year four</t>
  </si>
  <si>
    <t>Liquefaction capacity purchases, year five</t>
  </si>
  <si>
    <t>Liquefaction capacity purchases, year six</t>
  </si>
  <si>
    <t>Liquefaction capacity purchases, year seven</t>
  </si>
  <si>
    <t>Liquefaction capacity purchases, year eight</t>
  </si>
  <si>
    <t>Liquefaction capacity purchases, year nine</t>
  </si>
  <si>
    <t>Liquefaction capacity purchases, year ten</t>
  </si>
  <si>
    <t>Liquefaction capacity purchases, year eleven</t>
  </si>
  <si>
    <t>Liquefaction capacity purchases, year twelve</t>
  </si>
  <si>
    <t>Liquefaction capacity purchases, year thirteen</t>
  </si>
  <si>
    <t>Liquefaction capacity purchases, year fourteen</t>
  </si>
  <si>
    <t>Liquefaction capacity purchases, year fifteen</t>
  </si>
  <si>
    <t>Purchase Agreement, Annual Capacity Purchases, Year Sixteen</t>
  </si>
  <si>
    <t>Purchase Agreement, Annual Capacity Purchases, Year Seventeen</t>
  </si>
  <si>
    <t>Purchase Agreement, Annual Capacity Purchases, Year Eighteen</t>
  </si>
  <si>
    <t>Purchase Agreement, Annual Capacity Purchases, Year Nineteen</t>
  </si>
  <si>
    <t>Purchase Agreement, Annual Capacity Purchases, Year Twenty</t>
  </si>
  <si>
    <t>Electric utility subsidiary - Consolidating statement of income (unaudited) (Details) - USD ($) $ in Thousands</t>
  </si>
  <si>
    <t>Operating income</t>
  </si>
  <si>
    <t>Other income (loss)</t>
  </si>
  <si>
    <t>Interest and other charges</t>
  </si>
  <si>
    <t>Condensed Income Statements, Captions [Line Items]</t>
  </si>
  <si>
    <t>Equity in earnings of subsidiaries</t>
  </si>
  <si>
    <t>HELCO</t>
  </si>
  <si>
    <t>Other subsidiaries</t>
  </si>
  <si>
    <t>Consolidating adjustments</t>
  </si>
  <si>
    <t>HECO Consolidated</t>
  </si>
  <si>
    <t>Electric utility subsidiary - Consolidating statement of comprehensive income (loss) (unaudited) (Details 2) - USD ($) $ in Thousands</t>
  </si>
  <si>
    <t>Condensed Statement of Income Captions [Line Items]</t>
  </si>
  <si>
    <t>Electric utility subsidiary - Consolidating balance sheet (unaudited) (Details 3) - USD ($) $ in Thousands</t>
  </si>
  <si>
    <t>Dec. 31, 2013</t>
  </si>
  <si>
    <t>Common stock equity</t>
  </si>
  <si>
    <t>Nonutility property, plant and equipment, less accumulated depreciation</t>
  </si>
  <si>
    <t>Investment in wholly owned subsidiaries, at equity</t>
  </si>
  <si>
    <t>Advances to affiliates</t>
  </si>
  <si>
    <t>Short-term borrowings from affiliate</t>
  </si>
  <si>
    <t>Current portion of long-term debt</t>
  </si>
  <si>
    <t>Electric utility subsidiary - Consolidating statement of changes in common stock equity (unaudited) (Details 4) - USD ($) $ in Thousands</t>
  </si>
  <si>
    <t>Beginning Balance</t>
  </si>
  <si>
    <t>Ending Balance</t>
  </si>
  <si>
    <t>Electric utility subsidiary - Consolidating statement of cash flows (unaudited) (Details 5) - USD ($) $ in Thousands</t>
  </si>
  <si>
    <t>Decrease (increase) in fuel oil stock</t>
  </si>
  <si>
    <t>Change in prepaid and accrued income and utility revenue taxes</t>
  </si>
  <si>
    <t>Common stock dividends received from subsidiaries</t>
  </si>
  <si>
    <t>Advances from affiliates</t>
  </si>
  <si>
    <t>Bank segment - Income statement data (Details) - USD ($) $ in Thousands</t>
  </si>
  <si>
    <t>Noninterest expense</t>
  </si>
  <si>
    <t>American Savings Bank (ASB)</t>
  </si>
  <si>
    <t>Interest and dividend income</t>
  </si>
  <si>
    <t>Interest and fees on loans</t>
  </si>
  <si>
    <t>Interest and dividend on investment securities</t>
  </si>
  <si>
    <t>Total interest and dividend income</t>
  </si>
  <si>
    <t>Interest expense</t>
  </si>
  <si>
    <t>Interest on deposit liabilities</t>
  </si>
  <si>
    <t>Interest on other borrowings</t>
  </si>
  <si>
    <t>Total interest expense</t>
  </si>
  <si>
    <t>Net interest income</t>
  </si>
  <si>
    <t>Net interest income after provision for loan losses</t>
  </si>
  <si>
    <t>Noninterest income</t>
  </si>
  <si>
    <t>Fees from other financial services</t>
  </si>
  <si>
    <t>Fee income on deposit liabilities</t>
  </si>
  <si>
    <t>Fee income on other financial products</t>
  </si>
  <si>
    <t>Bank-owned life insurance</t>
  </si>
  <si>
    <t>Mortgage banking income</t>
  </si>
  <si>
    <t>Gains on sale of securities</t>
  </si>
  <si>
    <t>Other income</t>
  </si>
  <si>
    <t>Total noninterest income</t>
  </si>
  <si>
    <t>Compensation and employee benefits</t>
  </si>
  <si>
    <t>Occupancy</t>
  </si>
  <si>
    <t>Data processing</t>
  </si>
  <si>
    <t>Services</t>
  </si>
  <si>
    <t>Equipment</t>
  </si>
  <si>
    <t>Office supplies, printing and postage</t>
  </si>
  <si>
    <t>Marketing</t>
  </si>
  <si>
    <t>Federal Deposit Insurance Corporation Premium Expense</t>
  </si>
  <si>
    <t>Other expense</t>
  </si>
  <si>
    <t>Total noninterest expense</t>
  </si>
  <si>
    <t>Bank segment - Comprehensive income data (Details) - USD ($) $ in Thousands</t>
  </si>
  <si>
    <t>Net unrealized gains (losses) on securities:</t>
  </si>
  <si>
    <t>Less: amortization of prior service credit and net losses recognized during the period in net periodic benefit cost, net of tax benefits of $255, $142, $514 and $286 for the respective periods</t>
  </si>
  <si>
    <t>Comprehensive income</t>
  </si>
  <si>
    <t>Net unrealized gains (losses) on securities arising during the period, taxes</t>
  </si>
  <si>
    <t>Less: reclassification adjustment for net realized gains included in net income, taxes</t>
  </si>
  <si>
    <t>Bank segment - Balance sheet data (Details) - USD ($) $ in Thousands</t>
  </si>
  <si>
    <t>Accumulated other comprehensive income (loss), net of taxes:</t>
  </si>
  <si>
    <t>Other assets</t>
  </si>
  <si>
    <t>Property, plant and equipment, net</t>
  </si>
  <si>
    <t>Total Other Assets</t>
  </si>
  <si>
    <t>Other liabilities</t>
  </si>
  <si>
    <t>Total other liabilities</t>
  </si>
  <si>
    <t>Balance Sheet related disclosures</t>
  </si>
  <si>
    <t>Securities sold under agreements to repurchase</t>
  </si>
  <si>
    <t>Cash and due from banks</t>
  </si>
  <si>
    <t>Interest-bearing deposits</t>
  </si>
  <si>
    <t>Loans receivable held for investment</t>
  </si>
  <si>
    <t>Allowance for loan losses</t>
  </si>
  <si>
    <t>Deposit liabilities-noninterest-bearing</t>
  </si>
  <si>
    <t>Deposit liabilities-interest-bearing</t>
  </si>
  <si>
    <t>Other borrowings</t>
  </si>
  <si>
    <t>Additional paid in capital</t>
  </si>
  <si>
    <t>Net unrealized losses on securities</t>
  </si>
  <si>
    <t>Prepaid expenses</t>
  </si>
  <si>
    <t>Accrued interest receivable</t>
  </si>
  <si>
    <t>Mortgage-servicing rights</t>
  </si>
  <si>
    <t>Low-income housing equity investments</t>
  </si>
  <si>
    <t>Real estate acquired in settlement of loans, net</t>
  </si>
  <si>
    <t>Accrued expenses</t>
  </si>
  <si>
    <t>Federal and state income taxes payable</t>
  </si>
  <si>
    <t>Cashier's checks</t>
  </si>
  <si>
    <t>Advance payments by borrowers</t>
  </si>
  <si>
    <t>Advances from Federal Home Loan Bank</t>
  </si>
  <si>
    <t>Bank segment - Components of investment securities (Details) $ in Thousands</t>
  </si>
  <si>
    <t>12 Months Ended</t>
  </si>
  <si>
    <t>Jun. 30, 2015USD ($)issue</t>
  </si>
  <si>
    <t>Dec. 31, 2014USD ($)issue</t>
  </si>
  <si>
    <t>Available-for-sale securities</t>
  </si>
  <si>
    <t>Total available-for-sale securities, Amortized cost</t>
  </si>
  <si>
    <t>Gross unrealized gains</t>
  </si>
  <si>
    <t>Gross unrealized losses</t>
  </si>
  <si>
    <t>Available-for-Sale, Securities, Less Than 12 Months, Number of Issues | issue</t>
  </si>
  <si>
    <t>Available-for-sale Securities, Continuous Unrealized Loss Position</t>
  </si>
  <si>
    <t>Fair value, less than 12 months</t>
  </si>
  <si>
    <t>Gross unrealized losses, less than 12 months</t>
  </si>
  <si>
    <t>Available for Sale, Securities, More Than 12 Months, Number of Issues | issue</t>
  </si>
  <si>
    <t>Fair value, 12 months or longer</t>
  </si>
  <si>
    <t>Gross unrealized losses, 12 months or longer</t>
  </si>
  <si>
    <t>U.S. Treasury and federal agency obligations</t>
  </si>
  <si>
    <t>Mortgage-related securities- FNMA, FHLMC and GNMA</t>
  </si>
  <si>
    <t>Bank segment - Contractual maturities of securities (Details) - USD ($) $ in Thousands</t>
  </si>
  <si>
    <t>Amortized Cost</t>
  </si>
  <si>
    <t>Due in one year or less</t>
  </si>
  <si>
    <t>Due after one year through five years</t>
  </si>
  <si>
    <t>Due after five years through ten years</t>
  </si>
  <si>
    <t>Due after ten years</t>
  </si>
  <si>
    <t>Total amortized cost</t>
  </si>
  <si>
    <t>Mortgage-related securities-FNMA, FHLMC and GNMA - amortized cost</t>
  </si>
  <si>
    <t>Fair value</t>
  </si>
  <si>
    <t>Total fair value</t>
  </si>
  <si>
    <t>Mortgage-related securities-FNMA, FHLMC and GNMA - fair value</t>
  </si>
  <si>
    <t>Bank segment - Allowance for loan losses (Details) - USD ($) $ in Thousands</t>
  </si>
  <si>
    <t>Allowance for loan losses:</t>
  </si>
  <si>
    <t>Valuation allowance, balance at the beginning of the period</t>
  </si>
  <si>
    <t>Charge-offs</t>
  </si>
  <si>
    <t>Recoveries</t>
  </si>
  <si>
    <t>Provision</t>
  </si>
  <si>
    <t>Valuation allowance, balance at the end of the period</t>
  </si>
  <si>
    <t>Ending balance: individually evaluated for impairment</t>
  </si>
  <si>
    <t>Ending balance: collectively evaluated for impairment</t>
  </si>
  <si>
    <t>Financing Receivables:</t>
  </si>
  <si>
    <t>Total financing receivables</t>
  </si>
  <si>
    <t>Residential 1-4 family</t>
  </si>
  <si>
    <t>Commercial real estate</t>
  </si>
  <si>
    <t>Home equity line of credit</t>
  </si>
  <si>
    <t>Residential land</t>
  </si>
  <si>
    <t>Commercial construction</t>
  </si>
  <si>
    <t>Residential construction</t>
  </si>
  <si>
    <t>Commercial loans</t>
  </si>
  <si>
    <t>Consumer loans</t>
  </si>
  <si>
    <t>Unallocated</t>
  </si>
  <si>
    <t>Bank segment - Credit risk profile - assigned grades (Details) - USD ($) $ in Thousands</t>
  </si>
  <si>
    <t>Credit risk profile by internally assigned grade for loans</t>
  </si>
  <si>
    <t>Commercial</t>
  </si>
  <si>
    <t>Pass</t>
  </si>
  <si>
    <t>Special mention</t>
  </si>
  <si>
    <t>Substandard</t>
  </si>
  <si>
    <t>Doubtful</t>
  </si>
  <si>
    <t>Bank segment - Credit risk profile - payment activity (Details) - USD ($) $ in Thousands</t>
  </si>
  <si>
    <t>Credit risk profile based on payment activity for loans</t>
  </si>
  <si>
    <t>30-59 days past due</t>
  </si>
  <si>
    <t>60-89 days past due</t>
  </si>
  <si>
    <t>Greater than 90 days</t>
  </si>
  <si>
    <t>Total past due</t>
  </si>
  <si>
    <t>Current</t>
  </si>
  <si>
    <t>Recorded Investment greater than 90 days and accruing</t>
  </si>
  <si>
    <t>Bank segment - Credit risk profile - summary (Details) - USD ($) $ in Thousands</t>
  </si>
  <si>
    <t>Credit risk profile based on nonaccrual loans</t>
  </si>
  <si>
    <t>Nonaccrual loans</t>
  </si>
  <si>
    <t>Accruing loans 90 days or more past due</t>
  </si>
  <si>
    <t>Financing Receivable, Modifications, Post-Modification Recorded Investment</t>
  </si>
  <si>
    <t>Bank segment - Principal balance of impaired loans (Details) - USD ($) $ in Thousands</t>
  </si>
  <si>
    <t>Recorded investment:</t>
  </si>
  <si>
    <t>With no related allowance recorded</t>
  </si>
  <si>
    <t>With an allowance recorded</t>
  </si>
  <si>
    <t>Recorded investment</t>
  </si>
  <si>
    <t>Unpaid principal balance:</t>
  </si>
  <si>
    <t>Unpaid principal balance</t>
  </si>
  <si>
    <t>Related Allowance</t>
  </si>
  <si>
    <t>Average recorded investment:</t>
  </si>
  <si>
    <t>Average recorded investment</t>
  </si>
  <si>
    <t>Interest income recognized:</t>
  </si>
  <si>
    <t>Interest income recognized</t>
  </si>
  <si>
    <t>Bank segment - Troubled debt restructuring - narrative (Details) - Jun. 30, 2015 - USD ($) $ in Millions</t>
  </si>
  <si>
    <t>Land loans</t>
  </si>
  <si>
    <t>Troubled debt restructurings</t>
  </si>
  <si>
    <t>Period of interest-only monthly payment term loan</t>
  </si>
  <si>
    <t>Land loans | Maximum</t>
  </si>
  <si>
    <t>Extension of maturity date</t>
  </si>
  <si>
    <t>Troubled debt restructurings real estate loans</t>
  </si>
  <si>
    <t>Financing receivable modifications minimum, period of payment default of loans determined to be TDRs</t>
  </si>
  <si>
    <t>Commitments to lend additional funds to borrows with impaired or modified loans</t>
  </si>
  <si>
    <t>Bank segment - Loan modifications (Details) - Troubled debt restructurings real estate loans $ in Thousands</t>
  </si>
  <si>
    <t>Jun. 30, 2015USD ($)contract</t>
  </si>
  <si>
    <t>Jun. 30, 2014USD ($)contract</t>
  </si>
  <si>
    <t>Financing Receivable, Modifications [Line Items]</t>
  </si>
  <si>
    <t>Number of contracts | contract</t>
  </si>
  <si>
    <t>Pre-modification outstanding recorded investment</t>
  </si>
  <si>
    <t>Post-modification outstanding recorded investment</t>
  </si>
  <si>
    <t>Net increases in ALL</t>
  </si>
  <si>
    <t>Bank segment - Troubled debt restructuring that subsequently defaulted (Details) - Jun. 30, 2014 $ in Thousands</t>
  </si>
  <si>
    <t>USD ($)contract</t>
  </si>
  <si>
    <t>Bank segment - Mortgage servicing rights (Details) - American Savings Bank (ASB) - USD ($) $ in Thousands</t>
  </si>
  <si>
    <t>Servicing Asset at Amortized Cost [Line Items]</t>
  </si>
  <si>
    <t>Mortgage service fees</t>
  </si>
  <si>
    <t>Movement in Mortgage Loans on Real Estate [Roll Forward]</t>
  </si>
  <si>
    <t>Servicing Asset at Amortized Cost</t>
  </si>
  <si>
    <t>Mortgage Servicing Rights (MSR)</t>
  </si>
  <si>
    <t>Gross carrying amount</t>
  </si>
  <si>
    <t>Accumulated amortization</t>
  </si>
  <si>
    <t>Valuation allowance</t>
  </si>
  <si>
    <t>Net carrying amount</t>
  </si>
  <si>
    <t>Servicing Asset at Amortized Value, Amount Capitalized</t>
  </si>
  <si>
    <t>Servicing Asset at Amortized Cost, Amortization</t>
  </si>
  <si>
    <t>Other-than-temporary impairment</t>
  </si>
  <si>
    <t>Valuation Allowance [Roll Forward]</t>
  </si>
  <si>
    <t>Valuation allowance, beginning balance</t>
  </si>
  <si>
    <t>Provision (recovery)</t>
  </si>
  <si>
    <t>Valuation allowance, ending balance</t>
  </si>
  <si>
    <t>Weighted average note-rate</t>
  </si>
  <si>
    <t>4.02%</t>
  </si>
  <si>
    <t>4.07%</t>
  </si>
  <si>
    <t>Weighted average discount rate</t>
  </si>
  <si>
    <t>9.50%</t>
  </si>
  <si>
    <t>9.60%</t>
  </si>
  <si>
    <t>Weighted average prepayment speed</t>
  </si>
  <si>
    <t>11.00%</t>
  </si>
  <si>
    <t>Sensitivity Analysis of Fair Value, Transferor's Interests in Transferred Financial Assets, Impact of 25 Basis Point Adverse Change in Prepayment Speed</t>
  </si>
  <si>
    <t>Sensitivity Analysis of Fair Value, Transferor's Interests in Transferred Financial Assets, Impact of 50 Basis Point Adverse Change in Prepayment Speed</t>
  </si>
  <si>
    <t>Sensitivity Analysis of Fair Value, Transferor's Interests in Transferred Financial Assets, Impact of 25 Basis Points Adverse Change in Discount Rate</t>
  </si>
  <si>
    <t>Sensitivity Analysis of Fair Value, Transferor's Interests in Transferred Financial Assets, Impact of 50 Basis Points Adverse Change in Discount Rate</t>
  </si>
  <si>
    <t>Bank segment - Repurchase Agreements (Details) - USD ($) $ in Millions</t>
  </si>
  <si>
    <t>Offsetting Liabilities [Line Items]</t>
  </si>
  <si>
    <t>Gross amount of recognized liabilities</t>
  </si>
  <si>
    <t>Securities sold under agreements to repurchase collateral, financial instruments</t>
  </si>
  <si>
    <t>Financial Institution</t>
  </si>
  <si>
    <t>Government Entities</t>
  </si>
  <si>
    <t>Commercial account holders</t>
  </si>
  <si>
    <t>Bank segment - Derivatives (Details) - USD ($) $ in Thousands</t>
  </si>
  <si>
    <t>Derivative instrument</t>
  </si>
  <si>
    <t>Net gains (losses) recognized in the Statement of Income</t>
  </si>
  <si>
    <t>Not designated as a hedging instrument</t>
  </si>
  <si>
    <t>Asset derivative</t>
  </si>
  <si>
    <t>Liability derivative</t>
  </si>
  <si>
    <t>Interest rate lock commitments</t>
  </si>
  <si>
    <t>Notional amount</t>
  </si>
  <si>
    <t>Interest rate lock commitments | Not designated as a hedging instrument</t>
  </si>
  <si>
    <t>Interest rate lock commitments | Not designated as a hedging instrument | Mortgage banking income</t>
  </si>
  <si>
    <t>Forward sale contracts</t>
  </si>
  <si>
    <t>Forward sale contracts | Not designated as a hedging instrument</t>
  </si>
  <si>
    <t>Forward sale contracts | Not designated as a hedging instrument | Mortgage banking income</t>
  </si>
  <si>
    <t>Bank segment - Contingencies (Details) - USD ($) $ in Millions</t>
  </si>
  <si>
    <t>March 2011 Class Action Lawsuit</t>
  </si>
  <si>
    <t>Loss Contingencies [Line Items]</t>
  </si>
  <si>
    <t>Litigation Settlement, Amount</t>
  </si>
  <si>
    <t>Loss Contingency Accrual</t>
  </si>
  <si>
    <t>Unfunded commitments to fund the company's LIHTC</t>
  </si>
  <si>
    <t>Retirement benefits (Details) - USD ($)</t>
  </si>
  <si>
    <t>Defined benefit plans</t>
  </si>
  <si>
    <t>Expected payments</t>
  </si>
  <si>
    <t>Payments for benefits</t>
  </si>
  <si>
    <t>Retirement benefits expense</t>
  </si>
  <si>
    <t>Number of years for which regulatory asset/liability for each utility will be amortized, beginning with respective utility's next rate case</t>
  </si>
  <si>
    <t>Defined contribution plan, expenses recognized</t>
  </si>
  <si>
    <t>Cash contributions by the employer to defined contribution plan</t>
  </si>
  <si>
    <t>Pension benefits</t>
  </si>
  <si>
    <t>Contributions made to defined benefit plans</t>
  </si>
  <si>
    <t>Service cost</t>
  </si>
  <si>
    <t>Interest cost</t>
  </si>
  <si>
    <t>Expected return on plan assets</t>
  </si>
  <si>
    <t>Amortization of prior service gain</t>
  </si>
  <si>
    <t>Amortization of net actuarial loss</t>
  </si>
  <si>
    <t>Net periodic benefit cost</t>
  </si>
  <si>
    <t>Impact of PUC D&amp;Os</t>
  </si>
  <si>
    <t>Net periodic benefit cost (adjusted for impact of PUC D&amp;Os)</t>
  </si>
  <si>
    <t>Other benefits</t>
  </si>
  <si>
    <t>Contributions expected to be paid in current year</t>
  </si>
  <si>
    <t>American Savings Bank (ASB) | Other benefits</t>
  </si>
  <si>
    <t>Hawaiian Electric Industries, Inc. | Other benefits</t>
  </si>
  <si>
    <t>HECO Consolidated | Pension benefits</t>
  </si>
  <si>
    <t>HECO Consolidated | Other benefits</t>
  </si>
  <si>
    <t>Share-based compensation (Details) - USD ($) $ / shares in Units, $ in Thousands</t>
  </si>
  <si>
    <t>Mar. 31, 2015</t>
  </si>
  <si>
    <t>Mar. 31, 2014</t>
  </si>
  <si>
    <t>Capitalized share-based compensation expense</t>
  </si>
  <si>
    <t>Income tax benefit from compensation expense</t>
  </si>
  <si>
    <t>Equity and Incentive Plan</t>
  </si>
  <si>
    <t>Number of additional shares authorized</t>
  </si>
  <si>
    <t>Shares available for future issuance</t>
  </si>
  <si>
    <t>Number of share issuable upon vesting and achievement of performance goals</t>
  </si>
  <si>
    <t>Nonemployee Director Stock Plan</t>
  </si>
  <si>
    <t>Shares available for future grant</t>
  </si>
  <si>
    <t>Nonemployee director, shares granted</t>
  </si>
  <si>
    <t>Nonemployee director, fair value of grants</t>
  </si>
  <si>
    <t>Long-term Incentive 2012 to 2014 Plan Linked to Total Return to Shareholders</t>
  </si>
  <si>
    <t>Award requisite service period</t>
  </si>
  <si>
    <t>Stock appreciation rights (SARs)</t>
  </si>
  <si>
    <t>Options outstanding</t>
  </si>
  <si>
    <t>Options, weighted average exercise price (in dollars per share)</t>
  </si>
  <si>
    <t>Shares underlying SARS exercised</t>
  </si>
  <si>
    <t>Weighted-average price of shares exercised</t>
  </si>
  <si>
    <t>Aggregate intrinsic value of options outstanding</t>
  </si>
  <si>
    <t>Tax benefit realized for the deduction of exercises</t>
  </si>
  <si>
    <t>Restricted stock units</t>
  </si>
  <si>
    <t>Unrecognized share based compensation</t>
  </si>
  <si>
    <t>Weighted average period for recognition of unrecognized compensation cost</t>
  </si>
  <si>
    <t>2 years 9 months 18 days</t>
  </si>
  <si>
    <t>Fair value measurement of vested units and related dividends</t>
  </si>
  <si>
    <t>Nonvested equity instruments other than options outstanding</t>
  </si>
  <si>
    <t>Nonvested equity instruments other than options, weighted average grant date fair value</t>
  </si>
  <si>
    <t>Long-term Incentive Plan</t>
  </si>
  <si>
    <t>Payment award, low end of range</t>
  </si>
  <si>
    <t>0.00%</t>
  </si>
  <si>
    <t>Payment award, high end of range</t>
  </si>
  <si>
    <t>200.00%</t>
  </si>
  <si>
    <t>LTIP linked to TRS</t>
  </si>
  <si>
    <t>Measurement period for total return to shareholders</t>
  </si>
  <si>
    <t>Stock volatility measurement period</t>
  </si>
  <si>
    <t>Long-term Incentive 2014 to 2016 Plan Linked to Total Return to Shareholders</t>
  </si>
  <si>
    <t>LTIP awards linked to other performance conditions</t>
  </si>
  <si>
    <t>Long-term Incentive 2013 to 2015 Plan Linked to Total Return to Shareholders</t>
  </si>
  <si>
    <t>Share-based compensation (Details 2) - USD ($) $ in Millions</t>
  </si>
  <si>
    <t>Share-based compensation expense (in dollars)</t>
  </si>
  <si>
    <t>Income tax benefit (in dollars)</t>
  </si>
  <si>
    <t>Share-based compensation (Details 3) - USD ($) $ / shares in Units, $ in Millions</t>
  </si>
  <si>
    <t>Weighted-average grant-date fair value per share</t>
  </si>
  <si>
    <t>Total weighted-average grant-date fair value</t>
  </si>
  <si>
    <t>Restricted stock awards and restricted stock units</t>
  </si>
  <si>
    <t>Outstanding, beginning of period (in shares)</t>
  </si>
  <si>
    <t>Granted (in shares)</t>
  </si>
  <si>
    <t>Vested (in shares)</t>
  </si>
  <si>
    <t>Forfeited (in shares)</t>
  </si>
  <si>
    <t>Outstanding, end of period (in shares)</t>
  </si>
  <si>
    <t>Outstanding, beginning of period (in dollars per share)</t>
  </si>
  <si>
    <t>Granted (in dollars per share)</t>
  </si>
  <si>
    <t>Vested (in dollars per share)</t>
  </si>
  <si>
    <t>Forfeited (in dollars per share)</t>
  </si>
  <si>
    <t>Outstanding, end of period (in dollars per share)</t>
  </si>
  <si>
    <t>Share-based compensation (Details 4) - Jun. 30, 2015 - LTIP linked to TRS - $ / shares</t>
  </si>
  <si>
    <t>Risk-free interest rate (as a percent)</t>
  </si>
  <si>
    <t>0.66%</t>
  </si>
  <si>
    <t>Expected life</t>
  </si>
  <si>
    <t>Expected volatility (as a percent)</t>
  </si>
  <si>
    <t>17.80%</t>
  </si>
  <si>
    <t>Range of expected volatility for Peer Group, minimum (as a percent)</t>
  </si>
  <si>
    <t>12.40%</t>
  </si>
  <si>
    <t>Range of expected volatility for Peer Group, maximum (as a percent)</t>
  </si>
  <si>
    <t>23.30%</t>
  </si>
  <si>
    <t>Grant date fair value (in dollars per share)</t>
  </si>
  <si>
    <t>Earnings per share and shareholders' equity (Details) - USD ($) $ / shares in Units, $ in Millions</t>
  </si>
  <si>
    <t>Mar. 20, 2015</t>
  </si>
  <si>
    <t>Jul. 14, 2014</t>
  </si>
  <si>
    <t>Dec. 19, 2013</t>
  </si>
  <si>
    <t>Mar. 20, 2013</t>
  </si>
  <si>
    <t>Mar. 19, 2013</t>
  </si>
  <si>
    <t>Earnings per share, basic and diluted</t>
  </si>
  <si>
    <t>Distributed earnings, Basic (dollars per share)</t>
  </si>
  <si>
    <t>Earnings Per Share, Diluted</t>
  </si>
  <si>
    <t>Undistributed earnings, Basic (dollars per share)</t>
  </si>
  <si>
    <t>Earnings Per Share, Diluted, Undistributed</t>
  </si>
  <si>
    <t>Earnings per share, Basic (in dollars per share)</t>
  </si>
  <si>
    <t>Equity forward transaction</t>
  </si>
  <si>
    <t>Public offering related to equity forward transaction (in shares)</t>
  </si>
  <si>
    <t>Sale of common stock related to equity forward transaction (in dollars per share)</t>
  </si>
  <si>
    <t>Closing price of common stock (in dollar per share)</t>
  </si>
  <si>
    <t>Offering related to underwriters exercising their over-allotment option under equity forward transaction (in shares)</t>
  </si>
  <si>
    <t>Shares borrowed by forward counterparty from third party</t>
  </si>
  <si>
    <t>Underwriting discount (in dollars per share)</t>
  </si>
  <si>
    <t>Forward sale price (in dollars per share)</t>
  </si>
  <si>
    <t>Initial fair value (in dollars per share)</t>
  </si>
  <si>
    <t>Delivery of net shares on settlement</t>
  </si>
  <si>
    <t>Delivery of cash on settlement</t>
  </si>
  <si>
    <t>Underwriting discount</t>
  </si>
  <si>
    <t>Stock appreciation rights (SARs) | Common stock</t>
  </si>
  <si>
    <t>Antidilutive effect of HEI common stock</t>
  </si>
  <si>
    <t>Antidilutive effects of SARs shares that were not included in the computation of diluted EPS (in shares)</t>
  </si>
  <si>
    <t>Earnings per share and shareholders' equity (Details 2) - USD ($) $ in Thousands</t>
  </si>
  <si>
    <t>Reclassification from Accumulated Other Comprehensive Income, Current Period, Net of Tax [Abstract]</t>
  </si>
  <si>
    <t>Beginning balance</t>
  </si>
  <si>
    <t>Current period other comprehensive income (loss)</t>
  </si>
  <si>
    <t>Ending balance</t>
  </si>
  <si>
    <t>Net unrealized gains (losses) on securities</t>
  </si>
  <si>
    <t>Unrealized losses on derivatives</t>
  </si>
  <si>
    <t>Retirement benefit plans</t>
  </si>
  <si>
    <t>Hawaiian Electric Company, Inc. and Subsidiaries | Retirement benefit plans</t>
  </si>
  <si>
    <t>Earnings per share and shareholders' equity (Details 3) - USD ($) $ in Thousands</t>
  </si>
  <si>
    <t>Reclassifications out of accumulated other comprehensive income/(loss)</t>
  </si>
  <si>
    <t>Amortization of transition obligation, prior service credit and net losses recognized during the period in net periodic benefit cost</t>
  </si>
  <si>
    <t>Less: reclassification adjustment for impact of D&amp;Os of the PUC included in regulatory assets</t>
  </si>
  <si>
    <t>Amount reclassified from AOCI</t>
  </si>
  <si>
    <t>Total reclassifications</t>
  </si>
  <si>
    <t>Net unrealized gains (losses) on securities | Amount reclassified from AOCI</t>
  </si>
  <si>
    <t>Revenues-bank (net gains on sales of securities)</t>
  </si>
  <si>
    <t>Derivatives qualified as cash flow hedges Interest rate contracts (settled in 2011) | Interest rate contracts | Amount reclassified from AOCI</t>
  </si>
  <si>
    <t>Retirement benefit plans | Amount reclassified from AOCI</t>
  </si>
  <si>
    <t>Hawaiian Electric Company, Inc. and Subsidiaries | Amount reclassified from AOCI</t>
  </si>
  <si>
    <t>Hawaiian Electric Company, Inc. and Subsidiaries | Retirement benefit plans | Amount reclassified from AOCI</t>
  </si>
  <si>
    <t>Fair value measurements (Details) - USD ($) $ in Thousands</t>
  </si>
  <si>
    <t>Financial assets</t>
  </si>
  <si>
    <t>Financial liabilities</t>
  </si>
  <si>
    <t>Carrying or notional amount</t>
  </si>
  <si>
    <t>Money market funds</t>
  </si>
  <si>
    <t>Stock in Federal Home Loan Bank</t>
  </si>
  <si>
    <t>Loans receivable, net</t>
  </si>
  <si>
    <t>Derivative assets</t>
  </si>
  <si>
    <t>Long-term debt, net-other than bank</t>
  </si>
  <si>
    <t>Derivative liabilities</t>
  </si>
  <si>
    <t>Carrying or notional amount | American Savings Bank (ASB)</t>
  </si>
  <si>
    <t>Notional amount of loans serviced</t>
  </si>
  <si>
    <t>Estimated fair value</t>
  </si>
  <si>
    <t>Estimated fair value | Level 1</t>
  </si>
  <si>
    <t>Estimated fair value | Level 2</t>
  </si>
  <si>
    <t>Estimated fair value | Level 3</t>
  </si>
  <si>
    <t>Estimated fair value | American Savings Bank (ASB)</t>
  </si>
  <si>
    <t>Servicing rights on loans</t>
  </si>
  <si>
    <t>Hawaiian Electric Company | Carrying or notional amount</t>
  </si>
  <si>
    <t>Short-term Debt, Fair Value</t>
  </si>
  <si>
    <t>Hawaiian Electric Company | Estimated fair value</t>
  </si>
  <si>
    <t>Hawaiian Electric Company | Estimated fair value | Level 2</t>
  </si>
  <si>
    <t>Fair value measurements (Details 2) - USD ($)</t>
  </si>
  <si>
    <t>Fair value measurements on a recurring basis</t>
  </si>
  <si>
    <t>Level 1 | Interest rate lock commitments</t>
  </si>
  <si>
    <t>Fair value measurements on a recurring basis | Level 1</t>
  </si>
  <si>
    <t>Fair value measurements on a recurring basis | Level 1 | Forward sale contracts</t>
  </si>
  <si>
    <t>Fair value measurements on a recurring basis | Level 2</t>
  </si>
  <si>
    <t>Fair value measurements on a recurring basis | Level 2 | Interest rate lock commitments</t>
  </si>
  <si>
    <t>Fair value measurements on a recurring basis | Level 2 | Forward sale contracts</t>
  </si>
  <si>
    <t>Fair value measurements on a recurring basis | Level 2 | Bank</t>
  </si>
  <si>
    <t>Fair value measurements on a recurring basis | Level 2 | Other</t>
  </si>
  <si>
    <t>Fair value measurements on a recurring basis | Level 2 | Mortgage-related securities - FNMA, FHLMC and GNMA | Bank</t>
  </si>
  <si>
    <t>Fair value measurements on a recurring basis | Level 2 | U.S. Treasury federal agency obligations | Bank</t>
  </si>
  <si>
    <t>Fair value measurements on a nonrecurring basis | American Savings Bank (ASB)</t>
  </si>
  <si>
    <t>Adjustments to fair value of loans held for sale</t>
  </si>
  <si>
    <t>Fair value measurements on a nonrecurring basis | Level 3</t>
  </si>
  <si>
    <t>Loans</t>
  </si>
  <si>
    <t>Real estate acquired in settlement of loans</t>
  </si>
  <si>
    <t>Estimated fair value | Fair value measurements on a nonrecurring basis</t>
  </si>
  <si>
    <t>Fair value measurements (Details 3) - Fair Value, Inputs, Level 3 - USD ($) $ in Thousands</t>
  </si>
  <si>
    <t>Residential loan | Fair value of property or collateral</t>
  </si>
  <si>
    <t>Appraised value, selling cost</t>
  </si>
  <si>
    <t>7.00%</t>
  </si>
  <si>
    <t>Appraised value, weighted average rate (as a percent)</t>
  </si>
  <si>
    <t>66.00%</t>
  </si>
  <si>
    <t>83.00%</t>
  </si>
  <si>
    <t>Residential loan | Fair value of property or collateral | Minimum</t>
  </si>
  <si>
    <t>Appraised value (as a percent)</t>
  </si>
  <si>
    <t>31.00%</t>
  </si>
  <si>
    <t>39.00%</t>
  </si>
  <si>
    <t>Residential loan | Fair value of property or collateral | Maximum</t>
  </si>
  <si>
    <t>91.00%</t>
  </si>
  <si>
    <t>99.00%</t>
  </si>
  <si>
    <t>Home equity line of credit | Fair value of property or collateral</t>
  </si>
  <si>
    <t>Commercial loans | Fair value of property or collateral</t>
  </si>
  <si>
    <t>Fair value, weighted average rate (as a percent)</t>
  </si>
  <si>
    <t>Real estate acquired in settlement of loans | Fair value of property or collateral</t>
  </si>
  <si>
    <t>100.00%</t>
  </si>
  <si>
    <t>Cash flows (Details) - USD ($) $ in Millions</t>
  </si>
  <si>
    <t>Supplemental disclosures of cash flow information</t>
  </si>
  <si>
    <t>Interest paid</t>
  </si>
  <si>
    <t>Income taxes paid</t>
  </si>
  <si>
    <t>Income taxes refunded</t>
  </si>
  <si>
    <t>Supplemental disclosures of noncash activities</t>
  </si>
  <si>
    <t>Increases in common stock related to director and officer compensatory plans (financing)</t>
  </si>
  <si>
    <t>Real estate acquired in settlement of loans (investing)</t>
  </si>
  <si>
    <t>Real estate transferred from property, plant and equipment to other assets held-for-sale (investing)</t>
  </si>
  <si>
    <t>Obligations to fund low income housing investments (operating)</t>
  </si>
  <si>
    <t>Additions to electric utility property, plant and equipment - unpaid invoices and other (investing)</t>
  </si>
  <si>
    <t>Recent Accounting Pronouncements (Details) - USD ($) $ in Thousands</t>
  </si>
  <si>
    <t>Jan. 01, 2014</t>
  </si>
  <si>
    <t>New Accounting Pronouncements or Change in Accounting Principle [Line Items]</t>
  </si>
  <si>
    <t>Liabilities and Equity</t>
  </si>
  <si>
    <t>Deferred Income Tax Liabilities And Other Liabilities</t>
  </si>
  <si>
    <t>Cumulative effect of adoption of new accounting principle in period</t>
  </si>
  <si>
    <t>Low income housing tax credits, amortization</t>
  </si>
  <si>
    <t>Low income housing tax credits, tax credits</t>
  </si>
  <si>
    <t>Low income housing tax credits, other tax benefits</t>
  </si>
  <si>
    <t>Scenario, Previously Reported</t>
  </si>
  <si>
    <t>Scenario, Previously Reported | American Savings Bank (ASB)</t>
  </si>
  <si>
    <t>Accounting Standards Update 2014-01 | Restatement Adjustment</t>
  </si>
  <si>
    <t>Accounting Standards Update 2014-01 | Restatement Adjustment | American Savings Bank (ASB)</t>
  </si>
  <si>
    <t>Bank | American Savings Bank (ASB)</t>
  </si>
  <si>
    <t>Bank | Scenario, Previously Reported</t>
  </si>
  <si>
    <t>Bank | Scenario, Previously Reported | American Savings Bank (ASB)</t>
  </si>
  <si>
    <t>Bank | Accounting Standards Update 2014-01 | Restatement Adjustment</t>
  </si>
  <si>
    <t>Bank | Accounting Standards Update 2014-01 | Restatement Adjustment | American Savings Bank (ASB)</t>
  </si>
  <si>
    <t>Credit agreements and long-term debt (Details)</t>
  </si>
  <si>
    <t>May. 05, 2014USD ($)</t>
  </si>
  <si>
    <t>May. 02, 2014USD ($)</t>
  </si>
  <si>
    <t>Apr. 02, 2014USD ($)Institution</t>
  </si>
  <si>
    <t>Apr. 01, 2014USD ($)</t>
  </si>
  <si>
    <t>Credit agreement</t>
  </si>
  <si>
    <t>Number of financial institutions | Institution</t>
  </si>
  <si>
    <t>Actual capitalization ratio (as a percent)</t>
  </si>
  <si>
    <t>15.00%</t>
  </si>
  <si>
    <t>Ratio of consolidated subsidiary debt to total consolidated capitalization required to be maintained as per the debt covenant (as a percent)</t>
  </si>
  <si>
    <t>Ratio of consolidated capitalization required to be maintained as per the debt covenant (as a percent)</t>
  </si>
  <si>
    <t>35.00%</t>
  </si>
  <si>
    <t>Actual ratio of consolidated debt to total consolidated capitalization (as a percent)</t>
  </si>
  <si>
    <t>56.00%</t>
  </si>
  <si>
    <t>Changes in long-term debt</t>
  </si>
  <si>
    <t>Long-term debt</t>
  </si>
  <si>
    <t>Maximum</t>
  </si>
  <si>
    <t>Capitalization ratio required to be maintained as per the debt covenant (as a percent)</t>
  </si>
  <si>
    <t>50.00%</t>
  </si>
  <si>
    <t>Actual ratio of consolidated subsidiary debt to total consolidated capitalization (as a percent)</t>
  </si>
  <si>
    <t>41.00%</t>
  </si>
  <si>
    <t>42.00%</t>
  </si>
  <si>
    <t>Line of credit facility</t>
  </si>
  <si>
    <t>Revolving noncollateralized credit facility with a letter of credit sub-facility</t>
  </si>
  <si>
    <t>Unused capacity commitment fee</t>
  </si>
  <si>
    <t>0.20%</t>
  </si>
  <si>
    <t>Line of credit facility | Hawaiian Electric Company</t>
  </si>
  <si>
    <t>0.175%</t>
  </si>
  <si>
    <t>Eurodollar term loan | Loans payable</t>
  </si>
  <si>
    <t>Term of loan</t>
  </si>
  <si>
    <t>2 years</t>
  </si>
  <si>
    <t>Eurodollar term loan | Loans payable | Minimum</t>
  </si>
  <si>
    <t>Initial interest rate for initial period</t>
  </si>
  <si>
    <t>1.12%</t>
  </si>
  <si>
    <t>Eurodollar term loan | Loans payable | Maximum</t>
  </si>
  <si>
    <t>1.18%</t>
  </si>
  <si>
    <t>Medium-term Notes 6.51 Percent Due 2014 | Medium-term note</t>
  </si>
  <si>
    <t>Repayments of debt</t>
  </si>
  <si>
    <t>Debt instrument, stated interest rate (as a percent)</t>
  </si>
  <si>
    <t>6.51%</t>
  </si>
  <si>
    <t>Adjusted LIBOR Rate | Line of credit facility</t>
  </si>
  <si>
    <t>Basis spread on variable rate</t>
  </si>
  <si>
    <t>1.375%</t>
  </si>
  <si>
    <t>Adjusted LIBOR Rate | Line of credit facility | Hawaiian Electric Company</t>
  </si>
</sst>
</file>

<file path=xl/styles.xml><?xml version="1.0" encoding="utf-8"?>
<styleSheet xmlns="http://schemas.openxmlformats.org/spreadsheetml/2006/main">
  <numFmts count="7">
    <numFmt formatCode="_(&quot;$ &quot;#,##0_);_(&quot;$ &quot;(#,##0)" numFmtId="165"/>
    <numFmt formatCode="_(&quot;$ &quot;#,##0.00_);_(&quot;$ &quot;(#,##0.00)" numFmtId="166"/>
    <numFmt formatCode="#,##0.0000_);(#,##0.0000)" numFmtId="167"/>
    <numFmt formatCode="_(&quot;$ &quot;#,##0.0_);_(&quot;$ &quot;(#,##0.0)" numFmtId="168"/>
    <numFmt formatCode="#,##0.0_);(#,##0.0)" numFmtId="169"/>
    <numFmt formatCode="_(&quot;$ &quot;#,##0.00000_);_(&quot;$ &quot;(#,##0.00000)" numFmtId="170"/>
    <numFmt formatCode="#,##0.00000_);(#,##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9"/>
    <col customWidth="1" max="2" min="2" width="33"/>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354707</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107465645</v>
      </c>
    </row>
    <row spans="1:3" r="13">
      <c s="4" t="s" r="A13">
        <v>21</v>
      </c>
      <c s="5" t="n" r="B13">
        <v>2015</v>
      </c>
    </row>
    <row spans="1:3" r="14">
      <c s="4" t="s" r="A14">
        <v>22</v>
      </c>
      <c s="6" t="s" r="B14">
        <v>23</v>
      </c>
    </row>
    <row spans="1:3" r="15">
      <c s="4" t="s" r="A15">
        <v>24</v>
      </c>
    </row>
    <row spans="1:3" r="16">
      <c s="3" t="s" r="A16">
        <v>4</v>
      </c>
    </row>
    <row spans="1:3" r="17">
      <c s="4" t="s" r="A17">
        <v>5</v>
      </c>
      <c s="4" t="s" r="B17">
        <v>25</v>
      </c>
    </row>
    <row spans="1:3" r="18">
      <c s="4" t="s" r="A18">
        <v>7</v>
      </c>
      <c s="5" t="n" r="B18">
        <v>46207</v>
      </c>
    </row>
    <row spans="1:3" r="19">
      <c s="4" t="s" r="A19">
        <v>8</v>
      </c>
      <c s="4" t="s" r="B19">
        <v>9</v>
      </c>
    </row>
    <row spans="1:3" r="20">
      <c s="4" t="s" r="A20">
        <v>10</v>
      </c>
      <c s="4" t="s" r="B20">
        <v>11</v>
      </c>
    </row>
    <row spans="1:3" r="21">
      <c s="4" t="s" r="A21">
        <v>12</v>
      </c>
      <c s="4" t="s" r="B21">
        <v>13</v>
      </c>
    </row>
    <row spans="1:3" r="22">
      <c s="4" t="s" r="A22">
        <v>14</v>
      </c>
      <c s="4" t="s" r="B22">
        <v>15</v>
      </c>
    </row>
    <row spans="1:3" r="23">
      <c s="4" t="s" r="A23">
        <v>16</v>
      </c>
      <c s="4" t="s" r="B23">
        <v>17</v>
      </c>
    </row>
    <row spans="1:3" r="24">
      <c s="4" t="s" r="A24">
        <v>18</v>
      </c>
      <c s="4" t="s" r="B24">
        <v>26</v>
      </c>
    </row>
    <row spans="1:3" r="25">
      <c s="4" t="s" r="A25">
        <v>20</v>
      </c>
      <c s="5" t="n" r="C25">
        <v>15805327</v>
      </c>
    </row>
    <row spans="1:3" r="26">
      <c s="4" t="s" r="A26">
        <v>21</v>
      </c>
      <c s="5" t="n" r="B26">
        <v>2015</v>
      </c>
    </row>
    <row spans="1:3" r="27">
      <c s="4" t="s" r="A27">
        <v>22</v>
      </c>
      <c s="6" t="s" r="B27">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t="s" r="A1">
        <v>176</v>
      </c>
      <c s="2" t="s" r="B1">
        <v>28</v>
      </c>
      <c s="2" t="s" r="D1">
        <v>1</v>
      </c>
    </row>
    <row spans="1:5" r="2">
      <c s="2" t="s" r="B2">
        <v>2</v>
      </c>
      <c s="2" t="s" r="C2">
        <v>29</v>
      </c>
      <c s="2" t="s" r="D2">
        <v>2</v>
      </c>
      <c s="2" t="s" r="E2">
        <v>29</v>
      </c>
    </row>
    <row spans="1:5" r="3">
      <c s="4" t="s" r="A3">
        <v>31</v>
      </c>
      <c s="7" t="n" r="B3">
        <v>623912</v>
      </c>
      <c s="7" t="n" r="C3">
        <v>798657</v>
      </c>
      <c s="7" t="n" r="D3">
        <v>1261774</v>
      </c>
      <c s="7" t="n" r="E3">
        <v>1582406</v>
      </c>
    </row>
    <row spans="1:5" r="4">
      <c s="3" t="s" r="A4">
        <v>177</v>
      </c>
    </row>
    <row spans="1:5" r="5">
      <c s="4" t="s" r="A5">
        <v>178</v>
      </c>
      <c s="5" t="n" r="B5">
        <v>149000</v>
      </c>
      <c s="5" t="n" r="C5">
        <v>188000</v>
      </c>
      <c s="5" t="n" r="D5">
        <v>285000</v>
      </c>
      <c s="5" t="n" r="E5">
        <v>353000</v>
      </c>
    </row>
    <row spans="1:5" r="6">
      <c s="4" t="s" r="A6">
        <v>33</v>
      </c>
      <c s="5" t="n" r="B6">
        <v>551182</v>
      </c>
      <c s="5" t="n" r="C6">
        <v>715474</v>
      </c>
      <c s="5" t="n" r="D6">
        <v>1119538</v>
      </c>
      <c s="5" t="n" r="E6">
        <v>1410009</v>
      </c>
    </row>
    <row spans="1:5" r="7">
      <c s="4" t="s" r="A7">
        <v>35</v>
      </c>
      <c s="5" t="n" r="B7">
        <v>72730</v>
      </c>
      <c s="5" t="n" r="C7">
        <v>83183</v>
      </c>
      <c s="5" t="n" r="D7">
        <v>142236</v>
      </c>
      <c s="5" t="n" r="E7">
        <v>172397</v>
      </c>
    </row>
    <row spans="1:5" r="8">
      <c s="4" t="s" r="A8">
        <v>38</v>
      </c>
      <c s="5" t="n" r="B8">
        <v>1896</v>
      </c>
      <c s="5" t="n" r="C8">
        <v>1387</v>
      </c>
      <c s="5" t="n" r="D8">
        <v>3309</v>
      </c>
      <c s="5" t="n" r="E8">
        <v>2996</v>
      </c>
    </row>
    <row spans="1:5" r="9">
      <c s="4" t="s" r="A9">
        <v>37</v>
      </c>
      <c s="5" t="n" r="B9">
        <v>682</v>
      </c>
      <c s="5" t="n" r="C9">
        <v>523</v>
      </c>
      <c s="5" t="n" r="D9">
        <v>1181</v>
      </c>
      <c s="5" t="n" r="E9">
        <v>1137</v>
      </c>
    </row>
    <row spans="1:5" r="10">
      <c s="4" t="s" r="A10">
        <v>40</v>
      </c>
      <c s="5" t="n" r="B10">
        <v>20911</v>
      </c>
      <c s="5" t="n" r="C10">
        <v>23317</v>
      </c>
      <c s="5" t="n" r="D10">
        <v>40890</v>
      </c>
      <c s="5" t="n" r="E10">
        <v>49038</v>
      </c>
    </row>
    <row spans="1:5" r="11">
      <c s="4" t="s" r="A11">
        <v>41</v>
      </c>
      <c s="5" t="n" r="B11">
        <v>35491</v>
      </c>
      <c s="5" t="n" r="C11">
        <v>41754</v>
      </c>
      <c s="5" t="n" r="D11">
        <v>67830</v>
      </c>
      <c s="5" t="n" r="E11">
        <v>88014</v>
      </c>
    </row>
    <row spans="1:5" r="12">
      <c s="4" t="s" r="A12">
        <v>42</v>
      </c>
      <c s="5" t="n" r="B12">
        <v>473</v>
      </c>
      <c s="5" t="n" r="C12">
        <v>473</v>
      </c>
      <c s="5" t="n" r="D12">
        <v>946</v>
      </c>
      <c s="5" t="n" r="E12">
        <v>946</v>
      </c>
    </row>
    <row spans="1:5" r="13">
      <c s="4" t="s" r="A13">
        <v>43</v>
      </c>
      <c s="5" t="n" r="B13">
        <v>35018</v>
      </c>
      <c s="5" t="n" r="C13">
        <v>41281</v>
      </c>
      <c s="5" t="n" r="D13">
        <v>66884</v>
      </c>
      <c s="5" t="n" r="E13">
        <v>87068</v>
      </c>
    </row>
    <row spans="1:5" r="14">
      <c s="4" t="s" r="A14">
        <v>24</v>
      </c>
    </row>
    <row spans="1:5" r="15">
      <c s="4" t="s" r="A15">
        <v>31</v>
      </c>
      <c s="5" t="n" r="B15">
        <v>558163</v>
      </c>
      <c s="5" t="n" r="C15">
        <v>738429</v>
      </c>
      <c s="5" t="n" r="D15">
        <v>1131605</v>
      </c>
      <c s="5" t="n" r="E15">
        <v>1458491</v>
      </c>
    </row>
    <row spans="1:5" r="16">
      <c s="3" t="s" r="A16">
        <v>177</v>
      </c>
    </row>
    <row spans="1:5" r="17">
      <c s="4" t="s" r="A17">
        <v>179</v>
      </c>
      <c s="5" t="n" r="B17">
        <v>146231</v>
      </c>
      <c s="5" t="n" r="C17">
        <v>270257</v>
      </c>
      <c s="5" t="n" r="D17">
        <v>323037</v>
      </c>
      <c s="5" t="n" r="E17">
        <v>556557</v>
      </c>
    </row>
    <row spans="1:5" r="18">
      <c s="4" t="s" r="A18">
        <v>178</v>
      </c>
      <c s="5" t="n" r="B18">
        <v>149284</v>
      </c>
      <c s="5" t="n" r="C18">
        <v>188323</v>
      </c>
      <c s="5" t="n" r="D18">
        <v>285291</v>
      </c>
      <c s="5" t="n" r="E18">
        <v>353239</v>
      </c>
    </row>
    <row spans="1:5" r="19">
      <c s="4" t="s" r="A19">
        <v>180</v>
      </c>
      <c s="5" t="n" r="B19">
        <v>98864</v>
      </c>
      <c s="5" t="n" r="C19">
        <v>98564</v>
      </c>
      <c s="5" t="n" r="D19">
        <v>202866</v>
      </c>
      <c s="5" t="n" r="E19">
        <v>187170</v>
      </c>
    </row>
    <row spans="1:5" r="20">
      <c s="4" t="s" r="A20">
        <v>181</v>
      </c>
      <c s="5" t="n" r="B20">
        <v>44241</v>
      </c>
      <c s="5" t="n" r="C20">
        <v>41593</v>
      </c>
      <c s="5" t="n" r="D20">
        <v>88484</v>
      </c>
      <c s="5" t="n" r="E20">
        <v>83196</v>
      </c>
    </row>
    <row spans="1:5" r="21">
      <c s="4" t="s" r="A21">
        <v>182</v>
      </c>
      <c s="5" t="n" r="B21">
        <v>53382</v>
      </c>
      <c s="5" t="n" r="C21">
        <v>69624</v>
      </c>
      <c s="5" t="n" r="D21">
        <v>108130</v>
      </c>
      <c s="5" t="n" r="E21">
        <v>137595</v>
      </c>
    </row>
    <row spans="1:5" r="22">
      <c s="4" t="s" r="A22">
        <v>33</v>
      </c>
      <c s="5" t="n" r="B22">
        <v>492002</v>
      </c>
      <c s="5" t="n" r="C22">
        <v>668361</v>
      </c>
      <c s="5" t="n" r="D22">
        <v>1007808</v>
      </c>
      <c s="5" t="n" r="E22">
        <v>1317757</v>
      </c>
    </row>
    <row spans="1:5" r="23">
      <c s="4" t="s" r="A23">
        <v>35</v>
      </c>
      <c s="5" t="n" r="B23">
        <v>66161</v>
      </c>
      <c s="5" t="n" r="C23">
        <v>70068</v>
      </c>
      <c s="5" t="n" r="D23">
        <v>123797</v>
      </c>
      <c s="5" t="n" r="E23">
        <v>140734</v>
      </c>
    </row>
    <row spans="1:5" r="24">
      <c s="4" t="s" r="A24">
        <v>38</v>
      </c>
      <c s="5" t="n" r="B24">
        <v>1896</v>
      </c>
      <c s="5" t="n" r="C24">
        <v>1387</v>
      </c>
      <c s="5" t="n" r="D24">
        <v>3309</v>
      </c>
      <c s="5" t="n" r="E24">
        <v>2996</v>
      </c>
    </row>
    <row spans="1:5" r="25">
      <c s="4" t="s" r="A25">
        <v>183</v>
      </c>
      <c s="5" t="n" r="B25">
        <v>-16288</v>
      </c>
      <c s="5" t="n" r="C25">
        <v>-16852</v>
      </c>
      <c s="5" t="n" r="D25">
        <v>-32613</v>
      </c>
      <c s="5" t="n" r="E25">
        <v>-32575</v>
      </c>
    </row>
    <row spans="1:5" r="26">
      <c s="4" t="s" r="A26">
        <v>37</v>
      </c>
      <c s="5" t="n" r="B26">
        <v>682</v>
      </c>
      <c s="5" t="n" r="C26">
        <v>523</v>
      </c>
      <c s="5" t="n" r="D26">
        <v>1181</v>
      </c>
      <c s="5" t="n" r="E26">
        <v>1137</v>
      </c>
    </row>
    <row spans="1:5" r="27">
      <c s="4" t="s" r="A27">
        <v>39</v>
      </c>
      <c s="5" t="n" r="B27">
        <v>52451</v>
      </c>
      <c s="5" t="n" r="C27">
        <v>55126</v>
      </c>
      <c s="5" t="n" r="D27">
        <v>95674</v>
      </c>
      <c s="5" t="n" r="E27">
        <v>112292</v>
      </c>
    </row>
    <row spans="1:5" r="28">
      <c s="4" t="s" r="A28">
        <v>40</v>
      </c>
      <c s="5" t="n" r="B28">
        <v>19111</v>
      </c>
      <c s="5" t="n" r="C28">
        <v>20397</v>
      </c>
      <c s="5" t="n" r="D28">
        <v>34961</v>
      </c>
      <c s="5" t="n" r="E28">
        <v>41644</v>
      </c>
    </row>
    <row spans="1:5" r="29">
      <c s="4" t="s" r="A29">
        <v>41</v>
      </c>
      <c s="5" t="n" r="B29">
        <v>33340</v>
      </c>
      <c s="5" t="n" r="C29">
        <v>34729</v>
      </c>
      <c s="5" t="n" r="D29">
        <v>60713</v>
      </c>
      <c s="5" t="n" r="E29">
        <v>70648</v>
      </c>
    </row>
    <row spans="1:5" r="30">
      <c s="4" t="s" r="A30">
        <v>42</v>
      </c>
      <c s="5" t="n" r="B30">
        <v>229</v>
      </c>
      <c s="5" t="n" r="C30">
        <v>229</v>
      </c>
      <c s="5" t="n" r="D30">
        <v>458</v>
      </c>
      <c s="5" t="n" r="E30">
        <v>458</v>
      </c>
    </row>
    <row spans="1:5" r="31">
      <c s="4" t="s" r="A31">
        <v>184</v>
      </c>
      <c s="5" t="n" r="B31">
        <v>33111</v>
      </c>
      <c s="5" t="n" r="C31">
        <v>34500</v>
      </c>
      <c s="5" t="n" r="D31">
        <v>60255</v>
      </c>
      <c s="5" t="n" r="E31">
        <v>70190</v>
      </c>
    </row>
    <row spans="1:5" r="32">
      <c s="4" t="s" r="A32">
        <v>185</v>
      </c>
      <c s="5" t="n" r="B32">
        <v>270</v>
      </c>
      <c s="5" t="n" r="C32">
        <v>270</v>
      </c>
      <c s="5" t="n" r="D32">
        <v>540</v>
      </c>
      <c s="5" t="n" r="E32">
        <v>540</v>
      </c>
    </row>
    <row spans="1:5" r="33">
      <c s="4" t="s" r="A33">
        <v>43</v>
      </c>
      <c s="7" t="n" r="B33">
        <v>32841</v>
      </c>
      <c s="7" t="n" r="C33">
        <v>34230</v>
      </c>
      <c s="7" t="n" r="D33">
        <v>59715</v>
      </c>
      <c s="7" t="n" r="E33">
        <v>6965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86</v>
      </c>
      <c s="2" t="s" r="B1">
        <v>28</v>
      </c>
      <c s="2" t="s" r="D1">
        <v>1</v>
      </c>
    </row>
    <row spans="1:5" r="2">
      <c s="2" t="s" r="B2">
        <v>2</v>
      </c>
      <c s="2" t="s" r="C2">
        <v>29</v>
      </c>
      <c s="2" t="s" r="D2">
        <v>2</v>
      </c>
      <c s="2" t="s" r="E2">
        <v>29</v>
      </c>
    </row>
    <row spans="1:5" r="3">
      <c s="4" t="s" r="A3">
        <v>43</v>
      </c>
      <c s="7" t="n" r="B3">
        <v>35018</v>
      </c>
      <c s="7" t="n" r="C3">
        <v>41281</v>
      </c>
      <c s="7" t="n" r="D3">
        <v>66884</v>
      </c>
      <c s="7" t="n" r="E3">
        <v>87068</v>
      </c>
    </row>
    <row spans="1:5" r="4">
      <c s="3" t="s" r="A4">
        <v>60</v>
      </c>
    </row>
    <row spans="1:5" r="5">
      <c s="4" t="s" r="A5">
        <v>187</v>
      </c>
      <c s="5" t="n" r="B5">
        <v>5780</v>
      </c>
      <c s="5" t="n" r="C5">
        <v>2873</v>
      </c>
      <c s="5" t="n" r="D5">
        <v>11239</v>
      </c>
      <c s="5" t="n" r="E5">
        <v>5686</v>
      </c>
    </row>
    <row spans="1:5" r="6">
      <c s="4" t="s" r="A6">
        <v>62</v>
      </c>
      <c s="5" t="n" r="B6">
        <v>-5272</v>
      </c>
      <c s="5" t="n" r="C6">
        <v>-2575</v>
      </c>
      <c s="5" t="n" r="D6">
        <v>-10183</v>
      </c>
      <c s="5" t="n" r="E6">
        <v>-5085</v>
      </c>
    </row>
    <row spans="1:5" r="7">
      <c s="4" t="s" r="A7">
        <v>63</v>
      </c>
      <c s="5" t="n" r="B7">
        <v>-3127</v>
      </c>
      <c s="5" t="n" r="C7">
        <v>2900</v>
      </c>
      <c s="5" t="n" r="D7">
        <v>931</v>
      </c>
      <c s="5" t="n" r="E7">
        <v>4067</v>
      </c>
    </row>
    <row spans="1:5" r="8">
      <c s="4" t="s" r="A8">
        <v>64</v>
      </c>
      <c s="5" t="n" r="B8">
        <v>31891</v>
      </c>
      <c s="5" t="n" r="C8">
        <v>44181</v>
      </c>
      <c s="5" t="n" r="D8">
        <v>67815</v>
      </c>
      <c s="5" t="n" r="E8">
        <v>91135</v>
      </c>
    </row>
    <row spans="1:5" r="9">
      <c s="4" t="s" r="A9">
        <v>24</v>
      </c>
    </row>
    <row spans="1:5" r="10">
      <c s="4" t="s" r="A10">
        <v>43</v>
      </c>
      <c s="5" t="n" r="B10">
        <v>32841</v>
      </c>
      <c s="5" t="n" r="C10">
        <v>34230</v>
      </c>
      <c s="5" t="n" r="D10">
        <v>59715</v>
      </c>
      <c s="5" t="n" r="E10">
        <v>69650</v>
      </c>
    </row>
    <row spans="1:5" r="11">
      <c s="3" t="s" r="A11">
        <v>60</v>
      </c>
    </row>
    <row spans="1:5" r="12">
      <c s="4" t="s" r="A12">
        <v>187</v>
      </c>
      <c s="5" t="n" r="B12">
        <v>5257</v>
      </c>
      <c s="5" t="n" r="C12">
        <v>2588</v>
      </c>
      <c s="5" t="n" r="D12">
        <v>10190</v>
      </c>
      <c s="5" t="n" r="E12">
        <v>5107</v>
      </c>
    </row>
    <row spans="1:5" r="13">
      <c s="4" t="s" r="A13">
        <v>62</v>
      </c>
      <c s="5" t="n" r="B13">
        <v>-5272</v>
      </c>
      <c s="5" t="n" r="C13">
        <v>-2575</v>
      </c>
      <c s="5" t="n" r="D13">
        <v>-10183</v>
      </c>
      <c s="5" t="n" r="E13">
        <v>-5085</v>
      </c>
    </row>
    <row spans="1:5" r="14">
      <c s="4" t="s" r="A14">
        <v>63</v>
      </c>
      <c s="5" t="n" r="B14">
        <v>-15</v>
      </c>
      <c s="5" t="n" r="C14">
        <v>13</v>
      </c>
      <c s="5" t="n" r="D14">
        <v>7</v>
      </c>
      <c s="5" t="n" r="E14">
        <v>22</v>
      </c>
    </row>
    <row spans="1:5" r="15">
      <c s="4" t="s" r="A15">
        <v>64</v>
      </c>
      <c s="7" t="n" r="B15">
        <v>32826</v>
      </c>
      <c s="7" t="n" r="C15">
        <v>34243</v>
      </c>
      <c s="7" t="n" r="D15">
        <v>59722</v>
      </c>
      <c s="7" t="n" r="E15">
        <v>69672</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88</v>
      </c>
      <c s="2" t="s" r="B1">
        <v>28</v>
      </c>
      <c s="2" t="s" r="D1">
        <v>1</v>
      </c>
    </row>
    <row spans="1:5" r="2">
      <c s="2" t="s" r="B2">
        <v>2</v>
      </c>
      <c s="2" t="s" r="C2">
        <v>29</v>
      </c>
      <c s="2" t="s" r="D2">
        <v>2</v>
      </c>
      <c s="2" t="s" r="E2">
        <v>29</v>
      </c>
    </row>
    <row spans="1:5" r="3">
      <c s="4" t="s" r="A3">
        <v>189</v>
      </c>
      <c s="7" t="n" r="B3">
        <v>-3691</v>
      </c>
      <c s="7" t="n" r="C3">
        <v>-1836</v>
      </c>
      <c s="7" t="n" r="D3">
        <v>-7177</v>
      </c>
      <c s="7" t="n" r="E3">
        <v>-3632</v>
      </c>
    </row>
    <row spans="1:5" r="4">
      <c s="4" t="s" r="A4">
        <v>190</v>
      </c>
      <c s="5" t="n" r="B4">
        <v>-3359</v>
      </c>
      <c s="5" t="n" r="C4">
        <v>-1641</v>
      </c>
      <c s="5" t="n" r="D4">
        <v>-6486</v>
      </c>
      <c s="5" t="n" r="E4">
        <v>-3239</v>
      </c>
    </row>
    <row spans="1:5" r="5">
      <c s="4" t="s" r="A5">
        <v>24</v>
      </c>
    </row>
    <row spans="1:5" r="6">
      <c s="4" t="s" r="A6">
        <v>189</v>
      </c>
      <c s="5" t="n" r="B6">
        <v>-3349</v>
      </c>
      <c s="5" t="n" r="C6">
        <v>-1647</v>
      </c>
      <c s="5" t="n" r="D6">
        <v>-6490</v>
      </c>
      <c s="5" t="n" r="E6">
        <v>-3252</v>
      </c>
    </row>
    <row spans="1:5" r="7">
      <c s="4" t="s" r="A7">
        <v>190</v>
      </c>
      <c s="7" t="n" r="B7">
        <v>3359</v>
      </c>
      <c s="7" t="n" r="C7">
        <v>1641</v>
      </c>
      <c s="7" t="n" r="D7">
        <v>6486</v>
      </c>
      <c s="7" t="n" r="E7">
        <v>3239</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91</v>
      </c>
      <c s="2" t="s" r="B1">
        <v>2</v>
      </c>
      <c s="2" t="s" r="C1">
        <v>72</v>
      </c>
    </row>
    <row spans="1:3" r="2">
      <c s="3" t="s" r="A2">
        <v>192</v>
      </c>
    </row>
    <row spans="1:3" r="3">
      <c s="4" t="s" r="A3">
        <v>193</v>
      </c>
      <c s="7" t="n" r="B3">
        <v>4269241</v>
      </c>
      <c s="7" t="n" r="C3">
        <v>4148774</v>
      </c>
    </row>
    <row spans="1:3" r="4">
      <c s="3" t="s" r="A4">
        <v>194</v>
      </c>
    </row>
    <row spans="1:3" r="5">
      <c s="4" t="s" r="A5">
        <v>83</v>
      </c>
      <c s="5" t="n" r="B5">
        <v>11439631</v>
      </c>
      <c s="5" t="n" r="C5">
        <v>11185142</v>
      </c>
    </row>
    <row spans="1:3" r="6">
      <c s="3" t="s" r="A6">
        <v>195</v>
      </c>
    </row>
    <row spans="1:3" r="7">
      <c s="4" t="s" r="A7">
        <v>101</v>
      </c>
      <c s="5" t="n" r="B7">
        <v>298398</v>
      </c>
      <c s="5" t="n" r="C7">
        <v>296654</v>
      </c>
    </row>
    <row spans="1:3" r="8">
      <c s="4" t="s" r="A8">
        <v>103</v>
      </c>
      <c s="5" t="n" r="B8">
        <v>1898520</v>
      </c>
      <c s="5" t="n" r="C8">
        <v>1790573</v>
      </c>
    </row>
    <row spans="1:3" r="9">
      <c s="4" t="s" r="A9">
        <v>196</v>
      </c>
      <c s="7" t="n" r="B9">
        <v>0</v>
      </c>
      <c s="7" t="n" r="C9">
        <v>0</v>
      </c>
    </row>
    <row spans="1:3" r="10">
      <c s="4" t="s" r="A10">
        <v>97</v>
      </c>
    </row>
    <row spans="1:3" r="11">
      <c s="3" t="s" r="A11">
        <v>197</v>
      </c>
    </row>
    <row spans="1:3" r="12">
      <c s="4" t="s" r="A12">
        <v>198</v>
      </c>
      <c s="7" t="n" r="B12">
        <v>25360</v>
      </c>
      <c s="7" t="n" r="C12">
        <v>25336</v>
      </c>
    </row>
    <row spans="1:3" r="13">
      <c s="3" t="s" r="A13">
        <v>199</v>
      </c>
    </row>
    <row spans="1:3" r="14">
      <c s="4" t="s" r="A14">
        <v>91</v>
      </c>
      <c s="5" t="n" r="B14">
        <v>632718</v>
      </c>
      <c s="5" t="n" r="C14">
        <v>633570</v>
      </c>
    </row>
    <row spans="1:3" r="15">
      <c s="4" t="s" r="A15">
        <v>93</v>
      </c>
      <c s="5" t="n" r="B15">
        <v>482760</v>
      </c>
      <c s="5" t="n" r="C15">
        <v>466432</v>
      </c>
    </row>
    <row spans="1:3" r="16">
      <c s="4" t="s" r="A16">
        <v>104</v>
      </c>
      <c s="5" t="n" r="B16">
        <v>11439631</v>
      </c>
      <c s="5" t="n" r="C16">
        <v>11185142</v>
      </c>
    </row>
    <row spans="1:3" r="17">
      <c s="4" t="s" r="A17">
        <v>24</v>
      </c>
    </row>
    <row spans="1:3" r="18">
      <c s="3" t="s" r="A18">
        <v>192</v>
      </c>
    </row>
    <row spans="1:3" r="19">
      <c s="4" t="s" r="A19">
        <v>200</v>
      </c>
      <c s="5" t="n" r="B19">
        <v>52022</v>
      </c>
      <c s="5" t="n" r="C19">
        <v>52299</v>
      </c>
    </row>
    <row spans="1:3" r="20">
      <c s="4" t="s" r="A20">
        <v>201</v>
      </c>
      <c s="5" t="n" r="B20">
        <v>6142229</v>
      </c>
      <c s="5" t="n" r="C20">
        <v>6009482</v>
      </c>
    </row>
    <row spans="1:3" r="21">
      <c s="4" t="s" r="A21">
        <v>202</v>
      </c>
      <c s="5" t="n" r="B21">
        <v>-2218703</v>
      </c>
      <c s="5" t="n" r="C21">
        <v>-2175510</v>
      </c>
    </row>
    <row spans="1:3" r="22">
      <c s="4" t="s" r="A22">
        <v>203</v>
      </c>
      <c s="5" t="n" r="B22">
        <v>196355</v>
      </c>
      <c s="5" t="n" r="C22">
        <v>158616</v>
      </c>
    </row>
    <row spans="1:3" r="23">
      <c s="4" t="s" r="A23">
        <v>204</v>
      </c>
      <c s="5" t="n" r="B23">
        <v>4171903</v>
      </c>
      <c s="5" t="n" r="C23">
        <v>4044887</v>
      </c>
    </row>
    <row spans="1:3" r="24">
      <c s="4" t="s" r="A24">
        <v>205</v>
      </c>
      <c s="5" t="n" r="B24">
        <v>6562</v>
      </c>
      <c s="5" t="n" r="C24">
        <v>6563</v>
      </c>
    </row>
    <row spans="1:3" r="25">
      <c s="4" t="s" r="A25">
        <v>193</v>
      </c>
      <c s="5" t="n" r="B25">
        <v>4178465</v>
      </c>
      <c s="5" t="n" r="C25">
        <v>4051450</v>
      </c>
    </row>
    <row spans="1:3" r="26">
      <c s="3" t="s" r="A26">
        <v>206</v>
      </c>
    </row>
    <row spans="1:3" r="27">
      <c s="4" t="s" r="A27">
        <v>74</v>
      </c>
      <c s="5" t="n" r="B27">
        <v>4470</v>
      </c>
      <c s="5" t="n" r="C27">
        <v>13762</v>
      </c>
    </row>
    <row spans="1:3" r="28">
      <c s="4" t="s" r="A28">
        <v>207</v>
      </c>
      <c s="5" t="n" r="B28">
        <v>139922</v>
      </c>
      <c s="5" t="n" r="C28">
        <v>158484</v>
      </c>
    </row>
    <row spans="1:3" r="29">
      <c s="4" t="s" r="A29">
        <v>208</v>
      </c>
      <c s="5" t="n" r="B29">
        <v>109444</v>
      </c>
      <c s="5" t="n" r="C29">
        <v>137374</v>
      </c>
    </row>
    <row spans="1:3" r="30">
      <c s="4" t="s" r="A30">
        <v>209</v>
      </c>
      <c s="5" t="n" r="B30">
        <v>5890</v>
      </c>
      <c s="5" t="n" r="C30">
        <v>4283</v>
      </c>
    </row>
    <row spans="1:3" r="31">
      <c s="4" t="s" r="A31">
        <v>210</v>
      </c>
      <c s="5" t="n" r="B31">
        <v>108408</v>
      </c>
      <c s="5" t="n" r="C31">
        <v>106046</v>
      </c>
    </row>
    <row spans="1:3" r="32">
      <c s="4" t="s" r="A32">
        <v>211</v>
      </c>
      <c s="5" t="n" r="B32">
        <v>57355</v>
      </c>
      <c s="5" t="n" r="C32">
        <v>57250</v>
      </c>
    </row>
    <row spans="1:3" r="33">
      <c s="4" t="s" r="A33">
        <v>212</v>
      </c>
      <c s="5" t="n" r="B33">
        <v>35962</v>
      </c>
      <c s="5" t="n" r="C33">
        <v>66383</v>
      </c>
    </row>
    <row spans="1:3" r="34">
      <c s="4" t="s" r="A34">
        <v>81</v>
      </c>
      <c s="5" t="n" r="B34">
        <v>99236</v>
      </c>
      <c s="5" t="n" r="C34">
        <v>71421</v>
      </c>
    </row>
    <row spans="1:3" r="35">
      <c s="4" t="s" r="A35">
        <v>213</v>
      </c>
      <c s="5" t="n" r="B35">
        <v>560687</v>
      </c>
      <c s="5" t="n" r="C35">
        <v>615003</v>
      </c>
    </row>
    <row spans="1:3" r="36">
      <c s="3" t="s" r="A36">
        <v>194</v>
      </c>
    </row>
    <row spans="1:3" r="37">
      <c s="4" t="s" r="A37">
        <v>81</v>
      </c>
      <c s="5" t="n" r="B37">
        <v>805323</v>
      </c>
      <c s="5" t="n" r="C37">
        <v>833843</v>
      </c>
    </row>
    <row spans="1:3" r="38">
      <c s="4" t="s" r="A38">
        <v>214</v>
      </c>
      <c s="5" t="n" r="B38">
        <v>7900</v>
      </c>
      <c s="5" t="n" r="C38">
        <v>8323</v>
      </c>
    </row>
    <row spans="1:3" r="39">
      <c s="4" t="s" r="A39">
        <v>52</v>
      </c>
      <c s="5" t="n" r="B39">
        <v>81932</v>
      </c>
      <c s="5" t="n" r="C39">
        <v>81838</v>
      </c>
    </row>
    <row spans="1:3" r="40">
      <c s="4" t="s" r="A40">
        <v>215</v>
      </c>
      <c s="5" t="n" r="B40">
        <v>895155</v>
      </c>
      <c s="5" t="n" r="C40">
        <v>924004</v>
      </c>
    </row>
    <row spans="1:3" r="41">
      <c s="4" t="s" r="A41">
        <v>83</v>
      </c>
      <c s="5" t="n" r="B41">
        <v>5634307</v>
      </c>
      <c s="5" t="n" r="C41">
        <v>5590457</v>
      </c>
    </row>
    <row spans="1:3" r="42">
      <c s="3" t="s" r="A42">
        <v>195</v>
      </c>
    </row>
    <row spans="1:3" r="43">
      <c s="4" t="s" r="A43">
        <v>216</v>
      </c>
      <c s="5" t="n" r="B43">
        <v>105388</v>
      </c>
      <c s="5" t="n" r="C43">
        <v>105388</v>
      </c>
    </row>
    <row spans="1:3" r="44">
      <c s="4" t="s" r="A44">
        <v>217</v>
      </c>
      <c s="5" t="n" r="B44">
        <v>578933</v>
      </c>
      <c s="5" t="n" r="C44">
        <v>578938</v>
      </c>
    </row>
    <row spans="1:3" r="45">
      <c s="4" t="s" r="A45">
        <v>101</v>
      </c>
      <c s="5" t="n" r="B45">
        <v>1012285</v>
      </c>
      <c s="5" t="n" r="C45">
        <v>997773</v>
      </c>
    </row>
    <row spans="1:3" r="46">
      <c s="4" t="s" r="A46">
        <v>218</v>
      </c>
      <c s="5" t="n" r="B46">
        <v>52</v>
      </c>
      <c s="5" t="n" r="C46">
        <v>45</v>
      </c>
    </row>
    <row spans="1:3" r="47">
      <c s="4" t="s" r="A47">
        <v>103</v>
      </c>
      <c s="5" t="n" r="B47">
        <v>1696658</v>
      </c>
      <c s="5" t="n" r="C47">
        <v>1682144</v>
      </c>
    </row>
    <row spans="1:3" r="48">
      <c s="4" t="s" r="A48">
        <v>196</v>
      </c>
      <c s="5" t="n" r="B48">
        <v>34293</v>
      </c>
      <c s="5" t="n" r="C48">
        <v>34293</v>
      </c>
    </row>
    <row spans="1:3" r="49">
      <c s="4" t="s" r="A49">
        <v>219</v>
      </c>
      <c s="5" t="n" r="B49">
        <v>1206546</v>
      </c>
      <c s="5" t="n" r="C49">
        <v>1206546</v>
      </c>
    </row>
    <row spans="1:3" r="50">
      <c s="4" t="s" r="A50">
        <v>220</v>
      </c>
      <c s="7" t="n" r="B50">
        <v>2937497</v>
      </c>
      <c s="7" t="n" r="C50">
        <v>2922983</v>
      </c>
    </row>
    <row spans="1:3" r="51">
      <c s="4" t="s" r="A51">
        <v>97</v>
      </c>
    </row>
    <row spans="1:3" r="52">
      <c s="3" t="s" r="A52">
        <v>197</v>
      </c>
    </row>
    <row spans="1:3" r="53">
      <c s="4" t="s" r="A53">
        <v>221</v>
      </c>
      <c s="7" t="n" r="B53">
        <v>88993</v>
      </c>
      <c s="7" t="n" r="C53">
        <v>0</v>
      </c>
    </row>
    <row spans="1:3" r="54">
      <c s="4" t="s" r="A54">
        <v>85</v>
      </c>
      <c s="5" t="n" r="B54">
        <v>147750</v>
      </c>
      <c s="5" t="n" r="C54">
        <v>163934</v>
      </c>
    </row>
    <row spans="1:3" r="55">
      <c s="4" t="s" r="A55">
        <v>198</v>
      </c>
      <c s="5" t="n" r="B55">
        <v>22367</v>
      </c>
      <c s="5" t="n" r="C55">
        <v>22316</v>
      </c>
    </row>
    <row spans="1:3" r="56">
      <c s="4" t="s" r="A56">
        <v>222</v>
      </c>
      <c s="5" t="n" r="B56">
        <v>188653</v>
      </c>
      <c s="5" t="n" r="C56">
        <v>250402</v>
      </c>
    </row>
    <row spans="1:3" r="57">
      <c s="4" t="s" r="A57">
        <v>92</v>
      </c>
      <c s="5" t="n" r="B57">
        <v>763</v>
      </c>
      <c s="5" t="n" r="C57">
        <v>632</v>
      </c>
    </row>
    <row spans="1:3" r="58">
      <c s="4" t="s" r="A58">
        <v>52</v>
      </c>
      <c s="5" t="n" r="B58">
        <v>66385</v>
      </c>
      <c s="5" t="n" r="C58">
        <v>65146</v>
      </c>
    </row>
    <row spans="1:3" r="59">
      <c s="4" t="s" r="A59">
        <v>223</v>
      </c>
      <c s="5" t="n" r="B59">
        <v>514911</v>
      </c>
      <c s="5" t="n" r="C59">
        <v>502430</v>
      </c>
    </row>
    <row spans="1:3" r="60">
      <c s="3" t="s" r="A60">
        <v>199</v>
      </c>
    </row>
    <row spans="1:3" r="61">
      <c s="4" t="s" r="A61">
        <v>91</v>
      </c>
      <c s="5" t="n" r="B61">
        <v>605702</v>
      </c>
      <c s="5" t="n" r="C61">
        <v>602872</v>
      </c>
    </row>
    <row spans="1:3" r="62">
      <c s="4" t="s" r="A62">
        <v>92</v>
      </c>
      <c s="5" t="n" r="B62">
        <v>356326</v>
      </c>
      <c s="5" t="n" r="C62">
        <v>344217</v>
      </c>
    </row>
    <row spans="1:3" r="63">
      <c s="4" t="s" r="A63">
        <v>224</v>
      </c>
      <c s="5" t="n" r="B63">
        <v>83893</v>
      </c>
      <c s="5" t="n" r="C63">
        <v>79492</v>
      </c>
    </row>
    <row spans="1:3" r="64">
      <c s="4" t="s" r="A64">
        <v>94</v>
      </c>
      <c s="5" t="n" r="B64">
        <v>578637</v>
      </c>
      <c s="5" t="n" r="C64">
        <v>595395</v>
      </c>
    </row>
    <row spans="1:3" r="65">
      <c s="4" t="s" r="A65">
        <v>52</v>
      </c>
      <c s="5" t="n" r="B65">
        <v>74581</v>
      </c>
      <c s="5" t="n" r="C65">
        <v>76636</v>
      </c>
    </row>
    <row spans="1:3" r="66">
      <c s="4" t="s" r="A66">
        <v>225</v>
      </c>
      <c s="5" t="n" r="B66">
        <v>1699139</v>
      </c>
      <c s="5" t="n" r="C66">
        <v>1698612</v>
      </c>
    </row>
    <row spans="1:3" r="67">
      <c s="4" t="s" r="A67">
        <v>93</v>
      </c>
      <c s="5" t="n" r="B67">
        <v>482760</v>
      </c>
      <c s="5" t="n" r="C67">
        <v>466432</v>
      </c>
    </row>
    <row spans="1:3" r="68">
      <c s="4" t="s" r="A68">
        <v>104</v>
      </c>
      <c s="7" t="n" r="B68">
        <v>5634307</v>
      </c>
      <c s="7" t="n" r="C68">
        <v>5590457</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6</v>
      </c>
      <c s="2" t="s" r="B1">
        <v>2</v>
      </c>
      <c s="2" t="s" r="C1">
        <v>72</v>
      </c>
    </row>
    <row spans="1:3" r="2">
      <c s="4" t="s" r="A2">
        <v>110</v>
      </c>
      <c s="5" t="n" r="B2">
        <v>200000000</v>
      </c>
      <c s="5" t="n" r="C2">
        <v>200000000</v>
      </c>
    </row>
    <row spans="1:3" r="3">
      <c s="4" t="s" r="A3">
        <v>112</v>
      </c>
      <c s="5" t="n" r="B3">
        <v>107446530</v>
      </c>
      <c s="5" t="n" r="C3">
        <v>102565266</v>
      </c>
    </row>
    <row spans="1:3" r="4">
      <c s="4" t="s" r="A4">
        <v>24</v>
      </c>
    </row>
    <row spans="1:3" r="5">
      <c s="4" t="s" r="A5">
        <v>227</v>
      </c>
      <c s="7" t="n" r="B5">
        <v>1228</v>
      </c>
      <c s="7" t="n" r="C5">
        <v>1227</v>
      </c>
    </row>
    <row spans="1:3" r="6">
      <c s="4" t="s" r="A6">
        <v>228</v>
      </c>
      <c s="8" t="n" r="B6">
        <v>6.67</v>
      </c>
      <c s="8" t="n" r="C6">
        <v>6.67</v>
      </c>
    </row>
    <row spans="1:3" r="7">
      <c s="4" t="s" r="A7">
        <v>110</v>
      </c>
      <c s="5" t="n" r="B7">
        <v>50000000</v>
      </c>
      <c s="5" t="n" r="C7">
        <v>50000000</v>
      </c>
    </row>
    <row spans="1:3" r="8">
      <c s="4" t="s" r="A8">
        <v>112</v>
      </c>
      <c s="5" t="n" r="B8">
        <v>15805327</v>
      </c>
      <c s="5" t="n" r="C8">
        <v>15805327</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2"/>
    <col customWidth="1" max="3" min="3" width="49"/>
    <col customWidth="1" max="4" min="4" width="61"/>
    <col customWidth="1" max="5" min="5" width="73"/>
    <col customWidth="1" max="6" min="6" width="18"/>
    <col customWidth="1" max="7" min="7" width="66"/>
    <col customWidth="1" max="8" min="8" width="46"/>
    <col customWidth="1" max="9" min="9" width="80"/>
  </cols>
  <sheetData>
    <row spans="1:9" r="1">
      <c s="1" t="s" r="A1">
        <v>229</v>
      </c>
      <c s="2" t="s" r="B1">
        <v>114</v>
      </c>
      <c s="2" t="s" r="C1">
        <v>24</v>
      </c>
      <c s="2" t="s" r="D1">
        <v>230</v>
      </c>
      <c s="2" t="s" r="E1">
        <v>231</v>
      </c>
      <c s="2" t="s" r="F1">
        <v>116</v>
      </c>
      <c s="2" t="s" r="G1">
        <v>232</v>
      </c>
      <c s="2" t="s" r="H1">
        <v>117</v>
      </c>
      <c s="2" t="s" r="I1">
        <v>233</v>
      </c>
    </row>
    <row spans="1:9" r="2">
      <c s="4" t="s" r="A2">
        <v>118</v>
      </c>
      <c s="7" t="n" r="B2">
        <v>1726406</v>
      </c>
      <c s="7" t="n" r="C2">
        <v>1593564</v>
      </c>
      <c s="7" t="n" r="D2">
        <v>102880</v>
      </c>
      <c s="7" t="n" r="E2">
        <v>541452</v>
      </c>
      <c s="7" t="n" r="F2">
        <v>255030</v>
      </c>
      <c s="7" t="n" r="G2">
        <v>948624</v>
      </c>
      <c s="7" t="n" r="H2">
        <v>-16750</v>
      </c>
      <c s="7" t="n" r="I2">
        <v>608</v>
      </c>
    </row>
    <row spans="1:9" r="3">
      <c s="4" t="s" r="A3">
        <v>119</v>
      </c>
      <c s="5" t="n" r="D3">
        <v>15429000</v>
      </c>
    </row>
    <row spans="1:9" r="4">
      <c s="3" t="s" r="A4">
        <v>120</v>
      </c>
    </row>
    <row spans="1:9" r="5">
      <c s="4" t="s" r="A5">
        <v>43</v>
      </c>
      <c s="5" t="n" r="B5">
        <v>87068</v>
      </c>
      <c s="5" t="n" r="C5">
        <v>69650</v>
      </c>
      <c s="5" t="n" r="F5">
        <v>87068</v>
      </c>
      <c s="5" t="n" r="G5">
        <v>69650</v>
      </c>
    </row>
    <row spans="1:9" r="6">
      <c s="4" t="s" r="A6">
        <v>121</v>
      </c>
      <c s="5" t="n" r="B6">
        <v>4067</v>
      </c>
      <c s="5" t="n" r="C6">
        <v>22</v>
      </c>
      <c s="5" t="n" r="H6">
        <v>4067</v>
      </c>
      <c s="5" t="n" r="I6">
        <v>22</v>
      </c>
    </row>
    <row spans="1:9" r="7">
      <c s="4" t="s" r="A7">
        <v>171</v>
      </c>
      <c s="5" t="n" r="B7">
        <v>-62916</v>
      </c>
      <c s="5" t="n" r="C7">
        <v>-44246</v>
      </c>
      <c s="5" t="n" r="F7">
        <v>-62916</v>
      </c>
      <c s="5" t="n" r="G7">
        <v>-44246</v>
      </c>
    </row>
    <row spans="1:9" r="8">
      <c s="4" t="s" r="A8">
        <v>234</v>
      </c>
      <c s="5" t="n" r="C8">
        <v>-3</v>
      </c>
      <c s="5" t="n" r="E8">
        <v>-3</v>
      </c>
    </row>
    <row spans="1:9" r="9">
      <c s="4" t="s" r="A9">
        <v>125</v>
      </c>
      <c s="5" t="n" r="B9">
        <v>1759935</v>
      </c>
      <c s="5" t="n" r="C9">
        <v>1618987</v>
      </c>
      <c s="7" t="n" r="D9">
        <v>102880</v>
      </c>
      <c s="5" t="n" r="E9">
        <v>541449</v>
      </c>
      <c s="5" t="n" r="F9">
        <v>279182</v>
      </c>
      <c s="5" t="n" r="G9">
        <v>974028</v>
      </c>
      <c s="5" t="n" r="H9">
        <v>-12683</v>
      </c>
      <c s="5" t="n" r="I9">
        <v>630</v>
      </c>
    </row>
    <row spans="1:9" r="10">
      <c s="4" t="s" r="A10">
        <v>126</v>
      </c>
      <c s="5" t="n" r="D10">
        <v>15429000</v>
      </c>
    </row>
    <row spans="1:9" r="11">
      <c s="4" t="s" r="A11">
        <v>127</v>
      </c>
      <c s="7" t="n" r="B11">
        <v>1790573</v>
      </c>
      <c s="5" t="n" r="C11">
        <v>1682144</v>
      </c>
      <c s="7" t="n" r="D11">
        <v>105388</v>
      </c>
      <c s="5" t="n" r="E11">
        <v>578938</v>
      </c>
      <c s="5" t="n" r="F11">
        <v>296654</v>
      </c>
      <c s="5" t="n" r="G11">
        <v>997773</v>
      </c>
      <c s="5" t="n" r="H11">
        <v>-27378</v>
      </c>
      <c s="5" t="n" r="I11">
        <v>45</v>
      </c>
    </row>
    <row spans="1:9" r="12">
      <c s="4" t="s" r="A12">
        <v>128</v>
      </c>
      <c s="5" t="n" r="B12">
        <v>102565266</v>
      </c>
      <c s="5" t="n" r="D12">
        <v>15805000</v>
      </c>
    </row>
    <row spans="1:9" r="13">
      <c s="3" t="s" r="A13">
        <v>120</v>
      </c>
    </row>
    <row spans="1:9" r="14">
      <c s="4" t="s" r="A14">
        <v>43</v>
      </c>
      <c s="7" t="n" r="B14">
        <v>66884</v>
      </c>
      <c s="5" t="n" r="C14">
        <v>59715</v>
      </c>
      <c s="5" t="n" r="F14">
        <v>66884</v>
      </c>
      <c s="5" t="n" r="G14">
        <v>59715</v>
      </c>
    </row>
    <row spans="1:9" r="15">
      <c s="4" t="s" r="A15">
        <v>121</v>
      </c>
      <c s="5" t="n" r="B15">
        <v>931</v>
      </c>
      <c s="5" t="n" r="C15">
        <v>7</v>
      </c>
      <c s="5" t="n" r="H15">
        <v>931</v>
      </c>
      <c s="5" t="n" r="I15">
        <v>7</v>
      </c>
    </row>
    <row spans="1:9" r="16">
      <c s="4" t="s" r="A16">
        <v>171</v>
      </c>
      <c s="5" t="n" r="B16">
        <v>-65140</v>
      </c>
      <c s="5" t="n" r="C16">
        <v>-45203</v>
      </c>
      <c s="5" t="n" r="F16">
        <v>-65140</v>
      </c>
      <c s="5" t="n" r="G16">
        <v>-45203</v>
      </c>
    </row>
    <row spans="1:9" r="17">
      <c s="4" t="s" r="A17">
        <v>234</v>
      </c>
      <c s="5" t="n" r="C17">
        <v>-5</v>
      </c>
      <c s="5" t="n" r="E17">
        <v>-5</v>
      </c>
    </row>
    <row spans="1:9" r="18">
      <c s="4" t="s" r="A18">
        <v>129</v>
      </c>
      <c s="7" t="n" r="B18">
        <v>1898520</v>
      </c>
      <c s="7" t="n" r="C18">
        <v>1696658</v>
      </c>
      <c s="7" t="n" r="D18">
        <v>105388</v>
      </c>
      <c s="7" t="n" r="E18">
        <v>578933</v>
      </c>
      <c s="7" t="n" r="F18">
        <v>298398</v>
      </c>
      <c s="7" t="n" r="G18">
        <v>1012285</v>
      </c>
      <c s="7" t="n" r="H18">
        <v>-26447</v>
      </c>
      <c s="7" t="n" r="I18">
        <v>52</v>
      </c>
    </row>
    <row spans="1:9" r="19">
      <c s="4" t="s" r="A19">
        <v>130</v>
      </c>
      <c s="5" t="n" r="B19">
        <v>107446530</v>
      </c>
      <c s="5" t="n" r="D19">
        <v>15805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35</v>
      </c>
      <c s="2" t="s" r="B1">
        <v>1</v>
      </c>
    </row>
    <row spans="1:3" r="2">
      <c s="2" t="s" r="B2">
        <v>2</v>
      </c>
      <c s="2" t="s" r="C2">
        <v>29</v>
      </c>
    </row>
    <row spans="1:3" r="3">
      <c s="3" t="s" r="A3">
        <v>135</v>
      </c>
    </row>
    <row spans="1:3" r="4">
      <c s="4" t="s" r="A4">
        <v>41</v>
      </c>
      <c s="7" t="n" r="B4">
        <v>67830</v>
      </c>
      <c s="7" t="n" r="C4">
        <v>88014</v>
      </c>
    </row>
    <row spans="1:3" r="5">
      <c s="3" t="s" r="A5">
        <v>136</v>
      </c>
    </row>
    <row spans="1:3" r="6">
      <c s="4" t="s" r="A6">
        <v>137</v>
      </c>
      <c s="5" t="n" r="B6">
        <v>91731</v>
      </c>
      <c s="5" t="n" r="C6">
        <v>86397</v>
      </c>
    </row>
    <row spans="1:3" r="7">
      <c s="4" t="s" r="A7">
        <v>138</v>
      </c>
      <c s="5" t="n" r="B7">
        <v>4320</v>
      </c>
      <c s="5" t="n" r="C7">
        <v>4014</v>
      </c>
    </row>
    <row spans="1:3" r="8">
      <c s="4" t="s" r="A8">
        <v>142</v>
      </c>
      <c s="5" t="n" r="B8">
        <v>22980</v>
      </c>
      <c s="5" t="n" r="C8">
        <v>28570</v>
      </c>
    </row>
    <row spans="1:3" r="9">
      <c s="4" t="s" r="A9">
        <v>38</v>
      </c>
      <c s="5" t="n" r="B9">
        <v>-3309</v>
      </c>
      <c s="5" t="n" r="C9">
        <v>-2996</v>
      </c>
    </row>
    <row spans="1:3" r="10">
      <c s="4" t="s" r="A10">
        <v>144</v>
      </c>
      <c s="5" t="n" r="B10">
        <v>193</v>
      </c>
      <c s="5" t="n" r="C10">
        <v>-1038</v>
      </c>
    </row>
    <row spans="1:3" r="11">
      <c s="3" t="s" r="A11">
        <v>145</v>
      </c>
    </row>
    <row spans="1:3" r="12">
      <c s="4" t="s" r="A12">
        <v>147</v>
      </c>
      <c s="5" t="n" r="B12">
        <v>-2362</v>
      </c>
      <c s="5" t="n" r="C12">
        <v>-27206</v>
      </c>
    </row>
    <row spans="1:3" r="13">
      <c s="4" t="s" r="A13">
        <v>148</v>
      </c>
      <c s="5" t="n" r="B13">
        <v>-19976</v>
      </c>
      <c s="5" t="n" r="C13">
        <v>-17731</v>
      </c>
    </row>
    <row spans="1:3" r="14">
      <c s="4" t="s" r="A14">
        <v>236</v>
      </c>
      <c s="5" t="n" r="B14">
        <v>-4390</v>
      </c>
      <c s="5" t="n" r="C14">
        <v>-32510</v>
      </c>
    </row>
    <row spans="1:3" r="15">
      <c s="4" t="s" r="A15">
        <v>151</v>
      </c>
      <c s="5" t="n" r="B15">
        <v>218</v>
      </c>
      <c s="5" t="n" r="C15">
        <v>-1714</v>
      </c>
    </row>
    <row spans="1:3" r="16">
      <c s="4" t="s" r="A16">
        <v>152</v>
      </c>
      <c s="5" t="n" r="B16">
        <v>-47146</v>
      </c>
      <c s="5" t="n" r="C16">
        <v>-16909</v>
      </c>
    </row>
    <row spans="1:3" r="17">
      <c s="4" t="s" r="A17">
        <v>153</v>
      </c>
      <c s="5" t="n" r="B17">
        <v>104303</v>
      </c>
      <c s="5" t="n" r="C17">
        <v>46195</v>
      </c>
    </row>
    <row spans="1:3" r="18">
      <c s="3" t="s" r="A18">
        <v>154</v>
      </c>
    </row>
    <row spans="1:3" r="19">
      <c s="4" t="s" r="A19">
        <v>161</v>
      </c>
      <c s="5" t="n" r="B19">
        <v>-142236</v>
      </c>
      <c s="5" t="n" r="C19">
        <v>-149253</v>
      </c>
    </row>
    <row spans="1:3" r="20">
      <c s="4" t="s" r="A20">
        <v>93</v>
      </c>
      <c s="5" t="n" r="B20">
        <v>19089</v>
      </c>
      <c s="5" t="n" r="C20">
        <v>13209</v>
      </c>
    </row>
    <row spans="1:3" r="21">
      <c s="4" t="s" r="A21">
        <v>162</v>
      </c>
      <c s="5" t="n" r="B21">
        <v>-227706</v>
      </c>
      <c s="5" t="n" r="C21">
        <v>-272102</v>
      </c>
    </row>
    <row spans="1:3" r="22">
      <c s="3" t="s" r="A22">
        <v>163</v>
      </c>
    </row>
    <row spans="1:3" r="23">
      <c s="4" t="s" r="A23">
        <v>171</v>
      </c>
      <c s="5" t="n" r="B23">
        <v>-65140</v>
      </c>
      <c s="5" t="n" r="C23">
        <v>-62916</v>
      </c>
    </row>
    <row spans="1:3" r="24">
      <c s="4" t="s" r="A24">
        <v>237</v>
      </c>
      <c s="5" t="n" r="B24">
        <v>5571</v>
      </c>
      <c s="5" t="n" r="C24">
        <v>79693</v>
      </c>
    </row>
    <row spans="1:3" r="25">
      <c s="4" t="s" r="A25">
        <v>52</v>
      </c>
      <c s="5" t="n" r="B25">
        <v>246</v>
      </c>
      <c s="5" t="n" r="C25">
        <v>-228</v>
      </c>
    </row>
    <row spans="1:3" r="26">
      <c s="4" t="s" r="A26">
        <v>172</v>
      </c>
      <c s="5" t="n" r="B26">
        <v>248548</v>
      </c>
      <c s="5" t="n" r="C26">
        <v>194248</v>
      </c>
    </row>
    <row spans="1:3" r="27">
      <c s="4" t="s" r="A27">
        <v>173</v>
      </c>
      <c s="5" t="n" r="B27">
        <v>125145</v>
      </c>
      <c s="5" t="n" r="C27">
        <v>-31659</v>
      </c>
    </row>
    <row spans="1:3" r="28">
      <c s="4" t="s" r="A28">
        <v>24</v>
      </c>
    </row>
    <row spans="1:3" r="29">
      <c s="3" t="s" r="A29">
        <v>135</v>
      </c>
    </row>
    <row spans="1:3" r="30">
      <c s="4" t="s" r="A30">
        <v>41</v>
      </c>
      <c s="5" t="n" r="B30">
        <v>60713</v>
      </c>
      <c s="5" t="n" r="C30">
        <v>70648</v>
      </c>
    </row>
    <row spans="1:3" r="31">
      <c s="3" t="s" r="A31">
        <v>136</v>
      </c>
    </row>
    <row spans="1:3" r="32">
      <c s="4" t="s" r="A32">
        <v>137</v>
      </c>
      <c s="5" t="n" r="B32">
        <v>88484</v>
      </c>
      <c s="5" t="n" r="C32">
        <v>83196</v>
      </c>
    </row>
    <row spans="1:3" r="33">
      <c s="4" t="s" r="A33">
        <v>138</v>
      </c>
      <c s="5" t="n" r="B33">
        <v>2748</v>
      </c>
      <c s="5" t="n" r="C33">
        <v>3597</v>
      </c>
    </row>
    <row spans="1:3" r="34">
      <c s="4" t="s" r="A34">
        <v>142</v>
      </c>
      <c s="5" t="n" r="B34">
        <v>33320</v>
      </c>
      <c s="5" t="n" r="C34">
        <v>45386</v>
      </c>
    </row>
    <row spans="1:3" r="35">
      <c s="4" t="s" r="A35">
        <v>238</v>
      </c>
      <c s="5" t="n" r="B35">
        <v>4461</v>
      </c>
      <c s="5" t="n" r="C35">
        <v>4227</v>
      </c>
    </row>
    <row spans="1:3" r="36">
      <c s="4" t="s" r="A36">
        <v>38</v>
      </c>
      <c s="5" t="n" r="B36">
        <v>-3309</v>
      </c>
      <c s="5" t="n" r="C36">
        <v>-2996</v>
      </c>
    </row>
    <row spans="1:3" r="37">
      <c s="4" t="s" r="A37">
        <v>144</v>
      </c>
      <c s="5" t="n" r="B37">
        <v>193</v>
      </c>
      <c s="5" t="n" r="C37">
        <v>-1038</v>
      </c>
    </row>
    <row spans="1:3" r="38">
      <c s="3" t="s" r="A38">
        <v>145</v>
      </c>
    </row>
    <row spans="1:3" r="39">
      <c s="4" t="s" r="A39">
        <v>239</v>
      </c>
      <c s="5" t="n" r="B39">
        <v>16955</v>
      </c>
      <c s="5" t="n" r="C39">
        <v>-5039</v>
      </c>
    </row>
    <row spans="1:3" r="40">
      <c s="4" t="s" r="A40">
        <v>240</v>
      </c>
      <c s="5" t="n" r="B40">
        <v>27930</v>
      </c>
      <c s="5" t="n" r="C40">
        <v>2255</v>
      </c>
    </row>
    <row spans="1:3" r="41">
      <c s="4" t="s" r="A41">
        <v>147</v>
      </c>
      <c s="5" t="n" r="B41">
        <v>-2362</v>
      </c>
      <c s="5" t="n" r="C41">
        <v>-27206</v>
      </c>
    </row>
    <row spans="1:3" r="42">
      <c s="4" t="s" r="A42">
        <v>241</v>
      </c>
      <c s="5" t="n" r="B42">
        <v>-105</v>
      </c>
      <c s="5" t="n" r="C42">
        <v>-1835</v>
      </c>
    </row>
    <row spans="1:3" r="43">
      <c s="4" t="s" r="A43">
        <v>148</v>
      </c>
      <c s="5" t="n" r="B43">
        <v>-19976</v>
      </c>
      <c s="5" t="n" r="C43">
        <v>-17731</v>
      </c>
    </row>
    <row spans="1:3" r="44">
      <c s="4" t="s" r="A44">
        <v>242</v>
      </c>
      <c s="5" t="n" r="B44">
        <v>-68951</v>
      </c>
      <c s="5" t="n" r="C44">
        <v>-63306</v>
      </c>
    </row>
    <row spans="1:3" r="45">
      <c s="4" t="s" r="A45">
        <v>236</v>
      </c>
      <c s="5" t="n" r="B45">
        <v>-63613</v>
      </c>
      <c s="5" t="n" r="C45">
        <v>-38270</v>
      </c>
    </row>
    <row spans="1:3" r="46">
      <c s="4" t="s" r="A46">
        <v>151</v>
      </c>
      <c s="5" t="n" r="B46">
        <v>221</v>
      </c>
      <c s="5" t="n" r="C46">
        <v>-498</v>
      </c>
    </row>
    <row spans="1:3" r="47">
      <c s="4" t="s" r="A47">
        <v>152</v>
      </c>
      <c s="5" t="n" r="B47">
        <v>-13102</v>
      </c>
      <c s="5" t="n" r="C47">
        <v>-26258</v>
      </c>
    </row>
    <row spans="1:3" r="48">
      <c s="4" t="s" r="A48">
        <v>153</v>
      </c>
      <c s="5" t="n" r="B48">
        <v>63607</v>
      </c>
      <c s="5" t="n" r="C48">
        <v>25132</v>
      </c>
    </row>
    <row spans="1:3" r="49">
      <c s="3" t="s" r="A49">
        <v>154</v>
      </c>
    </row>
    <row spans="1:3" r="50">
      <c s="4" t="s" r="A50">
        <v>161</v>
      </c>
      <c s="5" t="n" r="B50">
        <v>-134563</v>
      </c>
      <c s="5" t="n" r="C50">
        <v>-145734</v>
      </c>
    </row>
    <row spans="1:3" r="51">
      <c s="4" t="s" r="A51">
        <v>93</v>
      </c>
      <c s="5" t="n" r="B51">
        <v>19089</v>
      </c>
      <c s="5" t="n" r="C51">
        <v>13209</v>
      </c>
    </row>
    <row spans="1:3" r="52">
      <c s="4" t="s" r="A52">
        <v>162</v>
      </c>
      <c s="5" t="n" r="B52">
        <v>-115474</v>
      </c>
      <c s="5" t="n" r="C52">
        <v>-132525</v>
      </c>
    </row>
    <row spans="1:3" r="53">
      <c s="3" t="s" r="A53">
        <v>163</v>
      </c>
    </row>
    <row spans="1:3" r="54">
      <c s="4" t="s" r="A54">
        <v>171</v>
      </c>
      <c s="5" t="n" r="B54">
        <v>-45203</v>
      </c>
      <c s="5" t="n" r="C54">
        <v>-44246</v>
      </c>
    </row>
    <row spans="1:3" r="55">
      <c s="4" t="s" r="A55">
        <v>243</v>
      </c>
      <c s="5" t="n" r="B55">
        <v>-998</v>
      </c>
      <c s="5" t="n" r="C55">
        <v>-998</v>
      </c>
    </row>
    <row spans="1:3" r="56">
      <c s="4" t="s" r="A56">
        <v>237</v>
      </c>
      <c s="5" t="n" r="B56">
        <v>88993</v>
      </c>
      <c s="5" t="n" r="C56">
        <v>102989</v>
      </c>
    </row>
    <row spans="1:3" r="57">
      <c s="4" t="s" r="A57">
        <v>52</v>
      </c>
      <c s="5" t="n" r="B57">
        <v>-217</v>
      </c>
      <c s="5" t="n" r="C57">
        <v>-457</v>
      </c>
    </row>
    <row spans="1:3" r="58">
      <c s="4" t="s" r="A58">
        <v>172</v>
      </c>
      <c s="5" t="n" r="B58">
        <v>42575</v>
      </c>
      <c s="5" t="n" r="C58">
        <v>57288</v>
      </c>
    </row>
    <row spans="1:3" r="59">
      <c s="4" t="s" r="A59">
        <v>173</v>
      </c>
      <c s="5" t="n" r="B59">
        <v>-9292</v>
      </c>
      <c s="5" t="n" r="C59">
        <v>-50105</v>
      </c>
    </row>
    <row spans="1:3" r="60">
      <c s="4" t="s" r="A60">
        <v>174</v>
      </c>
      <c s="5" t="n" r="B60">
        <v>13762</v>
      </c>
      <c s="5" t="n" r="C60">
        <v>62825</v>
      </c>
    </row>
    <row spans="1:3" r="61">
      <c s="4" t="s" r="A61">
        <v>175</v>
      </c>
      <c s="7" t="n" r="B61">
        <v>4470</v>
      </c>
      <c s="7" t="n" r="C61">
        <v>1272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4</v>
      </c>
      <c s="2" t="s" r="B1">
        <v>1</v>
      </c>
    </row>
    <row spans="1:2" r="2">
      <c s="2" t="s" r="B2">
        <v>2</v>
      </c>
    </row>
    <row spans="1:2" r="3">
      <c s="3" t="s" r="A3">
        <v>245</v>
      </c>
    </row>
    <row spans="1:2" r="4">
      <c s="4" t="s" r="A4">
        <v>244</v>
      </c>
      <c s="4" t="s" r="B4">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47</v>
      </c>
      <c s="2" t="s" r="B1">
        <v>1</v>
      </c>
    </row>
    <row spans="1:2" r="2">
      <c s="2" t="s" r="B2">
        <v>2</v>
      </c>
    </row>
    <row spans="1:2" r="3">
      <c s="3" t="s" r="A3">
        <v>248</v>
      </c>
    </row>
    <row spans="1:2" r="4">
      <c s="4" t="s" r="A4">
        <v>247</v>
      </c>
      <c s="4" t="s" r="B4">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50</v>
      </c>
      <c s="2" t="s" r="B1">
        <v>1</v>
      </c>
    </row>
    <row spans="1:2" r="2">
      <c s="2" t="s" r="B2">
        <v>2</v>
      </c>
    </row>
    <row spans="1:2" r="3">
      <c s="3" t="s" r="A3">
        <v>251</v>
      </c>
    </row>
    <row spans="1:2" r="4">
      <c s="4" t="s" r="A4">
        <v>250</v>
      </c>
      <c s="4" t="s" r="B4">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v>
      </c>
      <c s="2" t="s" r="B1">
        <v>28</v>
      </c>
      <c s="2" t="s" r="D1">
        <v>1</v>
      </c>
    </row>
    <row spans="1:5" r="2">
      <c s="2" t="s" r="B2">
        <v>2</v>
      </c>
      <c s="2" t="s" r="C2">
        <v>29</v>
      </c>
      <c s="2" t="s" r="D2">
        <v>2</v>
      </c>
      <c s="2" t="s" r="E2">
        <v>29</v>
      </c>
    </row>
    <row spans="1:5" r="3">
      <c s="3" t="s" r="A3">
        <v>30</v>
      </c>
    </row>
    <row spans="1:5" r="4">
      <c s="4" t="s" r="A4">
        <v>31</v>
      </c>
      <c s="7" t="n" r="B4">
        <v>623912</v>
      </c>
      <c s="7" t="n" r="C4">
        <v>798657</v>
      </c>
      <c s="7" t="n" r="D4">
        <v>1261774</v>
      </c>
      <c s="7" t="n" r="E4">
        <v>1582406</v>
      </c>
    </row>
    <row spans="1:5" r="5">
      <c s="3" t="s" r="A5">
        <v>32</v>
      </c>
    </row>
    <row spans="1:5" r="6">
      <c s="4" t="s" r="A6">
        <v>33</v>
      </c>
      <c s="5" t="n" r="B6">
        <v>551182</v>
      </c>
      <c s="5" t="n" r="C6">
        <v>715474</v>
      </c>
      <c s="5" t="n" r="D6">
        <v>1119538</v>
      </c>
      <c s="5" t="n" r="E6">
        <v>1410009</v>
      </c>
    </row>
    <row spans="1:5" r="7">
      <c s="3" t="s" r="A7">
        <v>34</v>
      </c>
    </row>
    <row spans="1:5" r="8">
      <c s="4" t="s" r="A8">
        <v>35</v>
      </c>
      <c s="5" t="n" r="B8">
        <v>72730</v>
      </c>
      <c s="5" t="n" r="C8">
        <v>83183</v>
      </c>
      <c s="5" t="n" r="D8">
        <v>142236</v>
      </c>
      <c s="5" t="n" r="E8">
        <v>172397</v>
      </c>
    </row>
    <row spans="1:5" r="9">
      <c s="4" t="s" r="A9">
        <v>36</v>
      </c>
      <c s="5" t="n" r="B9">
        <v>-18906</v>
      </c>
      <c s="5" t="n" r="C9">
        <v>-20022</v>
      </c>
      <c s="5" t="n" r="D9">
        <v>-38006</v>
      </c>
      <c s="5" t="n" r="E9">
        <v>-39478</v>
      </c>
    </row>
    <row spans="1:5" r="10">
      <c s="4" t="s" r="A10">
        <v>37</v>
      </c>
      <c s="5" t="n" r="B10">
        <v>682</v>
      </c>
      <c s="5" t="n" r="C10">
        <v>523</v>
      </c>
      <c s="5" t="n" r="D10">
        <v>1181</v>
      </c>
      <c s="5" t="n" r="E10">
        <v>1137</v>
      </c>
    </row>
    <row spans="1:5" r="11">
      <c s="4" t="s" r="A11">
        <v>38</v>
      </c>
      <c s="5" t="n" r="B11">
        <v>1896</v>
      </c>
      <c s="5" t="n" r="C11">
        <v>1387</v>
      </c>
      <c s="5" t="n" r="D11">
        <v>3309</v>
      </c>
      <c s="5" t="n" r="E11">
        <v>2996</v>
      </c>
    </row>
    <row spans="1:5" r="12">
      <c s="4" t="s" r="A12">
        <v>39</v>
      </c>
      <c s="5" t="n" r="B12">
        <v>56402</v>
      </c>
      <c s="5" t="n" r="C12">
        <v>65071</v>
      </c>
      <c s="5" t="n" r="D12">
        <v>108720</v>
      </c>
      <c s="5" t="n" r="E12">
        <v>137052</v>
      </c>
    </row>
    <row spans="1:5" r="13">
      <c s="4" t="s" r="A13">
        <v>40</v>
      </c>
      <c s="5" t="n" r="B13">
        <v>20911</v>
      </c>
      <c s="5" t="n" r="C13">
        <v>23317</v>
      </c>
      <c s="5" t="n" r="D13">
        <v>40890</v>
      </c>
      <c s="5" t="n" r="E13">
        <v>49038</v>
      </c>
    </row>
    <row spans="1:5" r="14">
      <c s="4" t="s" r="A14">
        <v>41</v>
      </c>
      <c s="5" t="n" r="B14">
        <v>35491</v>
      </c>
      <c s="5" t="n" r="C14">
        <v>41754</v>
      </c>
      <c s="5" t="n" r="D14">
        <v>67830</v>
      </c>
      <c s="5" t="n" r="E14">
        <v>88014</v>
      </c>
    </row>
    <row spans="1:5" r="15">
      <c s="4" t="s" r="A15">
        <v>42</v>
      </c>
      <c s="5" t="n" r="B15">
        <v>473</v>
      </c>
      <c s="5" t="n" r="C15">
        <v>473</v>
      </c>
      <c s="5" t="n" r="D15">
        <v>946</v>
      </c>
      <c s="5" t="n" r="E15">
        <v>946</v>
      </c>
    </row>
    <row spans="1:5" r="16">
      <c s="4" t="s" r="A16">
        <v>43</v>
      </c>
      <c s="7" t="n" r="B16">
        <v>35018</v>
      </c>
      <c s="7" t="n" r="C16">
        <v>41281</v>
      </c>
      <c s="7" t="n" r="D16">
        <v>66884</v>
      </c>
      <c s="7" t="n" r="E16">
        <v>87068</v>
      </c>
    </row>
    <row spans="1:5" r="17">
      <c s="4" t="s" r="A17">
        <v>44</v>
      </c>
      <c s="8" t="n" r="B17">
        <v>0.33</v>
      </c>
      <c s="8" t="n" r="C17">
        <v>0.41</v>
      </c>
      <c s="8" t="n" r="D17">
        <v>0.63</v>
      </c>
      <c s="8" t="n" r="E17">
        <v>0.86</v>
      </c>
    </row>
    <row spans="1:5" r="18">
      <c s="4" t="s" r="A18">
        <v>45</v>
      </c>
      <c s="9" t="n" r="B18">
        <v>0.33</v>
      </c>
      <c s="9" t="n" r="C18">
        <v>0.41</v>
      </c>
      <c s="9" t="n" r="D18">
        <v>0.63</v>
      </c>
      <c s="9" t="n" r="E18">
        <v>0.85</v>
      </c>
    </row>
    <row spans="1:5" r="19">
      <c s="4" t="s" r="A19">
        <v>46</v>
      </c>
      <c s="8" t="n" r="B19">
        <v>0.31</v>
      </c>
      <c s="8" t="n" r="C19">
        <v>0.31</v>
      </c>
      <c s="8" t="n" r="D19">
        <v>0.62</v>
      </c>
      <c s="8" t="n" r="E19">
        <v>0.62</v>
      </c>
    </row>
    <row spans="1:5" r="20">
      <c s="4" t="s" r="A20">
        <v>47</v>
      </c>
      <c s="5" t="n" r="B20">
        <v>107418</v>
      </c>
      <c s="5" t="n" r="C20">
        <v>101495</v>
      </c>
      <c s="5" t="n" r="D20">
        <v>105361</v>
      </c>
      <c s="5" t="n" r="E20">
        <v>101439</v>
      </c>
    </row>
    <row spans="1:5" r="21">
      <c s="4" t="s" r="A21">
        <v>48</v>
      </c>
      <c s="5" t="n" r="B21">
        <v>276</v>
      </c>
      <c s="5" t="n" r="C21">
        <v>330</v>
      </c>
      <c s="5" t="n" r="D21">
        <v>298</v>
      </c>
      <c s="5" t="n" r="E21">
        <v>606</v>
      </c>
    </row>
    <row spans="1:5" r="22">
      <c s="4" t="s" r="A22">
        <v>49</v>
      </c>
      <c s="5" t="n" r="B22">
        <v>107694</v>
      </c>
      <c s="5" t="n" r="C22">
        <v>101825</v>
      </c>
      <c s="5" t="n" r="D22">
        <v>105659</v>
      </c>
      <c s="5" t="n" r="E22">
        <v>102045</v>
      </c>
    </row>
    <row spans="1:5" r="23">
      <c s="4" t="s" r="A23">
        <v>50</v>
      </c>
    </row>
    <row spans="1:5" r="24">
      <c s="3" t="s" r="A24">
        <v>30</v>
      </c>
    </row>
    <row spans="1:5" r="25">
      <c s="4" t="s" r="A25">
        <v>31</v>
      </c>
      <c s="7" t="n" r="B25">
        <v>558163</v>
      </c>
      <c s="7" t="n" r="C25">
        <v>738429</v>
      </c>
      <c s="7" t="n" r="D25">
        <v>1131605</v>
      </c>
      <c s="7" t="n" r="E25">
        <v>1458491</v>
      </c>
    </row>
    <row spans="1:5" r="26">
      <c s="3" t="s" r="A26">
        <v>32</v>
      </c>
    </row>
    <row spans="1:5" r="27">
      <c s="4" t="s" r="A27">
        <v>33</v>
      </c>
      <c s="5" t="n" r="B27">
        <v>492002</v>
      </c>
      <c s="5" t="n" r="C27">
        <v>668361</v>
      </c>
      <c s="5" t="n" r="D27">
        <v>1007808</v>
      </c>
      <c s="5" t="n" r="E27">
        <v>1317757</v>
      </c>
    </row>
    <row spans="1:5" r="28">
      <c s="3" t="s" r="A28">
        <v>34</v>
      </c>
    </row>
    <row spans="1:5" r="29">
      <c s="4" t="s" r="A29">
        <v>35</v>
      </c>
      <c s="5" t="n" r="B29">
        <v>66161</v>
      </c>
      <c s="5" t="n" r="C29">
        <v>70068</v>
      </c>
      <c s="5" t="n" r="D29">
        <v>123797</v>
      </c>
      <c s="5" t="n" r="E29">
        <v>140734</v>
      </c>
    </row>
    <row spans="1:5" r="30">
      <c s="4" t="s" r="A30">
        <v>39</v>
      </c>
      <c s="5" t="n" r="B30">
        <v>52451</v>
      </c>
      <c s="5" t="n" r="C30">
        <v>55126</v>
      </c>
      <c s="5" t="n" r="D30">
        <v>95674</v>
      </c>
      <c s="5" t="n" r="E30">
        <v>112292</v>
      </c>
    </row>
    <row spans="1:5" r="31">
      <c s="4" t="s" r="A31">
        <v>40</v>
      </c>
      <c s="5" t="n" r="B31">
        <v>19111</v>
      </c>
      <c s="5" t="n" r="C31">
        <v>20397</v>
      </c>
      <c s="5" t="n" r="D31">
        <v>34961</v>
      </c>
      <c s="5" t="n" r="E31">
        <v>41644</v>
      </c>
    </row>
    <row spans="1:5" r="32">
      <c s="4" t="s" r="A32">
        <v>41</v>
      </c>
      <c s="5" t="n" r="B32">
        <v>33340</v>
      </c>
      <c s="5" t="n" r="C32">
        <v>34729</v>
      </c>
      <c s="5" t="n" r="D32">
        <v>60713</v>
      </c>
      <c s="5" t="n" r="E32">
        <v>70648</v>
      </c>
    </row>
    <row spans="1:5" r="33">
      <c s="4" t="s" r="A33">
        <v>42</v>
      </c>
      <c s="5" t="n" r="B33">
        <v>499</v>
      </c>
      <c s="5" t="n" r="C33">
        <v>499</v>
      </c>
      <c s="5" t="n" r="D33">
        <v>998</v>
      </c>
      <c s="5" t="n" r="E33">
        <v>998</v>
      </c>
    </row>
    <row spans="1:5" r="34">
      <c s="4" t="s" r="A34">
        <v>43</v>
      </c>
      <c s="5" t="n" r="B34">
        <v>32841</v>
      </c>
      <c s="5" t="n" r="C34">
        <v>34230</v>
      </c>
      <c s="5" t="n" r="D34">
        <v>59715</v>
      </c>
      <c s="5" t="n" r="E34">
        <v>69650</v>
      </c>
    </row>
    <row spans="1:5" r="35">
      <c s="4" t="s" r="A35">
        <v>51</v>
      </c>
    </row>
    <row spans="1:5" r="36">
      <c s="3" t="s" r="A36">
        <v>30</v>
      </c>
    </row>
    <row spans="1:5" r="37">
      <c s="4" t="s" r="A37">
        <v>31</v>
      </c>
      <c s="5" t="n" r="B37">
        <v>65783</v>
      </c>
      <c s="5" t="n" r="C37">
        <v>60616</v>
      </c>
      <c s="5" t="n" r="D37">
        <v>130131</v>
      </c>
      <c s="5" t="n" r="E37">
        <v>124235</v>
      </c>
    </row>
    <row spans="1:5" r="38">
      <c s="3" t="s" r="A38">
        <v>32</v>
      </c>
    </row>
    <row spans="1:5" r="39">
      <c s="4" t="s" r="A39">
        <v>33</v>
      </c>
      <c s="5" t="n" r="B39">
        <v>46057</v>
      </c>
      <c s="5" t="n" r="C39">
        <v>42660</v>
      </c>
      <c s="5" t="n" r="D39">
        <v>89774</v>
      </c>
      <c s="5" t="n" r="E39">
        <v>83748</v>
      </c>
    </row>
    <row spans="1:5" r="40">
      <c s="3" t="s" r="A40">
        <v>34</v>
      </c>
    </row>
    <row spans="1:5" r="41">
      <c s="4" t="s" r="A41">
        <v>35</v>
      </c>
      <c s="5" t="n" r="B41">
        <v>19726</v>
      </c>
      <c s="5" t="n" r="C41">
        <v>17956</v>
      </c>
      <c s="5" t="n" r="D41">
        <v>40357</v>
      </c>
      <c s="5" t="n" r="E41">
        <v>40487</v>
      </c>
    </row>
    <row spans="1:5" r="42">
      <c s="4" t="s" r="A42">
        <v>39</v>
      </c>
      <c s="5" t="n" r="B42">
        <v>19726</v>
      </c>
      <c s="5" t="n" r="C42">
        <v>17956</v>
      </c>
      <c s="5" t="n" r="D42">
        <v>40357</v>
      </c>
      <c s="5" t="n" r="E42">
        <v>40488</v>
      </c>
    </row>
    <row spans="1:5" r="43">
      <c s="4" t="s" r="A43">
        <v>40</v>
      </c>
      <c s="5" t="n" r="B43">
        <v>6875</v>
      </c>
      <c s="5" t="n" r="C43">
        <v>6420</v>
      </c>
      <c s="5" t="n" r="D43">
        <v>14031</v>
      </c>
      <c s="5" t="n" r="E43">
        <v>14553</v>
      </c>
    </row>
    <row spans="1:5" r="44">
      <c s="4" t="s" r="A44">
        <v>41</v>
      </c>
      <c s="5" t="n" r="B44">
        <v>12851</v>
      </c>
      <c s="5" t="n" r="C44">
        <v>11536</v>
      </c>
      <c s="5" t="n" r="D44">
        <v>26326</v>
      </c>
      <c s="5" t="n" r="E44">
        <v>25935</v>
      </c>
    </row>
    <row spans="1:5" r="45">
      <c s="4" t="s" r="A45">
        <v>43</v>
      </c>
      <c s="5" t="n" r="B45">
        <v>12851</v>
      </c>
      <c s="5" t="n" r="C45">
        <v>11536</v>
      </c>
      <c s="5" t="n" r="D45">
        <v>26326</v>
      </c>
      <c s="5" t="n" r="E45">
        <v>25935</v>
      </c>
    </row>
    <row spans="1:5" r="46">
      <c s="4" t="s" r="A46">
        <v>52</v>
      </c>
    </row>
    <row spans="1:5" r="47">
      <c s="3" t="s" r="A47">
        <v>30</v>
      </c>
    </row>
    <row spans="1:5" r="48">
      <c s="4" t="s" r="A48">
        <v>31</v>
      </c>
      <c s="5" t="n" r="B48">
        <v>-34</v>
      </c>
      <c s="5" t="n" r="C48">
        <v>-388</v>
      </c>
      <c s="5" t="n" r="D48">
        <v>38</v>
      </c>
      <c s="5" t="n" r="E48">
        <v>-320</v>
      </c>
    </row>
    <row spans="1:5" r="49">
      <c s="3" t="s" r="A49">
        <v>32</v>
      </c>
    </row>
    <row spans="1:5" r="50">
      <c s="4" t="s" r="A50">
        <v>33</v>
      </c>
      <c s="5" t="n" r="B50">
        <v>13123</v>
      </c>
      <c s="5" t="n" r="C50">
        <v>4453</v>
      </c>
      <c s="5" t="n" r="D50">
        <v>21956</v>
      </c>
      <c s="5" t="n" r="E50">
        <v>8504</v>
      </c>
    </row>
    <row spans="1:5" r="51">
      <c s="3" t="s" r="A51">
        <v>34</v>
      </c>
    </row>
    <row spans="1:5" r="52">
      <c s="4" t="s" r="A52">
        <v>35</v>
      </c>
      <c s="5" t="n" r="B52">
        <v>-13157</v>
      </c>
      <c s="5" t="n" r="C52">
        <v>-4841</v>
      </c>
      <c s="5" t="n" r="D52">
        <v>-21918</v>
      </c>
      <c s="5" t="n" r="E52">
        <v>-8824</v>
      </c>
    </row>
    <row spans="1:5" r="53">
      <c s="4" t="s" r="A53">
        <v>39</v>
      </c>
      <c s="5" t="n" r="B53">
        <v>-15775</v>
      </c>
      <c s="5" t="n" r="C53">
        <v>-8011</v>
      </c>
      <c s="5" t="n" r="D53">
        <v>-27311</v>
      </c>
      <c s="5" t="n" r="E53">
        <v>-15728</v>
      </c>
    </row>
    <row spans="1:5" r="54">
      <c s="4" t="s" r="A54">
        <v>40</v>
      </c>
      <c s="5" t="n" r="B54">
        <v>-5075</v>
      </c>
      <c s="5" t="n" r="C54">
        <v>-3500</v>
      </c>
      <c s="5" t="n" r="D54">
        <v>-8102</v>
      </c>
      <c s="5" t="n" r="E54">
        <v>-7159</v>
      </c>
    </row>
    <row spans="1:5" r="55">
      <c s="4" t="s" r="A55">
        <v>41</v>
      </c>
      <c s="5" t="n" r="B55">
        <v>-10700</v>
      </c>
      <c s="5" t="n" r="C55">
        <v>-4511</v>
      </c>
      <c s="5" t="n" r="D55">
        <v>-19209</v>
      </c>
      <c s="5" t="n" r="E55">
        <v>-8569</v>
      </c>
    </row>
    <row spans="1:5" r="56">
      <c s="4" t="s" r="A56">
        <v>42</v>
      </c>
      <c s="5" t="n" r="B56">
        <v>-26</v>
      </c>
      <c s="5" t="n" r="C56">
        <v>-26</v>
      </c>
      <c s="5" t="n" r="D56">
        <v>-52</v>
      </c>
      <c s="5" t="n" r="E56">
        <v>-52</v>
      </c>
    </row>
    <row spans="1:5" r="57">
      <c s="4" t="s" r="A57">
        <v>43</v>
      </c>
      <c s="7" t="n" r="B57">
        <v>-10674</v>
      </c>
      <c s="7" t="n" r="C57">
        <v>-4485</v>
      </c>
      <c s="7" t="n" r="D57">
        <v>-19157</v>
      </c>
      <c s="7" t="n" r="E57">
        <v>-851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53</v>
      </c>
      <c s="2" t="s" r="B1">
        <v>1</v>
      </c>
    </row>
    <row spans="1:2" r="2">
      <c s="2" t="s" r="B2">
        <v>2</v>
      </c>
    </row>
    <row spans="1:2" r="3">
      <c s="3" t="s" r="A3">
        <v>254</v>
      </c>
    </row>
    <row spans="1:2" r="4">
      <c s="4" t="s" r="A4">
        <v>255</v>
      </c>
      <c s="4" t="s" r="B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t="s" r="A1">
        <v>257</v>
      </c>
      <c s="2" t="s" r="B1">
        <v>1</v>
      </c>
    </row>
    <row spans="1:2" r="2">
      <c s="2" t="s" r="B2">
        <v>2</v>
      </c>
    </row>
    <row spans="1:2" r="3">
      <c s="3" t="s" r="A3">
        <v>258</v>
      </c>
    </row>
    <row spans="1:2" r="4">
      <c s="4" t="s" r="A4">
        <v>257</v>
      </c>
      <c s="4" t="s" r="B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60</v>
      </c>
      <c s="2" t="s" r="B1">
        <v>1</v>
      </c>
    </row>
    <row spans="1:2" r="2">
      <c s="2" t="s" r="B2">
        <v>2</v>
      </c>
    </row>
    <row spans="1:2" r="3">
      <c s="3" t="s" r="A3">
        <v>261</v>
      </c>
    </row>
    <row spans="1:2" r="4">
      <c s="4" t="s" r="A4">
        <v>260</v>
      </c>
      <c s="4" t="s" r="B4">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63</v>
      </c>
      <c s="2" t="s" r="B1">
        <v>1</v>
      </c>
    </row>
    <row spans="1:2" r="2">
      <c s="2" t="s" r="B2">
        <v>2</v>
      </c>
    </row>
    <row spans="1:2" r="3">
      <c s="3" t="s" r="A3">
        <v>264</v>
      </c>
    </row>
    <row spans="1:2" r="4">
      <c s="4" t="s" r="A4">
        <v>263</v>
      </c>
      <c s="4" t="s" r="B4">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66</v>
      </c>
      <c s="2" t="s" r="B1">
        <v>1</v>
      </c>
    </row>
    <row spans="1:2" r="2">
      <c s="2" t="s" r="B2">
        <v>2</v>
      </c>
    </row>
    <row spans="1:2" r="3">
      <c s="3" t="s" r="A3">
        <v>267</v>
      </c>
    </row>
    <row spans="1:2" r="4">
      <c s="4" t="s" r="A4">
        <v>266</v>
      </c>
      <c s="4" t="s" r="B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69</v>
      </c>
      <c s="2" t="s" r="B1">
        <v>1</v>
      </c>
    </row>
    <row spans="1:2" r="2">
      <c s="2" t="s" r="B2">
        <v>2</v>
      </c>
    </row>
    <row spans="1:2" r="3">
      <c s="3" t="s" r="A3">
        <v>270</v>
      </c>
    </row>
    <row spans="1:2" r="4">
      <c s="4" t="s" r="A4">
        <v>269</v>
      </c>
      <c s="4" t="s" r="B4">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72</v>
      </c>
      <c s="2" t="s" r="B1">
        <v>1</v>
      </c>
    </row>
    <row spans="1:2" r="2">
      <c s="2" t="s" r="B2">
        <v>2</v>
      </c>
    </row>
    <row spans="1:2" r="3">
      <c s="3" t="s" r="A3">
        <v>273</v>
      </c>
    </row>
    <row spans="1:2" r="4">
      <c s="4" t="s" r="A4">
        <v>272</v>
      </c>
      <c s="4" t="s" r="B4">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75</v>
      </c>
      <c s="2" t="s" r="B1">
        <v>1</v>
      </c>
    </row>
    <row spans="1:2" r="2">
      <c s="2" t="s" r="B2">
        <v>2</v>
      </c>
    </row>
    <row spans="1:2" r="3">
      <c s="3" t="s" r="A3">
        <v>276</v>
      </c>
    </row>
    <row spans="1:2" r="4">
      <c s="4" t="s" r="A4">
        <v>275</v>
      </c>
      <c s="4" t="s" r="B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78</v>
      </c>
      <c s="2" t="s" r="B1">
        <v>1</v>
      </c>
    </row>
    <row spans="1:2" r="2">
      <c s="2" t="s" r="B2">
        <v>2</v>
      </c>
    </row>
    <row spans="1:2" r="3">
      <c s="3" t="s" r="A3">
        <v>279</v>
      </c>
    </row>
    <row spans="1:2" r="4">
      <c s="4" t="s" r="A4">
        <v>278</v>
      </c>
      <c s="4" t="s" r="B4">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81</v>
      </c>
      <c s="2" t="s" r="B1">
        <v>1</v>
      </c>
    </row>
    <row spans="1:2" r="2">
      <c s="2" t="s" r="B2">
        <v>2</v>
      </c>
    </row>
    <row spans="1:2" r="3">
      <c s="3" t="s" r="A3">
        <v>245</v>
      </c>
    </row>
    <row spans="1:2" r="4">
      <c s="4" t="s" r="A4">
        <v>275</v>
      </c>
      <c s="4" t="s" r="B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v>
      </c>
      <c s="2" t="s" r="B1">
        <v>28</v>
      </c>
      <c s="2" t="s" r="D1">
        <v>1</v>
      </c>
    </row>
    <row spans="1:5" r="2">
      <c s="2" t="s" r="B2">
        <v>2</v>
      </c>
      <c s="2" t="s" r="C2">
        <v>29</v>
      </c>
      <c s="2" t="s" r="D2">
        <v>2</v>
      </c>
      <c s="2" t="s" r="E2">
        <v>29</v>
      </c>
    </row>
    <row spans="1:5" r="3">
      <c s="3" t="s" r="A3">
        <v>54</v>
      </c>
    </row>
    <row spans="1:5" r="4">
      <c s="4" t="s" r="A4">
        <v>43</v>
      </c>
      <c s="7" t="n" r="B4">
        <v>35018</v>
      </c>
      <c s="7" t="n" r="C4">
        <v>41281</v>
      </c>
      <c s="7" t="n" r="D4">
        <v>66884</v>
      </c>
      <c s="7" t="n" r="E4">
        <v>87068</v>
      </c>
    </row>
    <row spans="1:5" r="5">
      <c s="3" t="s" r="A5">
        <v>55</v>
      </c>
    </row>
    <row spans="1:5" r="6">
      <c s="4" t="s" r="A6">
        <v>56</v>
      </c>
      <c s="5" t="n" r="B6">
        <v>-3694</v>
      </c>
      <c s="5" t="n" r="C6">
        <v>2543</v>
      </c>
      <c s="5" t="n" r="D6">
        <v>-243</v>
      </c>
      <c s="5" t="n" r="E6">
        <v>5063</v>
      </c>
    </row>
    <row spans="1:5" r="7">
      <c s="4" t="s" r="A7">
        <v>57</v>
      </c>
      <c s="5" t="n" r="B7">
        <v>0</v>
      </c>
      <c s="5" t="n" r="C7">
        <v>0</v>
      </c>
      <c s="5" t="n" r="D7">
        <v>0</v>
      </c>
      <c s="5" t="n" r="E7">
        <v>-1715</v>
      </c>
    </row>
    <row spans="1:5" r="8">
      <c s="3" t="s" r="A8">
        <v>58</v>
      </c>
    </row>
    <row spans="1:5" r="9">
      <c s="4" t="s" r="A9">
        <v>59</v>
      </c>
      <c s="5" t="n" r="B9">
        <v>59</v>
      </c>
      <c s="5" t="n" r="C9">
        <v>59</v>
      </c>
      <c s="5" t="n" r="D9">
        <v>118</v>
      </c>
      <c s="5" t="n" r="E9">
        <v>118</v>
      </c>
    </row>
    <row spans="1:5" r="10">
      <c s="3" t="s" r="A10">
        <v>60</v>
      </c>
    </row>
    <row spans="1:5" r="11">
      <c s="4" t="s" r="A11">
        <v>61</v>
      </c>
      <c s="5" t="n" r="B11">
        <v>5780</v>
      </c>
      <c s="5" t="n" r="C11">
        <v>2873</v>
      </c>
      <c s="5" t="n" r="D11">
        <v>11239</v>
      </c>
      <c s="5" t="n" r="E11">
        <v>5686</v>
      </c>
    </row>
    <row spans="1:5" r="12">
      <c s="4" t="s" r="A12">
        <v>62</v>
      </c>
      <c s="5" t="n" r="B12">
        <v>-5272</v>
      </c>
      <c s="5" t="n" r="C12">
        <v>-2575</v>
      </c>
      <c s="5" t="n" r="D12">
        <v>-10183</v>
      </c>
      <c s="5" t="n" r="E12">
        <v>-5085</v>
      </c>
    </row>
    <row spans="1:5" r="13">
      <c s="4" t="s" r="A13">
        <v>63</v>
      </c>
      <c s="5" t="n" r="B13">
        <v>-3127</v>
      </c>
      <c s="5" t="n" r="C13">
        <v>2900</v>
      </c>
      <c s="5" t="n" r="D13">
        <v>931</v>
      </c>
      <c s="5" t="n" r="E13">
        <v>4067</v>
      </c>
    </row>
    <row spans="1:5" r="14">
      <c s="4" t="s" r="A14">
        <v>64</v>
      </c>
      <c s="7" t="n" r="B14">
        <v>31891</v>
      </c>
      <c s="7" t="n" r="C14">
        <v>44181</v>
      </c>
      <c s="7" t="n" r="D14">
        <v>67815</v>
      </c>
      <c s="7" t="n" r="E14">
        <v>9113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83</v>
      </c>
      <c s="2" t="s" r="B1">
        <v>1</v>
      </c>
    </row>
    <row spans="1:2" r="2">
      <c s="2" t="s" r="B2">
        <v>2</v>
      </c>
    </row>
    <row spans="1:2" r="3">
      <c s="3" t="s" r="A3">
        <v>251</v>
      </c>
    </row>
    <row spans="1:2" r="4">
      <c s="4" t="s" r="A4">
        <v>284</v>
      </c>
      <c s="4" t="s" r="B4">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0"/>
    <col customWidth="1" max="2" min="2" width="80"/>
  </cols>
  <sheetData>
    <row spans="1:2" r="1">
      <c s="1" t="s" r="A1">
        <v>286</v>
      </c>
      <c s="2" t="s" r="B1">
        <v>1</v>
      </c>
    </row>
    <row spans="1:2" r="2">
      <c s="2" t="s" r="B2">
        <v>2</v>
      </c>
    </row>
    <row spans="1:2" r="3">
      <c s="3" t="s" r="A3">
        <v>287</v>
      </c>
    </row>
    <row spans="1:2" r="4">
      <c s="4" t="s" r="A4">
        <v>288</v>
      </c>
      <c s="4" t="s" r="B4">
        <v>289</v>
      </c>
    </row>
    <row spans="1:2" r="5">
      <c s="4" t="s" r="A5">
        <v>290</v>
      </c>
      <c s="4" t="s" r="B5">
        <v>291</v>
      </c>
    </row>
    <row spans="1:2" r="6">
      <c s="4" t="s" r="A6">
        <v>24</v>
      </c>
    </row>
    <row spans="1:2" r="7">
      <c s="3" t="s" r="A7">
        <v>287</v>
      </c>
    </row>
    <row spans="1:2" r="8">
      <c s="4" t="s" r="A8">
        <v>292</v>
      </c>
      <c s="4" t="s" r="B8">
        <v>293</v>
      </c>
    </row>
    <row spans="1:2" r="9">
      <c s="4" t="s" r="A9">
        <v>294</v>
      </c>
      <c s="4" t="s" r="B9">
        <v>295</v>
      </c>
    </row>
    <row spans="1:2" r="10">
      <c s="4" t="s" r="A10">
        <v>296</v>
      </c>
      <c s="4" t="s" r="B10">
        <v>297</v>
      </c>
    </row>
    <row spans="1:2" r="11">
      <c s="4" t="s" r="A11">
        <v>288</v>
      </c>
      <c s="4" t="s" r="B11">
        <v>298</v>
      </c>
    </row>
    <row spans="1:2" r="12">
      <c s="4" t="s" r="A12">
        <v>299</v>
      </c>
      <c s="4" t="s" r="B12">
        <v>300</v>
      </c>
    </row>
    <row spans="1:2" r="13">
      <c s="4" t="s" r="A13">
        <v>290</v>
      </c>
      <c s="4" t="s" r="B13">
        <v>301</v>
      </c>
    </row>
    <row spans="1:2" r="14">
      <c s="4" t="s" r="A14">
        <v>302</v>
      </c>
      <c s="4" t="s" r="B14">
        <v>303</v>
      </c>
    </row>
    <row spans="1:2" r="15">
      <c s="4" t="s" r="A15">
        <v>304</v>
      </c>
      <c s="4" t="s" r="B15">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t="s" r="A1">
        <v>306</v>
      </c>
      <c s="2" t="s" r="B1">
        <v>1</v>
      </c>
    </row>
    <row spans="1:2" r="2">
      <c s="2" t="s" r="B2">
        <v>2</v>
      </c>
    </row>
    <row spans="1:2" r="3">
      <c s="3" t="s" r="A3">
        <v>258</v>
      </c>
    </row>
    <row spans="1:2" r="4">
      <c s="4" t="s" r="A4">
        <v>307</v>
      </c>
      <c s="4" t="s" r="B4">
        <v>289</v>
      </c>
    </row>
    <row spans="1:2" r="5">
      <c s="4" t="s" r="A5">
        <v>308</v>
      </c>
      <c s="4" t="s" r="B5">
        <v>309</v>
      </c>
    </row>
    <row spans="1:2" r="6">
      <c s="4" t="s" r="A6">
        <v>310</v>
      </c>
      <c s="4" t="s" r="B6">
        <v>291</v>
      </c>
    </row>
    <row spans="1:2" r="7">
      <c s="4" t="s" r="A7">
        <v>311</v>
      </c>
      <c s="4" t="s" r="B7">
        <v>312</v>
      </c>
    </row>
    <row spans="1:2" r="8">
      <c s="4" t="s" r="A8">
        <v>313</v>
      </c>
      <c s="4" t="s" r="B8">
        <v>314</v>
      </c>
    </row>
    <row spans="1:2" r="9">
      <c s="4" t="s" r="A9">
        <v>315</v>
      </c>
      <c s="4" t="s" r="B9">
        <v>316</v>
      </c>
    </row>
    <row spans="1:2" r="10">
      <c s="4" t="s" r="A10">
        <v>317</v>
      </c>
      <c s="4" t="s" r="B10">
        <v>318</v>
      </c>
    </row>
    <row spans="1:2" r="11">
      <c s="4" t="s" r="A11">
        <v>319</v>
      </c>
      <c s="4" t="s" r="B11">
        <v>320</v>
      </c>
    </row>
    <row spans="1:2" r="12">
      <c s="4" t="s" r="A12">
        <v>321</v>
      </c>
      <c s="4" t="s" r="B12">
        <v>322</v>
      </c>
    </row>
    <row spans="1:2" r="13">
      <c s="4" t="s" r="A13">
        <v>323</v>
      </c>
      <c s="4" t="s" r="B13">
        <v>324</v>
      </c>
    </row>
    <row spans="1:2" r="14">
      <c s="4" t="s" r="A14">
        <v>325</v>
      </c>
      <c s="4" t="s" r="B14">
        <v>326</v>
      </c>
    </row>
    <row spans="1:2" r="15">
      <c s="4" t="s" r="A15">
        <v>327</v>
      </c>
      <c s="4" t="s" r="B15">
        <v>328</v>
      </c>
    </row>
    <row spans="1:2" r="16">
      <c s="4" t="s" r="A16">
        <v>329</v>
      </c>
      <c s="4" t="s" r="B16">
        <v>330</v>
      </c>
    </row>
    <row spans="1:2" r="17">
      <c s="4" t="s" r="A17">
        <v>331</v>
      </c>
      <c s="4" t="s" r="B17">
        <v>332</v>
      </c>
    </row>
    <row spans="1:2" r="18">
      <c s="4" t="s" r="A18">
        <v>333</v>
      </c>
      <c s="4" t="s" r="B18">
        <v>334</v>
      </c>
    </row>
    <row spans="1:2" r="19">
      <c s="4" t="s" r="A19">
        <v>335</v>
      </c>
      <c s="4" t="s" r="B19">
        <v>336</v>
      </c>
    </row>
    <row spans="1:2" r="20">
      <c s="4" t="s" r="A20">
        <v>337</v>
      </c>
      <c s="4" t="s" r="B20">
        <v>338</v>
      </c>
    </row>
    <row spans="1:2" r="21">
      <c s="4" t="s" r="A21">
        <v>339</v>
      </c>
      <c s="4" t="s" r="B21">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341</v>
      </c>
      <c s="2" t="s" r="B1">
        <v>1</v>
      </c>
    </row>
    <row spans="1:2" r="2">
      <c s="2" t="s" r="B2">
        <v>2</v>
      </c>
    </row>
    <row spans="1:2" r="3">
      <c s="3" t="s" r="A3">
        <v>261</v>
      </c>
    </row>
    <row spans="1:2" r="4">
      <c s="4" t="s" r="A4">
        <v>342</v>
      </c>
      <c s="4" t="s" r="B4">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344</v>
      </c>
      <c s="2" t="s" r="B1">
        <v>1</v>
      </c>
    </row>
    <row spans="1:2" r="2">
      <c s="2" t="s" r="B2">
        <v>2</v>
      </c>
    </row>
    <row spans="1:2" r="3">
      <c s="3" t="s" r="A3">
        <v>264</v>
      </c>
    </row>
    <row spans="1:2" r="4">
      <c s="4" t="s" r="A4">
        <v>345</v>
      </c>
      <c s="4" t="s" r="B4">
        <v>346</v>
      </c>
    </row>
    <row spans="1:2" r="5">
      <c s="4" t="s" r="A5">
        <v>347</v>
      </c>
      <c s="4" t="s" r="B5">
        <v>348</v>
      </c>
    </row>
    <row spans="1:2" r="6">
      <c s="4" t="s" r="A6">
        <v>349</v>
      </c>
      <c s="4" t="s" r="B6">
        <v>350</v>
      </c>
    </row>
    <row spans="1:2" r="7">
      <c s="4" t="s" r="A7">
        <v>351</v>
      </c>
      <c s="4" t="s" r="B7">
        <v>352</v>
      </c>
    </row>
    <row spans="1:2" r="8">
      <c s="4" t="s" r="A8">
        <v>353</v>
      </c>
      <c s="4" t="s" r="B8">
        <v>354</v>
      </c>
    </row>
    <row spans="1:2" r="9">
      <c s="4" t="s" r="A9">
        <v>355</v>
      </c>
      <c s="4" t="s" r="B9">
        <v>356</v>
      </c>
    </row>
    <row spans="1:2" r="10">
      <c s="4" t="s" r="A10">
        <v>357</v>
      </c>
      <c s="4" t="s" r="B10">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59</v>
      </c>
      <c s="2" t="s" r="B1">
        <v>1</v>
      </c>
    </row>
    <row spans="1:2" r="2">
      <c s="2" t="s" r="B2">
        <v>2</v>
      </c>
    </row>
    <row spans="1:2" r="3">
      <c s="3" t="s" r="A3">
        <v>267</v>
      </c>
    </row>
    <row spans="1:2" r="4">
      <c s="4" t="s" r="A4">
        <v>360</v>
      </c>
      <c s="4" t="s" r="B4">
        <v>361</v>
      </c>
    </row>
    <row spans="1:2" r="5">
      <c s="4" t="s" r="A5">
        <v>362</v>
      </c>
      <c s="4" t="s" r="B5">
        <v>363</v>
      </c>
    </row>
    <row spans="1:2" r="6">
      <c s="4" t="s" r="A6">
        <v>364</v>
      </c>
      <c s="4" t="s" r="B6">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66</v>
      </c>
      <c s="2" t="s" r="B1">
        <v>1</v>
      </c>
    </row>
    <row spans="1:2" r="2">
      <c s="2" t="s" r="B2">
        <v>2</v>
      </c>
    </row>
    <row spans="1:2" r="3">
      <c s="3" t="s" r="A3">
        <v>270</v>
      </c>
    </row>
    <row spans="1:2" r="4">
      <c s="4" t="s" r="A4">
        <v>367</v>
      </c>
      <c s="4" t="s" r="B4">
        <v>368</v>
      </c>
    </row>
    <row spans="1:2" r="5">
      <c s="4" t="s" r="A5">
        <v>369</v>
      </c>
      <c s="4" t="s" r="B5">
        <v>370</v>
      </c>
    </row>
    <row spans="1:2" r="6">
      <c s="4" t="s" r="A6">
        <v>371</v>
      </c>
      <c s="4" t="s" r="B6">
        <v>372</v>
      </c>
    </row>
    <row spans="1:2" r="7">
      <c s="4" t="s" r="A7">
        <v>373</v>
      </c>
      <c s="4" t="s" r="B7">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374</v>
      </c>
      <c s="2" t="s" r="B1">
        <v>1</v>
      </c>
    </row>
    <row spans="1:2" r="2">
      <c s="2" t="s" r="B2">
        <v>2</v>
      </c>
    </row>
    <row spans="1:2" r="3">
      <c s="3" t="s" r="A3">
        <v>273</v>
      </c>
    </row>
    <row spans="1:2" r="4">
      <c s="4" t="s" r="A4">
        <v>375</v>
      </c>
      <c s="4" t="s" r="B4">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377</v>
      </c>
      <c s="2" t="s" r="B1">
        <v>1</v>
      </c>
    </row>
    <row spans="1:2" r="2">
      <c s="2" t="s" r="B2">
        <v>2</v>
      </c>
    </row>
    <row spans="1:2" r="3">
      <c s="3" t="s" r="A3">
        <v>276</v>
      </c>
    </row>
    <row spans="1:2" r="4">
      <c s="4" t="s" r="A4">
        <v>378</v>
      </c>
      <c s="4" t="s" r="B4">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4"/>
    <col customWidth="1" max="5" min="5" width="21"/>
    <col customWidth="1" max="6" min="6" width="23"/>
    <col customWidth="1" max="7" min="7" width="20"/>
  </cols>
  <sheetData>
    <row spans="1:7" r="1">
      <c s="1" t="s" r="A1">
        <v>380</v>
      </c>
      <c s="2" t="s" r="B1">
        <v>381</v>
      </c>
      <c s="2" t="s" r="C1">
        <v>382</v>
      </c>
      <c s="2" t="s" r="D1">
        <v>383</v>
      </c>
      <c s="2" t="s" r="E1">
        <v>384</v>
      </c>
      <c s="2" t="s" r="F1">
        <v>385</v>
      </c>
      <c s="2" t="s" r="G1">
        <v>386</v>
      </c>
    </row>
    <row spans="1:7" r="2">
      <c s="3" t="s" r="A2">
        <v>387</v>
      </c>
    </row>
    <row spans="1:7" r="3">
      <c s="4" t="s" r="A3">
        <v>388</v>
      </c>
      <c s="5" t="n" r="F3">
        <v>8</v>
      </c>
    </row>
    <row spans="1:7" r="4">
      <c s="4" t="s" r="A4">
        <v>389</v>
      </c>
    </row>
    <row spans="1:7" r="5">
      <c s="3" t="s" r="A5">
        <v>387</v>
      </c>
    </row>
    <row spans="1:7" r="6">
      <c s="4" t="s" r="A6">
        <v>390</v>
      </c>
      <c s="10" t="n" r="C6">
        <v>0.2413</v>
      </c>
    </row>
    <row spans="1:7" r="7">
      <c s="4" t="s" r="A7">
        <v>391</v>
      </c>
      <c s="4" t="s" r="C7">
        <v>392</v>
      </c>
    </row>
    <row spans="1:7" r="8">
      <c s="4" t="s" r="A8">
        <v>393</v>
      </c>
      <c s="4" t="s" r="C8">
        <v>394</v>
      </c>
    </row>
    <row spans="1:7" r="9">
      <c s="4" t="s" r="A9">
        <v>395</v>
      </c>
      <c s="7" t="n" r="C9">
        <v>90000000</v>
      </c>
    </row>
    <row spans="1:7" r="10">
      <c s="4" t="s" r="A10">
        <v>396</v>
      </c>
      <c s="7" t="n" r="C10">
        <v>5000000</v>
      </c>
    </row>
    <row spans="1:7" r="11">
      <c s="4" t="s" r="A11">
        <v>397</v>
      </c>
      <c s="4" t="s" r="E11">
        <v>398</v>
      </c>
    </row>
    <row spans="1:7" r="12">
      <c s="4" t="s" r="A12">
        <v>399</v>
      </c>
      <c s="7" t="n" r="E12">
        <v>60000000</v>
      </c>
    </row>
    <row spans="1:7" r="13">
      <c s="4" t="s" r="A13">
        <v>400</v>
      </c>
    </row>
    <row spans="1:7" r="14">
      <c s="3" t="s" r="A14">
        <v>387</v>
      </c>
    </row>
    <row spans="1:7" r="15">
      <c s="4" t="s" r="A15">
        <v>401</v>
      </c>
      <c s="4" t="s" r="B15">
        <v>402</v>
      </c>
    </row>
    <row spans="1:7" r="16">
      <c s="4" t="s" r="A16">
        <v>403</v>
      </c>
      <c s="5" t="n" r="D16">
        <v>28</v>
      </c>
    </row>
    <row spans="1:7" r="17">
      <c s="4" t="s" r="A17">
        <v>404</v>
      </c>
      <c s="5" t="n" r="D17">
        <v>11</v>
      </c>
    </row>
    <row spans="1:7" r="18">
      <c s="4" t="s" r="A18">
        <v>405</v>
      </c>
      <c s="5" t="n" r="D18">
        <v>11</v>
      </c>
    </row>
    <row spans="1:7" r="19">
      <c s="4" t="s" r="A19">
        <v>406</v>
      </c>
      <c s="5" t="n" r="D19">
        <v>6</v>
      </c>
    </row>
    <row spans="1:7" r="20">
      <c s="4" t="s" r="A20">
        <v>407</v>
      </c>
    </row>
    <row spans="1:7" r="21">
      <c s="3" t="s" r="A21">
        <v>387</v>
      </c>
    </row>
    <row spans="1:7" r="22">
      <c s="4" t="s" r="A22">
        <v>408</v>
      </c>
      <c s="8" t="n" r="C22">
        <v>0.5</v>
      </c>
    </row>
    <row spans="1:7" r="23">
      <c s="4" t="s" r="A23">
        <v>409</v>
      </c>
    </row>
    <row spans="1:7" r="24">
      <c s="3" t="s" r="A24">
        <v>387</v>
      </c>
    </row>
    <row spans="1:7" r="25">
      <c s="4" t="s" r="A25">
        <v>410</v>
      </c>
      <c s="5" t="n" r="G25">
        <v>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v>
      </c>
      <c s="2" t="s" r="B1">
        <v>28</v>
      </c>
      <c s="2" t="s" r="D1">
        <v>1</v>
      </c>
    </row>
    <row spans="1:5" r="2">
      <c s="2" t="s" r="B2">
        <v>2</v>
      </c>
      <c s="2" t="s" r="C2">
        <v>29</v>
      </c>
      <c s="2" t="s" r="D2">
        <v>2</v>
      </c>
      <c s="2" t="s" r="E2">
        <v>29</v>
      </c>
    </row>
    <row spans="1:5" r="3">
      <c s="3" t="s" r="A3">
        <v>54</v>
      </c>
    </row>
    <row spans="1:5" r="4">
      <c s="4" t="s" r="A4">
        <v>66</v>
      </c>
      <c s="7" t="n" r="B4">
        <v>-2439</v>
      </c>
      <c s="7" t="n" r="C4">
        <v>1679</v>
      </c>
      <c s="7" t="n" r="D4">
        <v>-161</v>
      </c>
      <c s="7" t="n" r="E4">
        <v>3343</v>
      </c>
    </row>
    <row spans="1:5" r="5">
      <c s="4" t="s" r="A5">
        <v>67</v>
      </c>
      <c s="5" t="n" r="B5">
        <v>0</v>
      </c>
      <c s="5" t="n" r="C5">
        <v>0</v>
      </c>
      <c s="5" t="n" r="D5">
        <v>0</v>
      </c>
      <c s="5" t="n" r="E5">
        <v>1132</v>
      </c>
    </row>
    <row spans="1:5" r="6">
      <c s="4" t="s" r="A6">
        <v>68</v>
      </c>
      <c s="5" t="n" r="B6">
        <v>-38</v>
      </c>
      <c s="5" t="n" r="C6">
        <v>-38</v>
      </c>
      <c s="5" t="n" r="D6">
        <v>-75</v>
      </c>
      <c s="5" t="n" r="E6">
        <v>-75</v>
      </c>
    </row>
    <row spans="1:5" r="7">
      <c s="4" t="s" r="A7">
        <v>69</v>
      </c>
      <c s="5" t="n" r="B7">
        <v>-3691</v>
      </c>
      <c s="5" t="n" r="C7">
        <v>-1836</v>
      </c>
      <c s="5" t="n" r="D7">
        <v>-7177</v>
      </c>
      <c s="5" t="n" r="E7">
        <v>-3632</v>
      </c>
    </row>
    <row spans="1:5" r="8">
      <c s="4" t="s" r="A8">
        <v>70</v>
      </c>
      <c s="7" t="n" r="B8">
        <v>-3359</v>
      </c>
      <c s="7" t="n" r="C8">
        <v>-1641</v>
      </c>
      <c s="7" t="n" r="D8">
        <v>-6486</v>
      </c>
      <c s="7" t="n" r="E8">
        <v>-32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s="1" t="s" r="A1">
        <v>411</v>
      </c>
      <c s="2" t="s" r="B1">
        <v>28</v>
      </c>
      <c s="2" t="s" r="D1">
        <v>1</v>
      </c>
    </row>
    <row spans="1:6" r="2">
      <c s="2" t="s" r="B2">
        <v>2</v>
      </c>
      <c s="2" t="s" r="C2">
        <v>29</v>
      </c>
      <c s="2" t="s" r="D2">
        <v>2</v>
      </c>
      <c s="2" t="s" r="E2">
        <v>29</v>
      </c>
      <c s="2" t="s" r="F2">
        <v>72</v>
      </c>
    </row>
    <row spans="1:6" r="3">
      <c s="3" t="s" r="A3">
        <v>250</v>
      </c>
    </row>
    <row spans="1:6" r="4">
      <c s="4" t="s" r="A4">
        <v>31</v>
      </c>
      <c s="7" t="n" r="B4">
        <v>623912</v>
      </c>
      <c s="7" t="n" r="C4">
        <v>798657</v>
      </c>
      <c s="7" t="n" r="D4">
        <v>1261774</v>
      </c>
      <c s="7" t="n" r="E4">
        <v>1582406</v>
      </c>
    </row>
    <row spans="1:6" r="5">
      <c s="4" t="s" r="A5">
        <v>412</v>
      </c>
      <c s="5" t="n" r="B5">
        <v>56402</v>
      </c>
      <c s="5" t="n" r="C5">
        <v>65071</v>
      </c>
      <c s="5" t="n" r="D5">
        <v>108720</v>
      </c>
      <c s="5" t="n" r="E5">
        <v>137052</v>
      </c>
    </row>
    <row spans="1:6" r="6">
      <c s="4" t="s" r="A6">
        <v>413</v>
      </c>
      <c s="5" t="n" r="B6">
        <v>20911</v>
      </c>
      <c s="5" t="n" r="C6">
        <v>23317</v>
      </c>
      <c s="5" t="n" r="D6">
        <v>40890</v>
      </c>
      <c s="5" t="n" r="E6">
        <v>49038</v>
      </c>
    </row>
    <row spans="1:6" r="7">
      <c s="4" t="s" r="A7">
        <v>41</v>
      </c>
      <c s="5" t="n" r="B7">
        <v>35491</v>
      </c>
      <c s="5" t="n" r="C7">
        <v>41754</v>
      </c>
      <c s="5" t="n" r="D7">
        <v>67830</v>
      </c>
      <c s="5" t="n" r="E7">
        <v>88014</v>
      </c>
    </row>
    <row spans="1:6" r="8">
      <c s="4" t="s" r="A8">
        <v>42</v>
      </c>
      <c s="5" t="n" r="B8">
        <v>473</v>
      </c>
      <c s="5" t="n" r="C8">
        <v>473</v>
      </c>
      <c s="5" t="n" r="D8">
        <v>946</v>
      </c>
      <c s="5" t="n" r="E8">
        <v>946</v>
      </c>
    </row>
    <row spans="1:6" r="9">
      <c s="4" t="s" r="A9">
        <v>43</v>
      </c>
      <c s="5" t="n" r="B9">
        <v>35018</v>
      </c>
      <c s="5" t="n" r="C9">
        <v>41281</v>
      </c>
      <c s="5" t="n" r="D9">
        <v>66884</v>
      </c>
      <c s="5" t="n" r="E9">
        <v>87068</v>
      </c>
    </row>
    <row spans="1:6" r="10">
      <c s="4" t="s" r="A10">
        <v>73</v>
      </c>
      <c s="5" t="n" r="B10">
        <v>11439631</v>
      </c>
      <c s="5" t="n" r="D10">
        <v>11439631</v>
      </c>
      <c s="7" t="n" r="F10">
        <v>11185142</v>
      </c>
    </row>
    <row spans="1:6" r="11">
      <c s="4" t="s" r="A11">
        <v>50</v>
      </c>
    </row>
    <row spans="1:6" r="12">
      <c s="3" t="s" r="A12">
        <v>250</v>
      </c>
    </row>
    <row spans="1:6" r="13">
      <c s="4" t="s" r="A13">
        <v>31</v>
      </c>
      <c s="5" t="n" r="B13">
        <v>558163</v>
      </c>
      <c s="5" t="n" r="C13">
        <v>738429</v>
      </c>
      <c s="5" t="n" r="D13">
        <v>1131605</v>
      </c>
      <c s="5" t="n" r="E13">
        <v>1458491</v>
      </c>
    </row>
    <row spans="1:6" r="14">
      <c s="4" t="s" r="A14">
        <v>412</v>
      </c>
      <c s="5" t="n" r="B14">
        <v>52451</v>
      </c>
      <c s="5" t="n" r="C14">
        <v>55126</v>
      </c>
      <c s="5" t="n" r="D14">
        <v>95674</v>
      </c>
      <c s="5" t="n" r="E14">
        <v>112292</v>
      </c>
    </row>
    <row spans="1:6" r="15">
      <c s="4" t="s" r="A15">
        <v>413</v>
      </c>
      <c s="5" t="n" r="B15">
        <v>19111</v>
      </c>
      <c s="5" t="n" r="C15">
        <v>20397</v>
      </c>
      <c s="5" t="n" r="D15">
        <v>34961</v>
      </c>
      <c s="5" t="n" r="E15">
        <v>41644</v>
      </c>
    </row>
    <row spans="1:6" r="16">
      <c s="4" t="s" r="A16">
        <v>41</v>
      </c>
      <c s="5" t="n" r="B16">
        <v>33340</v>
      </c>
      <c s="5" t="n" r="C16">
        <v>34729</v>
      </c>
      <c s="5" t="n" r="D16">
        <v>60713</v>
      </c>
      <c s="5" t="n" r="E16">
        <v>70648</v>
      </c>
    </row>
    <row spans="1:6" r="17">
      <c s="4" t="s" r="A17">
        <v>42</v>
      </c>
      <c s="5" t="n" r="B17">
        <v>499</v>
      </c>
      <c s="5" t="n" r="C17">
        <v>499</v>
      </c>
      <c s="5" t="n" r="D17">
        <v>998</v>
      </c>
      <c s="5" t="n" r="E17">
        <v>998</v>
      </c>
    </row>
    <row spans="1:6" r="18">
      <c s="4" t="s" r="A18">
        <v>43</v>
      </c>
      <c s="5" t="n" r="B18">
        <v>32841</v>
      </c>
      <c s="5" t="n" r="C18">
        <v>34230</v>
      </c>
      <c s="5" t="n" r="D18">
        <v>59715</v>
      </c>
      <c s="5" t="n" r="E18">
        <v>69650</v>
      </c>
    </row>
    <row spans="1:6" r="19">
      <c s="4" t="s" r="A19">
        <v>73</v>
      </c>
      <c s="5" t="n" r="B19">
        <v>5634307</v>
      </c>
      <c s="5" t="n" r="D19">
        <v>5634307</v>
      </c>
      <c s="5" t="n" r="F19">
        <v>5590457</v>
      </c>
    </row>
    <row spans="1:6" r="20">
      <c s="4" t="s" r="A20">
        <v>51</v>
      </c>
    </row>
    <row spans="1:6" r="21">
      <c s="3" t="s" r="A21">
        <v>250</v>
      </c>
    </row>
    <row spans="1:6" r="22">
      <c s="4" t="s" r="A22">
        <v>31</v>
      </c>
      <c s="5" t="n" r="B22">
        <v>65783</v>
      </c>
      <c s="5" t="n" r="C22">
        <v>60616</v>
      </c>
      <c s="5" t="n" r="D22">
        <v>130131</v>
      </c>
      <c s="5" t="n" r="E22">
        <v>124235</v>
      </c>
    </row>
    <row spans="1:6" r="23">
      <c s="4" t="s" r="A23">
        <v>412</v>
      </c>
      <c s="5" t="n" r="B23">
        <v>19726</v>
      </c>
      <c s="5" t="n" r="C23">
        <v>17956</v>
      </c>
      <c s="5" t="n" r="D23">
        <v>40357</v>
      </c>
      <c s="5" t="n" r="E23">
        <v>40488</v>
      </c>
    </row>
    <row spans="1:6" r="24">
      <c s="4" t="s" r="A24">
        <v>413</v>
      </c>
      <c s="5" t="n" r="B24">
        <v>6875</v>
      </c>
      <c s="5" t="n" r="C24">
        <v>6420</v>
      </c>
      <c s="5" t="n" r="D24">
        <v>14031</v>
      </c>
      <c s="5" t="n" r="E24">
        <v>14553</v>
      </c>
    </row>
    <row spans="1:6" r="25">
      <c s="4" t="s" r="A25">
        <v>41</v>
      </c>
      <c s="5" t="n" r="B25">
        <v>12851</v>
      </c>
      <c s="5" t="n" r="C25">
        <v>11536</v>
      </c>
      <c s="5" t="n" r="D25">
        <v>26326</v>
      </c>
      <c s="5" t="n" r="E25">
        <v>25935</v>
      </c>
    </row>
    <row spans="1:6" r="26">
      <c s="4" t="s" r="A26">
        <v>43</v>
      </c>
      <c s="5" t="n" r="B26">
        <v>12851</v>
      </c>
      <c s="5" t="n" r="C26">
        <v>11536</v>
      </c>
      <c s="5" t="n" r="D26">
        <v>26326</v>
      </c>
      <c s="5" t="n" r="E26">
        <v>25935</v>
      </c>
    </row>
    <row spans="1:6" r="27">
      <c s="4" t="s" r="A27">
        <v>73</v>
      </c>
      <c s="5" t="n" r="B27">
        <v>5777098</v>
      </c>
      <c s="5" t="n" r="D27">
        <v>5777098</v>
      </c>
      <c s="5" t="n" r="F27">
        <v>5566222</v>
      </c>
    </row>
    <row spans="1:6" r="28">
      <c s="4" t="s" r="A28">
        <v>52</v>
      </c>
    </row>
    <row spans="1:6" r="29">
      <c s="3" t="s" r="A29">
        <v>250</v>
      </c>
    </row>
    <row spans="1:6" r="30">
      <c s="4" t="s" r="A30">
        <v>31</v>
      </c>
      <c s="5" t="n" r="B30">
        <v>-34</v>
      </c>
      <c s="5" t="n" r="C30">
        <v>-388</v>
      </c>
      <c s="5" t="n" r="D30">
        <v>38</v>
      </c>
      <c s="5" t="n" r="E30">
        <v>-320</v>
      </c>
    </row>
    <row spans="1:6" r="31">
      <c s="4" t="s" r="A31">
        <v>412</v>
      </c>
      <c s="5" t="n" r="B31">
        <v>-15775</v>
      </c>
      <c s="5" t="n" r="C31">
        <v>-8011</v>
      </c>
      <c s="5" t="n" r="D31">
        <v>-27311</v>
      </c>
      <c s="5" t="n" r="E31">
        <v>-15728</v>
      </c>
    </row>
    <row spans="1:6" r="32">
      <c s="4" t="s" r="A32">
        <v>413</v>
      </c>
      <c s="5" t="n" r="B32">
        <v>-5075</v>
      </c>
      <c s="5" t="n" r="C32">
        <v>-3500</v>
      </c>
      <c s="5" t="n" r="D32">
        <v>-8102</v>
      </c>
      <c s="5" t="n" r="E32">
        <v>-7159</v>
      </c>
    </row>
    <row spans="1:6" r="33">
      <c s="4" t="s" r="A33">
        <v>41</v>
      </c>
      <c s="5" t="n" r="B33">
        <v>-10700</v>
      </c>
      <c s="5" t="n" r="C33">
        <v>-4511</v>
      </c>
      <c s="5" t="n" r="D33">
        <v>-19209</v>
      </c>
      <c s="5" t="n" r="E33">
        <v>-8569</v>
      </c>
    </row>
    <row spans="1:6" r="34">
      <c s="4" t="s" r="A34">
        <v>42</v>
      </c>
      <c s="5" t="n" r="B34">
        <v>-26</v>
      </c>
      <c s="5" t="n" r="C34">
        <v>-26</v>
      </c>
      <c s="5" t="n" r="D34">
        <v>-52</v>
      </c>
      <c s="5" t="n" r="E34">
        <v>-52</v>
      </c>
    </row>
    <row spans="1:6" r="35">
      <c s="4" t="s" r="A35">
        <v>43</v>
      </c>
      <c s="5" t="n" r="B35">
        <v>-10674</v>
      </c>
      <c s="5" t="n" r="C35">
        <v>-4485</v>
      </c>
      <c s="5" t="n" r="D35">
        <v>-19157</v>
      </c>
      <c s="5" t="n" r="E35">
        <v>-8517</v>
      </c>
    </row>
    <row spans="1:6" r="36">
      <c s="4" t="s" r="A36">
        <v>73</v>
      </c>
      <c s="5" t="n" r="B36">
        <v>28226</v>
      </c>
      <c s="5" t="n" r="D36">
        <v>28226</v>
      </c>
      <c s="7" t="n" r="F36">
        <v>28463</v>
      </c>
    </row>
    <row spans="1:6" r="37">
      <c s="4" t="s" r="A37">
        <v>414</v>
      </c>
    </row>
    <row spans="1:6" r="38">
      <c s="3" t="s" r="A38">
        <v>250</v>
      </c>
    </row>
    <row spans="1:6" r="39">
      <c s="4" t="s" r="A39">
        <v>31</v>
      </c>
      <c s="5" t="n" r="B39">
        <v>623912</v>
      </c>
      <c s="5" t="n" r="C39">
        <v>798657</v>
      </c>
      <c s="5" t="n" r="D39">
        <v>1261774</v>
      </c>
      <c s="5" t="n" r="E39">
        <v>1582406</v>
      </c>
    </row>
    <row spans="1:6" r="40">
      <c s="4" t="s" r="A40">
        <v>415</v>
      </c>
    </row>
    <row spans="1:6" r="41">
      <c s="3" t="s" r="A41">
        <v>250</v>
      </c>
    </row>
    <row spans="1:6" r="42">
      <c s="4" t="s" r="A42">
        <v>31</v>
      </c>
      <c s="5" t="n" r="B42">
        <v>558156</v>
      </c>
      <c s="5" t="n" r="C42">
        <v>738423</v>
      </c>
      <c s="5" t="n" r="D42">
        <v>1131587</v>
      </c>
      <c s="5" t="n" r="E42">
        <v>1458479</v>
      </c>
    </row>
    <row spans="1:6" r="43">
      <c s="4" t="s" r="A43">
        <v>416</v>
      </c>
    </row>
    <row spans="1:6" r="44">
      <c s="3" t="s" r="A44">
        <v>250</v>
      </c>
    </row>
    <row spans="1:6" r="45">
      <c s="4" t="s" r="A45">
        <v>31</v>
      </c>
      <c s="5" t="n" r="B45">
        <v>65783</v>
      </c>
      <c s="5" t="n" r="C45">
        <v>60616</v>
      </c>
      <c s="5" t="n" r="D45">
        <v>130131</v>
      </c>
      <c s="5" t="n" r="E45">
        <v>124235</v>
      </c>
    </row>
    <row spans="1:6" r="46">
      <c s="4" t="s" r="A46">
        <v>417</v>
      </c>
    </row>
    <row spans="1:6" r="47">
      <c s="3" t="s" r="A47">
        <v>250</v>
      </c>
    </row>
    <row spans="1:6" r="48">
      <c s="4" t="s" r="A48">
        <v>31</v>
      </c>
      <c s="5" t="n" r="B48">
        <v>-27</v>
      </c>
      <c s="5" t="n" r="C48">
        <v>-382</v>
      </c>
      <c s="5" t="n" r="D48">
        <v>56</v>
      </c>
      <c s="5" t="n" r="E48">
        <v>-308</v>
      </c>
    </row>
    <row spans="1:6" r="49">
      <c s="4" t="s" r="A49">
        <v>418</v>
      </c>
    </row>
    <row spans="1:6" r="50">
      <c s="3" t="s" r="A50">
        <v>250</v>
      </c>
    </row>
    <row spans="1:6" r="51">
      <c s="4" t="s" r="A51">
        <v>31</v>
      </c>
      <c s="5" t="n" r="B51">
        <v>7</v>
      </c>
      <c s="5" t="n" r="C51">
        <v>6</v>
      </c>
      <c s="5" t="n" r="D51">
        <v>18</v>
      </c>
      <c s="5" t="n" r="E51">
        <v>12</v>
      </c>
    </row>
    <row spans="1:6" r="52">
      <c s="4" t="s" r="A52">
        <v>419</v>
      </c>
    </row>
    <row spans="1:6" r="53">
      <c s="3" t="s" r="A53">
        <v>250</v>
      </c>
    </row>
    <row spans="1:6" r="54">
      <c s="4" t="s" r="A54">
        <v>31</v>
      </c>
      <c s="7" t="n" r="B54">
        <v>-7</v>
      </c>
      <c s="7" t="n" r="C54">
        <v>-6</v>
      </c>
      <c s="7" t="n" r="D54">
        <v>-18</v>
      </c>
      <c s="7" t="n" r="E54">
        <v>-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0</v>
      </c>
      <c s="2" t="s" r="B1">
        <v>28</v>
      </c>
      <c s="2" t="s" r="D1">
        <v>1</v>
      </c>
    </row>
    <row spans="1:5" r="2">
      <c s="2" t="s" r="B2">
        <v>2</v>
      </c>
      <c s="2" t="s" r="C2">
        <v>29</v>
      </c>
      <c s="2" t="s" r="D2">
        <v>2</v>
      </c>
      <c s="2" t="s" r="E2">
        <v>29</v>
      </c>
    </row>
    <row spans="1:5" r="3">
      <c s="4" t="s" r="A3">
        <v>24</v>
      </c>
    </row>
    <row spans="1:5" r="4">
      <c s="3" t="s" r="A4">
        <v>421</v>
      </c>
    </row>
    <row spans="1:5" r="5">
      <c s="4" t="s" r="A5">
        <v>422</v>
      </c>
      <c s="7" t="n" r="B5">
        <v>50</v>
      </c>
      <c s="7" t="n" r="C5">
        <v>64</v>
      </c>
      <c s="7" t="n" r="D5">
        <v>101</v>
      </c>
      <c s="7" t="n" r="E5">
        <v>1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80"/>
    <col customWidth="1" max="2" min="2" width="16"/>
    <col customWidth="1" max="3" min="3" width="29"/>
    <col customWidth="1" max="4" min="4" width="16"/>
    <col customWidth="1" max="5" min="5" width="27"/>
    <col customWidth="1" max="6" min="6" width="21"/>
    <col customWidth="1" max="7" min="7" width="38"/>
    <col customWidth="1" max="8" min="8" width="21"/>
    <col customWidth="1" max="9" min="9" width="21"/>
  </cols>
  <sheetData>
    <row spans="1:9" r="1">
      <c s="1" t="s" r="A1">
        <v>423</v>
      </c>
      <c s="2" t="s" r="B1">
        <v>424</v>
      </c>
      <c s="2" t="s" r="E1">
        <v>28</v>
      </c>
      <c s="2" t="s" r="G1">
        <v>1</v>
      </c>
    </row>
    <row spans="1:9" r="2">
      <c s="2" t="s" r="B2">
        <v>425</v>
      </c>
      <c s="2" t="s" r="C2">
        <v>426</v>
      </c>
      <c s="2" t="s" r="D2">
        <v>427</v>
      </c>
      <c s="2" t="s" r="E2">
        <v>428</v>
      </c>
      <c s="2" t="s" r="F2">
        <v>429</v>
      </c>
      <c s="2" t="s" r="G2">
        <v>430</v>
      </c>
      <c s="2" t="s" r="H2">
        <v>429</v>
      </c>
      <c s="2" t="s" r="I2">
        <v>431</v>
      </c>
    </row>
    <row spans="1:9" r="3">
      <c s="3" t="s" r="A3">
        <v>432</v>
      </c>
    </row>
    <row spans="1:9" r="4">
      <c s="4" t="s" r="A4">
        <v>433</v>
      </c>
      <c s="7" t="n" r="E4">
        <v>149000</v>
      </c>
      <c s="7" t="n" r="F4">
        <v>188000</v>
      </c>
      <c s="7" t="n" r="G4">
        <v>285000</v>
      </c>
      <c s="7" t="n" r="H4">
        <v>353000</v>
      </c>
    </row>
    <row spans="1:9" r="5">
      <c s="4" t="s" r="A5">
        <v>85</v>
      </c>
      <c s="7" t="n" r="E5">
        <v>183094</v>
      </c>
      <c s="7" t="n" r="G5">
        <v>183094</v>
      </c>
      <c s="7" t="n" r="I5">
        <v>186425</v>
      </c>
    </row>
    <row spans="1:9" r="6">
      <c s="4" t="s" r="A6">
        <v>434</v>
      </c>
    </row>
    <row spans="1:9" r="7">
      <c s="3" t="s" r="A7">
        <v>432</v>
      </c>
    </row>
    <row spans="1:9" r="8">
      <c s="4" t="s" r="A8">
        <v>435</v>
      </c>
      <c s="5" t="n" r="G8">
        <v>6</v>
      </c>
    </row>
    <row spans="1:9" r="9">
      <c s="4" t="s" r="A9">
        <v>436</v>
      </c>
      <c s="5" t="n" r="G9">
        <v>100</v>
      </c>
    </row>
    <row spans="1:9" r="10">
      <c s="4" t="s" r="A10">
        <v>437</v>
      </c>
      <c s="5" t="n" r="E10">
        <v>0</v>
      </c>
      <c s="5" t="n" r="G10">
        <v>0</v>
      </c>
    </row>
    <row spans="1:9" r="11">
      <c s="4" t="s" r="A11">
        <v>438</v>
      </c>
      <c s="4" t="s" r="G11">
        <v>439</v>
      </c>
    </row>
    <row spans="1:9" r="12">
      <c s="4" t="s" r="A12">
        <v>433</v>
      </c>
      <c s="7" t="n" r="E12">
        <v>107370</v>
      </c>
      <c s="5" t="n" r="F12">
        <v>140805</v>
      </c>
      <c s="7" t="n" r="G12">
        <v>210620</v>
      </c>
      <c s="5" t="n" r="H12">
        <v>264774</v>
      </c>
    </row>
    <row spans="1:9" r="13">
      <c s="4" t="s" r="A13">
        <v>440</v>
      </c>
      <c s="5" t="n" r="G13">
        <v>2</v>
      </c>
    </row>
    <row spans="1:9" r="14">
      <c s="4" t="s" r="A14">
        <v>441</v>
      </c>
      <c s="5" t="n" r="G14">
        <v>1</v>
      </c>
    </row>
    <row spans="1:9" r="15">
      <c s="4" t="s" r="A15">
        <v>442</v>
      </c>
    </row>
    <row spans="1:9" r="16">
      <c s="3" t="s" r="A16">
        <v>432</v>
      </c>
    </row>
    <row spans="1:9" r="17">
      <c s="4" t="s" r="A17">
        <v>433</v>
      </c>
      <c s="5" t="n" r="E17">
        <v>26000</v>
      </c>
      <c s="5" t="n" r="F17">
        <v>36000</v>
      </c>
      <c s="7" t="n" r="G17">
        <v>60000</v>
      </c>
      <c s="5" t="n" r="H17">
        <v>69000</v>
      </c>
    </row>
    <row spans="1:9" r="18">
      <c s="4" t="s" r="A18">
        <v>443</v>
      </c>
    </row>
    <row spans="1:9" r="19">
      <c s="3" t="s" r="A19">
        <v>432</v>
      </c>
    </row>
    <row spans="1:9" r="20">
      <c s="4" t="s" r="A20">
        <v>433</v>
      </c>
      <c s="5" t="n" r="E20">
        <v>48000</v>
      </c>
      <c s="5" t="n" r="F20">
        <v>74000</v>
      </c>
      <c s="5" t="n" r="G20">
        <v>92000</v>
      </c>
      <c s="5" t="n" r="H20">
        <v>141000</v>
      </c>
    </row>
    <row spans="1:9" r="21">
      <c s="4" t="s" r="A21">
        <v>444</v>
      </c>
      <c s="5" t="n" r="D21">
        <v>180</v>
      </c>
    </row>
    <row spans="1:9" r="22">
      <c s="4" t="s" r="A22">
        <v>445</v>
      </c>
      <c s="4" t="s" r="D22">
        <v>446</v>
      </c>
    </row>
    <row spans="1:9" r="23">
      <c s="4" t="s" r="A23">
        <v>444</v>
      </c>
      <c s="5" t="n" r="B23">
        <v>208</v>
      </c>
    </row>
    <row spans="1:9" r="24">
      <c s="4" t="s" r="A24">
        <v>85</v>
      </c>
      <c s="5" t="n" r="E24">
        <v>14000</v>
      </c>
      <c s="5" t="n" r="G24">
        <v>14000</v>
      </c>
    </row>
    <row spans="1:9" r="25">
      <c s="4" t="s" r="A25">
        <v>447</v>
      </c>
    </row>
    <row spans="1:9" r="26">
      <c s="3" t="s" r="A26">
        <v>432</v>
      </c>
    </row>
    <row spans="1:9" r="27">
      <c s="4" t="s" r="A27">
        <v>433</v>
      </c>
      <c s="5" t="n" r="E27">
        <v>10000</v>
      </c>
      <c s="5" t="n" r="F27">
        <v>8000</v>
      </c>
      <c s="5" t="n" r="G27">
        <v>21000</v>
      </c>
      <c s="5" t="n" r="H27">
        <v>20000</v>
      </c>
    </row>
    <row spans="1:9" r="28">
      <c s="4" t="s" r="A28">
        <v>448</v>
      </c>
    </row>
    <row spans="1:9" r="29">
      <c s="3" t="s" r="A29">
        <v>432</v>
      </c>
    </row>
    <row spans="1:9" r="30">
      <c s="4" t="s" r="A30">
        <v>433</v>
      </c>
      <c s="5" t="n" r="E30">
        <v>16000</v>
      </c>
      <c s="5" t="n" r="F30">
        <v>16000</v>
      </c>
      <c s="5" t="n" r="G30">
        <v>32000</v>
      </c>
      <c s="5" t="n" r="H30">
        <v>32000</v>
      </c>
    </row>
    <row spans="1:9" r="31">
      <c s="4" t="s" r="A31">
        <v>449</v>
      </c>
    </row>
    <row spans="1:9" r="32">
      <c s="3" t="s" r="A32">
        <v>432</v>
      </c>
    </row>
    <row spans="1:9" r="33">
      <c s="4" t="s" r="A33">
        <v>433</v>
      </c>
      <c s="5" t="n" r="E33">
        <v>49000</v>
      </c>
      <c s="5" t="n" r="F33">
        <v>54000</v>
      </c>
      <c s="5" t="n" r="G33">
        <v>80000</v>
      </c>
      <c s="5" t="n" r="H33">
        <v>91000</v>
      </c>
    </row>
    <row spans="1:9" r="34">
      <c s="4" t="s" r="A34">
        <v>450</v>
      </c>
    </row>
    <row spans="1:9" r="35">
      <c s="3" t="s" r="A35">
        <v>432</v>
      </c>
    </row>
    <row spans="1:9" r="36">
      <c s="4" t="s" r="A36">
        <v>433</v>
      </c>
      <c s="5" t="n" r="E36">
        <v>24555</v>
      </c>
      <c s="5" t="n" r="F36">
        <v>28170</v>
      </c>
      <c s="5" t="n" r="G36">
        <v>46448</v>
      </c>
      <c s="5" t="n" r="H36">
        <v>57661</v>
      </c>
    </row>
    <row spans="1:9" r="37">
      <c s="4" t="s" r="A37">
        <v>451</v>
      </c>
    </row>
    <row spans="1:9" r="38">
      <c s="3" t="s" r="A38">
        <v>432</v>
      </c>
    </row>
    <row spans="1:9" r="39">
      <c s="4" t="s" r="A39">
        <v>433</v>
      </c>
      <c s="5" t="n" r="E39">
        <v>17359</v>
      </c>
      <c s="7" t="n" r="F39">
        <v>19348</v>
      </c>
      <c s="5" t="n" r="G39">
        <v>28223</v>
      </c>
      <c s="5" t="n" r="H39">
        <v>30804</v>
      </c>
    </row>
    <row spans="1:9" r="40">
      <c s="4" t="s" r="A40">
        <v>452</v>
      </c>
    </row>
    <row spans="1:9" r="41">
      <c s="3" t="s" r="A41">
        <v>453</v>
      </c>
    </row>
    <row spans="1:9" r="42">
      <c s="4" t="s" r="A42">
        <v>454</v>
      </c>
      <c s="5" t="n" r="E42">
        <v>51500</v>
      </c>
      <c s="5" t="n" r="G42">
        <v>51500</v>
      </c>
      <c s="5" t="n" r="I42">
        <v>51500</v>
      </c>
    </row>
    <row spans="1:9" r="43">
      <c s="4" t="s" r="A43">
        <v>455</v>
      </c>
      <c s="5" t="n" r="G43">
        <v>1700</v>
      </c>
      <c s="5" t="n" r="H43">
        <v>1700</v>
      </c>
    </row>
    <row spans="1:9" r="44">
      <c s="4" t="s" r="A44">
        <v>456</v>
      </c>
    </row>
    <row spans="1:9" r="45">
      <c s="3" t="s" r="A45">
        <v>453</v>
      </c>
    </row>
    <row spans="1:9" r="46">
      <c s="4" t="s" r="A46">
        <v>457</v>
      </c>
      <c s="7" t="n" r="C46">
        <v>31500</v>
      </c>
    </row>
    <row spans="1:9" r="47">
      <c s="4" t="s" r="A47">
        <v>458</v>
      </c>
    </row>
    <row spans="1:9" r="48">
      <c s="3" t="s" r="A48">
        <v>453</v>
      </c>
    </row>
    <row spans="1:9" r="49">
      <c s="4" t="s" r="A49">
        <v>459</v>
      </c>
      <c s="5" t="n" r="C49">
        <v>2000000</v>
      </c>
    </row>
    <row spans="1:9" r="50">
      <c s="4" t="s" r="A50">
        <v>460</v>
      </c>
      <c s="4" t="s" r="C50">
        <v>461</v>
      </c>
    </row>
    <row spans="1:9" r="51">
      <c s="4" t="s" r="A51">
        <v>462</v>
      </c>
      <c s="7" t="n" r="C51">
        <v>50000</v>
      </c>
    </row>
    <row spans="1:9" r="52">
      <c s="4" t="s" r="A52">
        <v>463</v>
      </c>
      <c s="5" t="n" r="E52">
        <v>50000</v>
      </c>
      <c s="5" t="n" r="G52">
        <v>50000</v>
      </c>
      <c s="5" t="n" r="I52">
        <v>50000</v>
      </c>
    </row>
    <row spans="1:9" r="53">
      <c s="4" t="s" r="A53">
        <v>464</v>
      </c>
      <c s="5" t="n" r="G53">
        <v>1600</v>
      </c>
      <c s="5" t="n" r="H53">
        <v>1600</v>
      </c>
    </row>
    <row spans="1:9" r="54">
      <c s="4" t="s" r="A54">
        <v>465</v>
      </c>
    </row>
    <row spans="1:9" r="55">
      <c s="3" t="s" r="A55">
        <v>453</v>
      </c>
    </row>
    <row spans="1:9" r="56">
      <c s="4" t="s" r="A56">
        <v>462</v>
      </c>
      <c s="5" t="n" r="C56">
        <v>1500</v>
      </c>
    </row>
    <row spans="1:9" r="57">
      <c s="4" t="s" r="A57">
        <v>463</v>
      </c>
      <c s="7" t="n" r="E57">
        <v>1500</v>
      </c>
      <c s="5" t="n" r="G57">
        <v>1500</v>
      </c>
      <c s="7" t="n" r="I57">
        <v>1500</v>
      </c>
    </row>
    <row spans="1:9" r="58">
      <c s="4" t="s" r="A58">
        <v>466</v>
      </c>
      <c s="7" t="n" r="G58">
        <v>50</v>
      </c>
      <c s="7" t="n" r="H58">
        <v>100</v>
      </c>
    </row>
    <row spans="1:9" r="59">
      <c s="4" t="s" r="A59">
        <v>467</v>
      </c>
    </row>
    <row spans="1:9" r="60">
      <c s="3" t="s" r="A60">
        <v>453</v>
      </c>
    </row>
    <row spans="1:9" r="61">
      <c s="4" t="s" r="A61">
        <v>457</v>
      </c>
      <c s="5" t="n" r="C61">
        <v>10000</v>
      </c>
    </row>
    <row spans="1:9" r="62">
      <c s="4" t="s" r="A62">
        <v>468</v>
      </c>
    </row>
    <row spans="1:9" r="63">
      <c s="3" t="s" r="A63">
        <v>453</v>
      </c>
    </row>
    <row spans="1:9" r="64">
      <c s="4" t="s" r="A64">
        <v>457</v>
      </c>
      <c s="7" t="n" r="C64">
        <v>10000</v>
      </c>
    </row>
  </sheetData>
  <mergeCells count="4">
    <mergeCell ref="A1:A2"/>
    <mergeCell ref="B1:D1"/>
    <mergeCell ref="E1:F1"/>
    <mergeCell ref="G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U81"/>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21"/>
    <col customWidth="1" max="5" min="5" width="21"/>
    <col customWidth="1" max="6" min="6" width="14"/>
    <col customWidth="1" max="7" min="7" width="14"/>
    <col customWidth="1" max="8" min="8" width="24"/>
    <col customWidth="1" max="9" min="9" width="14"/>
    <col customWidth="1" max="10" min="10" width="29"/>
    <col customWidth="1" max="11" min="11" width="23"/>
    <col customWidth="1" max="12" min="12" width="14"/>
    <col customWidth="1" max="13" min="13" width="19"/>
    <col customWidth="1" max="14" min="14" width="16"/>
    <col customWidth="1" max="15" min="15" width="16"/>
    <col customWidth="1" max="16" min="16" width="21"/>
    <col customWidth="1" max="17" min="17" width="21"/>
    <col customWidth="1" max="18" min="18" width="21"/>
    <col customWidth="1" max="19" min="19" width="14"/>
    <col customWidth="1" max="20" min="20" width="14"/>
    <col customWidth="1" max="21" min="21" width="21"/>
  </cols>
  <sheetData>
    <row spans="1:21" r="1">
      <c s="1" t="s" r="A1">
        <v>469</v>
      </c>
      <c s="2" t="s" r="B1">
        <v>470</v>
      </c>
      <c s="2" t="s" r="C1">
        <v>471</v>
      </c>
      <c s="2" t="s" r="D1">
        <v>472</v>
      </c>
      <c s="2" t="s" r="E1">
        <v>473</v>
      </c>
      <c s="2" t="s" r="F1">
        <v>474</v>
      </c>
      <c s="2" t="s" r="G1">
        <v>475</v>
      </c>
      <c s="2" t="s" r="H1">
        <v>476</v>
      </c>
      <c s="2" t="s" r="I1">
        <v>477</v>
      </c>
      <c s="2" t="s" r="J1">
        <v>478</v>
      </c>
      <c s="2" t="s" r="K1">
        <v>479</v>
      </c>
      <c s="2" t="s" r="L1">
        <v>480</v>
      </c>
      <c s="2" t="s" r="M1">
        <v>481</v>
      </c>
      <c s="2" t="s" r="N1">
        <v>482</v>
      </c>
      <c s="2" t="s" r="O1">
        <v>483</v>
      </c>
      <c s="2" t="s" r="P1">
        <v>484</v>
      </c>
      <c s="2" t="s" r="Q1">
        <v>429</v>
      </c>
      <c s="2" t="s" r="R1">
        <v>431</v>
      </c>
      <c s="2" t="s" r="S1">
        <v>485</v>
      </c>
      <c s="2" t="s" r="T1">
        <v>486</v>
      </c>
      <c s="2" t="s" r="U1">
        <v>487</v>
      </c>
    </row>
    <row spans="1:21" r="2">
      <c s="3" t="s" r="A2">
        <v>287</v>
      </c>
    </row>
    <row spans="1:21" r="3">
      <c s="4" t="s" r="A3">
        <v>488</v>
      </c>
      <c s="4" t="s" r="O3">
        <v>489</v>
      </c>
    </row>
    <row spans="1:21" r="4">
      <c s="4" t="s" r="A4">
        <v>490</v>
      </c>
      <c s="5" t="n" r="N4">
        <v>186</v>
      </c>
      <c s="5" t="n" r="O4">
        <v>180</v>
      </c>
    </row>
    <row spans="1:21" r="5">
      <c s="3" t="s" r="A5">
        <v>491</v>
      </c>
    </row>
    <row spans="1:21" r="6">
      <c s="4" t="s" r="A6">
        <v>492</v>
      </c>
      <c s="5" t="n" r="J6">
        <v>14</v>
      </c>
    </row>
    <row spans="1:21" r="7">
      <c s="4" t="s" r="A7">
        <v>493</v>
      </c>
      <c s="4" t="s" r="P7">
        <v>398</v>
      </c>
    </row>
    <row spans="1:21" r="8">
      <c s="4" t="s" r="A8">
        <v>494</v>
      </c>
      <c s="5" t="n" r="H8">
        <v>2</v>
      </c>
    </row>
    <row spans="1:21" r="9">
      <c s="4" t="s" r="A9">
        <v>495</v>
      </c>
      <c s="4" t="s" r="B9">
        <v>496</v>
      </c>
    </row>
    <row spans="1:21" r="10">
      <c s="3" t="s" r="A10">
        <v>497</v>
      </c>
    </row>
    <row spans="1:21" r="11">
      <c s="4" t="s" r="A11">
        <v>498</v>
      </c>
      <c s="5" t="n" r="M11">
        <v>4</v>
      </c>
    </row>
    <row spans="1:21" r="12">
      <c s="4" t="s" r="A12">
        <v>499</v>
      </c>
      <c s="4" t="s" r="L12">
        <v>500</v>
      </c>
    </row>
    <row spans="1:21" r="13">
      <c s="4" t="s" r="A13">
        <v>501</v>
      </c>
      <c s="4" t="s" r="G13">
        <v>502</v>
      </c>
    </row>
    <row spans="1:21" r="14">
      <c s="3" t="s" r="A14">
        <v>503</v>
      </c>
    </row>
    <row spans="1:21" r="15">
      <c s="4" t="s" r="A15">
        <v>504</v>
      </c>
      <c s="7" t="n" r="C15">
        <v>11100000</v>
      </c>
      <c s="7" t="n" r="D15">
        <v>26200000</v>
      </c>
      <c s="7" t="n" r="E15">
        <v>31600000</v>
      </c>
    </row>
    <row spans="1:21" r="16">
      <c s="4" t="s" r="A16">
        <v>505</v>
      </c>
      <c s="5" t="n" r="C16">
        <v>400000</v>
      </c>
      <c s="7" t="n" r="D16">
        <v>14700000</v>
      </c>
    </row>
    <row spans="1:21" r="17">
      <c s="4" t="s" r="A17">
        <v>506</v>
      </c>
      <c s="5" t="n" r="K17">
        <v>9</v>
      </c>
    </row>
    <row spans="1:21" r="18">
      <c s="4" t="s" r="A18">
        <v>434</v>
      </c>
    </row>
    <row spans="1:21" r="19">
      <c s="3" t="s" r="A19">
        <v>491</v>
      </c>
    </row>
    <row spans="1:21" r="20">
      <c s="4" t="s" r="A20">
        <v>507</v>
      </c>
      <c s="4" t="s" r="J20">
        <v>508</v>
      </c>
    </row>
    <row spans="1:21" r="21">
      <c s="3" t="s" r="A21">
        <v>503</v>
      </c>
    </row>
    <row spans="1:21" r="22">
      <c s="4" t="s" r="A22">
        <v>504</v>
      </c>
      <c s="5" t="n" r="C22">
        <v>8100000</v>
      </c>
    </row>
    <row spans="1:21" r="23">
      <c s="4" t="s" r="A23">
        <v>509</v>
      </c>
      <c s="5" t="n" r="C23">
        <v>0</v>
      </c>
    </row>
    <row spans="1:21" r="24">
      <c s="4" t="s" r="A24">
        <v>510</v>
      </c>
      <c s="5" t="n" r="C24">
        <v>-9200000</v>
      </c>
    </row>
    <row spans="1:21" r="25">
      <c s="4" t="s" r="A25">
        <v>505</v>
      </c>
      <c s="5" t="n" r="C25">
        <v>-1100000</v>
      </c>
    </row>
    <row spans="1:21" r="26">
      <c s="4" t="s" r="A26">
        <v>511</v>
      </c>
      <c s="7" t="n" r="C26">
        <v>-90000</v>
      </c>
    </row>
    <row spans="1:21" r="27">
      <c s="4" t="s" r="A27">
        <v>512</v>
      </c>
      <c s="5" t="n" r="C27">
        <v>500</v>
      </c>
    </row>
    <row spans="1:21" r="28">
      <c s="4" t="s" r="A28">
        <v>513</v>
      </c>
    </row>
    <row spans="1:21" r="29">
      <c s="3" t="s" r="A29">
        <v>503</v>
      </c>
    </row>
    <row spans="1:21" r="30">
      <c s="4" t="s" r="A30">
        <v>511</v>
      </c>
      <c s="8" t="n" r="C30">
        <v>0.11</v>
      </c>
    </row>
    <row spans="1:21" r="31">
      <c s="4" t="s" r="A31">
        <v>512</v>
      </c>
      <c s="5" t="n" r="C31">
        <v>400</v>
      </c>
    </row>
    <row spans="1:21" r="32">
      <c s="4" t="s" r="A32">
        <v>450</v>
      </c>
    </row>
    <row spans="1:21" r="33">
      <c s="3" t="s" r="A33">
        <v>503</v>
      </c>
    </row>
    <row spans="1:21" r="34">
      <c s="4" t="s" r="A34">
        <v>504</v>
      </c>
      <c s="7" t="n" r="C34">
        <v>1500000</v>
      </c>
    </row>
    <row spans="1:21" r="35">
      <c s="4" t="s" r="A35">
        <v>509</v>
      </c>
      <c s="5" t="n" r="C35">
        <v>0</v>
      </c>
    </row>
    <row spans="1:21" r="36">
      <c s="4" t="s" r="A36">
        <v>510</v>
      </c>
      <c s="5" t="n" r="C36">
        <v>100000</v>
      </c>
    </row>
    <row spans="1:21" r="37">
      <c s="4" t="s" r="A37">
        <v>505</v>
      </c>
      <c s="5" t="n" r="C37">
        <v>1500000</v>
      </c>
    </row>
    <row spans="1:21" r="38">
      <c s="4" t="s" r="A38">
        <v>511</v>
      </c>
      <c s="7" t="n" r="C38">
        <v>880000</v>
      </c>
    </row>
    <row spans="1:21" r="39">
      <c s="4" t="s" r="A39">
        <v>512</v>
      </c>
      <c s="5" t="n" r="C39">
        <v>500</v>
      </c>
    </row>
    <row spans="1:21" r="40">
      <c s="4" t="s" r="A40">
        <v>451</v>
      </c>
    </row>
    <row spans="1:21" r="41">
      <c s="3" t="s" r="A41">
        <v>491</v>
      </c>
    </row>
    <row spans="1:21" r="42">
      <c s="4" t="s" r="A42">
        <v>514</v>
      </c>
      <c s="7" t="n" r="K42">
        <v>3600000</v>
      </c>
      <c s="7" t="n" r="P42">
        <v>3600000</v>
      </c>
      <c s="7" t="n" r="U42">
        <v>3100000</v>
      </c>
    </row>
    <row spans="1:21" r="43">
      <c s="3" t="s" r="A43">
        <v>503</v>
      </c>
    </row>
    <row spans="1:21" r="44">
      <c s="4" t="s" r="A44">
        <v>504</v>
      </c>
      <c s="7" t="n" r="C44">
        <v>1500000</v>
      </c>
    </row>
    <row spans="1:21" r="45">
      <c s="4" t="s" r="A45">
        <v>509</v>
      </c>
      <c s="5" t="n" r="C45">
        <v>-100000</v>
      </c>
    </row>
    <row spans="1:21" r="46">
      <c s="4" t="s" r="A46">
        <v>510</v>
      </c>
      <c s="5" t="n" r="C46">
        <v>-2200000</v>
      </c>
    </row>
    <row spans="1:21" r="47">
      <c s="4" t="s" r="A47">
        <v>505</v>
      </c>
      <c s="5" t="n" r="C47">
        <v>-800000</v>
      </c>
    </row>
    <row spans="1:21" r="48">
      <c s="4" t="s" r="A48">
        <v>511</v>
      </c>
      <c s="7" t="n" r="C48">
        <v>-130000</v>
      </c>
    </row>
    <row spans="1:21" r="49">
      <c s="4" t="s" r="A49">
        <v>24</v>
      </c>
    </row>
    <row spans="1:21" r="50">
      <c s="3" t="s" r="A50">
        <v>491</v>
      </c>
    </row>
    <row spans="1:21" r="51">
      <c s="4" t="s" r="A51">
        <v>515</v>
      </c>
      <c s="4" t="s" r="K51">
        <v>496</v>
      </c>
      <c s="4" t="s" r="P51">
        <v>496</v>
      </c>
    </row>
    <row spans="1:21" r="52">
      <c s="4" t="s" r="A52">
        <v>516</v>
      </c>
      <c s="7" t="n" r="P52">
        <v>500000</v>
      </c>
    </row>
    <row spans="1:21" r="53">
      <c s="4" t="s" r="A53">
        <v>517</v>
      </c>
      <c s="5" t="n" r="P53">
        <v>0</v>
      </c>
    </row>
    <row spans="1:21" r="54">
      <c s="3" t="s" r="A54">
        <v>497</v>
      </c>
    </row>
    <row spans="1:21" r="55">
      <c s="4" t="s" r="A55">
        <v>518</v>
      </c>
      <c s="5" t="n" r="P55">
        <v>29419000</v>
      </c>
      <c s="7" t="n" r="Q55">
        <v>43106000</v>
      </c>
    </row>
    <row spans="1:21" r="56">
      <c s="4" t="s" r="A56">
        <v>519</v>
      </c>
      <c s="5" t="n" r="P56">
        <v>12000</v>
      </c>
      <c s="5" t="n" r="Q56">
        <v>643000</v>
      </c>
    </row>
    <row spans="1:21" r="57">
      <c s="4" t="s" r="A57">
        <v>520</v>
      </c>
      <c s="5" t="n" r="P57">
        <v>0</v>
      </c>
      <c s="5" t="n" r="Q57">
        <v>0</v>
      </c>
    </row>
    <row spans="1:21" r="58">
      <c s="4" t="s" r="A58">
        <v>521</v>
      </c>
      <c s="5" t="n" r="P58">
        <v>-1881000</v>
      </c>
      <c s="5" t="n" r="Q58">
        <v>-6052000</v>
      </c>
    </row>
    <row spans="1:21" r="59">
      <c s="4" t="s" r="A59">
        <v>522</v>
      </c>
      <c s="5" t="n" r="P59">
        <v>0</v>
      </c>
      <c s="5" t="n" r="Q59">
        <v>0</v>
      </c>
    </row>
    <row spans="1:21" r="60">
      <c s="4" t="s" r="A60">
        <v>523</v>
      </c>
      <c s="7" t="n" r="K60">
        <v>27550000</v>
      </c>
      <c s="7" t="n" r="P60">
        <v>27550000</v>
      </c>
      <c s="7" t="n" r="Q60">
        <v>37697000</v>
      </c>
    </row>
    <row spans="1:21" r="61">
      <c s="4" t="s" r="A61">
        <v>524</v>
      </c>
      <c s="4" t="s" r="I61">
        <v>525</v>
      </c>
    </row>
    <row spans="1:21" r="62">
      <c s="4" t="s" r="A62">
        <v>526</v>
      </c>
      <c s="4" t="s" r="T62">
        <v>439</v>
      </c>
    </row>
    <row spans="1:21" r="63">
      <c s="4" t="s" r="A63">
        <v>527</v>
      </c>
      <c s="4" t="s" r="T63">
        <v>528</v>
      </c>
    </row>
    <row spans="1:21" r="64">
      <c s="4" t="s" r="A64">
        <v>529</v>
      </c>
      <c s="4" t="s" r="M64">
        <v>530</v>
      </c>
    </row>
    <row spans="1:21" r="65">
      <c s="4" t="s" r="A65">
        <v>531</v>
      </c>
      <c s="4" t="s" r="M65">
        <v>502</v>
      </c>
    </row>
    <row spans="1:21" r="66">
      <c s="4" t="s" r="A66">
        <v>532</v>
      </c>
      <c s="4" t="s" r="M66">
        <v>533</v>
      </c>
    </row>
    <row spans="1:21" r="67">
      <c s="4" t="s" r="A67">
        <v>534</v>
      </c>
      <c s="4" t="s" r="M67">
        <v>402</v>
      </c>
    </row>
    <row spans="1:21" r="68">
      <c s="4" t="s" r="A68">
        <v>535</v>
      </c>
      <c s="4" t="s" r="M68">
        <v>530</v>
      </c>
    </row>
    <row spans="1:21" r="69">
      <c s="4" t="s" r="A69">
        <v>536</v>
      </c>
      <c s="4" t="s" r="M69">
        <v>537</v>
      </c>
    </row>
    <row spans="1:21" r="70">
      <c s="4" t="s" r="A70">
        <v>538</v>
      </c>
    </row>
    <row spans="1:21" r="71">
      <c s="3" t="s" r="A71">
        <v>497</v>
      </c>
    </row>
    <row spans="1:21" r="72">
      <c s="4" t="s" r="A72">
        <v>539</v>
      </c>
      <c s="4" t="s" r="S72">
        <v>540</v>
      </c>
    </row>
    <row spans="1:21" r="73">
      <c s="4" t="s" r="A73">
        <v>541</v>
      </c>
    </row>
    <row spans="1:21" r="74">
      <c s="3" t="s" r="A74">
        <v>497</v>
      </c>
    </row>
    <row spans="1:21" r="75">
      <c s="4" t="s" r="A75">
        <v>539</v>
      </c>
      <c s="4" t="s" r="S75">
        <v>542</v>
      </c>
    </row>
    <row spans="1:21" r="76">
      <c s="4" t="s" r="A76">
        <v>543</v>
      </c>
    </row>
    <row spans="1:21" r="77">
      <c s="3" t="s" r="A77">
        <v>491</v>
      </c>
    </row>
    <row spans="1:21" r="78">
      <c s="4" t="s" r="A78">
        <v>544</v>
      </c>
      <c s="7" t="n" r="R78">
        <v>800000</v>
      </c>
    </row>
    <row spans="1:21" r="79">
      <c s="4" t="s" r="A79">
        <v>545</v>
      </c>
    </row>
    <row spans="1:21" r="80">
      <c s="3" t="s" r="A80">
        <v>491</v>
      </c>
    </row>
    <row spans="1:21" r="81">
      <c s="4" t="s" r="A81">
        <v>546</v>
      </c>
      <c s="4" t="s" r="F81">
        <v>54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9"/>
  </cols>
  <sheetData>
    <row spans="1:2" r="1">
      <c s="1" t="s" r="A1">
        <v>548</v>
      </c>
      <c s="2" t="s" r="B1">
        <v>114</v>
      </c>
    </row>
    <row spans="1:2" r="2">
      <c s="3" t="s" r="A2">
        <v>254</v>
      </c>
    </row>
    <row spans="1:2" r="3">
      <c s="4" t="s" r="A3">
        <v>549</v>
      </c>
      <c s="5" t="n" r="B3">
        <v>700000</v>
      </c>
    </row>
    <row spans="1:2" r="4">
      <c s="4" t="s" r="A4">
        <v>550</v>
      </c>
      <c s="4" t="s" r="B4">
        <v>551</v>
      </c>
    </row>
    <row spans="1:2" r="5">
      <c s="4" t="s" r="A5">
        <v>552</v>
      </c>
      <c s="4" t="s" r="B5">
        <v>551</v>
      </c>
    </row>
    <row spans="1:2" r="6">
      <c s="4" t="s" r="A6">
        <v>553</v>
      </c>
      <c s="4" t="s" r="B6">
        <v>554</v>
      </c>
    </row>
    <row spans="1:2" r="7">
      <c s="4" t="s" r="A7">
        <v>555</v>
      </c>
      <c s="5" t="n" r="B7">
        <v>700000</v>
      </c>
    </row>
    <row spans="1:2" r="8">
      <c s="4" t="s" r="A8">
        <v>556</v>
      </c>
      <c s="5" t="n" r="B8">
        <v>700000</v>
      </c>
    </row>
    <row spans="1:2" r="9">
      <c s="4" t="s" r="A9">
        <v>557</v>
      </c>
      <c s="5" t="n" r="B9">
        <v>700000</v>
      </c>
    </row>
    <row spans="1:2" r="10">
      <c s="4" t="s" r="A10">
        <v>558</v>
      </c>
      <c s="5" t="n" r="B10">
        <v>700000</v>
      </c>
    </row>
    <row spans="1:2" r="11">
      <c s="4" t="s" r="A11">
        <v>559</v>
      </c>
      <c s="5" t="n" r="B11">
        <v>600000</v>
      </c>
    </row>
    <row spans="1:2" r="12">
      <c s="4" t="s" r="A12">
        <v>560</v>
      </c>
      <c s="5" t="n" r="B12">
        <v>600000</v>
      </c>
    </row>
    <row spans="1:2" r="13">
      <c s="4" t="s" r="A13">
        <v>561</v>
      </c>
      <c s="5" t="n" r="B13">
        <v>600000</v>
      </c>
    </row>
    <row spans="1:2" r="14">
      <c s="4" t="s" r="A14">
        <v>562</v>
      </c>
      <c s="5" t="n" r="B14">
        <v>600000</v>
      </c>
    </row>
    <row spans="1:2" r="15">
      <c s="4" t="s" r="A15">
        <v>563</v>
      </c>
      <c s="5" t="n" r="B15">
        <v>600000</v>
      </c>
    </row>
    <row spans="1:2" r="16">
      <c s="4" t="s" r="A16">
        <v>564</v>
      </c>
      <c s="5" t="n" r="B16">
        <v>500000</v>
      </c>
    </row>
    <row spans="1:2" r="17">
      <c s="4" t="s" r="A17">
        <v>565</v>
      </c>
      <c s="5" t="n" r="B17">
        <v>500000</v>
      </c>
    </row>
    <row spans="1:2" r="18">
      <c s="4" t="s" r="A18">
        <v>566</v>
      </c>
      <c s="5" t="n" r="B18">
        <v>500000</v>
      </c>
    </row>
    <row spans="1:2" r="19">
      <c s="4" t="s" r="A19">
        <v>567</v>
      </c>
      <c s="5" t="n" r="B19">
        <v>500000</v>
      </c>
    </row>
    <row spans="1:2" r="20">
      <c s="4" t="s" r="A20">
        <v>568</v>
      </c>
      <c s="5" t="n" r="B20">
        <v>500000</v>
      </c>
    </row>
    <row spans="1:2" r="21">
      <c s="4" t="s" r="A21">
        <v>569</v>
      </c>
      <c s="5" t="n" r="B21">
        <v>500000</v>
      </c>
    </row>
    <row spans="1:2" r="22">
      <c s="4" t="s" r="A22">
        <v>570</v>
      </c>
      <c s="5" t="n" r="B22">
        <v>500000</v>
      </c>
    </row>
    <row spans="1:2" r="23">
      <c s="4" t="s" r="A23">
        <v>571</v>
      </c>
      <c s="5" t="n" r="B23">
        <v>500000</v>
      </c>
    </row>
    <row spans="1:2" r="24">
      <c s="4" t="s" r="A24">
        <v>572</v>
      </c>
      <c s="5" t="n" r="B24">
        <v>500000</v>
      </c>
    </row>
    <row spans="1:2" r="25">
      <c s="4" t="s" r="A25">
        <v>573</v>
      </c>
      <c s="5" t="n" r="B25">
        <v>5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4</v>
      </c>
      <c s="2" t="s" r="B1">
        <v>28</v>
      </c>
      <c s="2" t="s" r="D1">
        <v>1</v>
      </c>
    </row>
    <row spans="1:5" r="2">
      <c s="2" t="s" r="B2">
        <v>2</v>
      </c>
      <c s="2" t="s" r="C2">
        <v>29</v>
      </c>
      <c s="2" t="s" r="D2">
        <v>2</v>
      </c>
      <c s="2" t="s" r="E2">
        <v>29</v>
      </c>
    </row>
    <row spans="1:5" r="3">
      <c s="3" t="s" r="A3">
        <v>177</v>
      </c>
    </row>
    <row spans="1:5" r="4">
      <c s="4" t="s" r="A4">
        <v>178</v>
      </c>
      <c s="7" t="n" r="B4">
        <v>149000</v>
      </c>
      <c s="7" t="n" r="C4">
        <v>188000</v>
      </c>
      <c s="7" t="n" r="D4">
        <v>285000</v>
      </c>
      <c s="7" t="n" r="E4">
        <v>353000</v>
      </c>
    </row>
    <row spans="1:5" r="5">
      <c s="4" t="s" r="A5">
        <v>33</v>
      </c>
      <c s="5" t="n" r="B5">
        <v>551182</v>
      </c>
      <c s="5" t="n" r="C5">
        <v>715474</v>
      </c>
      <c s="5" t="n" r="D5">
        <v>1119538</v>
      </c>
      <c s="5" t="n" r="E5">
        <v>1410009</v>
      </c>
    </row>
    <row spans="1:5" r="6">
      <c s="4" t="s" r="A6">
        <v>575</v>
      </c>
      <c s="5" t="n" r="B6">
        <v>72730</v>
      </c>
      <c s="5" t="n" r="C6">
        <v>83183</v>
      </c>
      <c s="5" t="n" r="D6">
        <v>142236</v>
      </c>
      <c s="5" t="n" r="E6">
        <v>172397</v>
      </c>
    </row>
    <row spans="1:5" r="7">
      <c s="3" t="s" r="A7">
        <v>576</v>
      </c>
    </row>
    <row spans="1:5" r="8">
      <c s="4" t="s" r="A8">
        <v>38</v>
      </c>
      <c s="5" t="n" r="B8">
        <v>1896</v>
      </c>
      <c s="5" t="n" r="C8">
        <v>1387</v>
      </c>
      <c s="5" t="n" r="D8">
        <v>3309</v>
      </c>
      <c s="5" t="n" r="E8">
        <v>2996</v>
      </c>
    </row>
    <row spans="1:5" r="9">
      <c s="3" t="s" r="A9">
        <v>577</v>
      </c>
    </row>
    <row spans="1:5" r="10">
      <c s="4" t="s" r="A10">
        <v>37</v>
      </c>
      <c s="5" t="n" r="B10">
        <v>682</v>
      </c>
      <c s="5" t="n" r="C10">
        <v>523</v>
      </c>
      <c s="5" t="n" r="D10">
        <v>1181</v>
      </c>
      <c s="5" t="n" r="E10">
        <v>1137</v>
      </c>
    </row>
    <row spans="1:5" r="11">
      <c s="4" t="s" r="A11">
        <v>40</v>
      </c>
      <c s="5" t="n" r="B11">
        <v>20911</v>
      </c>
      <c s="5" t="n" r="C11">
        <v>23317</v>
      </c>
      <c s="5" t="n" r="D11">
        <v>40890</v>
      </c>
      <c s="5" t="n" r="E11">
        <v>49038</v>
      </c>
    </row>
    <row spans="1:5" r="12">
      <c s="4" t="s" r="A12">
        <v>41</v>
      </c>
      <c s="5" t="n" r="B12">
        <v>35491</v>
      </c>
      <c s="5" t="n" r="C12">
        <v>41754</v>
      </c>
      <c s="5" t="n" r="D12">
        <v>67830</v>
      </c>
      <c s="5" t="n" r="E12">
        <v>88014</v>
      </c>
    </row>
    <row spans="1:5" r="13">
      <c s="4" t="s" r="A13">
        <v>42</v>
      </c>
      <c s="5" t="n" r="B13">
        <v>473</v>
      </c>
      <c s="5" t="n" r="C13">
        <v>473</v>
      </c>
      <c s="5" t="n" r="D13">
        <v>946</v>
      </c>
      <c s="5" t="n" r="E13">
        <v>946</v>
      </c>
    </row>
    <row spans="1:5" r="14">
      <c s="4" t="s" r="A14">
        <v>43</v>
      </c>
      <c s="5" t="n" r="B14">
        <v>35018</v>
      </c>
      <c s="5" t="n" r="C14">
        <v>41281</v>
      </c>
      <c s="5" t="n" r="D14">
        <v>66884</v>
      </c>
      <c s="5" t="n" r="E14">
        <v>87068</v>
      </c>
    </row>
    <row spans="1:5" r="15">
      <c s="4" t="s" r="A15">
        <v>434</v>
      </c>
    </row>
    <row spans="1:5" r="16">
      <c s="3" t="s" r="A16">
        <v>578</v>
      </c>
    </row>
    <row spans="1:5" r="17">
      <c s="4" t="s" r="A17">
        <v>30</v>
      </c>
      <c s="5" t="n" r="B17">
        <v>391007</v>
      </c>
      <c s="5" t="n" r="C17">
        <v>530991</v>
      </c>
      <c s="5" t="n" r="D17">
        <v>790748</v>
      </c>
      <c s="5" t="n" r="E17">
        <v>1043446</v>
      </c>
    </row>
    <row spans="1:5" r="18">
      <c s="3" t="s" r="A18">
        <v>177</v>
      </c>
    </row>
    <row spans="1:5" r="19">
      <c s="4" t="s" r="A19">
        <v>179</v>
      </c>
      <c s="5" t="n" r="B19">
        <v>104278</v>
      </c>
      <c s="5" t="n" r="C19">
        <v>195549</v>
      </c>
      <c s="5" t="n" r="D19">
        <v>222681</v>
      </c>
      <c s="5" t="n" r="E19">
        <v>399096</v>
      </c>
    </row>
    <row spans="1:5" r="20">
      <c s="4" t="s" r="A20">
        <v>178</v>
      </c>
      <c s="5" t="n" r="B20">
        <v>107370</v>
      </c>
      <c s="5" t="n" r="C20">
        <v>140805</v>
      </c>
      <c s="5" t="n" r="D20">
        <v>210620</v>
      </c>
      <c s="5" t="n" r="E20">
        <v>264774</v>
      </c>
    </row>
    <row spans="1:5" r="21">
      <c s="4" t="s" r="A21">
        <v>180</v>
      </c>
      <c s="5" t="n" r="B21">
        <v>66428</v>
      </c>
      <c s="5" t="n" r="C21">
        <v>68992</v>
      </c>
      <c s="5" t="n" r="D21">
        <v>136512</v>
      </c>
      <c s="5" t="n" r="E21">
        <v>127507</v>
      </c>
    </row>
    <row spans="1:5" r="22">
      <c s="4" t="s" r="A22">
        <v>181</v>
      </c>
      <c s="5" t="n" r="B22">
        <v>29389</v>
      </c>
      <c s="5" t="n" r="C22">
        <v>27300</v>
      </c>
      <c s="5" t="n" r="D22">
        <v>58778</v>
      </c>
      <c s="5" t="n" r="E22">
        <v>54601</v>
      </c>
    </row>
    <row spans="1:5" r="23">
      <c s="4" t="s" r="A23">
        <v>182</v>
      </c>
      <c s="5" t="n" r="B23">
        <v>37479</v>
      </c>
      <c s="5" t="n" r="C23">
        <v>49949</v>
      </c>
      <c s="5" t="n" r="D23">
        <v>75680</v>
      </c>
      <c s="5" t="n" r="E23">
        <v>98133</v>
      </c>
    </row>
    <row spans="1:5" r="24">
      <c s="4" t="s" r="A24">
        <v>33</v>
      </c>
      <c s="5" t="n" r="B24">
        <v>344944</v>
      </c>
      <c s="5" t="n" r="C24">
        <v>482595</v>
      </c>
      <c s="5" t="n" r="D24">
        <v>704271</v>
      </c>
      <c s="5" t="n" r="E24">
        <v>944111</v>
      </c>
    </row>
    <row spans="1:5" r="25">
      <c s="4" t="s" r="A25">
        <v>575</v>
      </c>
      <c s="5" t="n" r="B25">
        <v>46063</v>
      </c>
      <c s="5" t="n" r="C25">
        <v>48396</v>
      </c>
      <c s="5" t="n" r="D25">
        <v>86477</v>
      </c>
      <c s="5" t="n" r="E25">
        <v>99335</v>
      </c>
    </row>
    <row spans="1:5" r="26">
      <c s="3" t="s" r="A26">
        <v>576</v>
      </c>
    </row>
    <row spans="1:5" r="27">
      <c s="4" t="s" r="A27">
        <v>38</v>
      </c>
      <c s="5" t="n" r="B27">
        <v>1581</v>
      </c>
      <c s="5" t="n" r="C27">
        <v>1417</v>
      </c>
      <c s="5" t="n" r="D27">
        <v>2704</v>
      </c>
      <c s="5" t="n" r="E27">
        <v>2889</v>
      </c>
    </row>
    <row spans="1:5" r="28">
      <c s="4" t="s" r="A28">
        <v>579</v>
      </c>
      <c s="5" t="n" r="B28">
        <v>9624</v>
      </c>
      <c s="5" t="n" r="C28">
        <v>9859</v>
      </c>
      <c s="5" t="n" r="D28">
        <v>17316</v>
      </c>
      <c s="5" t="n" r="E28">
        <v>18776</v>
      </c>
    </row>
    <row spans="1:5" r="29">
      <c s="3" t="s" r="A29">
        <v>577</v>
      </c>
    </row>
    <row spans="1:5" r="30">
      <c s="4" t="s" r="A30">
        <v>183</v>
      </c>
      <c s="5" t="n" r="B30">
        <v>-11290</v>
      </c>
      <c s="5" t="n" r="C30">
        <v>-11553</v>
      </c>
      <c s="5" t="n" r="D30">
        <v>-22528</v>
      </c>
      <c s="5" t="n" r="E30">
        <v>-22040</v>
      </c>
    </row>
    <row spans="1:5" r="31">
      <c s="4" t="s" r="A31">
        <v>37</v>
      </c>
      <c s="5" t="n" r="B31">
        <v>564</v>
      </c>
      <c s="5" t="n" r="C31">
        <v>535</v>
      </c>
      <c s="5" t="n" r="D31">
        <v>952</v>
      </c>
      <c s="5" t="n" r="E31">
        <v>1094</v>
      </c>
    </row>
    <row spans="1:5" r="32">
      <c s="4" t="s" r="A32">
        <v>39</v>
      </c>
      <c s="5" t="n" r="B32">
        <v>46542</v>
      </c>
      <c s="5" t="n" r="C32">
        <v>48654</v>
      </c>
      <c s="5" t="n" r="D32">
        <v>84921</v>
      </c>
      <c s="5" t="n" r="E32">
        <v>100054</v>
      </c>
    </row>
    <row spans="1:5" r="33">
      <c s="4" t="s" r="A33">
        <v>40</v>
      </c>
      <c s="5" t="n" r="B33">
        <v>13431</v>
      </c>
      <c s="5" t="n" r="C33">
        <v>14154</v>
      </c>
      <c s="5" t="n" r="D33">
        <v>24666</v>
      </c>
      <c s="5" t="n" r="E33">
        <v>29864</v>
      </c>
    </row>
    <row spans="1:5" r="34">
      <c s="4" t="s" r="A34">
        <v>41</v>
      </c>
      <c s="5" t="n" r="B34">
        <v>33111</v>
      </c>
      <c s="5" t="n" r="C34">
        <v>34500</v>
      </c>
      <c s="5" t="n" r="D34">
        <v>60255</v>
      </c>
      <c s="5" t="n" r="E34">
        <v>70190</v>
      </c>
    </row>
    <row spans="1:5" r="35">
      <c s="4" t="s" r="A35">
        <v>184</v>
      </c>
      <c s="5" t="n" r="B35">
        <v>33111</v>
      </c>
      <c s="5" t="n" r="C35">
        <v>34500</v>
      </c>
      <c s="5" t="n" r="D35">
        <v>60255</v>
      </c>
      <c s="5" t="n" r="E35">
        <v>70190</v>
      </c>
    </row>
    <row spans="1:5" r="36">
      <c s="4" t="s" r="A36">
        <v>185</v>
      </c>
      <c s="5" t="n" r="B36">
        <v>270</v>
      </c>
      <c s="5" t="n" r="C36">
        <v>270</v>
      </c>
      <c s="5" t="n" r="D36">
        <v>540</v>
      </c>
      <c s="5" t="n" r="E36">
        <v>540</v>
      </c>
    </row>
    <row spans="1:5" r="37">
      <c s="4" t="s" r="A37">
        <v>43</v>
      </c>
      <c s="5" t="n" r="B37">
        <v>32841</v>
      </c>
      <c s="5" t="n" r="C37">
        <v>34230</v>
      </c>
      <c s="5" t="n" r="D37">
        <v>59715</v>
      </c>
      <c s="5" t="n" r="E37">
        <v>69650</v>
      </c>
    </row>
    <row spans="1:5" r="38">
      <c s="4" t="s" r="A38">
        <v>580</v>
      </c>
    </row>
    <row spans="1:5" r="39">
      <c s="3" t="s" r="A39">
        <v>578</v>
      </c>
    </row>
    <row spans="1:5" r="40">
      <c s="4" t="s" r="A40">
        <v>30</v>
      </c>
      <c s="5" t="n" r="B40">
        <v>83732</v>
      </c>
      <c s="5" t="n" r="C40">
        <v>103544</v>
      </c>
      <c s="5" t="n" r="D40">
        <v>171787</v>
      </c>
      <c s="5" t="n" r="E40">
        <v>208475</v>
      </c>
    </row>
    <row spans="1:5" r="41">
      <c s="3" t="s" r="A41">
        <v>177</v>
      </c>
    </row>
    <row spans="1:5" r="42">
      <c s="4" t="s" r="A42">
        <v>179</v>
      </c>
      <c s="5" t="n" r="B42">
        <v>16241</v>
      </c>
      <c s="5" t="n" r="C42">
        <v>31179</v>
      </c>
      <c s="5" t="n" r="D42">
        <v>39626</v>
      </c>
      <c s="5" t="n" r="E42">
        <v>62679</v>
      </c>
    </row>
    <row spans="1:5" r="43">
      <c s="4" t="s" r="A43">
        <v>178</v>
      </c>
      <c s="5" t="n" r="B43">
        <v>24555</v>
      </c>
      <c s="5" t="n" r="C43">
        <v>28170</v>
      </c>
      <c s="5" t="n" r="D43">
        <v>46448</v>
      </c>
      <c s="5" t="n" r="E43">
        <v>57661</v>
      </c>
    </row>
    <row spans="1:5" r="44">
      <c s="4" t="s" r="A44">
        <v>180</v>
      </c>
      <c s="5" t="n" r="B44">
        <v>16158</v>
      </c>
      <c s="5" t="n" r="C44">
        <v>14817</v>
      </c>
      <c s="5" t="n" r="D44">
        <v>32557</v>
      </c>
      <c s="5" t="n" r="E44">
        <v>28864</v>
      </c>
    </row>
    <row spans="1:5" r="45">
      <c s="4" t="s" r="A45">
        <v>181</v>
      </c>
      <c s="5" t="n" r="B45">
        <v>9312</v>
      </c>
      <c s="5" t="n" r="C45">
        <v>8976</v>
      </c>
      <c s="5" t="n" r="D45">
        <v>18625</v>
      </c>
      <c s="5" t="n" r="E45">
        <v>17951</v>
      </c>
    </row>
    <row spans="1:5" r="46">
      <c s="4" t="s" r="A46">
        <v>182</v>
      </c>
      <c s="5" t="n" r="B46">
        <v>7944</v>
      </c>
      <c s="5" t="n" r="C46">
        <v>9757</v>
      </c>
      <c s="5" t="n" r="D46">
        <v>16328</v>
      </c>
      <c s="5" t="n" r="E46">
        <v>19520</v>
      </c>
    </row>
    <row spans="1:5" r="47">
      <c s="4" t="s" r="A47">
        <v>33</v>
      </c>
      <c s="5" t="n" r="B47">
        <v>74210</v>
      </c>
      <c s="5" t="n" r="C47">
        <v>92899</v>
      </c>
      <c s="5" t="n" r="D47">
        <v>153584</v>
      </c>
      <c s="5" t="n" r="E47">
        <v>186675</v>
      </c>
    </row>
    <row spans="1:5" r="48">
      <c s="4" t="s" r="A48">
        <v>575</v>
      </c>
      <c s="5" t="n" r="B48">
        <v>9522</v>
      </c>
      <c s="5" t="n" r="C48">
        <v>10645</v>
      </c>
      <c s="5" t="n" r="D48">
        <v>18203</v>
      </c>
      <c s="5" t="n" r="E48">
        <v>21800</v>
      </c>
    </row>
    <row spans="1:5" r="49">
      <c s="3" t="s" r="A49">
        <v>576</v>
      </c>
    </row>
    <row spans="1:5" r="50">
      <c s="4" t="s" r="A50">
        <v>38</v>
      </c>
      <c s="5" t="n" r="B50">
        <v>165</v>
      </c>
      <c s="5" t="n" r="C50">
        <v>121</v>
      </c>
      <c s="5" t="n" r="D50">
        <v>310</v>
      </c>
      <c s="5" t="n" r="E50">
        <v>186</v>
      </c>
    </row>
    <row spans="1:5" r="51">
      <c s="3" t="s" r="A51">
        <v>577</v>
      </c>
    </row>
    <row spans="1:5" r="52">
      <c s="4" t="s" r="A52">
        <v>183</v>
      </c>
      <c s="5" t="n" r="B52">
        <v>-2592</v>
      </c>
      <c s="5" t="n" r="C52">
        <v>-2852</v>
      </c>
      <c s="5" t="n" r="D52">
        <v>-5272</v>
      </c>
      <c s="5" t="n" r="E52">
        <v>-5600</v>
      </c>
    </row>
    <row spans="1:5" r="53">
      <c s="4" t="s" r="A53">
        <v>37</v>
      </c>
      <c s="5" t="n" r="B53">
        <v>58</v>
      </c>
      <c s="5" t="n" r="C53">
        <v>47</v>
      </c>
      <c s="5" t="n" r="D53">
        <v>111</v>
      </c>
      <c s="5" t="n" r="E53">
        <v>72</v>
      </c>
    </row>
    <row spans="1:5" r="54">
      <c s="4" t="s" r="A54">
        <v>39</v>
      </c>
      <c s="5" t="n" r="B54">
        <v>7153</v>
      </c>
      <c s="5" t="n" r="C54">
        <v>7961</v>
      </c>
      <c s="5" t="n" r="D54">
        <v>13352</v>
      </c>
      <c s="5" t="n" r="E54">
        <v>16458</v>
      </c>
    </row>
    <row spans="1:5" r="55">
      <c s="4" t="s" r="A55">
        <v>40</v>
      </c>
      <c s="5" t="n" r="B55">
        <v>2536</v>
      </c>
      <c s="5" t="n" r="C55">
        <v>2982</v>
      </c>
      <c s="5" t="n" r="D55">
        <v>4813</v>
      </c>
      <c s="5" t="n" r="E55">
        <v>6184</v>
      </c>
    </row>
    <row spans="1:5" r="56">
      <c s="4" t="s" r="A56">
        <v>41</v>
      </c>
      <c s="5" t="n" r="B56">
        <v>4617</v>
      </c>
      <c s="5" t="n" r="C56">
        <v>4979</v>
      </c>
      <c s="5" t="n" r="D56">
        <v>8539</v>
      </c>
      <c s="5" t="n" r="E56">
        <v>10274</v>
      </c>
    </row>
    <row spans="1:5" r="57">
      <c s="4" t="s" r="A57">
        <v>42</v>
      </c>
      <c s="5" t="n" r="B57">
        <v>133</v>
      </c>
      <c s="5" t="n" r="C57">
        <v>133</v>
      </c>
      <c s="5" t="n" r="D57">
        <v>267</v>
      </c>
      <c s="5" t="n" r="E57">
        <v>267</v>
      </c>
    </row>
    <row spans="1:5" r="58">
      <c s="4" t="s" r="A58">
        <v>184</v>
      </c>
      <c s="5" t="n" r="B58">
        <v>4484</v>
      </c>
      <c s="5" t="n" r="C58">
        <v>4846</v>
      </c>
      <c s="5" t="n" r="D58">
        <v>8272</v>
      </c>
      <c s="5" t="n" r="E58">
        <v>10007</v>
      </c>
    </row>
    <row spans="1:5" r="59">
      <c s="4" t="s" r="A59">
        <v>43</v>
      </c>
      <c s="5" t="n" r="B59">
        <v>4484</v>
      </c>
      <c s="5" t="n" r="C59">
        <v>4846</v>
      </c>
      <c s="5" t="n" r="D59">
        <v>8272</v>
      </c>
      <c s="5" t="n" r="E59">
        <v>10007</v>
      </c>
    </row>
    <row spans="1:5" r="60">
      <c s="4" t="s" r="A60">
        <v>451</v>
      </c>
    </row>
    <row spans="1:5" r="61">
      <c s="3" t="s" r="A61">
        <v>578</v>
      </c>
    </row>
    <row spans="1:5" r="62">
      <c s="4" t="s" r="A62">
        <v>30</v>
      </c>
      <c s="5" t="n" r="B62">
        <v>83442</v>
      </c>
      <c s="5" t="n" r="C62">
        <v>103916</v>
      </c>
      <c s="5" t="n" r="D62">
        <v>169116</v>
      </c>
      <c s="5" t="n" r="E62">
        <v>206609</v>
      </c>
    </row>
    <row spans="1:5" r="63">
      <c s="3" t="s" r="A63">
        <v>177</v>
      </c>
    </row>
    <row spans="1:5" r="64">
      <c s="4" t="s" r="A64">
        <v>179</v>
      </c>
      <c s="5" t="n" r="B64">
        <v>25712</v>
      </c>
      <c s="5" t="n" r="C64">
        <v>43529</v>
      </c>
      <c s="5" t="n" r="D64">
        <v>60730</v>
      </c>
      <c s="5" t="n" r="E64">
        <v>94782</v>
      </c>
    </row>
    <row spans="1:5" r="65">
      <c s="4" t="s" r="A65">
        <v>178</v>
      </c>
      <c s="5" t="n" r="B65">
        <v>17359</v>
      </c>
      <c s="5" t="n" r="C65">
        <v>19348</v>
      </c>
      <c s="5" t="n" r="D65">
        <v>28223</v>
      </c>
      <c s="5" t="n" r="E65">
        <v>30804</v>
      </c>
    </row>
    <row spans="1:5" r="66">
      <c s="4" t="s" r="A66">
        <v>180</v>
      </c>
      <c s="5" t="n" r="B66">
        <v>16278</v>
      </c>
      <c s="5" t="n" r="C66">
        <v>14755</v>
      </c>
      <c s="5" t="n" r="D66">
        <v>33797</v>
      </c>
      <c s="5" t="n" r="E66">
        <v>30799</v>
      </c>
    </row>
    <row spans="1:5" r="67">
      <c s="4" t="s" r="A67">
        <v>181</v>
      </c>
      <c s="5" t="n" r="B67">
        <v>5540</v>
      </c>
      <c s="5" t="n" r="C67">
        <v>5317</v>
      </c>
      <c s="5" t="n" r="D67">
        <v>11081</v>
      </c>
      <c s="5" t="n" r="E67">
        <v>10644</v>
      </c>
    </row>
    <row spans="1:5" r="68">
      <c s="4" t="s" r="A68">
        <v>182</v>
      </c>
      <c s="5" t="n" r="B68">
        <v>7959</v>
      </c>
      <c s="5" t="n" r="C68">
        <v>9918</v>
      </c>
      <c s="5" t="n" r="D68">
        <v>16122</v>
      </c>
      <c s="5" t="n" r="E68">
        <v>19942</v>
      </c>
    </row>
    <row spans="1:5" r="69">
      <c s="4" t="s" r="A69">
        <v>33</v>
      </c>
      <c s="5" t="n" r="B69">
        <v>72848</v>
      </c>
      <c s="5" t="n" r="C69">
        <v>92867</v>
      </c>
      <c s="5" t="n" r="D69">
        <v>149953</v>
      </c>
      <c s="5" t="n" r="E69">
        <v>186971</v>
      </c>
    </row>
    <row spans="1:5" r="70">
      <c s="4" t="s" r="A70">
        <v>575</v>
      </c>
      <c s="5" t="n" r="B70">
        <v>10594</v>
      </c>
      <c s="5" t="n" r="C70">
        <v>11049</v>
      </c>
      <c s="5" t="n" r="D70">
        <v>19163</v>
      </c>
      <c s="5" t="n" r="E70">
        <v>19638</v>
      </c>
    </row>
    <row spans="1:5" r="71">
      <c s="3" t="s" r="A71">
        <v>576</v>
      </c>
    </row>
    <row spans="1:5" r="72">
      <c s="4" t="s" r="A72">
        <v>38</v>
      </c>
      <c s="5" t="n" r="B72">
        <v>150</v>
      </c>
      <c s="5" t="n" r="C72">
        <v>-151</v>
      </c>
      <c s="5" t="n" r="D72">
        <v>295</v>
      </c>
      <c s="5" t="n" r="E72">
        <v>-79</v>
      </c>
    </row>
    <row spans="1:5" r="73">
      <c s="3" t="s" r="A73">
        <v>577</v>
      </c>
    </row>
    <row spans="1:5" r="74">
      <c s="4" t="s" r="A74">
        <v>183</v>
      </c>
      <c s="5" t="n" r="B74">
        <v>-2424</v>
      </c>
      <c s="5" t="n" r="C74">
        <v>-2469</v>
      </c>
      <c s="5" t="n" r="D74">
        <v>-4859</v>
      </c>
      <c s="5" t="n" r="E74">
        <v>-4974</v>
      </c>
    </row>
    <row spans="1:5" r="75">
      <c s="4" t="s" r="A75">
        <v>37</v>
      </c>
      <c s="5" t="n" r="B75">
        <v>60</v>
      </c>
      <c s="5" t="n" r="C75">
        <v>-59</v>
      </c>
      <c s="5" t="n" r="D75">
        <v>118</v>
      </c>
      <c s="5" t="n" r="E75">
        <v>-29</v>
      </c>
    </row>
    <row spans="1:5" r="76">
      <c s="4" t="s" r="A76">
        <v>39</v>
      </c>
      <c s="5" t="n" r="B76">
        <v>8380</v>
      </c>
      <c s="5" t="n" r="C76">
        <v>8370</v>
      </c>
      <c s="5" t="n" r="D76">
        <v>14717</v>
      </c>
      <c s="5" t="n" r="E76">
        <v>14556</v>
      </c>
    </row>
    <row spans="1:5" r="77">
      <c s="4" t="s" r="A77">
        <v>40</v>
      </c>
      <c s="5" t="n" r="B77">
        <v>3144</v>
      </c>
      <c s="5" t="n" r="C77">
        <v>3261</v>
      </c>
      <c s="5" t="n" r="D77">
        <v>5482</v>
      </c>
      <c s="5" t="n" r="E77">
        <v>5596</v>
      </c>
    </row>
    <row spans="1:5" r="78">
      <c s="4" t="s" r="A78">
        <v>41</v>
      </c>
      <c s="5" t="n" r="B78">
        <v>5236</v>
      </c>
      <c s="5" t="n" r="C78">
        <v>5109</v>
      </c>
      <c s="5" t="n" r="D78">
        <v>9235</v>
      </c>
      <c s="5" t="n" r="E78">
        <v>8960</v>
      </c>
    </row>
    <row spans="1:5" r="79">
      <c s="4" t="s" r="A79">
        <v>42</v>
      </c>
      <c s="5" t="n" r="B79">
        <v>96</v>
      </c>
      <c s="5" t="n" r="C79">
        <v>96</v>
      </c>
      <c s="5" t="n" r="D79">
        <v>191</v>
      </c>
      <c s="5" t="n" r="E79">
        <v>191</v>
      </c>
    </row>
    <row spans="1:5" r="80">
      <c s="4" t="s" r="A80">
        <v>184</v>
      </c>
      <c s="5" t="n" r="B80">
        <v>5140</v>
      </c>
      <c s="5" t="n" r="C80">
        <v>5013</v>
      </c>
      <c s="5" t="n" r="D80">
        <v>9044</v>
      </c>
      <c s="5" t="n" r="E80">
        <v>8769</v>
      </c>
    </row>
    <row spans="1:5" r="81">
      <c s="4" t="s" r="A81">
        <v>43</v>
      </c>
      <c s="5" t="n" r="B81">
        <v>5140</v>
      </c>
      <c s="5" t="n" r="C81">
        <v>5013</v>
      </c>
      <c s="5" t="n" r="D81">
        <v>9044</v>
      </c>
      <c s="5" t="n" r="E81">
        <v>8769</v>
      </c>
    </row>
    <row spans="1:5" r="82">
      <c s="4" t="s" r="A82">
        <v>581</v>
      </c>
    </row>
    <row spans="1:5" r="83">
      <c s="3" t="s" r="A83">
        <v>578</v>
      </c>
    </row>
    <row spans="1:5" r="84">
      <c s="4" t="s" r="A84">
        <v>30</v>
      </c>
      <c s="5" t="n" r="B84">
        <v>0</v>
      </c>
      <c s="5" t="n" r="C84">
        <v>0</v>
      </c>
      <c s="5" t="n" r="D84">
        <v>0</v>
      </c>
      <c s="5" t="n" r="E84">
        <v>0</v>
      </c>
    </row>
    <row spans="1:5" r="85">
      <c s="3" t="s" r="A85">
        <v>177</v>
      </c>
    </row>
    <row spans="1:5" r="86">
      <c s="4" t="s" r="A86">
        <v>180</v>
      </c>
      <c s="5" t="n" r="B86">
        <v>0</v>
      </c>
      <c s="5" t="n" r="C86">
        <v>0</v>
      </c>
      <c s="5" t="n" r="D86">
        <v>0</v>
      </c>
      <c s="5" t="n" r="E86">
        <v>0</v>
      </c>
    </row>
    <row spans="1:5" r="87">
      <c s="4" t="s" r="A87">
        <v>33</v>
      </c>
      <c s="5" t="n" r="B87">
        <v>0</v>
      </c>
      <c s="5" t="n" r="C87">
        <v>0</v>
      </c>
      <c s="5" t="n" r="D87">
        <v>0</v>
      </c>
      <c s="5" t="n" r="E87">
        <v>0</v>
      </c>
    </row>
    <row spans="1:5" r="88">
      <c s="4" t="s" r="A88">
        <v>575</v>
      </c>
      <c s="5" t="n" r="B88">
        <v>0</v>
      </c>
      <c s="5" t="n" r="C88">
        <v>0</v>
      </c>
      <c s="5" t="n" r="D88">
        <v>0</v>
      </c>
      <c s="5" t="n" r="E88">
        <v>0</v>
      </c>
    </row>
    <row spans="1:5" r="89">
      <c s="3" t="s" r="A89">
        <v>577</v>
      </c>
    </row>
    <row spans="1:5" r="90">
      <c s="4" t="s" r="A90">
        <v>39</v>
      </c>
      <c s="5" t="n" r="B90">
        <v>0</v>
      </c>
      <c s="5" t="n" r="C90">
        <v>0</v>
      </c>
      <c s="5" t="n" r="D90">
        <v>0</v>
      </c>
      <c s="5" t="n" r="E90">
        <v>0</v>
      </c>
    </row>
    <row spans="1:5" r="91">
      <c s="4" t="s" r="A91">
        <v>40</v>
      </c>
      <c s="5" t="n" r="B91">
        <v>0</v>
      </c>
      <c s="5" t="n" r="C91">
        <v>0</v>
      </c>
      <c s="5" t="n" r="D91">
        <v>0</v>
      </c>
      <c s="5" t="n" r="E91">
        <v>0</v>
      </c>
    </row>
    <row spans="1:5" r="92">
      <c s="4" t="s" r="A92">
        <v>41</v>
      </c>
      <c s="5" t="n" r="B92">
        <v>0</v>
      </c>
      <c s="5" t="n" r="C92">
        <v>0</v>
      </c>
      <c s="5" t="n" r="D92">
        <v>0</v>
      </c>
      <c s="5" t="n" r="E92">
        <v>0</v>
      </c>
    </row>
    <row spans="1:5" r="93">
      <c s="4" t="s" r="A93">
        <v>184</v>
      </c>
      <c s="5" t="n" r="B93">
        <v>0</v>
      </c>
      <c s="5" t="n" r="C93">
        <v>0</v>
      </c>
      <c s="5" t="n" r="D93">
        <v>0</v>
      </c>
      <c s="5" t="n" r="E93">
        <v>0</v>
      </c>
    </row>
    <row spans="1:5" r="94">
      <c s="4" t="s" r="A94">
        <v>43</v>
      </c>
      <c s="5" t="n" r="B94">
        <v>0</v>
      </c>
      <c s="5" t="n" r="C94">
        <v>0</v>
      </c>
      <c s="5" t="n" r="D94">
        <v>0</v>
      </c>
      <c s="5" t="n" r="E94">
        <v>0</v>
      </c>
    </row>
    <row spans="1:5" r="95">
      <c s="4" t="s" r="A95">
        <v>582</v>
      </c>
    </row>
    <row spans="1:5" r="96">
      <c s="3" t="s" r="A96">
        <v>578</v>
      </c>
    </row>
    <row spans="1:5" r="97">
      <c s="4" t="s" r="A97">
        <v>30</v>
      </c>
      <c s="5" t="n" r="B97">
        <v>-18</v>
      </c>
      <c s="5" t="n" r="C97">
        <v>-22</v>
      </c>
      <c s="5" t="n" r="D97">
        <v>-46</v>
      </c>
      <c s="5" t="n" r="E97">
        <v>-39</v>
      </c>
    </row>
    <row spans="1:5" r="98">
      <c s="3" t="s" r="A98">
        <v>177</v>
      </c>
    </row>
    <row spans="1:5" r="99">
      <c s="4" t="s" r="A99">
        <v>575</v>
      </c>
      <c s="5" t="n" r="B99">
        <v>-18</v>
      </c>
      <c s="5" t="n" r="C99">
        <v>-22</v>
      </c>
      <c s="5" t="n" r="D99">
        <v>-46</v>
      </c>
      <c s="5" t="n" r="E99">
        <v>-39</v>
      </c>
    </row>
    <row spans="1:5" r="100">
      <c s="3" t="s" r="A100">
        <v>576</v>
      </c>
    </row>
    <row spans="1:5" r="101">
      <c s="4" t="s" r="A101">
        <v>579</v>
      </c>
      <c s="5" t="n" r="B101">
        <v>-9624</v>
      </c>
      <c s="5" t="n" r="C101">
        <v>-9859</v>
      </c>
      <c s="5" t="n" r="D101">
        <v>-17316</v>
      </c>
      <c s="5" t="n" r="E101">
        <v>-18776</v>
      </c>
    </row>
    <row spans="1:5" r="102">
      <c s="3" t="s" r="A102">
        <v>577</v>
      </c>
    </row>
    <row spans="1:5" r="103">
      <c s="4" t="s" r="A103">
        <v>183</v>
      </c>
      <c s="5" t="n" r="B103">
        <v>18</v>
      </c>
      <c s="5" t="n" r="C103">
        <v>22</v>
      </c>
      <c s="5" t="n" r="D103">
        <v>46</v>
      </c>
      <c s="5" t="n" r="E103">
        <v>39</v>
      </c>
    </row>
    <row spans="1:5" r="104">
      <c s="4" t="s" r="A104">
        <v>39</v>
      </c>
      <c s="5" t="n" r="B104">
        <v>-9624</v>
      </c>
      <c s="5" t="n" r="C104">
        <v>-9859</v>
      </c>
      <c s="5" t="n" r="D104">
        <v>-17316</v>
      </c>
      <c s="5" t="n" r="E104">
        <v>-18776</v>
      </c>
    </row>
    <row spans="1:5" r="105">
      <c s="4" t="s" r="A105">
        <v>40</v>
      </c>
      <c s="5" t="n" r="B105">
        <v>0</v>
      </c>
      <c s="5" t="n" r="C105">
        <v>0</v>
      </c>
      <c s="5" t="n" r="D105">
        <v>0</v>
      </c>
      <c s="5" t="n" r="E105">
        <v>0</v>
      </c>
    </row>
    <row spans="1:5" r="106">
      <c s="4" t="s" r="A106">
        <v>41</v>
      </c>
      <c s="5" t="n" r="B106">
        <v>-9624</v>
      </c>
      <c s="5" t="n" r="C106">
        <v>-9859</v>
      </c>
      <c s="5" t="n" r="D106">
        <v>-17316</v>
      </c>
      <c s="5" t="n" r="E106">
        <v>-18776</v>
      </c>
    </row>
    <row spans="1:5" r="107">
      <c s="4" t="s" r="A107">
        <v>184</v>
      </c>
      <c s="5" t="n" r="B107">
        <v>-9624</v>
      </c>
      <c s="5" t="n" r="C107">
        <v>-9859</v>
      </c>
      <c s="5" t="n" r="D107">
        <v>-17316</v>
      </c>
      <c s="5" t="n" r="E107">
        <v>-18776</v>
      </c>
    </row>
    <row spans="1:5" r="108">
      <c s="4" t="s" r="A108">
        <v>43</v>
      </c>
      <c s="5" t="n" r="B108">
        <v>-9624</v>
      </c>
      <c s="5" t="n" r="C108">
        <v>-9859</v>
      </c>
      <c s="5" t="n" r="D108">
        <v>-17316</v>
      </c>
      <c s="5" t="n" r="E108">
        <v>-18776</v>
      </c>
    </row>
    <row spans="1:5" r="109">
      <c s="4" t="s" r="A109">
        <v>583</v>
      </c>
    </row>
    <row spans="1:5" r="110">
      <c s="3" t="s" r="A110">
        <v>578</v>
      </c>
    </row>
    <row spans="1:5" r="111">
      <c s="4" t="s" r="A111">
        <v>30</v>
      </c>
      <c s="5" t="n" r="B111">
        <v>558163</v>
      </c>
      <c s="5" t="n" r="C111">
        <v>738429</v>
      </c>
      <c s="5" t="n" r="D111">
        <v>1131605</v>
      </c>
      <c s="5" t="n" r="E111">
        <v>1458491</v>
      </c>
    </row>
    <row spans="1:5" r="112">
      <c s="3" t="s" r="A112">
        <v>177</v>
      </c>
    </row>
    <row spans="1:5" r="113">
      <c s="4" t="s" r="A113">
        <v>179</v>
      </c>
      <c s="5" t="n" r="B113">
        <v>146231</v>
      </c>
      <c s="5" t="n" r="C113">
        <v>270257</v>
      </c>
      <c s="5" t="n" r="D113">
        <v>323037</v>
      </c>
      <c s="5" t="n" r="E113">
        <v>556557</v>
      </c>
    </row>
    <row spans="1:5" r="114">
      <c s="4" t="s" r="A114">
        <v>178</v>
      </c>
      <c s="5" t="n" r="B114">
        <v>149284</v>
      </c>
      <c s="5" t="n" r="C114">
        <v>188323</v>
      </c>
      <c s="5" t="n" r="D114">
        <v>285291</v>
      </c>
      <c s="5" t="n" r="E114">
        <v>353239</v>
      </c>
    </row>
    <row spans="1:5" r="115">
      <c s="4" t="s" r="A115">
        <v>180</v>
      </c>
      <c s="5" t="n" r="B115">
        <v>98864</v>
      </c>
      <c s="5" t="n" r="C115">
        <v>98564</v>
      </c>
      <c s="5" t="n" r="D115">
        <v>202866</v>
      </c>
      <c s="5" t="n" r="E115">
        <v>187170</v>
      </c>
    </row>
    <row spans="1:5" r="116">
      <c s="4" t="s" r="A116">
        <v>181</v>
      </c>
      <c s="5" t="n" r="B116">
        <v>44241</v>
      </c>
      <c s="5" t="n" r="C116">
        <v>41593</v>
      </c>
      <c s="5" t="n" r="D116">
        <v>88484</v>
      </c>
      <c s="5" t="n" r="E116">
        <v>83196</v>
      </c>
    </row>
    <row spans="1:5" r="117">
      <c s="4" t="s" r="A117">
        <v>182</v>
      </c>
      <c s="5" t="n" r="B117">
        <v>53382</v>
      </c>
      <c s="5" t="n" r="C117">
        <v>69624</v>
      </c>
      <c s="5" t="n" r="D117">
        <v>108130</v>
      </c>
      <c s="5" t="n" r="E117">
        <v>137595</v>
      </c>
    </row>
    <row spans="1:5" r="118">
      <c s="4" t="s" r="A118">
        <v>33</v>
      </c>
      <c s="5" t="n" r="B118">
        <v>492002</v>
      </c>
      <c s="5" t="n" r="C118">
        <v>668361</v>
      </c>
      <c s="5" t="n" r="D118">
        <v>1007808</v>
      </c>
      <c s="5" t="n" r="E118">
        <v>1317757</v>
      </c>
    </row>
    <row spans="1:5" r="119">
      <c s="4" t="s" r="A119">
        <v>575</v>
      </c>
      <c s="5" t="n" r="B119">
        <v>66161</v>
      </c>
      <c s="5" t="n" r="C119">
        <v>70068</v>
      </c>
      <c s="5" t="n" r="D119">
        <v>123797</v>
      </c>
      <c s="5" t="n" r="E119">
        <v>140734</v>
      </c>
    </row>
    <row spans="1:5" r="120">
      <c s="3" t="s" r="A120">
        <v>576</v>
      </c>
    </row>
    <row spans="1:5" r="121">
      <c s="4" t="s" r="A121">
        <v>38</v>
      </c>
      <c s="5" t="n" r="B121">
        <v>1896</v>
      </c>
      <c s="5" t="n" r="C121">
        <v>1387</v>
      </c>
      <c s="5" t="n" r="D121">
        <v>3309</v>
      </c>
      <c s="5" t="n" r="E121">
        <v>2996</v>
      </c>
    </row>
    <row spans="1:5" r="122">
      <c s="3" t="s" r="A122">
        <v>577</v>
      </c>
    </row>
    <row spans="1:5" r="123">
      <c s="4" t="s" r="A123">
        <v>183</v>
      </c>
      <c s="5" t="n" r="B123">
        <v>-16288</v>
      </c>
      <c s="5" t="n" r="C123">
        <v>-16852</v>
      </c>
      <c s="5" t="n" r="D123">
        <v>-32613</v>
      </c>
      <c s="5" t="n" r="E123">
        <v>-32575</v>
      </c>
    </row>
    <row spans="1:5" r="124">
      <c s="4" t="s" r="A124">
        <v>37</v>
      </c>
      <c s="5" t="n" r="B124">
        <v>682</v>
      </c>
      <c s="5" t="n" r="C124">
        <v>523</v>
      </c>
      <c s="5" t="n" r="D124">
        <v>1181</v>
      </c>
      <c s="5" t="n" r="E124">
        <v>1137</v>
      </c>
    </row>
    <row spans="1:5" r="125">
      <c s="4" t="s" r="A125">
        <v>39</v>
      </c>
      <c s="5" t="n" r="B125">
        <v>52451</v>
      </c>
      <c s="5" t="n" r="C125">
        <v>55126</v>
      </c>
      <c s="5" t="n" r="D125">
        <v>95674</v>
      </c>
      <c s="5" t="n" r="E125">
        <v>112292</v>
      </c>
    </row>
    <row spans="1:5" r="126">
      <c s="4" t="s" r="A126">
        <v>40</v>
      </c>
      <c s="5" t="n" r="B126">
        <v>19111</v>
      </c>
      <c s="5" t="n" r="C126">
        <v>20397</v>
      </c>
      <c s="5" t="n" r="D126">
        <v>34961</v>
      </c>
      <c s="5" t="n" r="E126">
        <v>41644</v>
      </c>
    </row>
    <row spans="1:5" r="127">
      <c s="4" t="s" r="A127">
        <v>41</v>
      </c>
      <c s="5" t="n" r="B127">
        <v>33340</v>
      </c>
      <c s="5" t="n" r="C127">
        <v>34729</v>
      </c>
      <c s="5" t="n" r="D127">
        <v>60713</v>
      </c>
      <c s="5" t="n" r="E127">
        <v>70648</v>
      </c>
    </row>
    <row spans="1:5" r="128">
      <c s="4" t="s" r="A128">
        <v>42</v>
      </c>
      <c s="5" t="n" r="B128">
        <v>229</v>
      </c>
      <c s="5" t="n" r="C128">
        <v>229</v>
      </c>
      <c s="5" t="n" r="D128">
        <v>458</v>
      </c>
      <c s="5" t="n" r="E128">
        <v>458</v>
      </c>
    </row>
    <row spans="1:5" r="129">
      <c s="4" t="s" r="A129">
        <v>184</v>
      </c>
      <c s="5" t="n" r="B129">
        <v>33111</v>
      </c>
      <c s="5" t="n" r="C129">
        <v>34500</v>
      </c>
      <c s="5" t="n" r="D129">
        <v>60255</v>
      </c>
      <c s="5" t="n" r="E129">
        <v>70190</v>
      </c>
    </row>
    <row spans="1:5" r="130">
      <c s="4" t="s" r="A130">
        <v>185</v>
      </c>
      <c s="5" t="n" r="B130">
        <v>270</v>
      </c>
      <c s="5" t="n" r="C130">
        <v>270</v>
      </c>
      <c s="5" t="n" r="D130">
        <v>540</v>
      </c>
      <c s="5" t="n" r="E130">
        <v>540</v>
      </c>
    </row>
    <row spans="1:5" r="131">
      <c s="4" t="s" r="A131">
        <v>43</v>
      </c>
      <c s="7" t="n" r="B131">
        <v>32841</v>
      </c>
      <c s="7" t="n" r="C131">
        <v>34230</v>
      </c>
      <c s="7" t="n" r="D131">
        <v>59715</v>
      </c>
      <c s="7" t="n" r="E131">
        <v>696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84</v>
      </c>
      <c s="2" t="s" r="B1">
        <v>28</v>
      </c>
      <c s="2" t="s" r="D1">
        <v>1</v>
      </c>
    </row>
    <row spans="1:5" r="2">
      <c s="2" t="s" r="B2">
        <v>2</v>
      </c>
      <c s="2" t="s" r="C2">
        <v>29</v>
      </c>
      <c s="2" t="s" r="D2">
        <v>2</v>
      </c>
      <c s="2" t="s" r="E2">
        <v>29</v>
      </c>
    </row>
    <row spans="1:5" r="3">
      <c s="3" t="s" r="A3">
        <v>585</v>
      </c>
    </row>
    <row spans="1:5" r="4">
      <c s="4" t="s" r="A4">
        <v>43</v>
      </c>
      <c s="7" t="n" r="B4">
        <v>35018</v>
      </c>
      <c s="7" t="n" r="C4">
        <v>41281</v>
      </c>
      <c s="7" t="n" r="D4">
        <v>66884</v>
      </c>
      <c s="7" t="n" r="E4">
        <v>87068</v>
      </c>
    </row>
    <row spans="1:5" r="5">
      <c s="3" t="s" r="A5">
        <v>60</v>
      </c>
    </row>
    <row spans="1:5" r="6">
      <c s="4" t="s" r="A6">
        <v>187</v>
      </c>
      <c s="5" t="n" r="B6">
        <v>5780</v>
      </c>
      <c s="5" t="n" r="C6">
        <v>2873</v>
      </c>
      <c s="5" t="n" r="D6">
        <v>11239</v>
      </c>
      <c s="5" t="n" r="E6">
        <v>5686</v>
      </c>
    </row>
    <row spans="1:5" r="7">
      <c s="4" t="s" r="A7">
        <v>62</v>
      </c>
      <c s="5" t="n" r="B7">
        <v>-5272</v>
      </c>
      <c s="5" t="n" r="C7">
        <v>-2575</v>
      </c>
      <c s="5" t="n" r="D7">
        <v>-10183</v>
      </c>
      <c s="5" t="n" r="E7">
        <v>-5085</v>
      </c>
    </row>
    <row spans="1:5" r="8">
      <c s="4" t="s" r="A8">
        <v>63</v>
      </c>
      <c s="5" t="n" r="B8">
        <v>-3127</v>
      </c>
      <c s="5" t="n" r="C8">
        <v>2900</v>
      </c>
      <c s="5" t="n" r="D8">
        <v>931</v>
      </c>
      <c s="5" t="n" r="E8">
        <v>4067</v>
      </c>
    </row>
    <row spans="1:5" r="9">
      <c s="4" t="s" r="A9">
        <v>64</v>
      </c>
      <c s="5" t="n" r="B9">
        <v>31891</v>
      </c>
      <c s="5" t="n" r="C9">
        <v>44181</v>
      </c>
      <c s="5" t="n" r="D9">
        <v>67815</v>
      </c>
      <c s="5" t="n" r="E9">
        <v>91135</v>
      </c>
    </row>
    <row spans="1:5" r="10">
      <c s="4" t="s" r="A10">
        <v>434</v>
      </c>
    </row>
    <row spans="1:5" r="11">
      <c s="3" t="s" r="A11">
        <v>585</v>
      </c>
    </row>
    <row spans="1:5" r="12">
      <c s="4" t="s" r="A12">
        <v>43</v>
      </c>
      <c s="5" t="n" r="B12">
        <v>32841</v>
      </c>
      <c s="5" t="n" r="C12">
        <v>34230</v>
      </c>
      <c s="5" t="n" r="D12">
        <v>59715</v>
      </c>
      <c s="5" t="n" r="E12">
        <v>69650</v>
      </c>
    </row>
    <row spans="1:5" r="13">
      <c s="3" t="s" r="A13">
        <v>60</v>
      </c>
    </row>
    <row spans="1:5" r="14">
      <c s="4" t="s" r="A14">
        <v>187</v>
      </c>
      <c s="5" t="n" r="B14">
        <v>5257</v>
      </c>
      <c s="5" t="n" r="C14">
        <v>2588</v>
      </c>
      <c s="5" t="n" r="D14">
        <v>10190</v>
      </c>
      <c s="5" t="n" r="E14">
        <v>5107</v>
      </c>
    </row>
    <row spans="1:5" r="15">
      <c s="4" t="s" r="A15">
        <v>62</v>
      </c>
      <c s="5" t="n" r="B15">
        <v>-5272</v>
      </c>
      <c s="5" t="n" r="C15">
        <v>-2575</v>
      </c>
      <c s="5" t="n" r="D15">
        <v>-10183</v>
      </c>
      <c s="5" t="n" r="E15">
        <v>-5085</v>
      </c>
    </row>
    <row spans="1:5" r="16">
      <c s="4" t="s" r="A16">
        <v>63</v>
      </c>
      <c s="5" t="n" r="B16">
        <v>-15</v>
      </c>
      <c s="5" t="n" r="C16">
        <v>13</v>
      </c>
      <c s="5" t="n" r="D16">
        <v>7</v>
      </c>
      <c s="5" t="n" r="E16">
        <v>22</v>
      </c>
    </row>
    <row spans="1:5" r="17">
      <c s="4" t="s" r="A17">
        <v>64</v>
      </c>
      <c s="5" t="n" r="B17">
        <v>32826</v>
      </c>
      <c s="5" t="n" r="C17">
        <v>34243</v>
      </c>
      <c s="5" t="n" r="D17">
        <v>59722</v>
      </c>
      <c s="5" t="n" r="E17">
        <v>69672</v>
      </c>
    </row>
    <row spans="1:5" r="18">
      <c s="4" t="s" r="A18">
        <v>580</v>
      </c>
    </row>
    <row spans="1:5" r="19">
      <c s="3" t="s" r="A19">
        <v>585</v>
      </c>
    </row>
    <row spans="1:5" r="20">
      <c s="4" t="s" r="A20">
        <v>43</v>
      </c>
      <c s="5" t="n" r="B20">
        <v>4484</v>
      </c>
      <c s="5" t="n" r="C20">
        <v>4846</v>
      </c>
      <c s="5" t="n" r="D20">
        <v>8272</v>
      </c>
      <c s="5" t="n" r="E20">
        <v>10007</v>
      </c>
    </row>
    <row spans="1:5" r="21">
      <c s="3" t="s" r="A21">
        <v>60</v>
      </c>
    </row>
    <row spans="1:5" r="22">
      <c s="4" t="s" r="A22">
        <v>187</v>
      </c>
      <c s="5" t="n" r="B22">
        <v>713</v>
      </c>
      <c s="5" t="n" r="C22">
        <v>292</v>
      </c>
      <c s="5" t="n" r="D22">
        <v>1364</v>
      </c>
      <c s="5" t="n" r="E22">
        <v>636</v>
      </c>
    </row>
    <row spans="1:5" r="23">
      <c s="4" t="s" r="A23">
        <v>62</v>
      </c>
      <c s="5" t="n" r="B23">
        <v>-716</v>
      </c>
      <c s="5" t="n" r="C23">
        <v>-292</v>
      </c>
      <c s="5" t="n" r="D23">
        <v>-1367</v>
      </c>
      <c s="5" t="n" r="E23">
        <v>-636</v>
      </c>
    </row>
    <row spans="1:5" r="24">
      <c s="4" t="s" r="A24">
        <v>63</v>
      </c>
      <c s="5" t="n" r="B24">
        <v>-3</v>
      </c>
      <c s="5" t="n" r="C24">
        <v>0</v>
      </c>
      <c s="5" t="n" r="D24">
        <v>-3</v>
      </c>
      <c s="5" t="n" r="E24">
        <v>0</v>
      </c>
    </row>
    <row spans="1:5" r="25">
      <c s="4" t="s" r="A25">
        <v>64</v>
      </c>
      <c s="5" t="n" r="B25">
        <v>4481</v>
      </c>
      <c s="5" t="n" r="C25">
        <v>4846</v>
      </c>
      <c s="5" t="n" r="D25">
        <v>8269</v>
      </c>
      <c s="5" t="n" r="E25">
        <v>10007</v>
      </c>
    </row>
    <row spans="1:5" r="26">
      <c s="4" t="s" r="A26">
        <v>451</v>
      </c>
    </row>
    <row spans="1:5" r="27">
      <c s="3" t="s" r="A27">
        <v>585</v>
      </c>
    </row>
    <row spans="1:5" r="28">
      <c s="4" t="s" r="A28">
        <v>43</v>
      </c>
      <c s="5" t="n" r="B28">
        <v>5140</v>
      </c>
      <c s="5" t="n" r="C28">
        <v>5013</v>
      </c>
      <c s="5" t="n" r="D28">
        <v>9044</v>
      </c>
      <c s="5" t="n" r="E28">
        <v>8769</v>
      </c>
    </row>
    <row spans="1:5" r="29">
      <c s="3" t="s" r="A29">
        <v>60</v>
      </c>
    </row>
    <row spans="1:5" r="30">
      <c s="4" t="s" r="A30">
        <v>187</v>
      </c>
      <c s="5" t="n" r="B30">
        <v>652</v>
      </c>
      <c s="5" t="n" r="C30">
        <v>292</v>
      </c>
      <c s="5" t="n" r="D30">
        <v>1252</v>
      </c>
      <c s="5" t="n" r="E30">
        <v>545</v>
      </c>
    </row>
    <row spans="1:5" r="31">
      <c s="4" t="s" r="A31">
        <v>62</v>
      </c>
      <c s="5" t="n" r="B31">
        <v>-655</v>
      </c>
      <c s="5" t="n" r="C31">
        <v>-292</v>
      </c>
      <c s="5" t="n" r="D31">
        <v>-1255</v>
      </c>
      <c s="5" t="n" r="E31">
        <v>-545</v>
      </c>
    </row>
    <row spans="1:5" r="32">
      <c s="4" t="s" r="A32">
        <v>63</v>
      </c>
      <c s="5" t="n" r="B32">
        <v>-3</v>
      </c>
      <c s="5" t="n" r="C32">
        <v>0</v>
      </c>
      <c s="5" t="n" r="D32">
        <v>-3</v>
      </c>
      <c s="5" t="n" r="E32">
        <v>0</v>
      </c>
    </row>
    <row spans="1:5" r="33">
      <c s="4" t="s" r="A33">
        <v>64</v>
      </c>
      <c s="5" t="n" r="B33">
        <v>5137</v>
      </c>
      <c s="5" t="n" r="C33">
        <v>5013</v>
      </c>
      <c s="5" t="n" r="D33">
        <v>9041</v>
      </c>
      <c s="5" t="n" r="E33">
        <v>8769</v>
      </c>
    </row>
    <row spans="1:5" r="34">
      <c s="4" t="s" r="A34">
        <v>581</v>
      </c>
    </row>
    <row spans="1:5" r="35">
      <c s="3" t="s" r="A35">
        <v>585</v>
      </c>
    </row>
    <row spans="1:5" r="36">
      <c s="4" t="s" r="A36">
        <v>43</v>
      </c>
      <c s="5" t="n" r="B36">
        <v>0</v>
      </c>
      <c s="5" t="n" r="C36">
        <v>0</v>
      </c>
      <c s="5" t="n" r="D36">
        <v>0</v>
      </c>
      <c s="5" t="n" r="E36">
        <v>0</v>
      </c>
    </row>
    <row spans="1:5" r="37">
      <c s="3" t="s" r="A37">
        <v>60</v>
      </c>
    </row>
    <row spans="1:5" r="38">
      <c s="4" t="s" r="A38">
        <v>187</v>
      </c>
      <c s="5" t="n" r="B38">
        <v>0</v>
      </c>
      <c s="5" t="n" r="C38">
        <v>0</v>
      </c>
      <c s="5" t="n" r="D38">
        <v>0</v>
      </c>
      <c s="5" t="n" r="E38">
        <v>0</v>
      </c>
    </row>
    <row spans="1:5" r="39">
      <c s="4" t="s" r="A39">
        <v>62</v>
      </c>
      <c s="5" t="n" r="B39">
        <v>0</v>
      </c>
      <c s="5" t="n" r="C39">
        <v>0</v>
      </c>
      <c s="5" t="n" r="D39">
        <v>0</v>
      </c>
      <c s="5" t="n" r="E39">
        <v>0</v>
      </c>
    </row>
    <row spans="1:5" r="40">
      <c s="4" t="s" r="A40">
        <v>63</v>
      </c>
      <c s="5" t="n" r="B40">
        <v>0</v>
      </c>
      <c s="5" t="n" r="C40">
        <v>0</v>
      </c>
      <c s="5" t="n" r="D40">
        <v>0</v>
      </c>
      <c s="5" t="n" r="E40">
        <v>0</v>
      </c>
    </row>
    <row spans="1:5" r="41">
      <c s="4" t="s" r="A41">
        <v>64</v>
      </c>
      <c s="5" t="n" r="B41">
        <v>0</v>
      </c>
      <c s="5" t="n" r="C41">
        <v>0</v>
      </c>
      <c s="5" t="n" r="D41">
        <v>0</v>
      </c>
      <c s="5" t="n" r="E41">
        <v>0</v>
      </c>
    </row>
    <row spans="1:5" r="42">
      <c s="4" t="s" r="A42">
        <v>582</v>
      </c>
    </row>
    <row spans="1:5" r="43">
      <c s="3" t="s" r="A43">
        <v>585</v>
      </c>
    </row>
    <row spans="1:5" r="44">
      <c s="4" t="s" r="A44">
        <v>43</v>
      </c>
      <c s="5" t="n" r="B44">
        <v>-9624</v>
      </c>
      <c s="5" t="n" r="C44">
        <v>-9859</v>
      </c>
      <c s="5" t="n" r="D44">
        <v>-17316</v>
      </c>
      <c s="5" t="n" r="E44">
        <v>-18776</v>
      </c>
    </row>
    <row spans="1:5" r="45">
      <c s="3" t="s" r="A45">
        <v>60</v>
      </c>
    </row>
    <row spans="1:5" r="46">
      <c s="4" t="s" r="A46">
        <v>187</v>
      </c>
      <c s="5" t="n" r="B46">
        <v>-1365</v>
      </c>
      <c s="5" t="n" r="C46">
        <v>-584</v>
      </c>
      <c s="5" t="n" r="D46">
        <v>-2616</v>
      </c>
      <c s="5" t="n" r="E46">
        <v>-1181</v>
      </c>
    </row>
    <row spans="1:5" r="47">
      <c s="4" t="s" r="A47">
        <v>62</v>
      </c>
      <c s="5" t="n" r="B47">
        <v>1371</v>
      </c>
      <c s="5" t="n" r="C47">
        <v>584</v>
      </c>
      <c s="5" t="n" r="D47">
        <v>2622</v>
      </c>
      <c s="5" t="n" r="E47">
        <v>1181</v>
      </c>
    </row>
    <row spans="1:5" r="48">
      <c s="4" t="s" r="A48">
        <v>63</v>
      </c>
      <c s="5" t="n" r="B48">
        <v>6</v>
      </c>
      <c s="5" t="n" r="C48">
        <v>0</v>
      </c>
      <c s="5" t="n" r="D48">
        <v>6</v>
      </c>
      <c s="5" t="n" r="E48">
        <v>0</v>
      </c>
    </row>
    <row spans="1:5" r="49">
      <c s="4" t="s" r="A49">
        <v>64</v>
      </c>
      <c s="5" t="n" r="B49">
        <v>-9618</v>
      </c>
      <c s="5" t="n" r="C49">
        <v>-9859</v>
      </c>
      <c s="5" t="n" r="D49">
        <v>-17310</v>
      </c>
      <c s="5" t="n" r="E49">
        <v>-18776</v>
      </c>
    </row>
    <row spans="1:5" r="50">
      <c s="4" t="s" r="A50">
        <v>583</v>
      </c>
    </row>
    <row spans="1:5" r="51">
      <c s="3" t="s" r="A51">
        <v>585</v>
      </c>
    </row>
    <row spans="1:5" r="52">
      <c s="4" t="s" r="A52">
        <v>43</v>
      </c>
      <c s="5" t="n" r="B52">
        <v>32841</v>
      </c>
      <c s="5" t="n" r="C52">
        <v>34230</v>
      </c>
      <c s="5" t="n" r="D52">
        <v>59715</v>
      </c>
      <c s="5" t="n" r="E52">
        <v>69650</v>
      </c>
    </row>
    <row spans="1:5" r="53">
      <c s="3" t="s" r="A53">
        <v>60</v>
      </c>
    </row>
    <row spans="1:5" r="54">
      <c s="4" t="s" r="A54">
        <v>187</v>
      </c>
      <c s="5" t="n" r="B54">
        <v>5257</v>
      </c>
      <c s="5" t="n" r="C54">
        <v>2588</v>
      </c>
      <c s="5" t="n" r="D54">
        <v>10190</v>
      </c>
      <c s="5" t="n" r="E54">
        <v>5107</v>
      </c>
    </row>
    <row spans="1:5" r="55">
      <c s="4" t="s" r="A55">
        <v>62</v>
      </c>
      <c s="5" t="n" r="B55">
        <v>-5272</v>
      </c>
      <c s="5" t="n" r="C55">
        <v>-2575</v>
      </c>
      <c s="5" t="n" r="D55">
        <v>-10183</v>
      </c>
      <c s="5" t="n" r="E55">
        <v>-5085</v>
      </c>
    </row>
    <row spans="1:5" r="56">
      <c s="4" t="s" r="A56">
        <v>63</v>
      </c>
      <c s="5" t="n" r="B56">
        <v>-15</v>
      </c>
      <c s="5" t="n" r="C56">
        <v>13</v>
      </c>
      <c s="5" t="n" r="D56">
        <v>7</v>
      </c>
      <c s="5" t="n" r="E56">
        <v>22</v>
      </c>
    </row>
    <row spans="1:5" r="57">
      <c s="4" t="s" r="A57">
        <v>64</v>
      </c>
      <c s="7" t="n" r="B57">
        <v>32826</v>
      </c>
      <c s="7" t="n" r="C57">
        <v>34243</v>
      </c>
      <c s="7" t="n" r="D57">
        <v>59722</v>
      </c>
      <c s="7" t="n" r="E57">
        <v>6967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86</v>
      </c>
      <c s="2" t="s" r="B1">
        <v>2</v>
      </c>
      <c s="2" t="s" r="C1">
        <v>72</v>
      </c>
      <c s="2" t="s" r="D1">
        <v>29</v>
      </c>
      <c s="2" t="s" r="E1">
        <v>587</v>
      </c>
    </row>
    <row spans="1:5" r="2">
      <c s="3" t="s" r="A2">
        <v>192</v>
      </c>
    </row>
    <row spans="1:5" r="3">
      <c s="4" t="s" r="A3">
        <v>193</v>
      </c>
      <c s="7" t="n" r="B3">
        <v>4269241</v>
      </c>
      <c s="7" t="n" r="C3">
        <v>4148774</v>
      </c>
    </row>
    <row spans="1:5" r="4">
      <c s="3" t="s" r="A4">
        <v>194</v>
      </c>
    </row>
    <row spans="1:5" r="5">
      <c s="4" t="s" r="A5">
        <v>83</v>
      </c>
      <c s="5" t="n" r="B5">
        <v>11439631</v>
      </c>
      <c s="5" t="n" r="C5">
        <v>11185142</v>
      </c>
    </row>
    <row spans="1:5" r="6">
      <c s="3" t="s" r="A6">
        <v>195</v>
      </c>
    </row>
    <row spans="1:5" r="7">
      <c s="4" t="s" r="A7">
        <v>588</v>
      </c>
      <c s="5" t="n" r="B7">
        <v>1898520</v>
      </c>
      <c s="5" t="n" r="C7">
        <v>1790573</v>
      </c>
      <c s="7" t="n" r="D7">
        <v>1759935</v>
      </c>
      <c s="7" t="n" r="E7">
        <v>1726406</v>
      </c>
    </row>
    <row spans="1:5" r="8">
      <c s="4" t="s" r="A8">
        <v>196</v>
      </c>
      <c s="5" t="n" r="B8">
        <v>0</v>
      </c>
      <c s="5" t="n" r="C8">
        <v>0</v>
      </c>
    </row>
    <row spans="1:5" r="9">
      <c s="3" t="s" r="A9">
        <v>197</v>
      </c>
    </row>
    <row spans="1:5" r="10">
      <c s="4" t="s" r="A10">
        <v>198</v>
      </c>
      <c s="5" t="n" r="B10">
        <v>25360</v>
      </c>
      <c s="5" t="n" r="C10">
        <v>25336</v>
      </c>
    </row>
    <row spans="1:5" r="11">
      <c s="3" t="s" r="A11">
        <v>199</v>
      </c>
    </row>
    <row spans="1:5" r="12">
      <c s="4" t="s" r="A12">
        <v>91</v>
      </c>
      <c s="5" t="n" r="B12">
        <v>632718</v>
      </c>
      <c s="5" t="n" r="C12">
        <v>633570</v>
      </c>
    </row>
    <row spans="1:5" r="13">
      <c s="4" t="s" r="A13">
        <v>93</v>
      </c>
      <c s="5" t="n" r="B13">
        <v>482760</v>
      </c>
      <c s="5" t="n" r="C13">
        <v>466432</v>
      </c>
    </row>
    <row spans="1:5" r="14">
      <c s="4" t="s" r="A14">
        <v>104</v>
      </c>
      <c s="5" t="n" r="B14">
        <v>11439631</v>
      </c>
      <c s="5" t="n" r="C14">
        <v>11185142</v>
      </c>
    </row>
    <row spans="1:5" r="15">
      <c s="4" t="s" r="A15">
        <v>434</v>
      </c>
    </row>
    <row spans="1:5" r="16">
      <c s="3" t="s" r="A16">
        <v>192</v>
      </c>
    </row>
    <row spans="1:5" r="17">
      <c s="4" t="s" r="A17">
        <v>200</v>
      </c>
      <c s="5" t="n" r="B17">
        <v>43542</v>
      </c>
      <c s="5" t="n" r="C17">
        <v>43819</v>
      </c>
    </row>
    <row spans="1:5" r="18">
      <c s="4" t="s" r="A18">
        <v>201</v>
      </c>
      <c s="5" t="n" r="B18">
        <v>3889544</v>
      </c>
      <c s="5" t="n" r="C18">
        <v>3782438</v>
      </c>
    </row>
    <row spans="1:5" r="19">
      <c s="4" t="s" r="A19">
        <v>202</v>
      </c>
      <c s="5" t="n" r="B19">
        <v>-1275328</v>
      </c>
      <c s="5" t="n" r="C19">
        <v>-1253866</v>
      </c>
    </row>
    <row spans="1:5" r="20">
      <c s="4" t="s" r="A20">
        <v>203</v>
      </c>
      <c s="5" t="n" r="B20">
        <v>162872</v>
      </c>
      <c s="5" t="n" r="C20">
        <v>134376</v>
      </c>
    </row>
    <row spans="1:5" r="21">
      <c s="4" t="s" r="A21">
        <v>204</v>
      </c>
      <c s="5" t="n" r="B21">
        <v>2820630</v>
      </c>
      <c s="5" t="n" r="C21">
        <v>2706767</v>
      </c>
    </row>
    <row spans="1:5" r="22">
      <c s="4" t="s" r="A22">
        <v>589</v>
      </c>
      <c s="5" t="n" r="B22">
        <v>4949</v>
      </c>
      <c s="5" t="n" r="C22">
        <v>4950</v>
      </c>
    </row>
    <row spans="1:5" r="23">
      <c s="4" t="s" r="A23">
        <v>193</v>
      </c>
      <c s="5" t="n" r="B23">
        <v>2825579</v>
      </c>
      <c s="5" t="n" r="C23">
        <v>2711717</v>
      </c>
    </row>
    <row spans="1:5" r="24">
      <c s="4" t="s" r="A24">
        <v>590</v>
      </c>
      <c s="5" t="n" r="B24">
        <v>543351</v>
      </c>
      <c s="5" t="n" r="C24">
        <v>538639</v>
      </c>
    </row>
    <row spans="1:5" r="25">
      <c s="3" t="s" r="A25">
        <v>206</v>
      </c>
    </row>
    <row spans="1:5" r="26">
      <c s="4" t="s" r="A26">
        <v>74</v>
      </c>
      <c s="5" t="n" r="B26">
        <v>3393</v>
      </c>
      <c s="5" t="n" r="C26">
        <v>12416</v>
      </c>
      <c s="5" t="n" r="D26">
        <v>8106</v>
      </c>
      <c s="5" t="n" r="E26">
        <v>61245</v>
      </c>
    </row>
    <row spans="1:5" r="27">
      <c s="4" t="s" r="A27">
        <v>591</v>
      </c>
      <c s="5" t="n" r="B27">
        <v>18200</v>
      </c>
      <c s="5" t="n" r="C27">
        <v>16100</v>
      </c>
    </row>
    <row spans="1:5" r="28">
      <c s="4" t="s" r="A28">
        <v>207</v>
      </c>
      <c s="5" t="n" r="B28">
        <v>95975</v>
      </c>
      <c s="5" t="n" r="C28">
        <v>111462</v>
      </c>
    </row>
    <row spans="1:5" r="29">
      <c s="4" t="s" r="A29">
        <v>208</v>
      </c>
      <c s="5" t="n" r="B29">
        <v>80165</v>
      </c>
      <c s="5" t="n" r="C29">
        <v>103072</v>
      </c>
    </row>
    <row spans="1:5" r="30">
      <c s="4" t="s" r="A30">
        <v>209</v>
      </c>
      <c s="5" t="n" r="B30">
        <v>11816</v>
      </c>
      <c s="5" t="n" r="C30">
        <v>9980</v>
      </c>
    </row>
    <row spans="1:5" r="31">
      <c s="4" t="s" r="A31">
        <v>210</v>
      </c>
      <c s="5" t="n" r="B31">
        <v>85710</v>
      </c>
      <c s="5" t="n" r="C31">
        <v>74515</v>
      </c>
    </row>
    <row spans="1:5" r="32">
      <c s="4" t="s" r="A32">
        <v>211</v>
      </c>
      <c s="5" t="n" r="B32">
        <v>32857</v>
      </c>
      <c s="5" t="n" r="C32">
        <v>33154</v>
      </c>
    </row>
    <row spans="1:5" r="33">
      <c s="4" t="s" r="A33">
        <v>212</v>
      </c>
      <c s="5" t="n" r="B33">
        <v>23986</v>
      </c>
      <c s="5" t="n" r="C33">
        <v>44680</v>
      </c>
    </row>
    <row spans="1:5" r="34">
      <c s="4" t="s" r="A34">
        <v>81</v>
      </c>
      <c s="5" t="n" r="B34">
        <v>82751</v>
      </c>
      <c s="5" t="n" r="C34">
        <v>58550</v>
      </c>
    </row>
    <row spans="1:5" r="35">
      <c s="4" t="s" r="A35">
        <v>213</v>
      </c>
      <c s="5" t="n" r="B35">
        <v>434853</v>
      </c>
      <c s="5" t="n" r="C35">
        <v>463929</v>
      </c>
    </row>
    <row spans="1:5" r="36">
      <c s="3" t="s" r="A36">
        <v>194</v>
      </c>
    </row>
    <row spans="1:5" r="37">
      <c s="4" t="s" r="A37">
        <v>81</v>
      </c>
      <c s="5" t="n" r="B37">
        <v>601012</v>
      </c>
      <c s="5" t="n" r="C37">
        <v>623784</v>
      </c>
    </row>
    <row spans="1:5" r="38">
      <c s="4" t="s" r="A38">
        <v>214</v>
      </c>
      <c s="5" t="n" r="B38">
        <v>5397</v>
      </c>
      <c s="5" t="n" r="C38">
        <v>5640</v>
      </c>
    </row>
    <row spans="1:5" r="39">
      <c s="4" t="s" r="A39">
        <v>52</v>
      </c>
      <c s="5" t="n" r="B39">
        <v>52211</v>
      </c>
      <c s="5" t="n" r="C39">
        <v>53106</v>
      </c>
    </row>
    <row spans="1:5" r="40">
      <c s="4" t="s" r="A40">
        <v>215</v>
      </c>
      <c s="5" t="n" r="B40">
        <v>658620</v>
      </c>
      <c s="5" t="n" r="C40">
        <v>682530</v>
      </c>
    </row>
    <row spans="1:5" r="41">
      <c s="4" t="s" r="A41">
        <v>83</v>
      </c>
      <c s="5" t="n" r="B41">
        <v>4462403</v>
      </c>
      <c s="5" t="n" r="C41">
        <v>4396815</v>
      </c>
    </row>
    <row spans="1:5" r="42">
      <c s="3" t="s" r="A42">
        <v>195</v>
      </c>
    </row>
    <row spans="1:5" r="43">
      <c s="4" t="s" r="A43">
        <v>588</v>
      </c>
      <c s="5" t="n" r="B43">
        <v>1696658</v>
      </c>
      <c s="5" t="n" r="C43">
        <v>1682144</v>
      </c>
      <c s="5" t="n" r="D43">
        <v>1618987</v>
      </c>
      <c s="5" t="n" r="E43">
        <v>1593564</v>
      </c>
    </row>
    <row spans="1:5" r="44">
      <c s="4" t="s" r="A44">
        <v>196</v>
      </c>
      <c s="5" t="n" r="B44">
        <v>22293</v>
      </c>
      <c s="5" t="n" r="C44">
        <v>22293</v>
      </c>
    </row>
    <row spans="1:5" r="45">
      <c s="4" t="s" r="A45">
        <v>219</v>
      </c>
      <c s="5" t="n" r="B45">
        <v>830546</v>
      </c>
      <c s="5" t="n" r="C45">
        <v>830546</v>
      </c>
    </row>
    <row spans="1:5" r="46">
      <c s="4" t="s" r="A46">
        <v>220</v>
      </c>
      <c s="5" t="n" r="B46">
        <v>2549497</v>
      </c>
      <c s="5" t="n" r="C46">
        <v>2534983</v>
      </c>
    </row>
    <row spans="1:5" r="47">
      <c s="3" t="s" r="A47">
        <v>197</v>
      </c>
    </row>
    <row spans="1:5" r="48">
      <c s="4" t="s" r="A48">
        <v>221</v>
      </c>
      <c s="5" t="n" r="B48">
        <v>88993</v>
      </c>
    </row>
    <row spans="1:5" r="49">
      <c s="4" t="s" r="A49">
        <v>592</v>
      </c>
      <c s="5" t="n" r="B49">
        <v>0</v>
      </c>
      <c s="5" t="n" r="C49">
        <v>0</v>
      </c>
    </row>
    <row spans="1:5" r="50">
      <c s="4" t="s" r="A50">
        <v>85</v>
      </c>
      <c s="5" t="n" r="B50">
        <v>113360</v>
      </c>
      <c s="5" t="n" r="C50">
        <v>122433</v>
      </c>
    </row>
    <row spans="1:5" r="51">
      <c s="4" t="s" r="A51">
        <v>198</v>
      </c>
      <c s="5" t="n" r="B51">
        <v>15435</v>
      </c>
      <c s="5" t="n" r="C51">
        <v>15407</v>
      </c>
    </row>
    <row spans="1:5" r="52">
      <c s="4" t="s" r="A52">
        <v>222</v>
      </c>
      <c s="5" t="n" r="B52">
        <v>130919</v>
      </c>
      <c s="5" t="n" r="C52">
        <v>176339</v>
      </c>
    </row>
    <row spans="1:5" r="53">
      <c s="4" t="s" r="A53">
        <v>92</v>
      </c>
      <c s="5" t="n" r="B53">
        <v>286</v>
      </c>
      <c s="5" t="n" r="C53">
        <v>191</v>
      </c>
    </row>
    <row spans="1:5" r="54">
      <c s="4" t="s" r="A54">
        <v>52</v>
      </c>
      <c s="5" t="n" r="B54">
        <v>51946</v>
      </c>
      <c s="5" t="n" r="C54">
        <v>48282</v>
      </c>
    </row>
    <row spans="1:5" r="55">
      <c s="4" t="s" r="A55">
        <v>223</v>
      </c>
      <c s="5" t="n" r="B55">
        <v>400939</v>
      </c>
      <c s="5" t="n" r="C55">
        <v>362652</v>
      </c>
    </row>
    <row spans="1:5" r="56">
      <c s="3" t="s" r="A56">
        <v>199</v>
      </c>
    </row>
    <row spans="1:5" r="57">
      <c s="4" t="s" r="A57">
        <v>91</v>
      </c>
      <c s="5" t="n" r="B57">
        <v>428866</v>
      </c>
      <c s="5" t="n" r="C57">
        <v>429515</v>
      </c>
    </row>
    <row spans="1:5" r="58">
      <c s="4" t="s" r="A58">
        <v>92</v>
      </c>
      <c s="5" t="n" r="B58">
        <v>245038</v>
      </c>
      <c s="5" t="n" r="C58">
        <v>236727</v>
      </c>
    </row>
    <row spans="1:5" r="59">
      <c s="4" t="s" r="A59">
        <v>224</v>
      </c>
      <c s="5" t="n" r="B59">
        <v>53632</v>
      </c>
      <c s="5" t="n" r="C59">
        <v>49865</v>
      </c>
    </row>
    <row spans="1:5" r="60">
      <c s="4" t="s" r="A60">
        <v>94</v>
      </c>
      <c s="5" t="n" r="B60">
        <v>436946</v>
      </c>
      <c s="5" t="n" r="C60">
        <v>446888</v>
      </c>
    </row>
    <row spans="1:5" r="61">
      <c s="4" t="s" r="A61">
        <v>52</v>
      </c>
      <c s="5" t="n" r="B61">
        <v>47777</v>
      </c>
      <c s="5" t="n" r="C61">
        <v>52446</v>
      </c>
    </row>
    <row spans="1:5" r="62">
      <c s="4" t="s" r="A62">
        <v>225</v>
      </c>
      <c s="5" t="n" r="B62">
        <v>1212259</v>
      </c>
      <c s="5" t="n" r="C62">
        <v>1215441</v>
      </c>
    </row>
    <row spans="1:5" r="63">
      <c s="4" t="s" r="A63">
        <v>93</v>
      </c>
      <c s="5" t="n" r="B63">
        <v>299708</v>
      </c>
      <c s="5" t="n" r="C63">
        <v>283739</v>
      </c>
    </row>
    <row spans="1:5" r="64">
      <c s="4" t="s" r="A64">
        <v>104</v>
      </c>
      <c s="5" t="n" r="B64">
        <v>4462403</v>
      </c>
      <c s="5" t="n" r="C64">
        <v>4396815</v>
      </c>
    </row>
    <row spans="1:5" r="65">
      <c s="4" t="s" r="A65">
        <v>580</v>
      </c>
    </row>
    <row spans="1:5" r="66">
      <c s="3" t="s" r="A66">
        <v>192</v>
      </c>
    </row>
    <row spans="1:5" r="67">
      <c s="4" t="s" r="A67">
        <v>200</v>
      </c>
      <c s="5" t="n" r="B67">
        <v>5464</v>
      </c>
      <c s="5" t="n" r="C67">
        <v>5464</v>
      </c>
    </row>
    <row spans="1:5" r="68">
      <c s="4" t="s" r="A68">
        <v>201</v>
      </c>
      <c s="5" t="n" r="B68">
        <v>1187999</v>
      </c>
      <c s="5" t="n" r="C68">
        <v>1179032</v>
      </c>
    </row>
    <row spans="1:5" r="69">
      <c s="4" t="s" r="A69">
        <v>202</v>
      </c>
      <c s="5" t="n" r="B69">
        <v>-484930</v>
      </c>
      <c s="5" t="n" r="C69">
        <v>-473933</v>
      </c>
    </row>
    <row spans="1:5" r="70">
      <c s="4" t="s" r="A70">
        <v>203</v>
      </c>
      <c s="5" t="n" r="B70">
        <v>18754</v>
      </c>
      <c s="5" t="n" r="C70">
        <v>12421</v>
      </c>
    </row>
    <row spans="1:5" r="71">
      <c s="4" t="s" r="A71">
        <v>204</v>
      </c>
      <c s="5" t="n" r="B71">
        <v>727287</v>
      </c>
      <c s="5" t="n" r="C71">
        <v>722984</v>
      </c>
    </row>
    <row spans="1:5" r="72">
      <c s="4" t="s" r="A72">
        <v>589</v>
      </c>
      <c s="5" t="n" r="B72">
        <v>82</v>
      </c>
      <c s="5" t="n" r="C72">
        <v>82</v>
      </c>
    </row>
    <row spans="1:5" r="73">
      <c s="4" t="s" r="A73">
        <v>193</v>
      </c>
      <c s="5" t="n" r="B73">
        <v>727369</v>
      </c>
      <c s="5" t="n" r="C73">
        <v>723066</v>
      </c>
    </row>
    <row spans="1:5" r="74">
      <c s="3" t="s" r="A74">
        <v>206</v>
      </c>
    </row>
    <row spans="1:5" r="75">
      <c s="4" t="s" r="A75">
        <v>74</v>
      </c>
      <c s="5" t="n" r="B75">
        <v>801</v>
      </c>
      <c s="5" t="n" r="C75">
        <v>612</v>
      </c>
      <c s="5" t="n" r="D75">
        <v>1754</v>
      </c>
      <c s="5" t="n" r="E75">
        <v>1326</v>
      </c>
    </row>
    <row spans="1:5" r="76">
      <c s="4" t="s" r="A76">
        <v>591</v>
      </c>
      <c s="5" t="n" r="B76">
        <v>0</v>
      </c>
      <c s="5" t="n" r="C76">
        <v>0</v>
      </c>
    </row>
    <row spans="1:5" r="77">
      <c s="4" t="s" r="A77">
        <v>207</v>
      </c>
      <c s="5" t="n" r="B77">
        <v>23981</v>
      </c>
      <c s="5" t="n" r="C77">
        <v>24222</v>
      </c>
    </row>
    <row spans="1:5" r="78">
      <c s="4" t="s" r="A78">
        <v>208</v>
      </c>
      <c s="5" t="n" r="B78">
        <v>13772</v>
      </c>
      <c s="5" t="n" r="C78">
        <v>15926</v>
      </c>
    </row>
    <row spans="1:5" r="79">
      <c s="4" t="s" r="A79">
        <v>209</v>
      </c>
      <c s="5" t="n" r="B79">
        <v>2009</v>
      </c>
      <c s="5" t="n" r="C79">
        <v>981</v>
      </c>
    </row>
    <row spans="1:5" r="80">
      <c s="4" t="s" r="A80">
        <v>210</v>
      </c>
      <c s="5" t="n" r="B80">
        <v>8350</v>
      </c>
      <c s="5" t="n" r="C80">
        <v>13800</v>
      </c>
    </row>
    <row spans="1:5" r="81">
      <c s="4" t="s" r="A81">
        <v>211</v>
      </c>
      <c s="5" t="n" r="B81">
        <v>7172</v>
      </c>
      <c s="5" t="n" r="C81">
        <v>6664</v>
      </c>
    </row>
    <row spans="1:5" r="82">
      <c s="4" t="s" r="A82">
        <v>212</v>
      </c>
      <c s="5" t="n" r="B82">
        <v>3345</v>
      </c>
      <c s="5" t="n" r="C82">
        <v>8611</v>
      </c>
    </row>
    <row spans="1:5" r="83">
      <c s="4" t="s" r="A83">
        <v>81</v>
      </c>
      <c s="5" t="n" r="B83">
        <v>8829</v>
      </c>
      <c s="5" t="n" r="C83">
        <v>6745</v>
      </c>
    </row>
    <row spans="1:5" r="84">
      <c s="4" t="s" r="A84">
        <v>213</v>
      </c>
      <c s="5" t="n" r="B84">
        <v>68259</v>
      </c>
      <c s="5" t="n" r="C84">
        <v>77561</v>
      </c>
    </row>
    <row spans="1:5" r="85">
      <c s="3" t="s" r="A85">
        <v>194</v>
      </c>
    </row>
    <row spans="1:5" r="86">
      <c s="4" t="s" r="A86">
        <v>81</v>
      </c>
      <c s="5" t="n" r="B86">
        <v>105093</v>
      </c>
      <c s="5" t="n" r="C86">
        <v>107454</v>
      </c>
    </row>
    <row spans="1:5" r="87">
      <c s="4" t="s" r="A87">
        <v>214</v>
      </c>
      <c s="5" t="n" r="B87">
        <v>1353</v>
      </c>
      <c s="5" t="n" r="C87">
        <v>1438</v>
      </c>
    </row>
    <row spans="1:5" r="88">
      <c s="4" t="s" r="A88">
        <v>52</v>
      </c>
      <c s="5" t="n" r="B88">
        <v>15303</v>
      </c>
      <c s="5" t="n" r="C88">
        <v>15366</v>
      </c>
    </row>
    <row spans="1:5" r="89">
      <c s="4" t="s" r="A89">
        <v>215</v>
      </c>
      <c s="5" t="n" r="B89">
        <v>121749</v>
      </c>
      <c s="5" t="n" r="C89">
        <v>124258</v>
      </c>
    </row>
    <row spans="1:5" r="90">
      <c s="4" t="s" r="A90">
        <v>83</v>
      </c>
      <c s="5" t="n" r="B90">
        <v>917377</v>
      </c>
      <c s="5" t="n" r="C90">
        <v>924885</v>
      </c>
    </row>
    <row spans="1:5" r="91">
      <c s="3" t="s" r="A91">
        <v>195</v>
      </c>
    </row>
    <row spans="1:5" r="92">
      <c s="4" t="s" r="A92">
        <v>588</v>
      </c>
      <c s="5" t="n" r="B92">
        <v>285104</v>
      </c>
      <c s="5" t="n" r="C92">
        <v>281846</v>
      </c>
      <c s="5" t="n" r="D92">
        <v>278995</v>
      </c>
      <c s="5" t="n" r="E92">
        <v>274802</v>
      </c>
    </row>
    <row spans="1:5" r="93">
      <c s="4" t="s" r="A93">
        <v>196</v>
      </c>
      <c s="5" t="n" r="B93">
        <v>7000</v>
      </c>
      <c s="5" t="n" r="C93">
        <v>7000</v>
      </c>
    </row>
    <row spans="1:5" r="94">
      <c s="4" t="s" r="A94">
        <v>219</v>
      </c>
      <c s="5" t="n" r="B94">
        <v>190000</v>
      </c>
      <c s="5" t="n" r="C94">
        <v>190000</v>
      </c>
    </row>
    <row spans="1:5" r="95">
      <c s="4" t="s" r="A95">
        <v>220</v>
      </c>
      <c s="5" t="n" r="B95">
        <v>482104</v>
      </c>
      <c s="5" t="n" r="C95">
        <v>478846</v>
      </c>
    </row>
    <row spans="1:5" r="96">
      <c s="3" t="s" r="A96">
        <v>197</v>
      </c>
    </row>
    <row spans="1:5" r="97">
      <c s="4" t="s" r="A97">
        <v>593</v>
      </c>
      <c s="5" t="n" r="B97">
        <v>0</v>
      </c>
    </row>
    <row spans="1:5" r="98">
      <c s="4" t="s" r="A98">
        <v>592</v>
      </c>
      <c s="5" t="n" r="B98">
        <v>13000</v>
      </c>
      <c s="5" t="n" r="C98">
        <v>10500</v>
      </c>
    </row>
    <row spans="1:5" r="99">
      <c s="4" t="s" r="A99">
        <v>85</v>
      </c>
      <c s="5" t="n" r="B99">
        <v>16479</v>
      </c>
      <c s="5" t="n" r="C99">
        <v>23728</v>
      </c>
    </row>
    <row spans="1:5" r="100">
      <c s="4" t="s" r="A100">
        <v>198</v>
      </c>
      <c s="5" t="n" r="B100">
        <v>3962</v>
      </c>
      <c s="5" t="n" r="C100">
        <v>3989</v>
      </c>
    </row>
    <row spans="1:5" r="101">
      <c s="4" t="s" r="A101">
        <v>222</v>
      </c>
      <c s="5" t="n" r="B101">
        <v>29577</v>
      </c>
      <c s="5" t="n" r="C101">
        <v>37548</v>
      </c>
    </row>
    <row spans="1:5" r="102">
      <c s="4" t="s" r="A102">
        <v>92</v>
      </c>
      <c s="5" t="n" r="B102">
        <v>0</v>
      </c>
      <c s="5" t="n" r="C102">
        <v>0</v>
      </c>
    </row>
    <row spans="1:5" r="103">
      <c s="4" t="s" r="A103">
        <v>52</v>
      </c>
      <c s="5" t="n" r="B103">
        <v>9237</v>
      </c>
      <c s="5" t="n" r="C103">
        <v>9866</v>
      </c>
    </row>
    <row spans="1:5" r="104">
      <c s="4" t="s" r="A104">
        <v>223</v>
      </c>
      <c s="5" t="n" r="B104">
        <v>72255</v>
      </c>
      <c s="5" t="n" r="C104">
        <v>85631</v>
      </c>
    </row>
    <row spans="1:5" r="105">
      <c s="3" t="s" r="A105">
        <v>199</v>
      </c>
    </row>
    <row spans="1:5" r="106">
      <c s="4" t="s" r="A106">
        <v>91</v>
      </c>
      <c s="5" t="n" r="B106">
        <v>91220</v>
      </c>
      <c s="5" t="n" r="C106">
        <v>90119</v>
      </c>
    </row>
    <row spans="1:5" r="107">
      <c s="4" t="s" r="A107">
        <v>92</v>
      </c>
      <c s="5" t="n" r="B107">
        <v>81195</v>
      </c>
      <c s="5" t="n" r="C107">
        <v>77707</v>
      </c>
    </row>
    <row spans="1:5" r="108">
      <c s="4" t="s" r="A108">
        <v>224</v>
      </c>
      <c s="5" t="n" r="B108">
        <v>15290</v>
      </c>
      <c s="5" t="n" r="C108">
        <v>14902</v>
      </c>
    </row>
    <row spans="1:5" r="109">
      <c s="4" t="s" r="A109">
        <v>94</v>
      </c>
      <c s="5" t="n" r="B109">
        <v>67802</v>
      </c>
      <c s="5" t="n" r="C109">
        <v>72547</v>
      </c>
    </row>
    <row spans="1:5" r="110">
      <c s="4" t="s" r="A110">
        <v>52</v>
      </c>
      <c s="5" t="n" r="B110">
        <v>13142</v>
      </c>
      <c s="5" t="n" r="C110">
        <v>10658</v>
      </c>
    </row>
    <row spans="1:5" r="111">
      <c s="4" t="s" r="A111">
        <v>225</v>
      </c>
      <c s="5" t="n" r="B111">
        <v>268649</v>
      </c>
      <c s="5" t="n" r="C111">
        <v>265933</v>
      </c>
    </row>
    <row spans="1:5" r="112">
      <c s="4" t="s" r="A112">
        <v>93</v>
      </c>
      <c s="5" t="n" r="B112">
        <v>94369</v>
      </c>
      <c s="5" t="n" r="C112">
        <v>94475</v>
      </c>
    </row>
    <row spans="1:5" r="113">
      <c s="4" t="s" r="A113">
        <v>104</v>
      </c>
      <c s="5" t="n" r="B113">
        <v>917377</v>
      </c>
      <c s="5" t="n" r="C113">
        <v>924885</v>
      </c>
    </row>
    <row spans="1:5" r="114">
      <c s="4" t="s" r="A114">
        <v>451</v>
      </c>
    </row>
    <row spans="1:5" r="115">
      <c s="3" t="s" r="A115">
        <v>192</v>
      </c>
    </row>
    <row spans="1:5" r="116">
      <c s="4" t="s" r="A116">
        <v>200</v>
      </c>
      <c s="5" t="n" r="B116">
        <v>3016</v>
      </c>
      <c s="5" t="n" r="C116">
        <v>3016</v>
      </c>
    </row>
    <row spans="1:5" r="117">
      <c s="4" t="s" r="A117">
        <v>201</v>
      </c>
      <c s="5" t="n" r="B117">
        <v>1064686</v>
      </c>
      <c s="5" t="n" r="C117">
        <v>1048012</v>
      </c>
    </row>
    <row spans="1:5" r="118">
      <c s="4" t="s" r="A118">
        <v>202</v>
      </c>
      <c s="5" t="n" r="B118">
        <v>-458445</v>
      </c>
      <c s="5" t="n" r="C118">
        <v>-447711</v>
      </c>
    </row>
    <row spans="1:5" r="119">
      <c s="4" t="s" r="A119">
        <v>203</v>
      </c>
      <c s="5" t="n" r="B119">
        <v>14729</v>
      </c>
      <c s="5" t="n" r="C119">
        <v>11819</v>
      </c>
    </row>
    <row spans="1:5" r="120">
      <c s="4" t="s" r="A120">
        <v>204</v>
      </c>
      <c s="5" t="n" r="B120">
        <v>623986</v>
      </c>
      <c s="5" t="n" r="C120">
        <v>615136</v>
      </c>
    </row>
    <row spans="1:5" r="121">
      <c s="4" t="s" r="A121">
        <v>589</v>
      </c>
      <c s="5" t="n" r="B121">
        <v>1531</v>
      </c>
      <c s="5" t="n" r="C121">
        <v>1531</v>
      </c>
    </row>
    <row spans="1:5" r="122">
      <c s="4" t="s" r="A122">
        <v>193</v>
      </c>
      <c s="5" t="n" r="B122">
        <v>625517</v>
      </c>
      <c s="5" t="n" r="C122">
        <v>616667</v>
      </c>
    </row>
    <row spans="1:5" r="123">
      <c s="3" t="s" r="A123">
        <v>206</v>
      </c>
    </row>
    <row spans="1:5" r="124">
      <c s="4" t="s" r="A124">
        <v>74</v>
      </c>
      <c s="5" t="n" r="B124">
        <v>175</v>
      </c>
      <c s="5" t="n" r="C124">
        <v>633</v>
      </c>
      <c s="5" t="n" r="D124">
        <v>2759</v>
      </c>
      <c s="5" t="n" r="E124">
        <v>153</v>
      </c>
    </row>
    <row spans="1:5" r="125">
      <c s="4" t="s" r="A125">
        <v>207</v>
      </c>
      <c s="5" t="n" r="B125">
        <v>19966</v>
      </c>
      <c s="5" t="n" r="C125">
        <v>22800</v>
      </c>
    </row>
    <row spans="1:5" r="126">
      <c s="4" t="s" r="A126">
        <v>208</v>
      </c>
      <c s="5" t="n" r="B126">
        <v>15507</v>
      </c>
      <c s="5" t="n" r="C126">
        <v>18376</v>
      </c>
    </row>
    <row spans="1:5" r="127">
      <c s="4" t="s" r="A127">
        <v>209</v>
      </c>
      <c s="5" t="n" r="B127">
        <v>2703</v>
      </c>
      <c s="5" t="n" r="C127">
        <v>2246</v>
      </c>
    </row>
    <row spans="1:5" r="128">
      <c s="4" t="s" r="A128">
        <v>210</v>
      </c>
      <c s="5" t="n" r="B128">
        <v>14348</v>
      </c>
      <c s="5" t="n" r="C128">
        <v>17731</v>
      </c>
    </row>
    <row spans="1:5" r="129">
      <c s="4" t="s" r="A129">
        <v>211</v>
      </c>
      <c s="5" t="n" r="B129">
        <v>17326</v>
      </c>
      <c s="5" t="n" r="C129">
        <v>17432</v>
      </c>
    </row>
    <row spans="1:5" r="130">
      <c s="4" t="s" r="A130">
        <v>212</v>
      </c>
      <c s="5" t="n" r="B130">
        <v>8882</v>
      </c>
      <c s="5" t="n" r="C130">
        <v>13567</v>
      </c>
    </row>
    <row spans="1:5" r="131">
      <c s="4" t="s" r="A131">
        <v>81</v>
      </c>
      <c s="5" t="n" r="B131">
        <v>7656</v>
      </c>
      <c s="5" t="n" r="C131">
        <v>6126</v>
      </c>
    </row>
    <row spans="1:5" r="132">
      <c s="4" t="s" r="A132">
        <v>213</v>
      </c>
      <c s="5" t="n" r="B132">
        <v>86563</v>
      </c>
      <c s="5" t="n" r="C132">
        <v>98911</v>
      </c>
    </row>
    <row spans="1:5" r="133">
      <c s="3" t="s" r="A133">
        <v>194</v>
      </c>
    </row>
    <row spans="1:5" r="134">
      <c s="4" t="s" r="A134">
        <v>81</v>
      </c>
      <c s="5" t="n" r="B134">
        <v>99218</v>
      </c>
      <c s="5" t="n" r="C134">
        <v>102788</v>
      </c>
    </row>
    <row spans="1:5" r="135">
      <c s="4" t="s" r="A135">
        <v>214</v>
      </c>
      <c s="5" t="n" r="B135">
        <v>1150</v>
      </c>
      <c s="5" t="n" r="C135">
        <v>1245</v>
      </c>
    </row>
    <row spans="1:5" r="136">
      <c s="4" t="s" r="A136">
        <v>52</v>
      </c>
      <c s="5" t="n" r="B136">
        <v>14418</v>
      </c>
      <c s="5" t="n" r="C136">
        <v>13366</v>
      </c>
    </row>
    <row spans="1:5" r="137">
      <c s="4" t="s" r="A137">
        <v>215</v>
      </c>
      <c s="5" t="n" r="B137">
        <v>114786</v>
      </c>
      <c s="5" t="n" r="C137">
        <v>117399</v>
      </c>
    </row>
    <row spans="1:5" r="138">
      <c s="4" t="s" r="A138">
        <v>83</v>
      </c>
      <c s="5" t="n" r="B138">
        <v>826866</v>
      </c>
      <c s="5" t="n" r="C138">
        <v>832977</v>
      </c>
    </row>
    <row spans="1:5" r="139">
      <c s="3" t="s" r="A139">
        <v>195</v>
      </c>
    </row>
    <row spans="1:5" r="140">
      <c s="4" t="s" r="A140">
        <v>588</v>
      </c>
      <c s="5" t="n" r="B140">
        <v>258146</v>
      </c>
      <c s="5" t="n" r="C140">
        <v>256692</v>
      </c>
      <c s="5" t="n" r="D140">
        <v>250365</v>
      </c>
      <c s="5" t="n" r="E140">
        <v>248771</v>
      </c>
    </row>
    <row spans="1:5" r="141">
      <c s="4" t="s" r="A141">
        <v>196</v>
      </c>
      <c s="5" t="n" r="B141">
        <v>5000</v>
      </c>
      <c s="5" t="n" r="C141">
        <v>5000</v>
      </c>
    </row>
    <row spans="1:5" r="142">
      <c s="4" t="s" r="A142">
        <v>219</v>
      </c>
      <c s="5" t="n" r="B142">
        <v>186000</v>
      </c>
      <c s="5" t="n" r="C142">
        <v>186000</v>
      </c>
    </row>
    <row spans="1:5" r="143">
      <c s="4" t="s" r="A143">
        <v>220</v>
      </c>
      <c s="5" t="n" r="B143">
        <v>449146</v>
      </c>
      <c s="5" t="n" r="C143">
        <v>447692</v>
      </c>
    </row>
    <row spans="1:5" r="144">
      <c s="3" t="s" r="A144">
        <v>197</v>
      </c>
    </row>
    <row spans="1:5" r="145">
      <c s="4" t="s" r="A145">
        <v>592</v>
      </c>
      <c s="5" t="n" r="B145">
        <v>5200</v>
      </c>
      <c s="5" t="n" r="C145">
        <v>5600</v>
      </c>
    </row>
    <row spans="1:5" r="146">
      <c s="4" t="s" r="A146">
        <v>85</v>
      </c>
      <c s="5" t="n" r="B146">
        <v>17911</v>
      </c>
      <c s="5" t="n" r="C146">
        <v>17773</v>
      </c>
    </row>
    <row spans="1:5" r="147">
      <c s="4" t="s" r="A147">
        <v>198</v>
      </c>
      <c s="5" t="n" r="B147">
        <v>2976</v>
      </c>
      <c s="5" t="n" r="C147">
        <v>2931</v>
      </c>
    </row>
    <row spans="1:5" r="148">
      <c s="4" t="s" r="A148">
        <v>222</v>
      </c>
      <c s="5" t="n" r="B148">
        <v>28408</v>
      </c>
      <c s="5" t="n" r="C148">
        <v>36807</v>
      </c>
    </row>
    <row spans="1:5" r="149">
      <c s="4" t="s" r="A149">
        <v>92</v>
      </c>
      <c s="5" t="n" r="B149">
        <v>477</v>
      </c>
      <c s="5" t="n" r="C149">
        <v>441</v>
      </c>
    </row>
    <row spans="1:5" r="150">
      <c s="4" t="s" r="A150">
        <v>52</v>
      </c>
      <c s="5" t="n" r="B150">
        <v>15834</v>
      </c>
      <c s="5" t="n" r="C150">
        <v>16094</v>
      </c>
    </row>
    <row spans="1:5" r="151">
      <c s="4" t="s" r="A151">
        <v>223</v>
      </c>
      <c s="5" t="n" r="B151">
        <v>70806</v>
      </c>
      <c s="5" t="n" r="C151">
        <v>79646</v>
      </c>
    </row>
    <row spans="1:5" r="152">
      <c s="3" t="s" r="A152">
        <v>199</v>
      </c>
    </row>
    <row spans="1:5" r="153">
      <c s="4" t="s" r="A153">
        <v>91</v>
      </c>
      <c s="5" t="n" r="B153">
        <v>85616</v>
      </c>
      <c s="5" t="n" r="C153">
        <v>83238</v>
      </c>
    </row>
    <row spans="1:5" r="154">
      <c s="4" t="s" r="A154">
        <v>92</v>
      </c>
      <c s="5" t="n" r="B154">
        <v>30093</v>
      </c>
      <c s="5" t="n" r="C154">
        <v>29966</v>
      </c>
    </row>
    <row spans="1:5" r="155">
      <c s="4" t="s" r="A155">
        <v>224</v>
      </c>
      <c s="5" t="n" r="B155">
        <v>14971</v>
      </c>
      <c s="5" t="n" r="C155">
        <v>14725</v>
      </c>
    </row>
    <row spans="1:5" r="156">
      <c s="4" t="s" r="A156">
        <v>94</v>
      </c>
      <c s="5" t="n" r="B156">
        <v>73889</v>
      </c>
      <c s="5" t="n" r="C156">
        <v>75960</v>
      </c>
    </row>
    <row spans="1:5" r="157">
      <c s="4" t="s" r="A157">
        <v>52</v>
      </c>
      <c s="5" t="n" r="B157">
        <v>13662</v>
      </c>
      <c s="5" t="n" r="C157">
        <v>13532</v>
      </c>
    </row>
    <row spans="1:5" r="158">
      <c s="4" t="s" r="A158">
        <v>225</v>
      </c>
      <c s="5" t="n" r="B158">
        <v>218231</v>
      </c>
      <c s="5" t="n" r="C158">
        <v>217421</v>
      </c>
    </row>
    <row spans="1:5" r="159">
      <c s="4" t="s" r="A159">
        <v>93</v>
      </c>
      <c s="5" t="n" r="B159">
        <v>88683</v>
      </c>
      <c s="5" t="n" r="C159">
        <v>88218</v>
      </c>
    </row>
    <row spans="1:5" r="160">
      <c s="4" t="s" r="A160">
        <v>104</v>
      </c>
      <c s="5" t="n" r="B160">
        <v>826866</v>
      </c>
      <c s="5" t="n" r="C160">
        <v>832977</v>
      </c>
    </row>
    <row spans="1:5" r="161">
      <c s="4" t="s" r="A161">
        <v>581</v>
      </c>
    </row>
    <row spans="1:5" r="162">
      <c s="3" t="s" r="A162">
        <v>206</v>
      </c>
    </row>
    <row spans="1:5" r="163">
      <c s="4" t="s" r="A163">
        <v>74</v>
      </c>
      <c s="5" t="n" r="B163">
        <v>101</v>
      </c>
      <c s="5" t="n" r="C163">
        <v>101</v>
      </c>
      <c s="5" t="n" r="D163">
        <v>101</v>
      </c>
      <c s="5" t="n" r="E163">
        <v>101</v>
      </c>
    </row>
    <row spans="1:5" r="164">
      <c s="4" t="s" r="A164">
        <v>213</v>
      </c>
      <c s="5" t="n" r="B164">
        <v>101</v>
      </c>
      <c s="5" t="n" r="C164">
        <v>101</v>
      </c>
    </row>
    <row spans="1:5" r="165">
      <c s="3" t="s" r="A165">
        <v>194</v>
      </c>
    </row>
    <row spans="1:5" r="166">
      <c s="4" t="s" r="A166">
        <v>83</v>
      </c>
      <c s="5" t="n" r="B166">
        <v>101</v>
      </c>
      <c s="5" t="n" r="C166">
        <v>101</v>
      </c>
    </row>
    <row spans="1:5" r="167">
      <c s="3" t="s" r="A167">
        <v>195</v>
      </c>
    </row>
    <row spans="1:5" r="168">
      <c s="4" t="s" r="A168">
        <v>588</v>
      </c>
      <c s="5" t="n" r="B168">
        <v>101</v>
      </c>
      <c s="5" t="n" r="C168">
        <v>101</v>
      </c>
      <c s="5" t="n" r="D168">
        <v>101</v>
      </c>
      <c s="5" t="n" r="E168">
        <v>101</v>
      </c>
    </row>
    <row spans="1:5" r="169">
      <c s="4" t="s" r="A169">
        <v>220</v>
      </c>
      <c s="5" t="n" r="B169">
        <v>101</v>
      </c>
      <c s="5" t="n" r="C169">
        <v>101</v>
      </c>
    </row>
    <row spans="1:5" r="170">
      <c s="3" t="s" r="A170">
        <v>199</v>
      </c>
    </row>
    <row spans="1:5" r="171">
      <c s="4" t="s" r="A171">
        <v>104</v>
      </c>
      <c s="5" t="n" r="B171">
        <v>101</v>
      </c>
      <c s="5" t="n" r="C171">
        <v>101</v>
      </c>
    </row>
    <row spans="1:5" r="172">
      <c s="4" t="s" r="A172">
        <v>582</v>
      </c>
    </row>
    <row spans="1:5" r="173">
      <c s="3" t="s" r="A173">
        <v>192</v>
      </c>
    </row>
    <row spans="1:5" r="174">
      <c s="4" t="s" r="A174">
        <v>590</v>
      </c>
      <c s="5" t="n" r="B174">
        <v>-543351</v>
      </c>
      <c s="5" t="n" r="C174">
        <v>-538639</v>
      </c>
    </row>
    <row spans="1:5" r="175">
      <c s="3" t="s" r="A175">
        <v>206</v>
      </c>
    </row>
    <row spans="1:5" r="176">
      <c s="4" t="s" r="A176">
        <v>74</v>
      </c>
      <c s="5" t="n" r="B176">
        <v>0</v>
      </c>
      <c s="5" t="n" r="C176">
        <v>0</v>
      </c>
      <c s="5" t="n" r="D176">
        <v>0</v>
      </c>
      <c s="5" t="n" r="E176">
        <v>0</v>
      </c>
    </row>
    <row spans="1:5" r="177">
      <c s="4" t="s" r="A177">
        <v>591</v>
      </c>
      <c s="5" t="n" r="B177">
        <v>-18200</v>
      </c>
      <c s="5" t="n" r="C177">
        <v>-16100</v>
      </c>
    </row>
    <row spans="1:5" r="178">
      <c s="4" t="s" r="A178">
        <v>209</v>
      </c>
      <c s="5" t="n" r="B178">
        <v>-10638</v>
      </c>
      <c s="5" t="n" r="C178">
        <v>-8924</v>
      </c>
    </row>
    <row spans="1:5" r="179">
      <c s="4" t="s" r="A179">
        <v>212</v>
      </c>
      <c s="5" t="n" r="B179">
        <v>-251</v>
      </c>
      <c s="5" t="n" r="C179">
        <v>-475</v>
      </c>
    </row>
    <row spans="1:5" r="180">
      <c s="4" t="s" r="A180">
        <v>213</v>
      </c>
      <c s="5" t="n" r="B180">
        <v>-29089</v>
      </c>
      <c s="5" t="n" r="C180">
        <v>-25499</v>
      </c>
    </row>
    <row spans="1:5" r="181">
      <c s="3" t="s" r="A181">
        <v>194</v>
      </c>
    </row>
    <row spans="1:5" r="182">
      <c s="4" t="s" r="A182">
        <v>81</v>
      </c>
      <c s="5" t="n" r="B182">
        <v>0</v>
      </c>
      <c s="5" t="n" r="C182">
        <v>-183</v>
      </c>
    </row>
    <row spans="1:5" r="183">
      <c s="4" t="s" r="A183">
        <v>215</v>
      </c>
      <c s="5" t="n" r="B183">
        <v>0</v>
      </c>
      <c s="5" t="n" r="C183">
        <v>-183</v>
      </c>
    </row>
    <row spans="1:5" r="184">
      <c s="4" t="s" r="A184">
        <v>83</v>
      </c>
      <c s="5" t="n" r="B184">
        <v>-572440</v>
      </c>
      <c s="5" t="n" r="C184">
        <v>-564321</v>
      </c>
    </row>
    <row spans="1:5" r="185">
      <c s="3" t="s" r="A185">
        <v>195</v>
      </c>
    </row>
    <row spans="1:5" r="186">
      <c s="4" t="s" r="A186">
        <v>588</v>
      </c>
      <c s="5" t="n" r="B186">
        <v>-543351</v>
      </c>
      <c s="5" t="n" r="C186">
        <v>-538639</v>
      </c>
      <c s="5" t="n" r="D186">
        <v>-529461</v>
      </c>
      <c s="5" t="n" r="E186">
        <v>-523674</v>
      </c>
    </row>
    <row spans="1:5" r="187">
      <c s="4" t="s" r="A187">
        <v>220</v>
      </c>
      <c s="5" t="n" r="B187">
        <v>-543351</v>
      </c>
      <c s="5" t="n" r="C187">
        <v>-538639</v>
      </c>
    </row>
    <row spans="1:5" r="188">
      <c s="3" t="s" r="A188">
        <v>197</v>
      </c>
    </row>
    <row spans="1:5" r="189">
      <c s="4" t="s" r="A189">
        <v>592</v>
      </c>
      <c s="5" t="n" r="B189">
        <v>-18200</v>
      </c>
      <c s="5" t="n" r="C189">
        <v>-16100</v>
      </c>
    </row>
    <row spans="1:5" r="190">
      <c s="4" t="s" r="A190">
        <v>198</v>
      </c>
      <c s="5" t="n" r="B190">
        <v>-6</v>
      </c>
      <c s="5" t="n" r="C190">
        <v>-11</v>
      </c>
    </row>
    <row spans="1:5" r="191">
      <c s="4" t="s" r="A191">
        <v>222</v>
      </c>
      <c s="5" t="n" r="B191">
        <v>-251</v>
      </c>
      <c s="5" t="n" r="C191">
        <v>-292</v>
      </c>
    </row>
    <row spans="1:5" r="192">
      <c s="4" t="s" r="A192">
        <v>92</v>
      </c>
      <c s="5" t="n" r="B192">
        <v>0</v>
      </c>
      <c s="5" t="n" r="C192">
        <v>0</v>
      </c>
    </row>
    <row spans="1:5" r="193">
      <c s="4" t="s" r="A193">
        <v>52</v>
      </c>
      <c s="5" t="n" r="B193">
        <v>-10632</v>
      </c>
      <c s="5" t="n" r="C193">
        <v>-9096</v>
      </c>
    </row>
    <row spans="1:5" r="194">
      <c s="4" t="s" r="A194">
        <v>223</v>
      </c>
      <c s="5" t="n" r="B194">
        <v>-29089</v>
      </c>
      <c s="5" t="n" r="C194">
        <v>-25499</v>
      </c>
    </row>
    <row spans="1:5" r="195">
      <c s="3" t="s" r="A195">
        <v>199</v>
      </c>
    </row>
    <row spans="1:5" r="196">
      <c s="4" t="s" r="A196">
        <v>92</v>
      </c>
      <c s="5" t="n" r="B196">
        <v>0</v>
      </c>
      <c s="5" t="n" r="C196">
        <v>-183</v>
      </c>
    </row>
    <row spans="1:5" r="197">
      <c s="4" t="s" r="A197">
        <v>225</v>
      </c>
      <c s="5" t="n" r="B197">
        <v>0</v>
      </c>
      <c s="5" t="n" r="C197">
        <v>-183</v>
      </c>
    </row>
    <row spans="1:5" r="198">
      <c s="4" t="s" r="A198">
        <v>104</v>
      </c>
      <c s="5" t="n" r="B198">
        <v>-572440</v>
      </c>
      <c s="5" t="n" r="C198">
        <v>-564321</v>
      </c>
    </row>
    <row spans="1:5" r="199">
      <c s="4" t="s" r="A199">
        <v>583</v>
      </c>
    </row>
    <row spans="1:5" r="200">
      <c s="3" t="s" r="A200">
        <v>192</v>
      </c>
    </row>
    <row spans="1:5" r="201">
      <c s="4" t="s" r="A201">
        <v>200</v>
      </c>
      <c s="5" t="n" r="B201">
        <v>52022</v>
      </c>
      <c s="5" t="n" r="C201">
        <v>52299</v>
      </c>
    </row>
    <row spans="1:5" r="202">
      <c s="4" t="s" r="A202">
        <v>201</v>
      </c>
      <c s="5" t="n" r="B202">
        <v>6142229</v>
      </c>
      <c s="5" t="n" r="C202">
        <v>6009482</v>
      </c>
    </row>
    <row spans="1:5" r="203">
      <c s="4" t="s" r="A203">
        <v>202</v>
      </c>
      <c s="5" t="n" r="B203">
        <v>-2218703</v>
      </c>
      <c s="5" t="n" r="C203">
        <v>-2175510</v>
      </c>
    </row>
    <row spans="1:5" r="204">
      <c s="4" t="s" r="A204">
        <v>203</v>
      </c>
      <c s="5" t="n" r="B204">
        <v>196355</v>
      </c>
      <c s="5" t="n" r="C204">
        <v>158616</v>
      </c>
    </row>
    <row spans="1:5" r="205">
      <c s="4" t="s" r="A205">
        <v>204</v>
      </c>
      <c s="5" t="n" r="B205">
        <v>4171903</v>
      </c>
      <c s="5" t="n" r="C205">
        <v>4044887</v>
      </c>
    </row>
    <row spans="1:5" r="206">
      <c s="4" t="s" r="A206">
        <v>589</v>
      </c>
      <c s="5" t="n" r="B206">
        <v>6562</v>
      </c>
      <c s="5" t="n" r="C206">
        <v>6563</v>
      </c>
    </row>
    <row spans="1:5" r="207">
      <c s="4" t="s" r="A207">
        <v>193</v>
      </c>
      <c s="5" t="n" r="B207">
        <v>4178465</v>
      </c>
      <c s="5" t="n" r="C207">
        <v>4051450</v>
      </c>
    </row>
    <row spans="1:5" r="208">
      <c s="3" t="s" r="A208">
        <v>206</v>
      </c>
    </row>
    <row spans="1:5" r="209">
      <c s="4" t="s" r="A209">
        <v>74</v>
      </c>
      <c s="5" t="n" r="B209">
        <v>4470</v>
      </c>
      <c s="5" t="n" r="C209">
        <v>13762</v>
      </c>
      <c s="5" t="n" r="D209">
        <v>12720</v>
      </c>
      <c s="5" t="n" r="E209">
        <v>62825</v>
      </c>
    </row>
    <row spans="1:5" r="210">
      <c s="4" t="s" r="A210">
        <v>207</v>
      </c>
      <c s="5" t="n" r="B210">
        <v>139922</v>
      </c>
      <c s="5" t="n" r="C210">
        <v>158484</v>
      </c>
    </row>
    <row spans="1:5" r="211">
      <c s="4" t="s" r="A211">
        <v>208</v>
      </c>
      <c s="5" t="n" r="B211">
        <v>109444</v>
      </c>
      <c s="5" t="n" r="C211">
        <v>137374</v>
      </c>
    </row>
    <row spans="1:5" r="212">
      <c s="4" t="s" r="A212">
        <v>209</v>
      </c>
      <c s="5" t="n" r="B212">
        <v>5890</v>
      </c>
      <c s="5" t="n" r="C212">
        <v>4283</v>
      </c>
    </row>
    <row spans="1:5" r="213">
      <c s="4" t="s" r="A213">
        <v>210</v>
      </c>
      <c s="5" t="n" r="B213">
        <v>108408</v>
      </c>
      <c s="5" t="n" r="C213">
        <v>106046</v>
      </c>
    </row>
    <row spans="1:5" r="214">
      <c s="4" t="s" r="A214">
        <v>211</v>
      </c>
      <c s="5" t="n" r="B214">
        <v>57355</v>
      </c>
      <c s="5" t="n" r="C214">
        <v>57250</v>
      </c>
    </row>
    <row spans="1:5" r="215">
      <c s="4" t="s" r="A215">
        <v>212</v>
      </c>
      <c s="5" t="n" r="B215">
        <v>35962</v>
      </c>
      <c s="5" t="n" r="C215">
        <v>66383</v>
      </c>
    </row>
    <row spans="1:5" r="216">
      <c s="4" t="s" r="A216">
        <v>81</v>
      </c>
      <c s="5" t="n" r="B216">
        <v>99236</v>
      </c>
      <c s="5" t="n" r="C216">
        <v>71421</v>
      </c>
    </row>
    <row spans="1:5" r="217">
      <c s="4" t="s" r="A217">
        <v>213</v>
      </c>
      <c s="5" t="n" r="B217">
        <v>560687</v>
      </c>
      <c s="5" t="n" r="C217">
        <v>615003</v>
      </c>
    </row>
    <row spans="1:5" r="218">
      <c s="3" t="s" r="A218">
        <v>194</v>
      </c>
    </row>
    <row spans="1:5" r="219">
      <c s="4" t="s" r="A219">
        <v>81</v>
      </c>
      <c s="5" t="n" r="B219">
        <v>805323</v>
      </c>
      <c s="5" t="n" r="C219">
        <v>833843</v>
      </c>
    </row>
    <row spans="1:5" r="220">
      <c s="4" t="s" r="A220">
        <v>214</v>
      </c>
      <c s="5" t="n" r="B220">
        <v>7900</v>
      </c>
      <c s="5" t="n" r="C220">
        <v>8323</v>
      </c>
    </row>
    <row spans="1:5" r="221">
      <c s="4" t="s" r="A221">
        <v>52</v>
      </c>
      <c s="5" t="n" r="B221">
        <v>81932</v>
      </c>
      <c s="5" t="n" r="C221">
        <v>81838</v>
      </c>
    </row>
    <row spans="1:5" r="222">
      <c s="4" t="s" r="A222">
        <v>215</v>
      </c>
      <c s="5" t="n" r="B222">
        <v>895155</v>
      </c>
      <c s="5" t="n" r="C222">
        <v>924004</v>
      </c>
    </row>
    <row spans="1:5" r="223">
      <c s="4" t="s" r="A223">
        <v>83</v>
      </c>
      <c s="5" t="n" r="B223">
        <v>5634307</v>
      </c>
      <c s="5" t="n" r="C223">
        <v>5590457</v>
      </c>
    </row>
    <row spans="1:5" r="224">
      <c s="3" t="s" r="A224">
        <v>195</v>
      </c>
    </row>
    <row spans="1:5" r="225">
      <c s="4" t="s" r="A225">
        <v>588</v>
      </c>
      <c s="5" t="n" r="B225">
        <v>1696658</v>
      </c>
      <c s="5" t="n" r="C225">
        <v>1682144</v>
      </c>
      <c s="7" t="n" r="D225">
        <v>1618987</v>
      </c>
      <c s="7" t="n" r="E225">
        <v>1593564</v>
      </c>
    </row>
    <row spans="1:5" r="226">
      <c s="4" t="s" r="A226">
        <v>196</v>
      </c>
      <c s="5" t="n" r="B226">
        <v>34293</v>
      </c>
      <c s="5" t="n" r="C226">
        <v>34293</v>
      </c>
    </row>
    <row spans="1:5" r="227">
      <c s="4" t="s" r="A227">
        <v>219</v>
      </c>
      <c s="5" t="n" r="B227">
        <v>1206546</v>
      </c>
      <c s="5" t="n" r="C227">
        <v>1206546</v>
      </c>
    </row>
    <row spans="1:5" r="228">
      <c s="4" t="s" r="A228">
        <v>220</v>
      </c>
      <c s="5" t="n" r="B228">
        <v>2937497</v>
      </c>
      <c s="5" t="n" r="C228">
        <v>2922983</v>
      </c>
    </row>
    <row spans="1:5" r="229">
      <c s="3" t="s" r="A229">
        <v>197</v>
      </c>
    </row>
    <row spans="1:5" r="230">
      <c s="4" t="s" r="A230">
        <v>593</v>
      </c>
      <c s="5" t="n" r="B230">
        <v>0</v>
      </c>
    </row>
    <row spans="1:5" r="231">
      <c s="4" t="s" r="A231">
        <v>221</v>
      </c>
      <c s="5" t="n" r="B231">
        <v>88993</v>
      </c>
      <c s="5" t="n" r="C231">
        <v>0</v>
      </c>
    </row>
    <row spans="1:5" r="232">
      <c s="4" t="s" r="A232">
        <v>85</v>
      </c>
      <c s="5" t="n" r="B232">
        <v>147750</v>
      </c>
      <c s="5" t="n" r="C232">
        <v>163934</v>
      </c>
    </row>
    <row spans="1:5" r="233">
      <c s="4" t="s" r="A233">
        <v>198</v>
      </c>
      <c s="5" t="n" r="B233">
        <v>22367</v>
      </c>
      <c s="5" t="n" r="C233">
        <v>22316</v>
      </c>
    </row>
    <row spans="1:5" r="234">
      <c s="4" t="s" r="A234">
        <v>222</v>
      </c>
      <c s="5" t="n" r="B234">
        <v>188653</v>
      </c>
      <c s="5" t="n" r="C234">
        <v>250402</v>
      </c>
    </row>
    <row spans="1:5" r="235">
      <c s="4" t="s" r="A235">
        <v>92</v>
      </c>
      <c s="5" t="n" r="B235">
        <v>763</v>
      </c>
      <c s="5" t="n" r="C235">
        <v>632</v>
      </c>
    </row>
    <row spans="1:5" r="236">
      <c s="4" t="s" r="A236">
        <v>52</v>
      </c>
      <c s="5" t="n" r="B236">
        <v>66385</v>
      </c>
      <c s="5" t="n" r="C236">
        <v>65146</v>
      </c>
    </row>
    <row spans="1:5" r="237">
      <c s="4" t="s" r="A237">
        <v>223</v>
      </c>
      <c s="5" t="n" r="B237">
        <v>514911</v>
      </c>
      <c s="5" t="n" r="C237">
        <v>502430</v>
      </c>
    </row>
    <row spans="1:5" r="238">
      <c s="3" t="s" r="A238">
        <v>199</v>
      </c>
    </row>
    <row spans="1:5" r="239">
      <c s="4" t="s" r="A239">
        <v>91</v>
      </c>
      <c s="5" t="n" r="B239">
        <v>605702</v>
      </c>
      <c s="5" t="n" r="C239">
        <v>602872</v>
      </c>
    </row>
    <row spans="1:5" r="240">
      <c s="4" t="s" r="A240">
        <v>92</v>
      </c>
      <c s="5" t="n" r="B240">
        <v>356326</v>
      </c>
      <c s="5" t="n" r="C240">
        <v>344217</v>
      </c>
    </row>
    <row spans="1:5" r="241">
      <c s="4" t="s" r="A241">
        <v>224</v>
      </c>
      <c s="5" t="n" r="B241">
        <v>83893</v>
      </c>
      <c s="5" t="n" r="C241">
        <v>79492</v>
      </c>
    </row>
    <row spans="1:5" r="242">
      <c s="4" t="s" r="A242">
        <v>94</v>
      </c>
      <c s="5" t="n" r="B242">
        <v>578637</v>
      </c>
      <c s="5" t="n" r="C242">
        <v>595395</v>
      </c>
    </row>
    <row spans="1:5" r="243">
      <c s="4" t="s" r="A243">
        <v>52</v>
      </c>
      <c s="5" t="n" r="B243">
        <v>74581</v>
      </c>
      <c s="5" t="n" r="C243">
        <v>76636</v>
      </c>
    </row>
    <row spans="1:5" r="244">
      <c s="4" t="s" r="A244">
        <v>225</v>
      </c>
      <c s="5" t="n" r="B244">
        <v>1699139</v>
      </c>
      <c s="5" t="n" r="C244">
        <v>1698612</v>
      </c>
    </row>
    <row spans="1:5" r="245">
      <c s="4" t="s" r="A245">
        <v>93</v>
      </c>
      <c s="5" t="n" r="B245">
        <v>482760</v>
      </c>
      <c s="5" t="n" r="C245">
        <v>466432</v>
      </c>
    </row>
    <row spans="1:5" r="246">
      <c s="4" t="s" r="A246">
        <v>104</v>
      </c>
      <c s="7" t="n" r="B246">
        <v>5634307</v>
      </c>
      <c s="7" t="n" r="C246">
        <v>559045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4</v>
      </c>
      <c s="2" t="s" r="B1">
        <v>28</v>
      </c>
      <c s="2" t="s" r="D1">
        <v>1</v>
      </c>
    </row>
    <row spans="1:5" r="2">
      <c s="2" t="s" r="B2">
        <v>2</v>
      </c>
      <c s="2" t="s" r="C2">
        <v>29</v>
      </c>
      <c s="2" t="s" r="D2">
        <v>2</v>
      </c>
      <c s="2" t="s" r="E2">
        <v>29</v>
      </c>
    </row>
    <row spans="1:5" r="3">
      <c s="4" t="s" r="A3">
        <v>595</v>
      </c>
      <c s="7" t="n" r="D3">
        <v>1790573</v>
      </c>
      <c s="7" t="n" r="E3">
        <v>1726406</v>
      </c>
    </row>
    <row spans="1:5" r="4">
      <c s="4" t="s" r="A4">
        <v>43</v>
      </c>
      <c s="7" t="n" r="B4">
        <v>35018</v>
      </c>
      <c s="7" t="n" r="C4">
        <v>41281</v>
      </c>
      <c s="5" t="n" r="D4">
        <v>66884</v>
      </c>
      <c s="5" t="n" r="E4">
        <v>87068</v>
      </c>
    </row>
    <row spans="1:5" r="5">
      <c s="4" t="s" r="A5">
        <v>121</v>
      </c>
      <c s="5" t="n" r="B5">
        <v>-3127</v>
      </c>
      <c s="5" t="n" r="C5">
        <v>2900</v>
      </c>
      <c s="5" t="n" r="D5">
        <v>931</v>
      </c>
      <c s="5" t="n" r="E5">
        <v>4067</v>
      </c>
    </row>
    <row spans="1:5" r="6">
      <c s="4" t="s" r="A6">
        <v>171</v>
      </c>
      <c s="5" t="n" r="D6">
        <v>-65140</v>
      </c>
      <c s="5" t="n" r="E6">
        <v>-62916</v>
      </c>
    </row>
    <row spans="1:5" r="7">
      <c s="4" t="s" r="A7">
        <v>596</v>
      </c>
      <c s="5" t="n" r="B7">
        <v>1898520</v>
      </c>
      <c s="5" t="n" r="C7">
        <v>1759935</v>
      </c>
      <c s="5" t="n" r="D7">
        <v>1898520</v>
      </c>
      <c s="5" t="n" r="E7">
        <v>1759935</v>
      </c>
    </row>
    <row spans="1:5" r="8">
      <c s="4" t="s" r="A8">
        <v>434</v>
      </c>
    </row>
    <row spans="1:5" r="9">
      <c s="4" t="s" r="A9">
        <v>595</v>
      </c>
      <c s="5" t="n" r="D9">
        <v>1682144</v>
      </c>
      <c s="5" t="n" r="E9">
        <v>1593564</v>
      </c>
    </row>
    <row spans="1:5" r="10">
      <c s="4" t="s" r="A10">
        <v>43</v>
      </c>
      <c s="5" t="n" r="B10">
        <v>32841</v>
      </c>
      <c s="5" t="n" r="C10">
        <v>34230</v>
      </c>
      <c s="5" t="n" r="D10">
        <v>59715</v>
      </c>
      <c s="5" t="n" r="E10">
        <v>69650</v>
      </c>
    </row>
    <row spans="1:5" r="11">
      <c s="4" t="s" r="A11">
        <v>121</v>
      </c>
      <c s="5" t="n" r="B11">
        <v>-15</v>
      </c>
      <c s="5" t="n" r="C11">
        <v>13</v>
      </c>
      <c s="5" t="n" r="D11">
        <v>7</v>
      </c>
      <c s="5" t="n" r="E11">
        <v>22</v>
      </c>
    </row>
    <row spans="1:5" r="12">
      <c s="4" t="s" r="A12">
        <v>171</v>
      </c>
      <c s="5" t="n" r="D12">
        <v>-45203</v>
      </c>
      <c s="5" t="n" r="E12">
        <v>-44246</v>
      </c>
    </row>
    <row spans="1:5" r="13">
      <c s="4" t="s" r="A13">
        <v>234</v>
      </c>
      <c s="5" t="n" r="D13">
        <v>-5</v>
      </c>
      <c s="5" t="n" r="E13">
        <v>-3</v>
      </c>
    </row>
    <row spans="1:5" r="14">
      <c s="4" t="s" r="A14">
        <v>596</v>
      </c>
      <c s="5" t="n" r="B14">
        <v>1696658</v>
      </c>
      <c s="5" t="n" r="C14">
        <v>1618987</v>
      </c>
      <c s="5" t="n" r="D14">
        <v>1696658</v>
      </c>
      <c s="5" t="n" r="E14">
        <v>1618987</v>
      </c>
    </row>
    <row spans="1:5" r="15">
      <c s="4" t="s" r="A15">
        <v>580</v>
      </c>
    </row>
    <row spans="1:5" r="16">
      <c s="4" t="s" r="A16">
        <v>595</v>
      </c>
      <c s="5" t="n" r="D16">
        <v>281846</v>
      </c>
      <c s="5" t="n" r="E16">
        <v>274802</v>
      </c>
    </row>
    <row spans="1:5" r="17">
      <c s="4" t="s" r="A17">
        <v>43</v>
      </c>
      <c s="5" t="n" r="B17">
        <v>4484</v>
      </c>
      <c s="5" t="n" r="C17">
        <v>4846</v>
      </c>
      <c s="5" t="n" r="D17">
        <v>8272</v>
      </c>
      <c s="5" t="n" r="E17">
        <v>10007</v>
      </c>
    </row>
    <row spans="1:5" r="18">
      <c s="4" t="s" r="A18">
        <v>121</v>
      </c>
      <c s="5" t="n" r="B18">
        <v>-3</v>
      </c>
      <c s="5" t="n" r="C18">
        <v>0</v>
      </c>
      <c s="5" t="n" r="D18">
        <v>-3</v>
      </c>
      <c s="5" t="n" r="E18">
        <v>0</v>
      </c>
    </row>
    <row spans="1:5" r="19">
      <c s="4" t="s" r="A19">
        <v>171</v>
      </c>
      <c s="5" t="n" r="D19">
        <v>-5010</v>
      </c>
      <c s="5" t="n" r="E19">
        <v>-5813</v>
      </c>
    </row>
    <row spans="1:5" r="20">
      <c s="4" t="s" r="A20">
        <v>234</v>
      </c>
      <c s="5" t="n" r="D20">
        <v>-1</v>
      </c>
      <c s="5" t="n" r="E20">
        <v>-1</v>
      </c>
    </row>
    <row spans="1:5" r="21">
      <c s="4" t="s" r="A21">
        <v>596</v>
      </c>
      <c s="5" t="n" r="B21">
        <v>285104</v>
      </c>
      <c s="5" t="n" r="C21">
        <v>278995</v>
      </c>
      <c s="5" t="n" r="D21">
        <v>285104</v>
      </c>
      <c s="5" t="n" r="E21">
        <v>278995</v>
      </c>
    </row>
    <row spans="1:5" r="22">
      <c s="4" t="s" r="A22">
        <v>451</v>
      </c>
    </row>
    <row spans="1:5" r="23">
      <c s="4" t="s" r="A23">
        <v>595</v>
      </c>
      <c s="5" t="n" r="D23">
        <v>256692</v>
      </c>
      <c s="5" t="n" r="E23">
        <v>248771</v>
      </c>
    </row>
    <row spans="1:5" r="24">
      <c s="4" t="s" r="A24">
        <v>43</v>
      </c>
      <c s="5" t="n" r="B24">
        <v>5140</v>
      </c>
      <c s="5" t="n" r="C24">
        <v>5013</v>
      </c>
      <c s="5" t="n" r="D24">
        <v>9044</v>
      </c>
      <c s="5" t="n" r="E24">
        <v>8769</v>
      </c>
    </row>
    <row spans="1:5" r="25">
      <c s="4" t="s" r="A25">
        <v>121</v>
      </c>
      <c s="5" t="n" r="B25">
        <v>-3</v>
      </c>
      <c s="5" t="n" r="C25">
        <v>0</v>
      </c>
      <c s="5" t="n" r="D25">
        <v>-3</v>
      </c>
      <c s="5" t="n" r="E25">
        <v>0</v>
      </c>
    </row>
    <row spans="1:5" r="26">
      <c s="4" t="s" r="A26">
        <v>171</v>
      </c>
      <c s="5" t="n" r="D26">
        <v>-7587</v>
      </c>
      <c s="5" t="n" r="E26">
        <v>-7175</v>
      </c>
    </row>
    <row spans="1:5" r="27">
      <c s="4" t="s" r="A27">
        <v>234</v>
      </c>
      <c s="5" t="n" r="D27">
        <v>0</v>
      </c>
      <c s="5" t="n" r="E27">
        <v>0</v>
      </c>
    </row>
    <row spans="1:5" r="28">
      <c s="4" t="s" r="A28">
        <v>596</v>
      </c>
      <c s="5" t="n" r="B28">
        <v>258146</v>
      </c>
      <c s="5" t="n" r="C28">
        <v>250365</v>
      </c>
      <c s="5" t="n" r="D28">
        <v>258146</v>
      </c>
      <c s="5" t="n" r="E28">
        <v>250365</v>
      </c>
    </row>
    <row spans="1:5" r="29">
      <c s="4" t="s" r="A29">
        <v>581</v>
      </c>
    </row>
    <row spans="1:5" r="30">
      <c s="4" t="s" r="A30">
        <v>595</v>
      </c>
      <c s="5" t="n" r="D30">
        <v>101</v>
      </c>
      <c s="5" t="n" r="E30">
        <v>101</v>
      </c>
    </row>
    <row spans="1:5" r="31">
      <c s="4" t="s" r="A31">
        <v>43</v>
      </c>
      <c s="5" t="n" r="B31">
        <v>0</v>
      </c>
      <c s="5" t="n" r="C31">
        <v>0</v>
      </c>
      <c s="5" t="n" r="D31">
        <v>0</v>
      </c>
      <c s="5" t="n" r="E31">
        <v>0</v>
      </c>
    </row>
    <row spans="1:5" r="32">
      <c s="4" t="s" r="A32">
        <v>121</v>
      </c>
      <c s="5" t="n" r="B32">
        <v>0</v>
      </c>
      <c s="5" t="n" r="C32">
        <v>0</v>
      </c>
      <c s="5" t="n" r="D32">
        <v>0</v>
      </c>
      <c s="5" t="n" r="E32">
        <v>0</v>
      </c>
    </row>
    <row spans="1:5" r="33">
      <c s="4" t="s" r="A33">
        <v>596</v>
      </c>
      <c s="5" t="n" r="B33">
        <v>101</v>
      </c>
      <c s="5" t="n" r="C33">
        <v>101</v>
      </c>
      <c s="5" t="n" r="D33">
        <v>101</v>
      </c>
      <c s="5" t="n" r="E33">
        <v>101</v>
      </c>
    </row>
    <row spans="1:5" r="34">
      <c s="4" t="s" r="A34">
        <v>582</v>
      </c>
    </row>
    <row spans="1:5" r="35">
      <c s="4" t="s" r="A35">
        <v>595</v>
      </c>
      <c s="5" t="n" r="D35">
        <v>-538639</v>
      </c>
      <c s="5" t="n" r="E35">
        <v>-523674</v>
      </c>
    </row>
    <row spans="1:5" r="36">
      <c s="4" t="s" r="A36">
        <v>43</v>
      </c>
      <c s="5" t="n" r="B36">
        <v>-9624</v>
      </c>
      <c s="5" t="n" r="C36">
        <v>-9859</v>
      </c>
      <c s="5" t="n" r="D36">
        <v>-17316</v>
      </c>
      <c s="5" t="n" r="E36">
        <v>-18776</v>
      </c>
    </row>
    <row spans="1:5" r="37">
      <c s="4" t="s" r="A37">
        <v>121</v>
      </c>
      <c s="5" t="n" r="B37">
        <v>6</v>
      </c>
      <c s="5" t="n" r="C37">
        <v>0</v>
      </c>
      <c s="5" t="n" r="D37">
        <v>6</v>
      </c>
      <c s="5" t="n" r="E37">
        <v>0</v>
      </c>
    </row>
    <row spans="1:5" r="38">
      <c s="4" t="s" r="A38">
        <v>171</v>
      </c>
      <c s="5" t="n" r="D38">
        <v>12597</v>
      </c>
      <c s="5" t="n" r="E38">
        <v>12988</v>
      </c>
    </row>
    <row spans="1:5" r="39">
      <c s="4" t="s" r="A39">
        <v>234</v>
      </c>
      <c s="5" t="n" r="D39">
        <v>1</v>
      </c>
      <c s="5" t="n" r="E39">
        <v>1</v>
      </c>
    </row>
    <row spans="1:5" r="40">
      <c s="4" t="s" r="A40">
        <v>596</v>
      </c>
      <c s="5" t="n" r="B40">
        <v>-543351</v>
      </c>
      <c s="5" t="n" r="C40">
        <v>-529461</v>
      </c>
      <c s="5" t="n" r="D40">
        <v>-543351</v>
      </c>
      <c s="5" t="n" r="E40">
        <v>-529461</v>
      </c>
    </row>
    <row spans="1:5" r="41">
      <c s="4" t="s" r="A41">
        <v>583</v>
      </c>
    </row>
    <row spans="1:5" r="42">
      <c s="4" t="s" r="A42">
        <v>595</v>
      </c>
      <c s="5" t="n" r="D42">
        <v>1682144</v>
      </c>
      <c s="5" t="n" r="E42">
        <v>1593564</v>
      </c>
    </row>
    <row spans="1:5" r="43">
      <c s="4" t="s" r="A43">
        <v>43</v>
      </c>
      <c s="5" t="n" r="B43">
        <v>32841</v>
      </c>
      <c s="5" t="n" r="C43">
        <v>34230</v>
      </c>
      <c s="5" t="n" r="D43">
        <v>59715</v>
      </c>
      <c s="5" t="n" r="E43">
        <v>69650</v>
      </c>
    </row>
    <row spans="1:5" r="44">
      <c s="4" t="s" r="A44">
        <v>121</v>
      </c>
      <c s="5" t="n" r="B44">
        <v>-15</v>
      </c>
      <c s="5" t="n" r="C44">
        <v>13</v>
      </c>
      <c s="5" t="n" r="D44">
        <v>7</v>
      </c>
      <c s="5" t="n" r="E44">
        <v>22</v>
      </c>
    </row>
    <row spans="1:5" r="45">
      <c s="4" t="s" r="A45">
        <v>171</v>
      </c>
      <c s="5" t="n" r="D45">
        <v>-45203</v>
      </c>
      <c s="5" t="n" r="E45">
        <v>-44246</v>
      </c>
    </row>
    <row spans="1:5" r="46">
      <c s="4" t="s" r="A46">
        <v>234</v>
      </c>
      <c s="5" t="n" r="D46">
        <v>-5</v>
      </c>
      <c s="5" t="n" r="E46">
        <v>-3</v>
      </c>
    </row>
    <row spans="1:5" r="47">
      <c s="4" t="s" r="A47">
        <v>596</v>
      </c>
      <c s="7" t="n" r="B47">
        <v>1696658</v>
      </c>
      <c s="7" t="n" r="C47">
        <v>1618987</v>
      </c>
      <c s="7" t="n" r="D47">
        <v>1696658</v>
      </c>
      <c s="7" t="n" r="E47">
        <v>161898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7</v>
      </c>
      <c s="2" t="s" r="B1">
        <v>28</v>
      </c>
      <c s="2" t="s" r="D1">
        <v>1</v>
      </c>
    </row>
    <row spans="1:5" r="2">
      <c s="2" t="s" r="B2">
        <v>2</v>
      </c>
      <c s="2" t="s" r="C2">
        <v>29</v>
      </c>
      <c s="2" t="s" r="D2">
        <v>2</v>
      </c>
      <c s="2" t="s" r="E2">
        <v>29</v>
      </c>
    </row>
    <row spans="1:5" r="3">
      <c s="3" t="s" r="A3">
        <v>135</v>
      </c>
    </row>
    <row spans="1:5" r="4">
      <c s="4" t="s" r="A4">
        <v>41</v>
      </c>
      <c s="7" t="n" r="B4">
        <v>35491</v>
      </c>
      <c s="7" t="n" r="C4">
        <v>41754</v>
      </c>
      <c s="7" t="n" r="D4">
        <v>67830</v>
      </c>
      <c s="7" t="n" r="E4">
        <v>88014</v>
      </c>
    </row>
    <row spans="1:5" r="5">
      <c s="3" t="s" r="A5">
        <v>136</v>
      </c>
    </row>
    <row spans="1:5" r="6">
      <c s="4" t="s" r="A6">
        <v>137</v>
      </c>
      <c s="5" t="n" r="D6">
        <v>91731</v>
      </c>
      <c s="5" t="n" r="E6">
        <v>86397</v>
      </c>
    </row>
    <row spans="1:5" r="7">
      <c s="4" t="s" r="A7">
        <v>138</v>
      </c>
      <c s="5" t="n" r="D7">
        <v>4320</v>
      </c>
      <c s="5" t="n" r="E7">
        <v>4014</v>
      </c>
    </row>
    <row spans="1:5" r="8">
      <c s="4" t="s" r="A8">
        <v>142</v>
      </c>
      <c s="5" t="n" r="D8">
        <v>22980</v>
      </c>
      <c s="5" t="n" r="E8">
        <v>28570</v>
      </c>
    </row>
    <row spans="1:5" r="9">
      <c s="4" t="s" r="A9">
        <v>38</v>
      </c>
      <c s="5" t="n" r="B9">
        <v>-1896</v>
      </c>
      <c s="5" t="n" r="C9">
        <v>-1387</v>
      </c>
      <c s="5" t="n" r="D9">
        <v>-3309</v>
      </c>
      <c s="5" t="n" r="E9">
        <v>-2996</v>
      </c>
    </row>
    <row spans="1:5" r="10">
      <c s="4" t="s" r="A10">
        <v>144</v>
      </c>
      <c s="5" t="n" r="D10">
        <v>193</v>
      </c>
      <c s="5" t="n" r="E10">
        <v>-1038</v>
      </c>
    </row>
    <row spans="1:5" r="11">
      <c s="3" t="s" r="A11">
        <v>145</v>
      </c>
    </row>
    <row spans="1:5" r="12">
      <c s="4" t="s" r="A12">
        <v>598</v>
      </c>
      <c s="5" t="n" r="D12">
        <v>-2362</v>
      </c>
      <c s="5" t="n" r="E12">
        <v>-27206</v>
      </c>
    </row>
    <row spans="1:5" r="13">
      <c s="4" t="s" r="A13">
        <v>148</v>
      </c>
      <c s="5" t="n" r="D13">
        <v>-19976</v>
      </c>
      <c s="5" t="n" r="E13">
        <v>-17731</v>
      </c>
    </row>
    <row spans="1:5" r="14">
      <c s="4" t="s" r="A14">
        <v>599</v>
      </c>
      <c s="5" t="n" r="D14">
        <v>-4390</v>
      </c>
      <c s="5" t="n" r="E14">
        <v>-32510</v>
      </c>
    </row>
    <row spans="1:5" r="15">
      <c s="4" t="s" r="A15">
        <v>151</v>
      </c>
      <c s="5" t="n" r="D15">
        <v>218</v>
      </c>
      <c s="5" t="n" r="E15">
        <v>-1714</v>
      </c>
    </row>
    <row spans="1:5" r="16">
      <c s="4" t="s" r="A16">
        <v>153</v>
      </c>
      <c s="5" t="n" r="D16">
        <v>104303</v>
      </c>
      <c s="5" t="n" r="E16">
        <v>46195</v>
      </c>
    </row>
    <row spans="1:5" r="17">
      <c s="3" t="s" r="A17">
        <v>154</v>
      </c>
    </row>
    <row spans="1:5" r="18">
      <c s="4" t="s" r="A18">
        <v>161</v>
      </c>
      <c s="5" t="n" r="D18">
        <v>-142236</v>
      </c>
      <c s="5" t="n" r="E18">
        <v>-149253</v>
      </c>
    </row>
    <row spans="1:5" r="19">
      <c s="4" t="s" r="A19">
        <v>93</v>
      </c>
      <c s="5" t="n" r="D19">
        <v>19089</v>
      </c>
      <c s="5" t="n" r="E19">
        <v>13209</v>
      </c>
    </row>
    <row spans="1:5" r="20">
      <c s="4" t="s" r="A20">
        <v>162</v>
      </c>
      <c s="5" t="n" r="D20">
        <v>-227706</v>
      </c>
      <c s="5" t="n" r="E20">
        <v>-272102</v>
      </c>
    </row>
    <row spans="1:5" r="21">
      <c s="3" t="s" r="A21">
        <v>163</v>
      </c>
    </row>
    <row spans="1:5" r="22">
      <c s="4" t="s" r="A22">
        <v>171</v>
      </c>
      <c s="5" t="n" r="D22">
        <v>-65140</v>
      </c>
      <c s="5" t="n" r="E22">
        <v>-62916</v>
      </c>
    </row>
    <row spans="1:5" r="23">
      <c s="4" t="s" r="A23">
        <v>165</v>
      </c>
      <c s="5" t="n" r="D23">
        <v>5571</v>
      </c>
      <c s="5" t="n" r="E23">
        <v>79693</v>
      </c>
    </row>
    <row spans="1:5" r="24">
      <c s="4" t="s" r="A24">
        <v>52</v>
      </c>
      <c s="5" t="n" r="D24">
        <v>246</v>
      </c>
      <c s="5" t="n" r="E24">
        <v>-228</v>
      </c>
    </row>
    <row spans="1:5" r="25">
      <c s="4" t="s" r="A25">
        <v>172</v>
      </c>
      <c s="5" t="n" r="D25">
        <v>248548</v>
      </c>
      <c s="5" t="n" r="E25">
        <v>194248</v>
      </c>
    </row>
    <row spans="1:5" r="26">
      <c s="4" t="s" r="A26">
        <v>173</v>
      </c>
      <c s="5" t="n" r="D26">
        <v>125145</v>
      </c>
      <c s="5" t="n" r="E26">
        <v>-31659</v>
      </c>
    </row>
    <row spans="1:5" r="27">
      <c s="4" t="s" r="A27">
        <v>434</v>
      </c>
    </row>
    <row spans="1:5" r="28">
      <c s="3" t="s" r="A28">
        <v>135</v>
      </c>
    </row>
    <row spans="1:5" r="29">
      <c s="4" t="s" r="A29">
        <v>41</v>
      </c>
      <c s="5" t="n" r="B29">
        <v>33111</v>
      </c>
      <c s="5" t="n" r="C29">
        <v>34500</v>
      </c>
      <c s="5" t="n" r="D29">
        <v>60255</v>
      </c>
      <c s="5" t="n" r="E29">
        <v>70190</v>
      </c>
    </row>
    <row spans="1:5" r="30">
      <c s="3" t="s" r="A30">
        <v>136</v>
      </c>
    </row>
    <row spans="1:5" r="31">
      <c s="4" t="s" r="A31">
        <v>579</v>
      </c>
      <c s="5" t="n" r="D31">
        <v>-17366</v>
      </c>
      <c s="5" t="n" r="E31">
        <v>-18826</v>
      </c>
    </row>
    <row spans="1:5" r="32">
      <c s="4" t="s" r="A32">
        <v>600</v>
      </c>
      <c s="5" t="n" r="D32">
        <v>12647</v>
      </c>
      <c s="5" t="n" r="E32">
        <v>13038</v>
      </c>
    </row>
    <row spans="1:5" r="33">
      <c s="4" t="s" r="A33">
        <v>137</v>
      </c>
      <c s="5" t="n" r="D33">
        <v>58778</v>
      </c>
      <c s="5" t="n" r="E33">
        <v>54601</v>
      </c>
    </row>
    <row spans="1:5" r="34">
      <c s="4" t="s" r="A34">
        <v>138</v>
      </c>
      <c s="5" t="n" r="D34">
        <v>1177</v>
      </c>
      <c s="5" t="n" r="E34">
        <v>554</v>
      </c>
    </row>
    <row spans="1:5" r="35">
      <c s="4" t="s" r="A35">
        <v>142</v>
      </c>
      <c s="5" t="n" r="D35">
        <v>26423</v>
      </c>
      <c s="5" t="n" r="E35">
        <v>34976</v>
      </c>
    </row>
    <row spans="1:5" r="36">
      <c s="4" t="s" r="A36">
        <v>238</v>
      </c>
      <c s="5" t="n" r="D36">
        <v>3803</v>
      </c>
      <c s="5" t="n" r="E36">
        <v>3482</v>
      </c>
    </row>
    <row spans="1:5" r="37">
      <c s="4" t="s" r="A37">
        <v>38</v>
      </c>
      <c s="5" t="n" r="B37">
        <v>-1581</v>
      </c>
      <c s="5" t="n" r="C37">
        <v>-1417</v>
      </c>
      <c s="5" t="n" r="D37">
        <v>-2704</v>
      </c>
      <c s="5" t="n" r="E37">
        <v>-2889</v>
      </c>
    </row>
    <row spans="1:5" r="38">
      <c s="3" t="s" r="A38">
        <v>145</v>
      </c>
    </row>
    <row spans="1:5" r="39">
      <c s="4" t="s" r="A39">
        <v>239</v>
      </c>
      <c s="5" t="n" r="D39">
        <v>13651</v>
      </c>
      <c s="5" t="n" r="E39">
        <v>-4840</v>
      </c>
    </row>
    <row spans="1:5" r="40">
      <c s="4" t="s" r="A40">
        <v>240</v>
      </c>
      <c s="5" t="n" r="D40">
        <v>22907</v>
      </c>
      <c s="5" t="n" r="E40">
        <v>1058</v>
      </c>
    </row>
    <row spans="1:5" r="41">
      <c s="4" t="s" r="A41">
        <v>598</v>
      </c>
      <c s="5" t="n" r="D41">
        <v>-11195</v>
      </c>
      <c s="5" t="n" r="E41">
        <v>-23457</v>
      </c>
    </row>
    <row spans="1:5" r="42">
      <c s="4" t="s" r="A42">
        <v>241</v>
      </c>
      <c s="5" t="n" r="D42">
        <v>297</v>
      </c>
      <c s="5" t="n" r="E42">
        <v>-229</v>
      </c>
    </row>
    <row spans="1:5" r="43">
      <c s="4" t="s" r="A43">
        <v>148</v>
      </c>
      <c s="5" t="n" r="D43">
        <v>-15984</v>
      </c>
      <c s="5" t="n" r="E43">
        <v>-15893</v>
      </c>
    </row>
    <row spans="1:5" r="44">
      <c s="4" t="s" r="A44">
        <v>242</v>
      </c>
      <c s="5" t="n" r="D44">
        <v>-56746</v>
      </c>
      <c s="5" t="n" r="E44">
        <v>-54777</v>
      </c>
    </row>
    <row spans="1:5" r="45">
      <c s="4" t="s" r="A45">
        <v>599</v>
      </c>
      <c s="5" t="n" r="D45">
        <v>-53350</v>
      </c>
      <c s="5" t="n" r="E45">
        <v>-33867</v>
      </c>
    </row>
    <row spans="1:5" r="46">
      <c s="4" t="s" r="A46">
        <v>151</v>
      </c>
      <c s="5" t="n" r="D46">
        <v>0</v>
      </c>
      <c s="5" t="n" r="E46">
        <v>-281</v>
      </c>
    </row>
    <row spans="1:5" r="47">
      <c s="4" t="s" r="A47">
        <v>152</v>
      </c>
      <c s="5" t="n" r="D47">
        <v>-6099</v>
      </c>
      <c s="5" t="n" r="E47">
        <v>-19897</v>
      </c>
    </row>
    <row spans="1:5" r="48">
      <c s="4" t="s" r="A48">
        <v>153</v>
      </c>
      <c s="5" t="n" r="D48">
        <v>36494</v>
      </c>
      <c s="5" t="n" r="E48">
        <v>2943</v>
      </c>
    </row>
    <row spans="1:5" r="49">
      <c s="3" t="s" r="A49">
        <v>154</v>
      </c>
    </row>
    <row spans="1:5" r="50">
      <c s="4" t="s" r="A50">
        <v>161</v>
      </c>
      <c s="5" t="n" r="D50">
        <v>-103079</v>
      </c>
      <c s="5" t="n" r="E50">
        <v>-104710</v>
      </c>
    </row>
    <row spans="1:5" r="51">
      <c s="4" t="s" r="A51">
        <v>93</v>
      </c>
      <c s="5" t="n" r="D51">
        <v>16628</v>
      </c>
      <c s="5" t="n" r="E51">
        <v>8520</v>
      </c>
    </row>
    <row spans="1:5" r="52">
      <c s="4" t="s" r="A52">
        <v>601</v>
      </c>
      <c s="5" t="n" r="D52">
        <v>-2100</v>
      </c>
      <c s="5" t="n" r="E52">
        <v>-16761</v>
      </c>
    </row>
    <row spans="1:5" r="53">
      <c s="4" t="s" r="A53">
        <v>162</v>
      </c>
      <c s="5" t="n" r="D53">
        <v>-88551</v>
      </c>
      <c s="5" t="n" r="E53">
        <v>-112951</v>
      </c>
    </row>
    <row spans="1:5" r="54">
      <c s="3" t="s" r="A54">
        <v>163</v>
      </c>
    </row>
    <row spans="1:5" r="55">
      <c s="4" t="s" r="A55">
        <v>171</v>
      </c>
      <c s="5" t="n" r="D55">
        <v>-45203</v>
      </c>
      <c s="5" t="n" r="E55">
        <v>-44246</v>
      </c>
    </row>
    <row spans="1:5" r="56">
      <c s="4" t="s" r="A56">
        <v>243</v>
      </c>
      <c s="5" t="n" r="D56">
        <v>-540</v>
      </c>
      <c s="5" t="n" r="E56">
        <v>-540</v>
      </c>
    </row>
    <row spans="1:5" r="57">
      <c s="4" t="s" r="A57">
        <v>165</v>
      </c>
      <c s="5" t="n" r="D57">
        <v>88993</v>
      </c>
      <c s="5" t="n" r="E57">
        <v>101989</v>
      </c>
    </row>
    <row spans="1:5" r="58">
      <c s="4" t="s" r="A58">
        <v>52</v>
      </c>
      <c s="5" t="n" r="D58">
        <v>-216</v>
      </c>
      <c s="5" t="n" r="E58">
        <v>-334</v>
      </c>
    </row>
    <row spans="1:5" r="59">
      <c s="4" t="s" r="A59">
        <v>172</v>
      </c>
      <c s="5" t="n" r="D59">
        <v>43034</v>
      </c>
      <c s="5" t="n" r="E59">
        <v>56869</v>
      </c>
    </row>
    <row spans="1:5" r="60">
      <c s="4" t="s" r="A60">
        <v>173</v>
      </c>
      <c s="5" t="n" r="D60">
        <v>-9023</v>
      </c>
      <c s="5" t="n" r="E60">
        <v>-53139</v>
      </c>
    </row>
    <row spans="1:5" r="61">
      <c s="4" t="s" r="A61">
        <v>174</v>
      </c>
      <c s="5" t="n" r="D61">
        <v>12416</v>
      </c>
      <c s="5" t="n" r="E61">
        <v>61245</v>
      </c>
    </row>
    <row spans="1:5" r="62">
      <c s="4" t="s" r="A62">
        <v>175</v>
      </c>
      <c s="5" t="n" r="B62">
        <v>3393</v>
      </c>
      <c s="5" t="n" r="C62">
        <v>8106</v>
      </c>
      <c s="5" t="n" r="D62">
        <v>3393</v>
      </c>
      <c s="5" t="n" r="E62">
        <v>8106</v>
      </c>
    </row>
    <row spans="1:5" r="63">
      <c s="4" t="s" r="A63">
        <v>580</v>
      </c>
    </row>
    <row spans="1:5" r="64">
      <c s="3" t="s" r="A64">
        <v>135</v>
      </c>
    </row>
    <row spans="1:5" r="65">
      <c s="4" t="s" r="A65">
        <v>41</v>
      </c>
      <c s="5" t="n" r="B65">
        <v>4617</v>
      </c>
      <c s="5" t="n" r="C65">
        <v>4979</v>
      </c>
      <c s="5" t="n" r="D65">
        <v>8539</v>
      </c>
      <c s="5" t="n" r="E65">
        <v>10274</v>
      </c>
    </row>
    <row spans="1:5" r="66">
      <c s="3" t="s" r="A66">
        <v>136</v>
      </c>
    </row>
    <row spans="1:5" r="67">
      <c s="4" t="s" r="A67">
        <v>137</v>
      </c>
      <c s="5" t="n" r="D67">
        <v>18625</v>
      </c>
      <c s="5" t="n" r="E67">
        <v>17951</v>
      </c>
    </row>
    <row spans="1:5" r="68">
      <c s="4" t="s" r="A68">
        <v>138</v>
      </c>
      <c s="5" t="n" r="D68">
        <v>870</v>
      </c>
      <c s="5" t="n" r="E68">
        <v>1299</v>
      </c>
    </row>
    <row spans="1:5" r="69">
      <c s="4" t="s" r="A69">
        <v>142</v>
      </c>
      <c s="5" t="n" r="D69">
        <v>1376</v>
      </c>
      <c s="5" t="n" r="E69">
        <v>4478</v>
      </c>
    </row>
    <row spans="1:5" r="70">
      <c s="4" t="s" r="A70">
        <v>238</v>
      </c>
      <c s="5" t="n" r="D70">
        <v>399</v>
      </c>
      <c s="5" t="n" r="E70">
        <v>434</v>
      </c>
    </row>
    <row spans="1:5" r="71">
      <c s="4" t="s" r="A71">
        <v>38</v>
      </c>
      <c s="5" t="n" r="B71">
        <v>-165</v>
      </c>
      <c s="5" t="n" r="C71">
        <v>-121</v>
      </c>
      <c s="5" t="n" r="D71">
        <v>-310</v>
      </c>
      <c s="5" t="n" r="E71">
        <v>-186</v>
      </c>
    </row>
    <row spans="1:5" r="72">
      <c s="3" t="s" r="A72">
        <v>145</v>
      </c>
    </row>
    <row spans="1:5" r="73">
      <c s="4" t="s" r="A73">
        <v>239</v>
      </c>
      <c s="5" t="n" r="D73">
        <v>-787</v>
      </c>
      <c s="5" t="n" r="E73">
        <v>-1527</v>
      </c>
    </row>
    <row spans="1:5" r="74">
      <c s="4" t="s" r="A74">
        <v>240</v>
      </c>
      <c s="5" t="n" r="D74">
        <v>2154</v>
      </c>
      <c s="5" t="n" r="E74">
        <v>-352</v>
      </c>
    </row>
    <row spans="1:5" r="75">
      <c s="4" t="s" r="A75">
        <v>598</v>
      </c>
      <c s="5" t="n" r="D75">
        <v>5450</v>
      </c>
      <c s="5" t="n" r="E75">
        <v>1661</v>
      </c>
    </row>
    <row spans="1:5" r="76">
      <c s="4" t="s" r="A76">
        <v>241</v>
      </c>
      <c s="5" t="n" r="D76">
        <v>-508</v>
      </c>
      <c s="5" t="n" r="E76">
        <v>-246</v>
      </c>
    </row>
    <row spans="1:5" r="77">
      <c s="4" t="s" r="A77">
        <v>148</v>
      </c>
      <c s="5" t="n" r="D77">
        <v>-2987</v>
      </c>
      <c s="5" t="n" r="E77">
        <v>-1640</v>
      </c>
    </row>
    <row spans="1:5" r="78">
      <c s="4" t="s" r="A78">
        <v>242</v>
      </c>
      <c s="5" t="n" r="D78">
        <v>-8755</v>
      </c>
      <c s="5" t="n" r="E78">
        <v>-5621</v>
      </c>
    </row>
    <row spans="1:5" r="79">
      <c s="4" t="s" r="A79">
        <v>599</v>
      </c>
      <c s="5" t="n" r="D79">
        <v>-3079</v>
      </c>
      <c s="5" t="n" r="E79">
        <v>-3709</v>
      </c>
    </row>
    <row spans="1:5" r="80">
      <c s="4" t="s" r="A80">
        <v>151</v>
      </c>
      <c s="5" t="n" r="D80">
        <v>0</v>
      </c>
      <c s="5" t="n" r="E80">
        <v>0</v>
      </c>
    </row>
    <row spans="1:5" r="81">
      <c s="4" t="s" r="A81">
        <v>152</v>
      </c>
      <c s="5" t="n" r="D81">
        <v>-1724</v>
      </c>
      <c s="5" t="n" r="E81">
        <v>-2586</v>
      </c>
    </row>
    <row spans="1:5" r="82">
      <c s="4" t="s" r="A82">
        <v>153</v>
      </c>
      <c s="5" t="n" r="D82">
        <v>19263</v>
      </c>
      <c s="5" t="n" r="E82">
        <v>20230</v>
      </c>
    </row>
    <row spans="1:5" r="83">
      <c s="3" t="s" r="A83">
        <v>154</v>
      </c>
    </row>
    <row spans="1:5" r="84">
      <c s="4" t="s" r="A84">
        <v>161</v>
      </c>
      <c s="5" t="n" r="D84">
        <v>-17762</v>
      </c>
      <c s="5" t="n" r="E84">
        <v>-20567</v>
      </c>
    </row>
    <row spans="1:5" r="85">
      <c s="4" t="s" r="A85">
        <v>93</v>
      </c>
      <c s="5" t="n" r="D85">
        <v>1465</v>
      </c>
      <c s="5" t="n" r="E85">
        <v>2493</v>
      </c>
    </row>
    <row spans="1:5" r="86">
      <c s="4" t="s" r="A86">
        <v>601</v>
      </c>
      <c s="5" t="n" r="D86">
        <v>0</v>
      </c>
      <c s="5" t="n" r="E86">
        <v>1000</v>
      </c>
    </row>
    <row spans="1:5" r="87">
      <c s="4" t="s" r="A87">
        <v>162</v>
      </c>
      <c s="5" t="n" r="D87">
        <v>-16297</v>
      </c>
      <c s="5" t="n" r="E87">
        <v>-17074</v>
      </c>
    </row>
    <row spans="1:5" r="88">
      <c s="3" t="s" r="A88">
        <v>163</v>
      </c>
    </row>
    <row spans="1:5" r="89">
      <c s="4" t="s" r="A89">
        <v>171</v>
      </c>
      <c s="5" t="n" r="D89">
        <v>-5010</v>
      </c>
      <c s="5" t="n" r="E89">
        <v>-5813</v>
      </c>
    </row>
    <row spans="1:5" r="90">
      <c s="4" t="s" r="A90">
        <v>243</v>
      </c>
      <c s="5" t="n" r="D90">
        <v>-267</v>
      </c>
      <c s="5" t="n" r="E90">
        <v>-267</v>
      </c>
    </row>
    <row spans="1:5" r="91">
      <c s="4" t="s" r="A91">
        <v>165</v>
      </c>
      <c s="5" t="n" r="D91">
        <v>2500</v>
      </c>
      <c s="5" t="n" r="E91">
        <v>3400</v>
      </c>
    </row>
    <row spans="1:5" r="92">
      <c s="4" t="s" r="A92">
        <v>52</v>
      </c>
      <c s="5" t="n" r="D92">
        <v>0</v>
      </c>
      <c s="5" t="n" r="E92">
        <v>-48</v>
      </c>
    </row>
    <row spans="1:5" r="93">
      <c s="4" t="s" r="A93">
        <v>172</v>
      </c>
      <c s="5" t="n" r="D93">
        <v>-2777</v>
      </c>
      <c s="5" t="n" r="E93">
        <v>-2728</v>
      </c>
    </row>
    <row spans="1:5" r="94">
      <c s="4" t="s" r="A94">
        <v>173</v>
      </c>
      <c s="5" t="n" r="D94">
        <v>189</v>
      </c>
      <c s="5" t="n" r="E94">
        <v>428</v>
      </c>
    </row>
    <row spans="1:5" r="95">
      <c s="4" t="s" r="A95">
        <v>174</v>
      </c>
      <c s="5" t="n" r="D95">
        <v>612</v>
      </c>
      <c s="5" t="n" r="E95">
        <v>1326</v>
      </c>
    </row>
    <row spans="1:5" r="96">
      <c s="4" t="s" r="A96">
        <v>175</v>
      </c>
      <c s="5" t="n" r="B96">
        <v>801</v>
      </c>
      <c s="5" t="n" r="C96">
        <v>1754</v>
      </c>
      <c s="5" t="n" r="D96">
        <v>801</v>
      </c>
      <c s="5" t="n" r="E96">
        <v>1754</v>
      </c>
    </row>
    <row spans="1:5" r="97">
      <c s="4" t="s" r="A97">
        <v>451</v>
      </c>
    </row>
    <row spans="1:5" r="98">
      <c s="3" t="s" r="A98">
        <v>135</v>
      </c>
    </row>
    <row spans="1:5" r="99">
      <c s="4" t="s" r="A99">
        <v>41</v>
      </c>
      <c s="5" t="n" r="B99">
        <v>5236</v>
      </c>
      <c s="5" t="n" r="C99">
        <v>5109</v>
      </c>
      <c s="5" t="n" r="D99">
        <v>9235</v>
      </c>
      <c s="5" t="n" r="E99">
        <v>8960</v>
      </c>
    </row>
    <row spans="1:5" r="100">
      <c s="3" t="s" r="A100">
        <v>136</v>
      </c>
    </row>
    <row spans="1:5" r="101">
      <c s="4" t="s" r="A101">
        <v>137</v>
      </c>
      <c s="5" t="n" r="D101">
        <v>11081</v>
      </c>
      <c s="5" t="n" r="E101">
        <v>10644</v>
      </c>
    </row>
    <row spans="1:5" r="102">
      <c s="4" t="s" r="A102">
        <v>138</v>
      </c>
      <c s="5" t="n" r="D102">
        <v>701</v>
      </c>
      <c s="5" t="n" r="E102">
        <v>1744</v>
      </c>
    </row>
    <row spans="1:5" r="103">
      <c s="4" t="s" r="A103">
        <v>142</v>
      </c>
      <c s="5" t="n" r="D103">
        <v>5521</v>
      </c>
      <c s="5" t="n" r="E103">
        <v>5932</v>
      </c>
    </row>
    <row spans="1:5" r="104">
      <c s="4" t="s" r="A104">
        <v>238</v>
      </c>
      <c s="5" t="n" r="D104">
        <v>259</v>
      </c>
      <c s="5" t="n" r="E104">
        <v>311</v>
      </c>
    </row>
    <row spans="1:5" r="105">
      <c s="4" t="s" r="A105">
        <v>38</v>
      </c>
      <c s="5" t="n" r="B105">
        <v>-150</v>
      </c>
      <c s="5" t="n" r="C105">
        <v>151</v>
      </c>
      <c s="5" t="n" r="D105">
        <v>-295</v>
      </c>
      <c s="5" t="n" r="E105">
        <v>79</v>
      </c>
    </row>
    <row spans="1:5" r="106">
      <c s="4" t="s" r="A106">
        <v>144</v>
      </c>
      <c s="5" t="n" r="D106">
        <v>193</v>
      </c>
      <c s="5" t="n" r="E106">
        <v>-1038</v>
      </c>
    </row>
    <row spans="1:5" r="107">
      <c s="3" t="s" r="A107">
        <v>145</v>
      </c>
    </row>
    <row spans="1:5" r="108">
      <c s="4" t="s" r="A108">
        <v>239</v>
      </c>
      <c s="5" t="n" r="D108">
        <v>2377</v>
      </c>
      <c s="5" t="n" r="E108">
        <v>708</v>
      </c>
    </row>
    <row spans="1:5" r="109">
      <c s="4" t="s" r="A109">
        <v>240</v>
      </c>
      <c s="5" t="n" r="D109">
        <v>2869</v>
      </c>
      <c s="5" t="n" r="E109">
        <v>1549</v>
      </c>
    </row>
    <row spans="1:5" r="110">
      <c s="4" t="s" r="A110">
        <v>598</v>
      </c>
      <c s="5" t="n" r="D110">
        <v>3383</v>
      </c>
      <c s="5" t="n" r="E110">
        <v>-5410</v>
      </c>
    </row>
    <row spans="1:5" r="111">
      <c s="4" t="s" r="A111">
        <v>241</v>
      </c>
      <c s="5" t="n" r="D111">
        <v>106</v>
      </c>
      <c s="5" t="n" r="E111">
        <v>-1360</v>
      </c>
    </row>
    <row spans="1:5" r="112">
      <c s="4" t="s" r="A112">
        <v>148</v>
      </c>
      <c s="5" t="n" r="D112">
        <v>-1005</v>
      </c>
      <c s="5" t="n" r="E112">
        <v>-198</v>
      </c>
    </row>
    <row spans="1:5" r="113">
      <c s="4" t="s" r="A113">
        <v>242</v>
      </c>
      <c s="5" t="n" r="D113">
        <v>-3450</v>
      </c>
      <c s="5" t="n" r="E113">
        <v>-2908</v>
      </c>
    </row>
    <row spans="1:5" r="114">
      <c s="4" t="s" r="A114">
        <v>599</v>
      </c>
      <c s="5" t="n" r="D114">
        <v>-7184</v>
      </c>
      <c s="5" t="n" r="E114">
        <v>-694</v>
      </c>
    </row>
    <row spans="1:5" r="115">
      <c s="4" t="s" r="A115">
        <v>151</v>
      </c>
      <c s="5" t="n" r="D115">
        <v>221</v>
      </c>
      <c s="5" t="n" r="E115">
        <v>-217</v>
      </c>
    </row>
    <row spans="1:5" r="116">
      <c s="4" t="s" r="A116">
        <v>152</v>
      </c>
      <c s="5" t="n" r="D116">
        <v>-3565</v>
      </c>
      <c s="5" t="n" r="E116">
        <v>-3155</v>
      </c>
    </row>
    <row spans="1:5" r="117">
      <c s="4" t="s" r="A117">
        <v>153</v>
      </c>
      <c s="5" t="n" r="D117">
        <v>20447</v>
      </c>
      <c s="5" t="n" r="E117">
        <v>14947</v>
      </c>
    </row>
    <row spans="1:5" r="118">
      <c s="3" t="s" r="A118">
        <v>154</v>
      </c>
    </row>
    <row spans="1:5" r="119">
      <c s="4" t="s" r="A119">
        <v>161</v>
      </c>
      <c s="5" t="n" r="D119">
        <v>-13722</v>
      </c>
      <c s="5" t="n" r="E119">
        <v>-20457</v>
      </c>
    </row>
    <row spans="1:5" r="120">
      <c s="4" t="s" r="A120">
        <v>93</v>
      </c>
      <c s="5" t="n" r="D120">
        <v>996</v>
      </c>
      <c s="5" t="n" r="E120">
        <v>2196</v>
      </c>
    </row>
    <row spans="1:5" r="121">
      <c s="4" t="s" r="A121">
        <v>601</v>
      </c>
      <c s="5" t="n" r="D121">
        <v>0</v>
      </c>
      <c s="5" t="n" r="E121">
        <v>0</v>
      </c>
    </row>
    <row spans="1:5" r="122">
      <c s="4" t="s" r="A122">
        <v>162</v>
      </c>
      <c s="5" t="n" r="D122">
        <v>-12726</v>
      </c>
      <c s="5" t="n" r="E122">
        <v>-18261</v>
      </c>
    </row>
    <row spans="1:5" r="123">
      <c s="3" t="s" r="A123">
        <v>163</v>
      </c>
    </row>
    <row spans="1:5" r="124">
      <c s="4" t="s" r="A124">
        <v>171</v>
      </c>
      <c s="5" t="n" r="D124">
        <v>-7587</v>
      </c>
      <c s="5" t="n" r="E124">
        <v>-7175</v>
      </c>
    </row>
    <row spans="1:5" r="125">
      <c s="4" t="s" r="A125">
        <v>243</v>
      </c>
      <c s="5" t="n" r="D125">
        <v>-191</v>
      </c>
      <c s="5" t="n" r="E125">
        <v>-191</v>
      </c>
    </row>
    <row spans="1:5" r="126">
      <c s="4" t="s" r="A126">
        <v>165</v>
      </c>
      <c s="5" t="n" r="D126">
        <v>-400</v>
      </c>
      <c s="5" t="n" r="E126">
        <v>13361</v>
      </c>
    </row>
    <row spans="1:5" r="127">
      <c s="4" t="s" r="A127">
        <v>52</v>
      </c>
      <c s="5" t="n" r="D127">
        <v>-1</v>
      </c>
      <c s="5" t="n" r="E127">
        <v>-75</v>
      </c>
    </row>
    <row spans="1:5" r="128">
      <c s="4" t="s" r="A128">
        <v>172</v>
      </c>
      <c s="5" t="n" r="D128">
        <v>-8179</v>
      </c>
      <c s="5" t="n" r="E128">
        <v>5920</v>
      </c>
    </row>
    <row spans="1:5" r="129">
      <c s="4" t="s" r="A129">
        <v>173</v>
      </c>
      <c s="5" t="n" r="D129">
        <v>-458</v>
      </c>
      <c s="5" t="n" r="E129">
        <v>2606</v>
      </c>
    </row>
    <row spans="1:5" r="130">
      <c s="4" t="s" r="A130">
        <v>174</v>
      </c>
      <c s="5" t="n" r="D130">
        <v>633</v>
      </c>
      <c s="5" t="n" r="E130">
        <v>153</v>
      </c>
    </row>
    <row spans="1:5" r="131">
      <c s="4" t="s" r="A131">
        <v>175</v>
      </c>
      <c s="5" t="n" r="B131">
        <v>175</v>
      </c>
      <c s="5" t="n" r="C131">
        <v>2759</v>
      </c>
      <c s="5" t="n" r="D131">
        <v>175</v>
      </c>
      <c s="5" t="n" r="E131">
        <v>2759</v>
      </c>
    </row>
    <row spans="1:5" r="132">
      <c s="4" t="s" r="A132">
        <v>581</v>
      </c>
    </row>
    <row spans="1:5" r="133">
      <c s="3" t="s" r="A133">
        <v>135</v>
      </c>
    </row>
    <row spans="1:5" r="134">
      <c s="4" t="s" r="A134">
        <v>41</v>
      </c>
      <c s="5" t="n" r="B134">
        <v>0</v>
      </c>
      <c s="5" t="n" r="C134">
        <v>0</v>
      </c>
      <c s="5" t="n" r="D134">
        <v>0</v>
      </c>
      <c s="5" t="n" r="E134">
        <v>0</v>
      </c>
    </row>
    <row spans="1:5" r="135">
      <c s="3" t="s" r="A135">
        <v>145</v>
      </c>
    </row>
    <row spans="1:5" r="136">
      <c s="4" t="s" r="A136">
        <v>153</v>
      </c>
      <c s="5" t="n" r="D136">
        <v>0</v>
      </c>
      <c s="5" t="n" r="E136">
        <v>0</v>
      </c>
    </row>
    <row spans="1:5" r="137">
      <c s="3" t="s" r="A137">
        <v>154</v>
      </c>
    </row>
    <row spans="1:5" r="138">
      <c s="4" t="s" r="A138">
        <v>161</v>
      </c>
      <c s="5" t="n" r="D138">
        <v>0</v>
      </c>
      <c s="5" t="n" r="E138">
        <v>0</v>
      </c>
    </row>
    <row spans="1:5" r="139">
      <c s="4" t="s" r="A139">
        <v>93</v>
      </c>
      <c s="5" t="n" r="D139">
        <v>0</v>
      </c>
      <c s="5" t="n" r="E139">
        <v>0</v>
      </c>
    </row>
    <row spans="1:5" r="140">
      <c s="4" t="s" r="A140">
        <v>601</v>
      </c>
      <c s="5" t="n" r="D140">
        <v>0</v>
      </c>
      <c s="5" t="n" r="E140">
        <v>0</v>
      </c>
    </row>
    <row spans="1:5" r="141">
      <c s="4" t="s" r="A141">
        <v>162</v>
      </c>
      <c s="5" t="n" r="D141">
        <v>0</v>
      </c>
      <c s="5" t="n" r="E141">
        <v>0</v>
      </c>
    </row>
    <row spans="1:5" r="142">
      <c s="3" t="s" r="A142">
        <v>163</v>
      </c>
    </row>
    <row spans="1:5" r="143">
      <c s="4" t="s" r="A143">
        <v>173</v>
      </c>
      <c s="5" t="n" r="D143">
        <v>0</v>
      </c>
      <c s="5" t="n" r="E143">
        <v>0</v>
      </c>
    </row>
    <row spans="1:5" r="144">
      <c s="4" t="s" r="A144">
        <v>174</v>
      </c>
      <c s="5" t="n" r="D144">
        <v>101</v>
      </c>
      <c s="5" t="n" r="E144">
        <v>101</v>
      </c>
    </row>
    <row spans="1:5" r="145">
      <c s="4" t="s" r="A145">
        <v>175</v>
      </c>
      <c s="5" t="n" r="B145">
        <v>101</v>
      </c>
      <c s="5" t="n" r="C145">
        <v>101</v>
      </c>
      <c s="5" t="n" r="D145">
        <v>101</v>
      </c>
      <c s="5" t="n" r="E145">
        <v>101</v>
      </c>
    </row>
    <row spans="1:5" r="146">
      <c s="4" t="s" r="A146">
        <v>582</v>
      </c>
    </row>
    <row spans="1:5" r="147">
      <c s="3" t="s" r="A147">
        <v>135</v>
      </c>
    </row>
    <row spans="1:5" r="148">
      <c s="4" t="s" r="A148">
        <v>41</v>
      </c>
      <c s="5" t="n" r="B148">
        <v>-9624</v>
      </c>
      <c s="5" t="n" r="C148">
        <v>-9859</v>
      </c>
      <c s="5" t="n" r="D148">
        <v>-17316</v>
      </c>
      <c s="5" t="n" r="E148">
        <v>-18776</v>
      </c>
    </row>
    <row spans="1:5" r="149">
      <c s="3" t="s" r="A149">
        <v>136</v>
      </c>
    </row>
    <row spans="1:5" r="150">
      <c s="4" t="s" r="A150">
        <v>579</v>
      </c>
      <c s="5" t="n" r="D150">
        <v>17316</v>
      </c>
      <c s="5" t="n" r="E150">
        <v>18776</v>
      </c>
    </row>
    <row spans="1:5" r="151">
      <c s="4" t="s" r="A151">
        <v>600</v>
      </c>
      <c s="5" t="n" r="D151">
        <v>-12597</v>
      </c>
      <c s="5" t="n" r="E151">
        <v>-12988</v>
      </c>
    </row>
    <row spans="1:5" r="152">
      <c s="3" t="s" r="A152">
        <v>145</v>
      </c>
    </row>
    <row spans="1:5" r="153">
      <c s="4" t="s" r="A153">
        <v>239</v>
      </c>
      <c s="5" t="n" r="D153">
        <v>1714</v>
      </c>
      <c s="5" t="n" r="E153">
        <v>620</v>
      </c>
    </row>
    <row spans="1:5" r="154">
      <c s="4" t="s" r="A154">
        <v>152</v>
      </c>
      <c s="5" t="n" r="D154">
        <v>-1714</v>
      </c>
      <c s="5" t="n" r="E154">
        <v>-620</v>
      </c>
    </row>
    <row spans="1:5" r="155">
      <c s="4" t="s" r="A155">
        <v>153</v>
      </c>
      <c s="5" t="n" r="D155">
        <v>-12597</v>
      </c>
      <c s="5" t="n" r="E155">
        <v>-12988</v>
      </c>
    </row>
    <row spans="1:5" r="156">
      <c s="3" t="s" r="A156">
        <v>154</v>
      </c>
    </row>
    <row spans="1:5" r="157">
      <c s="4" t="s" r="A157">
        <v>161</v>
      </c>
      <c s="5" t="n" r="D157">
        <v>0</v>
      </c>
      <c s="5" t="n" r="E157">
        <v>0</v>
      </c>
    </row>
    <row spans="1:5" r="158">
      <c s="4" t="s" r="A158">
        <v>93</v>
      </c>
      <c s="5" t="n" r="D158">
        <v>0</v>
      </c>
      <c s="5" t="n" r="E158">
        <v>0</v>
      </c>
    </row>
    <row spans="1:5" r="159">
      <c s="4" t="s" r="A159">
        <v>601</v>
      </c>
      <c s="5" t="n" r="D159">
        <v>2100</v>
      </c>
      <c s="5" t="n" r="E159">
        <v>15761</v>
      </c>
    </row>
    <row spans="1:5" r="160">
      <c s="4" t="s" r="A160">
        <v>162</v>
      </c>
      <c s="5" t="n" r="D160">
        <v>2100</v>
      </c>
      <c s="5" t="n" r="E160">
        <v>15761</v>
      </c>
    </row>
    <row spans="1:5" r="161">
      <c s="3" t="s" r="A161">
        <v>163</v>
      </c>
    </row>
    <row spans="1:5" r="162">
      <c s="4" t="s" r="A162">
        <v>171</v>
      </c>
      <c s="5" t="n" r="D162">
        <v>12597</v>
      </c>
      <c s="5" t="n" r="E162">
        <v>12988</v>
      </c>
    </row>
    <row spans="1:5" r="163">
      <c s="4" t="s" r="A163">
        <v>165</v>
      </c>
      <c s="5" t="n" r="D163">
        <v>-2100</v>
      </c>
      <c s="5" t="n" r="E163">
        <v>-15761</v>
      </c>
    </row>
    <row spans="1:5" r="164">
      <c s="4" t="s" r="A164">
        <v>172</v>
      </c>
      <c s="5" t="n" r="D164">
        <v>10497</v>
      </c>
      <c s="5" t="n" r="E164">
        <v>-2773</v>
      </c>
    </row>
    <row spans="1:5" r="165">
      <c s="4" t="s" r="A165">
        <v>173</v>
      </c>
      <c s="5" t="n" r="D165">
        <v>0</v>
      </c>
      <c s="5" t="n" r="E165">
        <v>0</v>
      </c>
    </row>
    <row spans="1:5" r="166">
      <c s="4" t="s" r="A166">
        <v>174</v>
      </c>
      <c s="5" t="n" r="D166">
        <v>0</v>
      </c>
      <c s="5" t="n" r="E166">
        <v>0</v>
      </c>
    </row>
    <row spans="1:5" r="167">
      <c s="4" t="s" r="A167">
        <v>175</v>
      </c>
      <c s="5" t="n" r="B167">
        <v>0</v>
      </c>
      <c s="5" t="n" r="C167">
        <v>0</v>
      </c>
      <c s="5" t="n" r="D167">
        <v>0</v>
      </c>
      <c s="5" t="n" r="E167">
        <v>0</v>
      </c>
    </row>
    <row spans="1:5" r="168">
      <c s="4" t="s" r="A168">
        <v>583</v>
      </c>
    </row>
    <row spans="1:5" r="169">
      <c s="3" t="s" r="A169">
        <v>135</v>
      </c>
    </row>
    <row spans="1:5" r="170">
      <c s="4" t="s" r="A170">
        <v>41</v>
      </c>
      <c s="5" t="n" r="B170">
        <v>33340</v>
      </c>
      <c s="5" t="n" r="C170">
        <v>34729</v>
      </c>
      <c s="5" t="n" r="D170">
        <v>60713</v>
      </c>
      <c s="5" t="n" r="E170">
        <v>70648</v>
      </c>
    </row>
    <row spans="1:5" r="171">
      <c s="3" t="s" r="A171">
        <v>136</v>
      </c>
    </row>
    <row spans="1:5" r="172">
      <c s="4" t="s" r="A172">
        <v>579</v>
      </c>
      <c s="5" t="n" r="D172">
        <v>-50</v>
      </c>
      <c s="5" t="n" r="E172">
        <v>-50</v>
      </c>
    </row>
    <row spans="1:5" r="173">
      <c s="4" t="s" r="A173">
        <v>600</v>
      </c>
      <c s="5" t="n" r="D173">
        <v>50</v>
      </c>
      <c s="5" t="n" r="E173">
        <v>50</v>
      </c>
    </row>
    <row spans="1:5" r="174">
      <c s="4" t="s" r="A174">
        <v>137</v>
      </c>
      <c s="5" t="n" r="D174">
        <v>88484</v>
      </c>
      <c s="5" t="n" r="E174">
        <v>83196</v>
      </c>
    </row>
    <row spans="1:5" r="175">
      <c s="4" t="s" r="A175">
        <v>138</v>
      </c>
      <c s="5" t="n" r="D175">
        <v>2748</v>
      </c>
      <c s="5" t="n" r="E175">
        <v>3597</v>
      </c>
    </row>
    <row spans="1:5" r="176">
      <c s="4" t="s" r="A176">
        <v>142</v>
      </c>
      <c s="5" t="n" r="D176">
        <v>33320</v>
      </c>
      <c s="5" t="n" r="E176">
        <v>45386</v>
      </c>
    </row>
    <row spans="1:5" r="177">
      <c s="4" t="s" r="A177">
        <v>238</v>
      </c>
      <c s="5" t="n" r="D177">
        <v>4461</v>
      </c>
      <c s="5" t="n" r="E177">
        <v>4227</v>
      </c>
    </row>
    <row spans="1:5" r="178">
      <c s="4" t="s" r="A178">
        <v>38</v>
      </c>
      <c s="5" t="n" r="B178">
        <v>-1896</v>
      </c>
      <c s="5" t="n" r="C178">
        <v>-1387</v>
      </c>
      <c s="5" t="n" r="D178">
        <v>-3309</v>
      </c>
      <c s="5" t="n" r="E178">
        <v>-2996</v>
      </c>
    </row>
    <row spans="1:5" r="179">
      <c s="4" t="s" r="A179">
        <v>144</v>
      </c>
      <c s="5" t="n" r="D179">
        <v>193</v>
      </c>
      <c s="5" t="n" r="E179">
        <v>-1038</v>
      </c>
    </row>
    <row spans="1:5" r="180">
      <c s="3" t="s" r="A180">
        <v>145</v>
      </c>
    </row>
    <row spans="1:5" r="181">
      <c s="4" t="s" r="A181">
        <v>239</v>
      </c>
      <c s="5" t="n" r="D181">
        <v>16955</v>
      </c>
      <c s="5" t="n" r="E181">
        <v>-5039</v>
      </c>
    </row>
    <row spans="1:5" r="182">
      <c s="4" t="s" r="A182">
        <v>240</v>
      </c>
      <c s="5" t="n" r="D182">
        <v>27930</v>
      </c>
      <c s="5" t="n" r="E182">
        <v>2255</v>
      </c>
    </row>
    <row spans="1:5" r="183">
      <c s="4" t="s" r="A183">
        <v>598</v>
      </c>
      <c s="5" t="n" r="D183">
        <v>-2362</v>
      </c>
      <c s="5" t="n" r="E183">
        <v>-27206</v>
      </c>
    </row>
    <row spans="1:5" r="184">
      <c s="4" t="s" r="A184">
        <v>241</v>
      </c>
      <c s="5" t="n" r="D184">
        <v>-105</v>
      </c>
      <c s="5" t="n" r="E184">
        <v>-1835</v>
      </c>
    </row>
    <row spans="1:5" r="185">
      <c s="4" t="s" r="A185">
        <v>148</v>
      </c>
      <c s="5" t="n" r="D185">
        <v>-19976</v>
      </c>
      <c s="5" t="n" r="E185">
        <v>-17731</v>
      </c>
    </row>
    <row spans="1:5" r="186">
      <c s="4" t="s" r="A186">
        <v>242</v>
      </c>
      <c s="5" t="n" r="D186">
        <v>-68951</v>
      </c>
      <c s="5" t="n" r="E186">
        <v>-63306</v>
      </c>
    </row>
    <row spans="1:5" r="187">
      <c s="4" t="s" r="A187">
        <v>599</v>
      </c>
      <c s="5" t="n" r="D187">
        <v>-63613</v>
      </c>
      <c s="5" t="n" r="E187">
        <v>-38270</v>
      </c>
    </row>
    <row spans="1:5" r="188">
      <c s="4" t="s" r="A188">
        <v>151</v>
      </c>
      <c s="5" t="n" r="D188">
        <v>221</v>
      </c>
      <c s="5" t="n" r="E188">
        <v>-498</v>
      </c>
    </row>
    <row spans="1:5" r="189">
      <c s="4" t="s" r="A189">
        <v>152</v>
      </c>
      <c s="5" t="n" r="D189">
        <v>-13102</v>
      </c>
      <c s="5" t="n" r="E189">
        <v>-26258</v>
      </c>
    </row>
    <row spans="1:5" r="190">
      <c s="4" t="s" r="A190">
        <v>153</v>
      </c>
      <c s="5" t="n" r="D190">
        <v>63607</v>
      </c>
      <c s="5" t="n" r="E190">
        <v>25132</v>
      </c>
    </row>
    <row spans="1:5" r="191">
      <c s="3" t="s" r="A191">
        <v>154</v>
      </c>
    </row>
    <row spans="1:5" r="192">
      <c s="4" t="s" r="A192">
        <v>161</v>
      </c>
      <c s="5" t="n" r="D192">
        <v>-134563</v>
      </c>
      <c s="5" t="n" r="E192">
        <v>-145734</v>
      </c>
    </row>
    <row spans="1:5" r="193">
      <c s="4" t="s" r="A193">
        <v>93</v>
      </c>
      <c s="5" t="n" r="D193">
        <v>19089</v>
      </c>
      <c s="5" t="n" r="E193">
        <v>13209</v>
      </c>
    </row>
    <row spans="1:5" r="194">
      <c s="4" t="s" r="A194">
        <v>601</v>
      </c>
      <c s="5" t="n" r="D194">
        <v>0</v>
      </c>
      <c s="5" t="n" r="E194">
        <v>0</v>
      </c>
    </row>
    <row spans="1:5" r="195">
      <c s="4" t="s" r="A195">
        <v>162</v>
      </c>
      <c s="5" t="n" r="D195">
        <v>-115474</v>
      </c>
      <c s="5" t="n" r="E195">
        <v>-132525</v>
      </c>
    </row>
    <row spans="1:5" r="196">
      <c s="3" t="s" r="A196">
        <v>163</v>
      </c>
    </row>
    <row spans="1:5" r="197">
      <c s="4" t="s" r="A197">
        <v>171</v>
      </c>
      <c s="5" t="n" r="D197">
        <v>-45203</v>
      </c>
      <c s="5" t="n" r="E197">
        <v>-44246</v>
      </c>
    </row>
    <row spans="1:5" r="198">
      <c s="4" t="s" r="A198">
        <v>243</v>
      </c>
      <c s="5" t="n" r="D198">
        <v>-998</v>
      </c>
      <c s="5" t="n" r="E198">
        <v>-998</v>
      </c>
    </row>
    <row spans="1:5" r="199">
      <c s="4" t="s" r="A199">
        <v>165</v>
      </c>
      <c s="5" t="n" r="D199">
        <v>88993</v>
      </c>
      <c s="5" t="n" r="E199">
        <v>102989</v>
      </c>
    </row>
    <row spans="1:5" r="200">
      <c s="4" t="s" r="A200">
        <v>52</v>
      </c>
      <c s="5" t="n" r="D200">
        <v>-217</v>
      </c>
      <c s="5" t="n" r="E200">
        <v>-457</v>
      </c>
    </row>
    <row spans="1:5" r="201">
      <c s="4" t="s" r="A201">
        <v>172</v>
      </c>
      <c s="5" t="n" r="D201">
        <v>42575</v>
      </c>
      <c s="5" t="n" r="E201">
        <v>57288</v>
      </c>
    </row>
    <row spans="1:5" r="202">
      <c s="4" t="s" r="A202">
        <v>173</v>
      </c>
      <c s="5" t="n" r="D202">
        <v>-9292</v>
      </c>
      <c s="5" t="n" r="E202">
        <v>-50105</v>
      </c>
    </row>
    <row spans="1:5" r="203">
      <c s="4" t="s" r="A203">
        <v>174</v>
      </c>
      <c s="5" t="n" r="D203">
        <v>13762</v>
      </c>
      <c s="5" t="n" r="E203">
        <v>62825</v>
      </c>
    </row>
    <row spans="1:5" r="204">
      <c s="4" t="s" r="A204">
        <v>175</v>
      </c>
      <c s="7" t="n" r="B204">
        <v>4470</v>
      </c>
      <c s="7" t="n" r="C204">
        <v>12720</v>
      </c>
      <c s="7" t="n" r="D204">
        <v>4470</v>
      </c>
      <c s="7" t="n" r="E204">
        <v>127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1</v>
      </c>
      <c s="2" t="s" r="B1">
        <v>2</v>
      </c>
      <c s="2" t="s" r="C1">
        <v>72</v>
      </c>
    </row>
    <row spans="1:3" r="2">
      <c s="3" t="s" r="A2">
        <v>73</v>
      </c>
    </row>
    <row spans="1:3" r="3">
      <c s="4" t="s" r="A3">
        <v>74</v>
      </c>
      <c s="7" t="n" r="B3">
        <v>300687</v>
      </c>
      <c s="7" t="n" r="C3">
        <v>175542</v>
      </c>
    </row>
    <row spans="1:3" r="4">
      <c s="4" t="s" r="A4">
        <v>75</v>
      </c>
      <c s="5" t="n" r="B4">
        <v>269207</v>
      </c>
      <c s="5" t="n" r="C4">
        <v>313696</v>
      </c>
    </row>
    <row spans="1:3" r="5">
      <c s="4" t="s" r="A5">
        <v>76</v>
      </c>
      <c s="5" t="n" r="B5">
        <v>693520</v>
      </c>
      <c s="5" t="n" r="C5">
        <v>550394</v>
      </c>
    </row>
    <row spans="1:3" r="6">
      <c s="4" t="s" r="A6">
        <v>77</v>
      </c>
      <c s="5" t="n" r="B6">
        <v>10678</v>
      </c>
      <c s="5" t="n" r="C6">
        <v>69302</v>
      </c>
    </row>
    <row spans="1:3" r="7">
      <c s="4" t="s" r="A7">
        <v>78</v>
      </c>
      <c s="5" t="n" r="B7">
        <v>4410817</v>
      </c>
      <c s="5" t="n" r="C7">
        <v>4389033</v>
      </c>
    </row>
    <row spans="1:3" r="8">
      <c s="4" t="s" r="A8">
        <v>79</v>
      </c>
      <c s="5" t="n" r="B8">
        <v>5581</v>
      </c>
      <c s="5" t="n" r="C8">
        <v>8424</v>
      </c>
    </row>
    <row spans="1:3" r="9">
      <c s="4" t="s" r="A9">
        <v>80</v>
      </c>
      <c s="5" t="n" r="B9">
        <v>4269241</v>
      </c>
      <c s="5" t="n" r="C9">
        <v>4148774</v>
      </c>
    </row>
    <row spans="1:3" r="10">
      <c s="4" t="s" r="A10">
        <v>81</v>
      </c>
      <c s="5" t="n" r="B10">
        <v>904559</v>
      </c>
      <c s="5" t="n" r="C10">
        <v>905264</v>
      </c>
    </row>
    <row spans="1:3" r="11">
      <c s="4" t="s" r="A11">
        <v>52</v>
      </c>
      <c s="5" t="n" r="B11">
        <v>493151</v>
      </c>
      <c s="5" t="n" r="C11">
        <v>542523</v>
      </c>
    </row>
    <row spans="1:3" r="12">
      <c s="4" t="s" r="A12">
        <v>82</v>
      </c>
      <c s="5" t="n" r="B12">
        <v>82190</v>
      </c>
      <c s="5" t="n" r="C12">
        <v>82190</v>
      </c>
    </row>
    <row spans="1:3" r="13">
      <c s="4" t="s" r="A13">
        <v>83</v>
      </c>
      <c s="5" t="n" r="B13">
        <v>11439631</v>
      </c>
      <c s="5" t="n" r="C13">
        <v>11185142</v>
      </c>
    </row>
    <row spans="1:3" r="14">
      <c s="3" t="s" r="A14">
        <v>84</v>
      </c>
    </row>
    <row spans="1:3" r="15">
      <c s="4" t="s" r="A15">
        <v>85</v>
      </c>
      <c s="5" t="n" r="B15">
        <v>183094</v>
      </c>
      <c s="5" t="n" r="C15">
        <v>186425</v>
      </c>
    </row>
    <row spans="1:3" r="16">
      <c s="4" t="s" r="A16">
        <v>86</v>
      </c>
      <c s="5" t="n" r="B16">
        <v>25360</v>
      </c>
      <c s="5" t="n" r="C16">
        <v>25336</v>
      </c>
    </row>
    <row spans="1:3" r="17">
      <c s="4" t="s" r="A17">
        <v>87</v>
      </c>
      <c s="5" t="n" r="B17">
        <v>4803271</v>
      </c>
      <c s="5" t="n" r="C17">
        <v>4623415</v>
      </c>
    </row>
    <row spans="1:3" r="18">
      <c s="4" t="s" r="A18">
        <v>88</v>
      </c>
      <c s="5" t="n" r="B18">
        <v>124543</v>
      </c>
      <c s="5" t="n" r="C18">
        <v>118972</v>
      </c>
    </row>
    <row spans="1:3" r="19">
      <c s="4" t="s" r="A19">
        <v>89</v>
      </c>
      <c s="5" t="n" r="B19">
        <v>314157</v>
      </c>
      <c s="5" t="n" r="C19">
        <v>290656</v>
      </c>
    </row>
    <row spans="1:3" r="20">
      <c s="4" t="s" r="A20">
        <v>90</v>
      </c>
      <c s="5" t="n" r="B20">
        <v>1506546</v>
      </c>
      <c s="5" t="n" r="C20">
        <v>1506546</v>
      </c>
    </row>
    <row spans="1:3" r="21">
      <c s="4" t="s" r="A21">
        <v>91</v>
      </c>
      <c s="5" t="n" r="B21">
        <v>632718</v>
      </c>
      <c s="5" t="n" r="C21">
        <v>633570</v>
      </c>
    </row>
    <row spans="1:3" r="22">
      <c s="4" t="s" r="A22">
        <v>92</v>
      </c>
      <c s="5" t="n" r="B22">
        <v>357089</v>
      </c>
      <c s="5" t="n" r="C22">
        <v>344849</v>
      </c>
    </row>
    <row spans="1:3" r="23">
      <c s="4" t="s" r="A23">
        <v>93</v>
      </c>
      <c s="5" t="n" r="B23">
        <v>482760</v>
      </c>
      <c s="5" t="n" r="C23">
        <v>466432</v>
      </c>
    </row>
    <row spans="1:3" r="24">
      <c s="4" t="s" r="A24">
        <v>94</v>
      </c>
      <c s="5" t="n" r="B24">
        <v>615945</v>
      </c>
      <c s="5" t="n" r="C24">
        <v>632845</v>
      </c>
    </row>
    <row spans="1:3" r="25">
      <c s="4" t="s" r="A25">
        <v>52</v>
      </c>
      <c s="5" t="n" r="B25">
        <v>461335</v>
      </c>
      <c s="5" t="n" r="C25">
        <v>531230</v>
      </c>
    </row>
    <row spans="1:3" r="26">
      <c s="4" t="s" r="A26">
        <v>95</v>
      </c>
      <c s="5" t="n" r="B26">
        <v>9506818</v>
      </c>
      <c s="5" t="n" r="C26">
        <v>9360276</v>
      </c>
    </row>
    <row spans="1:3" r="27">
      <c s="4" t="s" r="A27">
        <v>96</v>
      </c>
      <c s="7" t="n" r="B27">
        <v>34293</v>
      </c>
      <c s="7" t="n" r="C27">
        <v>34293</v>
      </c>
    </row>
    <row spans="1:3" r="28">
      <c s="4" t="s" r="A28">
        <v>97</v>
      </c>
    </row>
    <row spans="1:3" r="29">
      <c s="3" t="s" r="A29">
        <v>98</v>
      </c>
    </row>
    <row spans="1:3" r="30">
      <c s="4" t="s" r="A30">
        <v>99</v>
      </c>
      <c s="7" t="n" r="B30">
        <v>0</v>
      </c>
      <c s="7" t="n" r="C30">
        <v>0</v>
      </c>
    </row>
    <row spans="1:3" r="31">
      <c s="4" t="s" r="A31">
        <v>100</v>
      </c>
      <c s="5" t="n" r="B31">
        <v>1626569</v>
      </c>
      <c s="5" t="n" r="C31">
        <v>1521297</v>
      </c>
    </row>
    <row spans="1:3" r="32">
      <c s="4" t="s" r="A32">
        <v>101</v>
      </c>
      <c s="5" t="n" r="B32">
        <v>298398</v>
      </c>
      <c s="5" t="n" r="C32">
        <v>296654</v>
      </c>
    </row>
    <row spans="1:3" r="33">
      <c s="4" t="s" r="A33">
        <v>102</v>
      </c>
      <c s="5" t="n" r="B33">
        <v>-26447</v>
      </c>
      <c s="5" t="n" r="C33">
        <v>-27378</v>
      </c>
    </row>
    <row spans="1:3" r="34">
      <c s="4" t="s" r="A34">
        <v>103</v>
      </c>
      <c s="5" t="n" r="B34">
        <v>1898520</v>
      </c>
      <c s="5" t="n" r="C34">
        <v>1790573</v>
      </c>
    </row>
    <row spans="1:3" r="35">
      <c s="4" t="s" r="A35">
        <v>104</v>
      </c>
      <c s="7" t="n" r="B35">
        <v>11439631</v>
      </c>
      <c s="7" t="n" r="C35">
        <v>111851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t="s" r="A1">
        <v>602</v>
      </c>
      <c s="2" t="s" r="B1">
        <v>28</v>
      </c>
      <c s="2" t="s" r="D1">
        <v>1</v>
      </c>
    </row>
    <row spans="1:5" r="2">
      <c s="2" t="s" r="B2">
        <v>2</v>
      </c>
      <c s="2" t="s" r="C2">
        <v>29</v>
      </c>
      <c s="2" t="s" r="D2">
        <v>2</v>
      </c>
      <c s="2" t="s" r="E2">
        <v>29</v>
      </c>
    </row>
    <row spans="1:5" r="3">
      <c s="3" t="s" r="A3">
        <v>603</v>
      </c>
    </row>
    <row spans="1:5" r="4">
      <c s="4" t="s" r="A4">
        <v>39</v>
      </c>
      <c s="7" t="n" r="B4">
        <v>56402</v>
      </c>
      <c s="7" t="n" r="C4">
        <v>65071</v>
      </c>
      <c s="7" t="n" r="D4">
        <v>108720</v>
      </c>
      <c s="7" t="n" r="E4">
        <v>137052</v>
      </c>
    </row>
    <row spans="1:5" r="5">
      <c s="4" t="s" r="A5">
        <v>40</v>
      </c>
      <c s="5" t="n" r="B5">
        <v>20911</v>
      </c>
      <c s="5" t="n" r="C5">
        <v>23317</v>
      </c>
      <c s="5" t="n" r="D5">
        <v>40890</v>
      </c>
      <c s="5" t="n" r="E5">
        <v>49038</v>
      </c>
    </row>
    <row spans="1:5" r="6">
      <c s="4" t="s" r="A6">
        <v>41</v>
      </c>
      <c s="5" t="n" r="B6">
        <v>35491</v>
      </c>
      <c s="5" t="n" r="C6">
        <v>41754</v>
      </c>
      <c s="5" t="n" r="D6">
        <v>67830</v>
      </c>
      <c s="5" t="n" r="E6">
        <v>88014</v>
      </c>
    </row>
    <row spans="1:5" r="7">
      <c s="4" t="s" r="A7">
        <v>604</v>
      </c>
    </row>
    <row spans="1:5" r="8">
      <c s="3" t="s" r="A8">
        <v>605</v>
      </c>
    </row>
    <row spans="1:5" r="9">
      <c s="4" t="s" r="A9">
        <v>606</v>
      </c>
      <c s="5" t="n" r="B9">
        <v>46035</v>
      </c>
      <c s="5" t="n" r="C9">
        <v>43851</v>
      </c>
      <c s="5" t="n" r="D9">
        <v>91233</v>
      </c>
      <c s="5" t="n" r="E9">
        <v>87533</v>
      </c>
    </row>
    <row spans="1:5" r="10">
      <c s="4" t="s" r="A10">
        <v>607</v>
      </c>
      <c s="5" t="n" r="B10">
        <v>3306</v>
      </c>
      <c s="5" t="n" r="C10">
        <v>2950</v>
      </c>
      <c s="5" t="n" r="D10">
        <v>6357</v>
      </c>
      <c s="5" t="n" r="E10">
        <v>5985</v>
      </c>
    </row>
    <row spans="1:5" r="11">
      <c s="4" t="s" r="A11">
        <v>608</v>
      </c>
      <c s="5" t="n" r="B11">
        <v>49341</v>
      </c>
      <c s="5" t="n" r="C11">
        <v>46801</v>
      </c>
      <c s="5" t="n" r="D11">
        <v>97590</v>
      </c>
      <c s="5" t="n" r="E11">
        <v>93518</v>
      </c>
    </row>
    <row spans="1:5" r="12">
      <c s="3" t="s" r="A12">
        <v>609</v>
      </c>
    </row>
    <row spans="1:5" r="13">
      <c s="4" t="s" r="A13">
        <v>610</v>
      </c>
      <c s="5" t="n" r="B13">
        <v>1266</v>
      </c>
      <c s="5" t="n" r="C13">
        <v>1237</v>
      </c>
      <c s="5" t="n" r="D13">
        <v>2526</v>
      </c>
      <c s="5" t="n" r="E13">
        <v>2462</v>
      </c>
    </row>
    <row spans="1:5" r="14">
      <c s="4" t="s" r="A14">
        <v>611</v>
      </c>
      <c s="5" t="n" r="B14">
        <v>1487</v>
      </c>
      <c s="5" t="n" r="C14">
        <v>1420</v>
      </c>
      <c s="5" t="n" r="D14">
        <v>2953</v>
      </c>
      <c s="5" t="n" r="E14">
        <v>2825</v>
      </c>
    </row>
    <row spans="1:5" r="15">
      <c s="4" t="s" r="A15">
        <v>612</v>
      </c>
      <c s="5" t="n" r="B15">
        <v>2753</v>
      </c>
      <c s="5" t="n" r="C15">
        <v>2657</v>
      </c>
      <c s="5" t="n" r="D15">
        <v>5479</v>
      </c>
      <c s="5" t="n" r="E15">
        <v>5287</v>
      </c>
    </row>
    <row spans="1:5" r="16">
      <c s="4" t="s" r="A16">
        <v>613</v>
      </c>
      <c s="5" t="n" r="B16">
        <v>46588</v>
      </c>
      <c s="5" t="n" r="C16">
        <v>44144</v>
      </c>
      <c s="5" t="n" r="D16">
        <v>92111</v>
      </c>
      <c s="5" t="n" r="E16">
        <v>88231</v>
      </c>
    </row>
    <row spans="1:5" r="17">
      <c s="4" t="s" r="A17">
        <v>139</v>
      </c>
      <c s="5" t="n" r="B17">
        <v>1825</v>
      </c>
      <c s="5" t="n" r="C17">
        <v>1021</v>
      </c>
      <c s="5" t="n" r="D17">
        <v>2439</v>
      </c>
      <c s="5" t="n" r="E17">
        <v>2016</v>
      </c>
    </row>
    <row spans="1:5" r="18">
      <c s="4" t="s" r="A18">
        <v>614</v>
      </c>
      <c s="5" t="n" r="B18">
        <v>44763</v>
      </c>
      <c s="5" t="n" r="C18">
        <v>43123</v>
      </c>
      <c s="5" t="n" r="D18">
        <v>89672</v>
      </c>
      <c s="5" t="n" r="E18">
        <v>86215</v>
      </c>
    </row>
    <row spans="1:5" r="19">
      <c s="3" t="s" r="A19">
        <v>615</v>
      </c>
    </row>
    <row spans="1:5" r="20">
      <c s="4" t="s" r="A20">
        <v>616</v>
      </c>
      <c s="5" t="n" r="B20">
        <v>5550</v>
      </c>
      <c s="5" t="n" r="C20">
        <v>5217</v>
      </c>
      <c s="5" t="n" r="D20">
        <v>10905</v>
      </c>
      <c s="5" t="n" r="E20">
        <v>10345</v>
      </c>
    </row>
    <row spans="1:5" r="21">
      <c s="4" t="s" r="A21">
        <v>617</v>
      </c>
      <c s="5" t="n" r="B21">
        <v>5424</v>
      </c>
      <c s="5" t="n" r="C21">
        <v>4645</v>
      </c>
      <c s="5" t="n" r="D21">
        <v>10739</v>
      </c>
      <c s="5" t="n" r="E21">
        <v>9066</v>
      </c>
    </row>
    <row spans="1:5" r="22">
      <c s="4" t="s" r="A22">
        <v>618</v>
      </c>
      <c s="5" t="n" r="B22">
        <v>2103</v>
      </c>
      <c s="5" t="n" r="C22">
        <v>2064</v>
      </c>
      <c s="5" t="n" r="D22">
        <v>3992</v>
      </c>
      <c s="5" t="n" r="E22">
        <v>4354</v>
      </c>
    </row>
    <row spans="1:5" r="23">
      <c s="4" t="s" r="A23">
        <v>619</v>
      </c>
      <c s="5" t="n" r="B23">
        <v>1058</v>
      </c>
      <c s="5" t="n" r="C23">
        <v>982</v>
      </c>
      <c s="5" t="n" r="D23">
        <v>2041</v>
      </c>
      <c s="5" t="n" r="E23">
        <v>1945</v>
      </c>
    </row>
    <row spans="1:5" r="24">
      <c s="4" t="s" r="A24">
        <v>620</v>
      </c>
      <c s="5" t="n" r="B24">
        <v>2068</v>
      </c>
      <c s="5" t="n" r="C24">
        <v>246</v>
      </c>
      <c s="5" t="n" r="D24">
        <v>3890</v>
      </c>
      <c s="5" t="n" r="E24">
        <v>874</v>
      </c>
    </row>
    <row spans="1:5" r="25">
      <c s="4" t="s" r="A25">
        <v>621</v>
      </c>
      <c s="5" t="n" r="B25">
        <v>0</v>
      </c>
      <c s="5" t="n" r="C25">
        <v>0</v>
      </c>
      <c s="5" t="n" r="D25">
        <v>0</v>
      </c>
      <c s="5" t="n" r="E25">
        <v>2847</v>
      </c>
    </row>
    <row spans="1:5" r="26">
      <c s="4" t="s" r="A26">
        <v>622</v>
      </c>
      <c s="5" t="n" r="B26">
        <v>239</v>
      </c>
      <c s="5" t="n" r="C26">
        <v>661</v>
      </c>
      <c s="5" t="n" r="D26">
        <v>974</v>
      </c>
      <c s="5" t="n" r="E26">
        <v>1286</v>
      </c>
    </row>
    <row spans="1:5" r="27">
      <c s="4" t="s" r="A27">
        <v>623</v>
      </c>
      <c s="5" t="n" r="B27">
        <v>16442</v>
      </c>
      <c s="5" t="n" r="C27">
        <v>13815</v>
      </c>
      <c s="5" t="n" r="D27">
        <v>32541</v>
      </c>
      <c s="5" t="n" r="E27">
        <v>30717</v>
      </c>
    </row>
    <row spans="1:5" r="28">
      <c s="3" t="s" r="A28">
        <v>603</v>
      </c>
    </row>
    <row spans="1:5" r="29">
      <c s="4" t="s" r="A29">
        <v>624</v>
      </c>
      <c s="5" t="n" r="B29">
        <v>22319</v>
      </c>
      <c s="5" t="n" r="C29">
        <v>19872</v>
      </c>
      <c s="5" t="n" r="D29">
        <v>44085</v>
      </c>
      <c s="5" t="n" r="E29">
        <v>40158</v>
      </c>
    </row>
    <row spans="1:5" r="30">
      <c s="4" t="s" r="A30">
        <v>625</v>
      </c>
      <c s="5" t="n" r="B30">
        <v>4009</v>
      </c>
      <c s="5" t="n" r="C30">
        <v>4489</v>
      </c>
      <c s="5" t="n" r="D30">
        <v>8122</v>
      </c>
      <c s="5" t="n" r="E30">
        <v>8442</v>
      </c>
    </row>
    <row spans="1:5" r="31">
      <c s="4" t="s" r="A31">
        <v>626</v>
      </c>
      <c s="5" t="n" r="B31">
        <v>2953</v>
      </c>
      <c s="5" t="n" r="C31">
        <v>2971</v>
      </c>
      <c s="5" t="n" r="D31">
        <v>6069</v>
      </c>
      <c s="5" t="n" r="E31">
        <v>6031</v>
      </c>
    </row>
    <row spans="1:5" r="32">
      <c s="4" t="s" r="A32">
        <v>627</v>
      </c>
      <c s="5" t="n" r="B32">
        <v>2833</v>
      </c>
      <c s="5" t="n" r="C32">
        <v>2855</v>
      </c>
      <c s="5" t="n" r="D32">
        <v>5174</v>
      </c>
      <c s="5" t="n" r="E32">
        <v>5128</v>
      </c>
    </row>
    <row spans="1:5" r="33">
      <c s="4" t="s" r="A33">
        <v>628</v>
      </c>
      <c s="5" t="n" r="B33">
        <v>1690</v>
      </c>
      <c s="5" t="n" r="C33">
        <v>1609</v>
      </c>
      <c s="5" t="n" r="D33">
        <v>3391</v>
      </c>
      <c s="5" t="n" r="E33">
        <v>3254</v>
      </c>
    </row>
    <row spans="1:5" r="34">
      <c s="4" t="s" r="A34">
        <v>629</v>
      </c>
      <c s="5" t="n" r="B34">
        <v>1303</v>
      </c>
      <c s="5" t="n" r="C34">
        <v>1456</v>
      </c>
      <c s="5" t="n" r="D34">
        <v>2786</v>
      </c>
      <c s="5" t="n" r="E34">
        <v>3072</v>
      </c>
    </row>
    <row spans="1:5" r="35">
      <c s="4" t="s" r="A35">
        <v>630</v>
      </c>
      <c s="5" t="n" r="B35">
        <v>844</v>
      </c>
      <c s="5" t="n" r="C35">
        <v>1031</v>
      </c>
      <c s="5" t="n" r="D35">
        <v>1685</v>
      </c>
      <c s="5" t="n" r="E35">
        <v>1742</v>
      </c>
    </row>
    <row spans="1:5" r="36">
      <c s="4" t="s" r="A36">
        <v>631</v>
      </c>
      <c s="5" t="n" r="B36">
        <v>773</v>
      </c>
      <c s="5" t="n" r="C36">
        <v>805</v>
      </c>
      <c s="5" t="n" r="D36">
        <v>1584</v>
      </c>
      <c s="5" t="n" r="E36">
        <v>1601</v>
      </c>
    </row>
    <row spans="1:5" r="37">
      <c s="4" t="s" r="A37">
        <v>632</v>
      </c>
      <c s="5" t="n" r="B37">
        <v>4755</v>
      </c>
      <c s="5" t="n" r="C37">
        <v>3894</v>
      </c>
      <c s="5" t="n" r="D37">
        <v>8960</v>
      </c>
      <c s="5" t="n" r="E37">
        <v>7016</v>
      </c>
    </row>
    <row spans="1:5" r="38">
      <c s="4" t="s" r="A38">
        <v>633</v>
      </c>
      <c s="5" t="n" r="B38">
        <v>41479</v>
      </c>
      <c s="5" t="n" r="C38">
        <v>38982</v>
      </c>
      <c s="5" t="n" r="D38">
        <v>81856</v>
      </c>
      <c s="5" t="n" r="E38">
        <v>76444</v>
      </c>
    </row>
    <row spans="1:5" r="39">
      <c s="4" t="s" r="A39">
        <v>39</v>
      </c>
      <c s="5" t="n" r="B39">
        <v>19726</v>
      </c>
      <c s="5" t="n" r="C39">
        <v>17956</v>
      </c>
      <c s="5" t="n" r="D39">
        <v>40357</v>
      </c>
      <c s="5" t="n" r="E39">
        <v>40488</v>
      </c>
    </row>
    <row spans="1:5" r="40">
      <c s="4" t="s" r="A40">
        <v>40</v>
      </c>
      <c s="5" t="n" r="B40">
        <v>6875</v>
      </c>
      <c s="5" t="n" r="C40">
        <v>6420</v>
      </c>
      <c s="5" t="n" r="D40">
        <v>14031</v>
      </c>
      <c s="5" t="n" r="E40">
        <v>14553</v>
      </c>
    </row>
    <row spans="1:5" r="41">
      <c s="4" t="s" r="A41">
        <v>41</v>
      </c>
      <c s="7" t="n" r="B41">
        <v>12851</v>
      </c>
      <c s="7" t="n" r="C41">
        <v>11536</v>
      </c>
      <c s="7" t="n" r="D41">
        <v>26326</v>
      </c>
      <c s="7" t="n" r="E41">
        <v>2593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4</v>
      </c>
      <c s="2" t="s" r="B1">
        <v>28</v>
      </c>
      <c s="2" t="s" r="D1">
        <v>1</v>
      </c>
    </row>
    <row spans="1:5" r="2">
      <c s="2" t="s" r="B2">
        <v>2</v>
      </c>
      <c s="2" t="s" r="C2">
        <v>29</v>
      </c>
      <c s="2" t="s" r="D2">
        <v>2</v>
      </c>
      <c s="2" t="s" r="E2">
        <v>29</v>
      </c>
    </row>
    <row spans="1:5" r="3">
      <c s="3" t="s" r="A3">
        <v>585</v>
      </c>
    </row>
    <row spans="1:5" r="4">
      <c s="4" t="s" r="A4">
        <v>41</v>
      </c>
      <c s="7" t="n" r="B4">
        <v>35491</v>
      </c>
      <c s="7" t="n" r="C4">
        <v>41754</v>
      </c>
      <c s="7" t="n" r="D4">
        <v>67830</v>
      </c>
      <c s="7" t="n" r="E4">
        <v>88014</v>
      </c>
    </row>
    <row spans="1:5" r="5">
      <c s="3" t="s" r="A5">
        <v>635</v>
      </c>
    </row>
    <row spans="1:5" r="6">
      <c s="4" t="s" r="A6">
        <v>56</v>
      </c>
      <c s="5" t="n" r="B6">
        <v>-3694</v>
      </c>
      <c s="5" t="n" r="C6">
        <v>2543</v>
      </c>
      <c s="5" t="n" r="D6">
        <v>-243</v>
      </c>
      <c s="5" t="n" r="E6">
        <v>5063</v>
      </c>
    </row>
    <row spans="1:5" r="7">
      <c s="4" t="s" r="A7">
        <v>57</v>
      </c>
      <c s="5" t="n" r="B7">
        <v>0</v>
      </c>
      <c s="5" t="n" r="C7">
        <v>0</v>
      </c>
      <c s="5" t="n" r="D7">
        <v>0</v>
      </c>
      <c s="5" t="n" r="E7">
        <v>-1715</v>
      </c>
    </row>
    <row spans="1:5" r="8">
      <c s="3" t="s" r="A8">
        <v>60</v>
      </c>
    </row>
    <row spans="1:5" r="9">
      <c s="4" t="s" r="A9">
        <v>636</v>
      </c>
      <c s="5" t="n" r="B9">
        <v>5780</v>
      </c>
      <c s="5" t="n" r="C9">
        <v>2873</v>
      </c>
      <c s="5" t="n" r="D9">
        <v>11239</v>
      </c>
      <c s="5" t="n" r="E9">
        <v>5686</v>
      </c>
    </row>
    <row spans="1:5" r="10">
      <c s="4" t="s" r="A10">
        <v>63</v>
      </c>
      <c s="5" t="n" r="B10">
        <v>-3127</v>
      </c>
      <c s="5" t="n" r="C10">
        <v>2900</v>
      </c>
      <c s="5" t="n" r="D10">
        <v>931</v>
      </c>
      <c s="5" t="n" r="E10">
        <v>4067</v>
      </c>
    </row>
    <row spans="1:5" r="11">
      <c s="4" t="s" r="A11">
        <v>637</v>
      </c>
      <c s="5" t="n" r="B11">
        <v>31891</v>
      </c>
      <c s="5" t="n" r="C11">
        <v>44181</v>
      </c>
      <c s="5" t="n" r="D11">
        <v>67815</v>
      </c>
      <c s="5" t="n" r="E11">
        <v>91135</v>
      </c>
    </row>
    <row spans="1:5" r="12">
      <c s="4" t="s" r="A12">
        <v>638</v>
      </c>
      <c s="5" t="n" r="B12">
        <v>2439</v>
      </c>
      <c s="5" t="n" r="C12">
        <v>-1679</v>
      </c>
      <c s="5" t="n" r="D12">
        <v>161</v>
      </c>
      <c s="5" t="n" r="E12">
        <v>-3343</v>
      </c>
    </row>
    <row spans="1:5" r="13">
      <c s="4" t="s" r="A13">
        <v>639</v>
      </c>
      <c s="5" t="n" r="B13">
        <v>0</v>
      </c>
      <c s="5" t="n" r="C13">
        <v>0</v>
      </c>
      <c s="5" t="n" r="D13">
        <v>0</v>
      </c>
      <c s="5" t="n" r="E13">
        <v>-1132</v>
      </c>
    </row>
    <row spans="1:5" r="14">
      <c s="4" t="s" r="A14">
        <v>69</v>
      </c>
      <c s="5" t="n" r="B14">
        <v>-3691</v>
      </c>
      <c s="5" t="n" r="C14">
        <v>-1836</v>
      </c>
      <c s="5" t="n" r="D14">
        <v>-7177</v>
      </c>
      <c s="5" t="n" r="E14">
        <v>-3632</v>
      </c>
    </row>
    <row spans="1:5" r="15">
      <c s="4" t="s" r="A15">
        <v>604</v>
      </c>
    </row>
    <row spans="1:5" r="16">
      <c s="3" t="s" r="A16">
        <v>585</v>
      </c>
    </row>
    <row spans="1:5" r="17">
      <c s="4" t="s" r="A17">
        <v>41</v>
      </c>
      <c s="5" t="n" r="B17">
        <v>12851</v>
      </c>
      <c s="5" t="n" r="C17">
        <v>11536</v>
      </c>
      <c s="5" t="n" r="D17">
        <v>26326</v>
      </c>
      <c s="5" t="n" r="E17">
        <v>25935</v>
      </c>
    </row>
    <row spans="1:5" r="18">
      <c s="3" t="s" r="A18">
        <v>635</v>
      </c>
    </row>
    <row spans="1:5" r="19">
      <c s="4" t="s" r="A19">
        <v>56</v>
      </c>
      <c s="5" t="n" r="B19">
        <v>-3694</v>
      </c>
      <c s="5" t="n" r="C19">
        <v>2543</v>
      </c>
      <c s="5" t="n" r="D19">
        <v>-243</v>
      </c>
      <c s="5" t="n" r="E19">
        <v>5063</v>
      </c>
    </row>
    <row spans="1:5" r="20">
      <c s="4" t="s" r="A20">
        <v>57</v>
      </c>
      <c s="5" t="n" r="B20">
        <v>0</v>
      </c>
      <c s="5" t="n" r="C20">
        <v>0</v>
      </c>
      <c s="5" t="n" r="D20">
        <v>0</v>
      </c>
      <c s="5" t="n" r="E20">
        <v>-1715</v>
      </c>
    </row>
    <row spans="1:5" r="21">
      <c s="3" t="s" r="A21">
        <v>60</v>
      </c>
    </row>
    <row spans="1:5" r="22">
      <c s="4" t="s" r="A22">
        <v>636</v>
      </c>
      <c s="5" t="n" r="B22">
        <v>387</v>
      </c>
      <c s="5" t="n" r="C22">
        <v>215</v>
      </c>
      <c s="5" t="n" r="D22">
        <v>779</v>
      </c>
      <c s="5" t="n" r="E22">
        <v>434</v>
      </c>
    </row>
    <row spans="1:5" r="23">
      <c s="4" t="s" r="A23">
        <v>63</v>
      </c>
      <c s="5" t="n" r="B23">
        <v>-3307</v>
      </c>
      <c s="5" t="n" r="C23">
        <v>2758</v>
      </c>
      <c s="5" t="n" r="D23">
        <v>536</v>
      </c>
      <c s="5" t="n" r="E23">
        <v>3782</v>
      </c>
    </row>
    <row spans="1:5" r="24">
      <c s="4" t="s" r="A24">
        <v>637</v>
      </c>
      <c s="5" t="n" r="B24">
        <v>9544</v>
      </c>
      <c s="5" t="n" r="C24">
        <v>14294</v>
      </c>
      <c s="5" t="n" r="D24">
        <v>26862</v>
      </c>
      <c s="5" t="n" r="E24">
        <v>29717</v>
      </c>
    </row>
    <row spans="1:5" r="25">
      <c s="4" t="s" r="A25">
        <v>638</v>
      </c>
      <c s="5" t="n" r="B25">
        <v>-2439</v>
      </c>
      <c s="5" t="n" r="C25">
        <v>1679</v>
      </c>
      <c s="5" t="n" r="D25">
        <v>-161</v>
      </c>
      <c s="5" t="n" r="E25">
        <v>3343</v>
      </c>
    </row>
    <row spans="1:5" r="26">
      <c s="4" t="s" r="A26">
        <v>639</v>
      </c>
      <c s="5" t="n" r="B26">
        <v>0</v>
      </c>
      <c s="5" t="n" r="C26">
        <v>0</v>
      </c>
      <c s="5" t="n" r="D26">
        <v>0</v>
      </c>
      <c s="5" t="n" r="E26">
        <v>1132</v>
      </c>
    </row>
    <row spans="1:5" r="27">
      <c s="4" t="s" r="A27">
        <v>69</v>
      </c>
      <c s="7" t="n" r="B27">
        <v>-255</v>
      </c>
      <c s="7" t="n" r="C27">
        <v>-142</v>
      </c>
      <c s="7" t="n" r="D27">
        <v>-514</v>
      </c>
      <c s="7" t="n" r="E27">
        <v>-28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s="1" t="s" r="A1">
        <v>640</v>
      </c>
      <c s="2" t="s" r="B1">
        <v>2</v>
      </c>
      <c s="2" t="s" r="C1">
        <v>72</v>
      </c>
      <c s="2" t="s" r="D1">
        <v>29</v>
      </c>
      <c s="2" t="s" r="E1">
        <v>587</v>
      </c>
    </row>
    <row spans="1:5" r="2">
      <c s="3" t="s" r="A2">
        <v>73</v>
      </c>
    </row>
    <row spans="1:5" r="3">
      <c s="4" t="s" r="A3">
        <v>76</v>
      </c>
      <c s="7" t="n" r="B3">
        <v>693520</v>
      </c>
      <c s="7" t="n" r="C3">
        <v>550394</v>
      </c>
    </row>
    <row spans="1:5" r="4">
      <c s="4" t="s" r="A4">
        <v>77</v>
      </c>
      <c s="5" t="n" r="B4">
        <v>10678</v>
      </c>
      <c s="5" t="n" r="C4">
        <v>69302</v>
      </c>
    </row>
    <row spans="1:5" r="5">
      <c s="4" t="s" r="A5">
        <v>78</v>
      </c>
      <c s="5" t="n" r="B5">
        <v>4410817</v>
      </c>
      <c s="5" t="n" r="C5">
        <v>4389033</v>
      </c>
    </row>
    <row spans="1:5" r="6">
      <c s="4" t="s" r="A6">
        <v>79</v>
      </c>
      <c s="5" t="n" r="B6">
        <v>5581</v>
      </c>
      <c s="5" t="n" r="C6">
        <v>8424</v>
      </c>
    </row>
    <row spans="1:5" r="7">
      <c s="4" t="s" r="A7">
        <v>52</v>
      </c>
      <c s="5" t="n" r="B7">
        <v>493151</v>
      </c>
      <c s="5" t="n" r="C7">
        <v>542523</v>
      </c>
    </row>
    <row spans="1:5" r="8">
      <c s="4" t="s" r="A8">
        <v>82</v>
      </c>
      <c s="5" t="n" r="B8">
        <v>82190</v>
      </c>
      <c s="5" t="n" r="C8">
        <v>82190</v>
      </c>
    </row>
    <row spans="1:5" r="9">
      <c s="4" t="s" r="A9">
        <v>83</v>
      </c>
      <c s="5" t="n" r="B9">
        <v>11439631</v>
      </c>
      <c s="5" t="n" r="C9">
        <v>11185142</v>
      </c>
    </row>
    <row spans="1:5" r="10">
      <c s="3" t="s" r="A10">
        <v>84</v>
      </c>
    </row>
    <row spans="1:5" r="11">
      <c s="4" t="s" r="A11">
        <v>52</v>
      </c>
      <c s="5" t="n" r="B11">
        <v>461335</v>
      </c>
      <c s="5" t="n" r="C11">
        <v>531230</v>
      </c>
    </row>
    <row spans="1:5" r="12">
      <c s="4" t="s" r="A12">
        <v>95</v>
      </c>
      <c s="7" t="n" r="B12">
        <v>9506818</v>
      </c>
      <c s="7" t="n" r="C12">
        <v>9360276</v>
      </c>
    </row>
    <row spans="1:5" r="13">
      <c s="4" t="s" r="A13">
        <v>97</v>
      </c>
    </row>
    <row spans="1:5" r="14">
      <c s="3" t="s" r="A14">
        <v>267</v>
      </c>
    </row>
    <row spans="1:5" r="15">
      <c s="4" t="s" r="A15">
        <v>101</v>
      </c>
      <c s="7" t="n" r="B15">
        <v>298398</v>
      </c>
      <c s="7" t="n" r="C15">
        <v>296654</v>
      </c>
      <c s="7" t="n" r="E15">
        <v>255030</v>
      </c>
    </row>
    <row spans="1:5" r="16">
      <c s="3" t="s" r="A16">
        <v>641</v>
      </c>
    </row>
    <row spans="1:5" r="17">
      <c s="4" t="s" r="A17">
        <v>102</v>
      </c>
      <c s="5" t="n" r="B17">
        <v>-26447</v>
      </c>
      <c s="5" t="n" r="C17">
        <v>-27378</v>
      </c>
      <c s="7" t="n" r="D17">
        <v>-12683</v>
      </c>
      <c s="5" t="n" r="E17">
        <v>-16750</v>
      </c>
    </row>
    <row spans="1:5" r="18">
      <c s="4" t="s" r="A18">
        <v>103</v>
      </c>
      <c s="5" t="n" r="B18">
        <v>1898520</v>
      </c>
      <c s="5" t="n" r="C18">
        <v>1790573</v>
      </c>
      <c s="7" t="n" r="D18">
        <v>1759935</v>
      </c>
      <c s="7" t="n" r="E18">
        <v>1726406</v>
      </c>
    </row>
    <row spans="1:5" r="19">
      <c s="4" t="s" r="A19">
        <v>104</v>
      </c>
      <c s="5" t="n" r="B19">
        <v>11439631</v>
      </c>
      <c s="5" t="n" r="C19">
        <v>11185142</v>
      </c>
    </row>
    <row spans="1:5" r="20">
      <c s="3" t="s" r="A20">
        <v>642</v>
      </c>
    </row>
    <row spans="1:5" r="21">
      <c s="4" t="s" r="A21">
        <v>643</v>
      </c>
      <c s="5" t="n" r="B21">
        <v>4269241</v>
      </c>
      <c s="5" t="n" r="C21">
        <v>4148774</v>
      </c>
    </row>
    <row spans="1:5" r="22">
      <c s="4" t="s" r="A22">
        <v>644</v>
      </c>
      <c s="5" t="n" r="B22">
        <v>493151</v>
      </c>
      <c s="5" t="n" r="C22">
        <v>542523</v>
      </c>
    </row>
    <row spans="1:5" r="23">
      <c s="3" t="s" r="A23">
        <v>645</v>
      </c>
    </row>
    <row spans="1:5" r="24">
      <c s="4" t="s" r="A24">
        <v>646</v>
      </c>
      <c s="5" t="n" r="B24">
        <v>461335</v>
      </c>
      <c s="5" t="n" r="C24">
        <v>531230</v>
      </c>
    </row>
    <row spans="1:5" r="25">
      <c s="3" t="s" r="A25">
        <v>647</v>
      </c>
    </row>
    <row spans="1:5" r="26">
      <c s="4" t="s" r="A26">
        <v>648</v>
      </c>
      <c s="5" t="n" r="B26">
        <v>214000</v>
      </c>
      <c s="5" t="n" r="C26">
        <v>191000</v>
      </c>
    </row>
    <row spans="1:5" r="27">
      <c s="4" t="s" r="A27">
        <v>604</v>
      </c>
    </row>
    <row spans="1:5" r="28">
      <c s="3" t="s" r="A28">
        <v>73</v>
      </c>
    </row>
    <row spans="1:5" r="29">
      <c s="4" t="s" r="A29">
        <v>649</v>
      </c>
      <c s="5" t="n" r="B29">
        <v>106914</v>
      </c>
      <c s="5" t="n" r="C29">
        <v>107233</v>
      </c>
    </row>
    <row spans="1:5" r="30">
      <c s="4" t="s" r="A30">
        <v>650</v>
      </c>
      <c s="5" t="n" r="B30">
        <v>162088</v>
      </c>
      <c s="5" t="n" r="C30">
        <v>54230</v>
      </c>
    </row>
    <row spans="1:5" r="31">
      <c s="4" t="s" r="A31">
        <v>76</v>
      </c>
      <c s="5" t="n" r="B31">
        <v>693520</v>
      </c>
      <c s="5" t="n" r="C31">
        <v>550394</v>
      </c>
    </row>
    <row spans="1:5" r="32">
      <c s="4" t="s" r="A32">
        <v>77</v>
      </c>
      <c s="5" t="n" r="B32">
        <v>10678</v>
      </c>
      <c s="5" t="n" r="C32">
        <v>69302</v>
      </c>
    </row>
    <row spans="1:5" r="33">
      <c s="4" t="s" r="A33">
        <v>651</v>
      </c>
      <c s="5" t="n" r="B33">
        <v>4457182</v>
      </c>
      <c s="5" t="n" r="C33">
        <v>4434651</v>
      </c>
    </row>
    <row spans="1:5" r="34">
      <c s="4" t="s" r="A34">
        <v>652</v>
      </c>
      <c s="5" t="n" r="B34">
        <v>-46365</v>
      </c>
      <c s="5" t="n" r="C34">
        <v>-45618</v>
      </c>
    </row>
    <row spans="1:5" r="35">
      <c s="4" t="s" r="A35">
        <v>78</v>
      </c>
      <c s="5" t="n" r="B35">
        <v>4410817</v>
      </c>
      <c s="5" t="n" r="C35">
        <v>4389033</v>
      </c>
    </row>
    <row spans="1:5" r="36">
      <c s="4" t="s" r="A36">
        <v>79</v>
      </c>
      <c s="5" t="n" r="B36">
        <v>5581</v>
      </c>
      <c s="5" t="n" r="C36">
        <v>8424</v>
      </c>
    </row>
    <row spans="1:5" r="37">
      <c s="4" t="s" r="A37">
        <v>52</v>
      </c>
      <c s="5" t="n" r="B37">
        <v>305310</v>
      </c>
      <c s="5" t="n" r="C37">
        <v>305416</v>
      </c>
    </row>
    <row spans="1:5" r="38">
      <c s="4" t="s" r="A38">
        <v>82</v>
      </c>
      <c s="5" t="n" r="B38">
        <v>82190</v>
      </c>
      <c s="5" t="n" r="C38">
        <v>82190</v>
      </c>
    </row>
    <row spans="1:5" r="39">
      <c s="4" t="s" r="A39">
        <v>83</v>
      </c>
      <c s="5" t="n" r="B39">
        <v>5777098</v>
      </c>
      <c s="5" t="n" r="C39">
        <v>5566222</v>
      </c>
    </row>
    <row spans="1:5" r="40">
      <c s="3" t="s" r="A40">
        <v>84</v>
      </c>
    </row>
    <row spans="1:5" r="41">
      <c s="4" t="s" r="A41">
        <v>653</v>
      </c>
      <c s="5" t="n" r="B41">
        <v>1455721</v>
      </c>
      <c s="5" t="n" r="C41">
        <v>1342794</v>
      </c>
    </row>
    <row spans="1:5" r="42">
      <c s="4" t="s" r="A42">
        <v>654</v>
      </c>
      <c s="5" t="n" r="B42">
        <v>3347550</v>
      </c>
      <c s="5" t="n" r="C42">
        <v>3280621</v>
      </c>
    </row>
    <row spans="1:5" r="43">
      <c s="4" t="s" r="A43">
        <v>655</v>
      </c>
      <c s="5" t="n" r="B43">
        <v>314157</v>
      </c>
      <c s="5" t="n" r="C43">
        <v>290656</v>
      </c>
    </row>
    <row spans="1:5" r="44">
      <c s="4" t="s" r="A44">
        <v>52</v>
      </c>
      <c s="5" t="n" r="B44">
        <v>113015</v>
      </c>
      <c s="5" t="n" r="C44">
        <v>118363</v>
      </c>
    </row>
    <row spans="1:5" r="45">
      <c s="4" t="s" r="A45">
        <v>95</v>
      </c>
      <c s="7" t="n" r="B45">
        <v>5230443</v>
      </c>
      <c s="7" t="n" r="C45">
        <v>5032434</v>
      </c>
    </row>
    <row spans="1:5" r="46">
      <c s="4" t="s" r="A46">
        <v>97</v>
      </c>
    </row>
    <row spans="1:5" r="47">
      <c s="3" t="s" r="A47">
        <v>267</v>
      </c>
    </row>
    <row spans="1:5" r="48">
      <c s="4" t="s" r="A48">
        <v>115</v>
      </c>
      <c s="7" t="n" r="B48">
        <v>1</v>
      </c>
      <c s="7" t="n" r="C48">
        <v>1</v>
      </c>
    </row>
    <row spans="1:5" r="49">
      <c s="4" t="s" r="A49">
        <v>656</v>
      </c>
      <c s="5" t="n" r="B49">
        <v>339416</v>
      </c>
      <c s="5" t="n" r="C49">
        <v>338411</v>
      </c>
    </row>
    <row spans="1:5" r="50">
      <c s="4" t="s" r="A50">
        <v>101</v>
      </c>
      <c s="5" t="n" r="B50">
        <v>223260</v>
      </c>
      <c s="5" t="n" r="C50">
        <v>211934</v>
      </c>
    </row>
    <row spans="1:5" r="51">
      <c s="3" t="s" r="A51">
        <v>641</v>
      </c>
    </row>
    <row spans="1:5" r="52">
      <c s="4" t="s" r="A52">
        <v>657</v>
      </c>
      <c s="5" t="n" r="B52">
        <v>219</v>
      </c>
      <c s="5" t="n" r="C52">
        <v>462</v>
      </c>
    </row>
    <row spans="1:5" r="53">
      <c s="4" t="s" r="A53">
        <v>102</v>
      </c>
      <c s="5" t="n" r="B53">
        <v>-16241</v>
      </c>
      <c s="5" t="n" r="C53">
        <v>-17020</v>
      </c>
    </row>
    <row spans="1:5" r="54">
      <c s="4" t="s" r="A54">
        <v>102</v>
      </c>
      <c s="5" t="n" r="B54">
        <v>-16022</v>
      </c>
      <c s="5" t="n" r="C54">
        <v>-16558</v>
      </c>
    </row>
    <row spans="1:5" r="55">
      <c s="4" t="s" r="A55">
        <v>103</v>
      </c>
      <c s="5" t="n" r="B55">
        <v>546655</v>
      </c>
      <c s="5" t="n" r="C55">
        <v>533788</v>
      </c>
    </row>
    <row spans="1:5" r="56">
      <c s="4" t="s" r="A56">
        <v>104</v>
      </c>
      <c s="5" t="n" r="B56">
        <v>5777098</v>
      </c>
      <c s="5" t="n" r="C56">
        <v>5566222</v>
      </c>
    </row>
    <row spans="1:5" r="57">
      <c s="3" t="s" r="A57">
        <v>642</v>
      </c>
    </row>
    <row spans="1:5" r="58">
      <c s="4" t="s" r="A58">
        <v>619</v>
      </c>
      <c s="5" t="n" r="B58">
        <v>136062</v>
      </c>
      <c s="5" t="n" r="C58">
        <v>134115</v>
      </c>
    </row>
    <row spans="1:5" r="59">
      <c s="4" t="s" r="A59">
        <v>643</v>
      </c>
      <c s="5" t="n" r="B59">
        <v>85976</v>
      </c>
      <c s="5" t="n" r="C59">
        <v>92407</v>
      </c>
    </row>
    <row spans="1:5" r="60">
      <c s="4" t="s" r="A60">
        <v>658</v>
      </c>
      <c s="5" t="n" r="B60">
        <v>3728</v>
      </c>
      <c s="5" t="n" r="C60">
        <v>3196</v>
      </c>
    </row>
    <row spans="1:5" r="61">
      <c s="4" t="s" r="A61">
        <v>659</v>
      </c>
      <c s="5" t="n" r="B61">
        <v>14052</v>
      </c>
      <c s="5" t="n" r="C61">
        <v>13632</v>
      </c>
    </row>
    <row spans="1:5" r="62">
      <c s="4" t="s" r="A62">
        <v>660</v>
      </c>
      <c s="5" t="n" r="B62">
        <v>12265</v>
      </c>
      <c s="5" t="n" r="C62">
        <v>11540</v>
      </c>
    </row>
    <row spans="1:5" r="63">
      <c s="4" t="s" r="A63">
        <v>661</v>
      </c>
      <c s="5" t="n" r="B63">
        <v>30974</v>
      </c>
      <c s="5" t="n" r="C63">
        <v>33438</v>
      </c>
    </row>
    <row spans="1:5" r="64">
      <c s="4" t="s" r="A64">
        <v>662</v>
      </c>
      <c s="5" t="n" r="B64">
        <v>318</v>
      </c>
      <c s="5" t="n" r="C64">
        <v>891</v>
      </c>
    </row>
    <row spans="1:5" r="65">
      <c s="4" t="s" r="A65">
        <v>52</v>
      </c>
      <c s="5" t="n" r="B65">
        <v>21935</v>
      </c>
      <c s="5" t="n" r="C65">
        <v>16197</v>
      </c>
    </row>
    <row spans="1:5" r="66">
      <c s="4" t="s" r="A66">
        <v>644</v>
      </c>
      <c s="5" t="n" r="B66">
        <v>305310</v>
      </c>
      <c s="5" t="n" r="C66">
        <v>305416</v>
      </c>
    </row>
    <row spans="1:5" r="67">
      <c s="3" t="s" r="A67">
        <v>645</v>
      </c>
    </row>
    <row spans="1:5" r="68">
      <c s="4" t="s" r="A68">
        <v>663</v>
      </c>
      <c s="5" t="n" r="B68">
        <v>26915</v>
      </c>
      <c s="5" t="n" r="C68">
        <v>37880</v>
      </c>
    </row>
    <row spans="1:5" r="69">
      <c s="4" t="s" r="A69">
        <v>664</v>
      </c>
      <c s="5" t="n" r="B69">
        <v>26502</v>
      </c>
      <c s="5" t="n" r="C69">
        <v>28642</v>
      </c>
    </row>
    <row spans="1:5" r="70">
      <c s="4" t="s" r="A70">
        <v>665</v>
      </c>
      <c s="5" t="n" r="B70">
        <v>27670</v>
      </c>
      <c s="5" t="n" r="C70">
        <v>20509</v>
      </c>
    </row>
    <row spans="1:5" r="71">
      <c s="4" t="s" r="A71">
        <v>666</v>
      </c>
      <c s="5" t="n" r="B71">
        <v>10093</v>
      </c>
      <c s="5" t="n" r="C71">
        <v>9652</v>
      </c>
    </row>
    <row spans="1:5" r="72">
      <c s="4" t="s" r="A72">
        <v>52</v>
      </c>
      <c s="5" t="n" r="B72">
        <v>21835</v>
      </c>
      <c s="5" t="n" r="C72">
        <v>21680</v>
      </c>
    </row>
    <row spans="1:5" r="73">
      <c s="4" t="s" r="A73">
        <v>646</v>
      </c>
      <c s="5" t="n" r="B73">
        <v>113015</v>
      </c>
      <c s="5" t="n" r="C73">
        <v>118363</v>
      </c>
    </row>
    <row spans="1:5" r="74">
      <c s="3" t="s" r="A74">
        <v>647</v>
      </c>
    </row>
    <row spans="1:5" r="75">
      <c s="4" t="s" r="A75">
        <v>648</v>
      </c>
      <c s="5" t="n" r="B75">
        <v>214000</v>
      </c>
      <c s="5" t="n" r="C75">
        <v>191000</v>
      </c>
    </row>
    <row spans="1:5" r="76">
      <c s="4" t="s" r="A76">
        <v>667</v>
      </c>
      <c s="7" t="n" r="B76">
        <v>100000</v>
      </c>
      <c s="7" t="n" r="C76">
        <v>1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8"/>
    <col customWidth="1" max="2" min="2" width="26"/>
    <col customWidth="1" max="3" min="3" width="26"/>
  </cols>
  <sheetData>
    <row spans="1:3" r="1">
      <c s="1" t="s" r="A1">
        <v>668</v>
      </c>
      <c s="2" t="s" r="B1">
        <v>1</v>
      </c>
      <c s="2" t="s" r="C1">
        <v>669</v>
      </c>
    </row>
    <row spans="1:3" r="2">
      <c s="2" t="s" r="B2">
        <v>670</v>
      </c>
      <c s="2" t="s" r="C2">
        <v>671</v>
      </c>
    </row>
    <row spans="1:3" r="3">
      <c s="3" t="s" r="A3">
        <v>672</v>
      </c>
    </row>
    <row spans="1:3" r="4">
      <c s="4" t="s" r="A4">
        <v>673</v>
      </c>
      <c s="7" t="n" r="B4">
        <v>693157</v>
      </c>
      <c s="7" t="n" r="C4">
        <v>549627</v>
      </c>
    </row>
    <row spans="1:3" r="5">
      <c s="4" t="s" r="A5">
        <v>674</v>
      </c>
      <c s="5" t="n" r="B5">
        <v>6572</v>
      </c>
      <c s="5" t="n" r="C5">
        <v>6745</v>
      </c>
    </row>
    <row spans="1:3" r="6">
      <c s="4" t="s" r="A6">
        <v>675</v>
      </c>
      <c s="5" t="n" r="B6">
        <v>-6209</v>
      </c>
      <c s="5" t="n" r="C6">
        <v>-5978</v>
      </c>
    </row>
    <row spans="1:3" r="7">
      <c s="4" t="s" r="A7">
        <v>672</v>
      </c>
      <c s="7" t="n" r="B7">
        <v>693520</v>
      </c>
      <c s="7" t="n" r="C7">
        <v>550394</v>
      </c>
    </row>
    <row spans="1:3" r="8">
      <c s="4" t="s" r="A8">
        <v>676</v>
      </c>
      <c s="5" t="n" r="B8">
        <v>32</v>
      </c>
      <c s="5" t="n" r="C8">
        <v>12</v>
      </c>
    </row>
    <row spans="1:3" r="9">
      <c s="3" t="s" r="A9">
        <v>677</v>
      </c>
    </row>
    <row spans="1:3" r="10">
      <c s="4" t="s" r="A10">
        <v>678</v>
      </c>
      <c s="7" t="n" r="B10">
        <v>247800</v>
      </c>
      <c s="7" t="n" r="C10">
        <v>88999</v>
      </c>
    </row>
    <row spans="1:3" r="11">
      <c s="4" t="s" r="A11">
        <v>679</v>
      </c>
      <c s="7" t="n" r="B11">
        <v>-2099</v>
      </c>
      <c s="7" t="n" r="C11">
        <v>-525</v>
      </c>
    </row>
    <row spans="1:3" r="12">
      <c s="4" t="s" r="A12">
        <v>680</v>
      </c>
      <c s="5" t="n" r="B12">
        <v>28</v>
      </c>
      <c s="5" t="n" r="C12">
        <v>34</v>
      </c>
    </row>
    <row spans="1:3" r="13">
      <c s="4" t="s" r="A13">
        <v>681</v>
      </c>
      <c s="7" t="n" r="B13">
        <v>154878</v>
      </c>
      <c s="7" t="n" r="C13">
        <v>201791</v>
      </c>
    </row>
    <row spans="1:3" r="14">
      <c s="4" t="s" r="A14">
        <v>682</v>
      </c>
      <c s="5" t="n" r="B14">
        <v>-4110</v>
      </c>
      <c s="5" t="n" r="C14">
        <v>-5453</v>
      </c>
    </row>
    <row spans="1:3" r="15">
      <c s="4" t="s" r="A15">
        <v>683</v>
      </c>
    </row>
    <row spans="1:3" r="16">
      <c s="3" t="s" r="A16">
        <v>672</v>
      </c>
    </row>
    <row spans="1:3" r="17">
      <c s="4" t="s" r="A17">
        <v>673</v>
      </c>
      <c s="5" t="n" r="B17">
        <v>168143</v>
      </c>
      <c s="5" t="n" r="C17">
        <v>119507</v>
      </c>
    </row>
    <row spans="1:3" r="18">
      <c s="4" t="s" r="A18">
        <v>674</v>
      </c>
      <c s="5" t="n" r="B18">
        <v>1355</v>
      </c>
      <c s="5" t="n" r="C18">
        <v>1092</v>
      </c>
    </row>
    <row spans="1:3" r="19">
      <c s="4" t="s" r="A19">
        <v>675</v>
      </c>
      <c s="5" t="n" r="B19">
        <v>-1039</v>
      </c>
      <c s="5" t="n" r="C19">
        <v>-1039</v>
      </c>
    </row>
    <row spans="1:3" r="20">
      <c s="4" t="s" r="A20">
        <v>672</v>
      </c>
      <c s="7" t="n" r="B20">
        <v>168459</v>
      </c>
      <c s="7" t="n" r="C20">
        <v>119560</v>
      </c>
    </row>
    <row spans="1:3" r="21">
      <c s="4" t="s" r="A21">
        <v>676</v>
      </c>
      <c s="5" t="n" r="B21">
        <v>12</v>
      </c>
      <c s="5" t="n" r="C21">
        <v>6</v>
      </c>
    </row>
    <row spans="1:3" r="22">
      <c s="3" t="s" r="A22">
        <v>677</v>
      </c>
    </row>
    <row spans="1:3" r="23">
      <c s="4" t="s" r="A23">
        <v>678</v>
      </c>
      <c s="7" t="n" r="B23">
        <v>76835</v>
      </c>
      <c s="7" t="n" r="C23">
        <v>41970</v>
      </c>
    </row>
    <row spans="1:3" r="24">
      <c s="4" t="s" r="A24">
        <v>679</v>
      </c>
      <c s="7" t="n" r="B24">
        <v>-477</v>
      </c>
      <c s="7" t="n" r="C24">
        <v>-361</v>
      </c>
    </row>
    <row spans="1:3" r="25">
      <c s="4" t="s" r="A25">
        <v>680</v>
      </c>
      <c s="5" t="n" r="B25">
        <v>3</v>
      </c>
      <c s="5" t="n" r="C25">
        <v>5</v>
      </c>
    </row>
    <row spans="1:3" r="26">
      <c s="4" t="s" r="A26">
        <v>681</v>
      </c>
      <c s="7" t="n" r="B26">
        <v>18332</v>
      </c>
      <c s="7" t="n" r="C26">
        <v>29168</v>
      </c>
    </row>
    <row spans="1:3" r="27">
      <c s="4" t="s" r="A27">
        <v>682</v>
      </c>
      <c s="5" t="n" r="B27">
        <v>-562</v>
      </c>
      <c s="5" t="n" r="C27">
        <v>-678</v>
      </c>
    </row>
    <row spans="1:3" r="28">
      <c s="4" t="s" r="A28">
        <v>684</v>
      </c>
    </row>
    <row spans="1:3" r="29">
      <c s="3" t="s" r="A29">
        <v>672</v>
      </c>
    </row>
    <row spans="1:3" r="30">
      <c s="4" t="s" r="A30">
        <v>673</v>
      </c>
      <c s="5" t="n" r="B30">
        <v>525014</v>
      </c>
      <c s="5" t="n" r="C30">
        <v>430120</v>
      </c>
    </row>
    <row spans="1:3" r="31">
      <c s="4" t="s" r="A31">
        <v>674</v>
      </c>
      <c s="5" t="n" r="B31">
        <v>5217</v>
      </c>
      <c s="5" t="n" r="C31">
        <v>5653</v>
      </c>
    </row>
    <row spans="1:3" r="32">
      <c s="4" t="s" r="A32">
        <v>675</v>
      </c>
      <c s="5" t="n" r="B32">
        <v>-5170</v>
      </c>
      <c s="5" t="n" r="C32">
        <v>-4939</v>
      </c>
    </row>
    <row spans="1:3" r="33">
      <c s="4" t="s" r="A33">
        <v>672</v>
      </c>
      <c s="7" t="n" r="B33">
        <v>525061</v>
      </c>
      <c s="7" t="n" r="C33">
        <v>430834</v>
      </c>
    </row>
    <row spans="1:3" r="34">
      <c s="4" t="s" r="A34">
        <v>676</v>
      </c>
      <c s="5" t="n" r="B34">
        <v>20</v>
      </c>
      <c s="5" t="n" r="C34">
        <v>6</v>
      </c>
    </row>
    <row spans="1:3" r="35">
      <c s="3" t="s" r="A35">
        <v>677</v>
      </c>
    </row>
    <row spans="1:3" r="36">
      <c s="4" t="s" r="A36">
        <v>678</v>
      </c>
      <c s="7" t="n" r="B36">
        <v>170965</v>
      </c>
      <c s="7" t="n" r="C36">
        <v>47029</v>
      </c>
    </row>
    <row spans="1:3" r="37">
      <c s="4" t="s" r="A37">
        <v>679</v>
      </c>
      <c s="7" t="n" r="B37">
        <v>-1622</v>
      </c>
      <c s="7" t="n" r="C37">
        <v>-164</v>
      </c>
    </row>
    <row spans="1:3" r="38">
      <c s="4" t="s" r="A38">
        <v>680</v>
      </c>
      <c s="5" t="n" r="B38">
        <v>25</v>
      </c>
      <c s="5" t="n" r="C38">
        <v>29</v>
      </c>
    </row>
    <row spans="1:3" r="39">
      <c s="4" t="s" r="A39">
        <v>681</v>
      </c>
      <c s="7" t="n" r="B39">
        <v>136546</v>
      </c>
      <c s="7" t="n" r="C39">
        <v>172623</v>
      </c>
    </row>
    <row spans="1:3" r="40">
      <c s="4" t="s" r="A40">
        <v>682</v>
      </c>
      <c s="7" t="n" r="B40">
        <v>-3548</v>
      </c>
      <c s="7" t="n" r="C40">
        <v>-47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85</v>
      </c>
      <c s="2" t="s" r="B1">
        <v>2</v>
      </c>
      <c s="2" t="s" r="C1">
        <v>72</v>
      </c>
    </row>
    <row spans="1:3" r="2">
      <c s="3" t="s" r="A2">
        <v>686</v>
      </c>
    </row>
    <row spans="1:3" r="3">
      <c s="4" t="s" r="A3">
        <v>687</v>
      </c>
      <c s="7" t="n" r="B3">
        <v>0</v>
      </c>
    </row>
    <row spans="1:3" r="4">
      <c s="4" t="s" r="A4">
        <v>688</v>
      </c>
      <c s="5" t="n" r="B4">
        <v>37272</v>
      </c>
    </row>
    <row spans="1:3" r="5">
      <c s="4" t="s" r="A5">
        <v>689</v>
      </c>
      <c s="5" t="n" r="B5">
        <v>77747</v>
      </c>
    </row>
    <row spans="1:3" r="6">
      <c s="4" t="s" r="A6">
        <v>690</v>
      </c>
      <c s="5" t="n" r="B6">
        <v>53124</v>
      </c>
    </row>
    <row spans="1:3" r="7">
      <c s="4" t="s" r="A7">
        <v>691</v>
      </c>
      <c s="5" t="n" r="B7">
        <v>168143</v>
      </c>
    </row>
    <row spans="1:3" r="8">
      <c s="4" t="s" r="A8">
        <v>692</v>
      </c>
      <c s="5" t="n" r="B8">
        <v>525014</v>
      </c>
    </row>
    <row spans="1:3" r="9">
      <c s="4" t="s" r="A9">
        <v>673</v>
      </c>
      <c s="5" t="n" r="B9">
        <v>693157</v>
      </c>
      <c s="7" t="n" r="C9">
        <v>549627</v>
      </c>
    </row>
    <row spans="1:3" r="10">
      <c s="3" t="s" r="A10">
        <v>693</v>
      </c>
    </row>
    <row spans="1:3" r="11">
      <c s="4" t="s" r="A11">
        <v>687</v>
      </c>
      <c s="5" t="n" r="B11">
        <v>0</v>
      </c>
    </row>
    <row spans="1:3" r="12">
      <c s="4" t="s" r="A12">
        <v>688</v>
      </c>
      <c s="5" t="n" r="B12">
        <v>37631</v>
      </c>
    </row>
    <row spans="1:3" r="13">
      <c s="4" t="s" r="A13">
        <v>689</v>
      </c>
      <c s="5" t="n" r="B13">
        <v>78291</v>
      </c>
    </row>
    <row spans="1:3" r="14">
      <c s="4" t="s" r="A14">
        <v>690</v>
      </c>
      <c s="5" t="n" r="B14">
        <v>52537</v>
      </c>
    </row>
    <row spans="1:3" r="15">
      <c s="4" t="s" r="A15">
        <v>694</v>
      </c>
      <c s="5" t="n" r="B15">
        <v>168459</v>
      </c>
    </row>
    <row spans="1:3" r="16">
      <c s="4" t="s" r="A16">
        <v>695</v>
      </c>
      <c s="5" t="n" r="B16">
        <v>525061</v>
      </c>
    </row>
    <row spans="1:3" r="17">
      <c s="4" t="s" r="A17">
        <v>672</v>
      </c>
      <c s="7" t="n" r="B17">
        <v>693520</v>
      </c>
      <c s="7" t="n" r="C17">
        <v>55039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s="1" t="s" r="A1">
        <v>696</v>
      </c>
      <c s="2" t="s" r="B1">
        <v>28</v>
      </c>
      <c s="2" t="s" r="D1">
        <v>1</v>
      </c>
    </row>
    <row spans="1:6" r="2">
      <c s="2" t="s" r="B2">
        <v>2</v>
      </c>
      <c s="2" t="s" r="C2">
        <v>29</v>
      </c>
      <c s="2" t="s" r="D2">
        <v>2</v>
      </c>
      <c s="2" t="s" r="E2">
        <v>29</v>
      </c>
      <c s="2" t="s" r="F2">
        <v>72</v>
      </c>
    </row>
    <row spans="1:6" r="3">
      <c s="3" t="s" r="A3">
        <v>697</v>
      </c>
    </row>
    <row spans="1:6" r="4">
      <c s="4" t="s" r="A4">
        <v>698</v>
      </c>
      <c s="7" t="n" r="B4">
        <v>45795</v>
      </c>
      <c s="7" t="n" r="C4">
        <v>40923</v>
      </c>
      <c s="7" t="n" r="D4">
        <v>45618</v>
      </c>
      <c s="7" t="n" r="E4">
        <v>40116</v>
      </c>
    </row>
    <row spans="1:6" r="5">
      <c s="4" t="s" r="A5">
        <v>699</v>
      </c>
      <c s="5" t="n" r="B5">
        <v>-1814</v>
      </c>
      <c s="5" t="n" r="C5">
        <v>-984</v>
      </c>
      <c s="5" t="n" r="D5">
        <v>-2961</v>
      </c>
      <c s="5" t="n" r="E5">
        <v>-1941</v>
      </c>
    </row>
    <row spans="1:6" r="6">
      <c s="4" t="s" r="A6">
        <v>700</v>
      </c>
      <c s="5" t="n" r="B6">
        <v>559</v>
      </c>
      <c s="5" t="n" r="C6">
        <v>1412</v>
      </c>
      <c s="5" t="n" r="D6">
        <v>1269</v>
      </c>
      <c s="5" t="n" r="E6">
        <v>2181</v>
      </c>
    </row>
    <row spans="1:6" r="7">
      <c s="4" t="s" r="A7">
        <v>701</v>
      </c>
      <c s="5" t="n" r="B7">
        <v>1825</v>
      </c>
      <c s="5" t="n" r="C7">
        <v>1021</v>
      </c>
      <c s="5" t="n" r="D7">
        <v>2439</v>
      </c>
      <c s="5" t="n" r="E7">
        <v>2016</v>
      </c>
    </row>
    <row spans="1:6" r="8">
      <c s="4" t="s" r="A8">
        <v>702</v>
      </c>
      <c s="5" t="n" r="B8">
        <v>46365</v>
      </c>
      <c s="5" t="n" r="C8">
        <v>42372</v>
      </c>
      <c s="5" t="n" r="D8">
        <v>46365</v>
      </c>
      <c s="5" t="n" r="E8">
        <v>42372</v>
      </c>
    </row>
    <row spans="1:6" r="9">
      <c s="4" t="s" r="A9">
        <v>703</v>
      </c>
      <c s="5" t="n" r="B9">
        <v>5390</v>
      </c>
      <c s="5" t="n" r="C9">
        <v>4370</v>
      </c>
      <c s="5" t="n" r="D9">
        <v>5390</v>
      </c>
      <c s="5" t="n" r="E9">
        <v>4370</v>
      </c>
    </row>
    <row spans="1:6" r="10">
      <c s="4" t="s" r="A10">
        <v>704</v>
      </c>
      <c s="5" t="n" r="B10">
        <v>40975</v>
      </c>
      <c s="5" t="n" r="C10">
        <v>38002</v>
      </c>
      <c s="5" t="n" r="D10">
        <v>40975</v>
      </c>
      <c s="5" t="n" r="E10">
        <v>38002</v>
      </c>
    </row>
    <row spans="1:6" r="11">
      <c s="3" t="s" r="A11">
        <v>705</v>
      </c>
    </row>
    <row spans="1:6" r="12">
      <c s="4" t="s" r="A12">
        <v>706</v>
      </c>
      <c s="5" t="n" r="B12">
        <v>4463419</v>
      </c>
      <c s="5" t="n" r="C12">
        <v>4295045</v>
      </c>
      <c s="5" t="n" r="D12">
        <v>4463419</v>
      </c>
      <c s="5" t="n" r="E12">
        <v>4295045</v>
      </c>
      <c s="7" t="n" r="F12">
        <v>4440989</v>
      </c>
    </row>
    <row spans="1:6" r="13">
      <c s="4" t="s" r="A13">
        <v>703</v>
      </c>
      <c s="5" t="n" r="B13">
        <v>55231</v>
      </c>
      <c s="5" t="n" r="C13">
        <v>50481</v>
      </c>
      <c s="5" t="n" r="D13">
        <v>55231</v>
      </c>
      <c s="5" t="n" r="E13">
        <v>50481</v>
      </c>
    </row>
    <row spans="1:6" r="14">
      <c s="4" t="s" r="A14">
        <v>704</v>
      </c>
      <c s="5" t="n" r="B14">
        <v>4408188</v>
      </c>
      <c s="5" t="n" r="C14">
        <v>4244564</v>
      </c>
      <c s="5" t="n" r="D14">
        <v>4408188</v>
      </c>
      <c s="5" t="n" r="E14">
        <v>4244564</v>
      </c>
    </row>
    <row spans="1:6" r="15">
      <c s="4" t="s" r="A15">
        <v>707</v>
      </c>
    </row>
    <row spans="1:6" r="16">
      <c s="3" t="s" r="A16">
        <v>697</v>
      </c>
    </row>
    <row spans="1:6" r="17">
      <c s="4" t="s" r="A17">
        <v>698</v>
      </c>
      <c s="5" t="n" r="B17">
        <v>4921</v>
      </c>
      <c s="5" t="n" r="C17">
        <v>5475</v>
      </c>
      <c s="5" t="n" r="D17">
        <v>4662</v>
      </c>
      <c s="5" t="n" r="E17">
        <v>5534</v>
      </c>
    </row>
    <row spans="1:6" r="18">
      <c s="4" t="s" r="A18">
        <v>699</v>
      </c>
      <c s="5" t="n" r="B18">
        <v>-58</v>
      </c>
      <c s="5" t="n" r="C18">
        <v>-94</v>
      </c>
      <c s="5" t="n" r="D18">
        <v>-214</v>
      </c>
      <c s="5" t="n" r="E18">
        <v>-360</v>
      </c>
    </row>
    <row spans="1:6" r="19">
      <c s="4" t="s" r="A19">
        <v>700</v>
      </c>
      <c s="5" t="n" r="B19">
        <v>55</v>
      </c>
      <c s="5" t="n" r="C19">
        <v>555</v>
      </c>
      <c s="5" t="n" r="D19">
        <v>67</v>
      </c>
      <c s="5" t="n" r="E19">
        <v>896</v>
      </c>
    </row>
    <row spans="1:6" r="20">
      <c s="4" t="s" r="A20">
        <v>701</v>
      </c>
      <c s="5" t="n" r="B20">
        <v>-627</v>
      </c>
      <c s="5" t="n" r="C20">
        <v>-269</v>
      </c>
      <c s="5" t="n" r="D20">
        <v>-224</v>
      </c>
      <c s="5" t="n" r="E20">
        <v>-403</v>
      </c>
    </row>
    <row spans="1:6" r="21">
      <c s="4" t="s" r="A21">
        <v>702</v>
      </c>
      <c s="5" t="n" r="B21">
        <v>4291</v>
      </c>
      <c s="5" t="n" r="C21">
        <v>5667</v>
      </c>
      <c s="5" t="n" r="D21">
        <v>4291</v>
      </c>
      <c s="5" t="n" r="E21">
        <v>5667</v>
      </c>
    </row>
    <row spans="1:6" r="22">
      <c s="4" t="s" r="A22">
        <v>703</v>
      </c>
      <c s="5" t="n" r="B22">
        <v>1363</v>
      </c>
      <c s="5" t="n" r="C22">
        <v>969</v>
      </c>
      <c s="5" t="n" r="D22">
        <v>1363</v>
      </c>
      <c s="5" t="n" r="E22">
        <v>969</v>
      </c>
    </row>
    <row spans="1:6" r="23">
      <c s="4" t="s" r="A23">
        <v>704</v>
      </c>
      <c s="5" t="n" r="B23">
        <v>2928</v>
      </c>
      <c s="5" t="n" r="C23">
        <v>4698</v>
      </c>
      <c s="5" t="n" r="D23">
        <v>2928</v>
      </c>
      <c s="5" t="n" r="E23">
        <v>4698</v>
      </c>
    </row>
    <row spans="1:6" r="24">
      <c s="3" t="s" r="A24">
        <v>705</v>
      </c>
    </row>
    <row spans="1:6" r="25">
      <c s="4" t="s" r="A25">
        <v>706</v>
      </c>
      <c s="5" t="n" r="B25">
        <v>2045357</v>
      </c>
      <c s="5" t="n" r="C25">
        <v>2019092</v>
      </c>
      <c s="5" t="n" r="D25">
        <v>2045357</v>
      </c>
      <c s="5" t="n" r="E25">
        <v>2019092</v>
      </c>
      <c s="5" t="n" r="F25">
        <v>2044205</v>
      </c>
    </row>
    <row spans="1:6" r="26">
      <c s="4" t="s" r="A26">
        <v>703</v>
      </c>
      <c s="5" t="n" r="B26">
        <v>22720</v>
      </c>
      <c s="5" t="n" r="C26">
        <v>17978</v>
      </c>
      <c s="5" t="n" r="D26">
        <v>22720</v>
      </c>
      <c s="5" t="n" r="E26">
        <v>17978</v>
      </c>
    </row>
    <row spans="1:6" r="27">
      <c s="4" t="s" r="A27">
        <v>704</v>
      </c>
      <c s="5" t="n" r="B27">
        <v>2022637</v>
      </c>
      <c s="5" t="n" r="C27">
        <v>2001114</v>
      </c>
      <c s="5" t="n" r="D27">
        <v>2022637</v>
      </c>
      <c s="5" t="n" r="E27">
        <v>2001114</v>
      </c>
    </row>
    <row spans="1:6" r="28">
      <c s="4" t="s" r="A28">
        <v>708</v>
      </c>
    </row>
    <row spans="1:6" r="29">
      <c s="3" t="s" r="A29">
        <v>697</v>
      </c>
    </row>
    <row spans="1:6" r="30">
      <c s="4" t="s" r="A30">
        <v>698</v>
      </c>
      <c s="5" t="n" r="B30">
        <v>11228</v>
      </c>
      <c s="5" t="n" r="C30">
        <v>5715</v>
      </c>
      <c s="5" t="n" r="D30">
        <v>8954</v>
      </c>
      <c s="5" t="n" r="E30">
        <v>5059</v>
      </c>
    </row>
    <row spans="1:6" r="31">
      <c s="4" t="s" r="A31">
        <v>701</v>
      </c>
      <c s="5" t="n" r="B31">
        <v>-808</v>
      </c>
      <c s="5" t="n" r="C31">
        <v>1515</v>
      </c>
      <c s="5" t="n" r="D31">
        <v>1466</v>
      </c>
      <c s="5" t="n" r="E31">
        <v>2171</v>
      </c>
    </row>
    <row spans="1:6" r="32">
      <c s="4" t="s" r="A32">
        <v>702</v>
      </c>
      <c s="5" t="n" r="B32">
        <v>10420</v>
      </c>
      <c s="5" t="n" r="C32">
        <v>7230</v>
      </c>
      <c s="5" t="n" r="D32">
        <v>10420</v>
      </c>
      <c s="5" t="n" r="E32">
        <v>7230</v>
      </c>
    </row>
    <row spans="1:6" r="33">
      <c s="4" t="s" r="A33">
        <v>703</v>
      </c>
      <c s="5" t="n" r="B33">
        <v>0</v>
      </c>
      <c s="5" t="n" r="C33">
        <v>941</v>
      </c>
      <c s="5" t="n" r="D33">
        <v>0</v>
      </c>
      <c s="5" t="n" r="E33">
        <v>941</v>
      </c>
    </row>
    <row spans="1:6" r="34">
      <c s="4" t="s" r="A34">
        <v>704</v>
      </c>
      <c s="5" t="n" r="B34">
        <v>10420</v>
      </c>
      <c s="5" t="n" r="C34">
        <v>6289</v>
      </c>
      <c s="5" t="n" r="D34">
        <v>10420</v>
      </c>
      <c s="5" t="n" r="E34">
        <v>6289</v>
      </c>
    </row>
    <row spans="1:6" r="35">
      <c s="3" t="s" r="A35">
        <v>705</v>
      </c>
    </row>
    <row spans="1:6" r="36">
      <c s="4" t="s" r="A36">
        <v>706</v>
      </c>
      <c s="5" t="n" r="B36">
        <v>561262</v>
      </c>
      <c s="5" t="n" r="C36">
        <v>476116</v>
      </c>
      <c s="5" t="n" r="D36">
        <v>561262</v>
      </c>
      <c s="5" t="n" r="E36">
        <v>476116</v>
      </c>
      <c s="5" t="n" r="F36">
        <v>531917</v>
      </c>
    </row>
    <row spans="1:6" r="37">
      <c s="4" t="s" r="A37">
        <v>703</v>
      </c>
      <c s="5" t="n" r="B37">
        <v>522</v>
      </c>
      <c s="5" t="n" r="C37">
        <v>4512</v>
      </c>
      <c s="5" t="n" r="D37">
        <v>522</v>
      </c>
      <c s="5" t="n" r="E37">
        <v>4512</v>
      </c>
    </row>
    <row spans="1:6" r="38">
      <c s="4" t="s" r="A38">
        <v>704</v>
      </c>
      <c s="5" t="n" r="B38">
        <v>560740</v>
      </c>
      <c s="5" t="n" r="C38">
        <v>471604</v>
      </c>
      <c s="5" t="n" r="D38">
        <v>560740</v>
      </c>
      <c s="5" t="n" r="E38">
        <v>471604</v>
      </c>
    </row>
    <row spans="1:6" r="39">
      <c s="4" t="s" r="A39">
        <v>709</v>
      </c>
    </row>
    <row spans="1:6" r="40">
      <c s="3" t="s" r="A40">
        <v>697</v>
      </c>
    </row>
    <row spans="1:6" r="41">
      <c s="4" t="s" r="A41">
        <v>698</v>
      </c>
      <c s="5" t="n" r="B41">
        <v>6523</v>
      </c>
      <c s="5" t="n" r="C41">
        <v>5969</v>
      </c>
      <c s="5" t="n" r="D41">
        <v>6982</v>
      </c>
      <c s="5" t="n" r="E41">
        <v>5229</v>
      </c>
    </row>
    <row spans="1:6" r="42">
      <c s="4" t="s" r="A42">
        <v>699</v>
      </c>
      <c s="5" t="n" r="B42">
        <v>-17</v>
      </c>
      <c s="5" t="n" r="C42">
        <v>-136</v>
      </c>
      <c s="5" t="n" r="D42">
        <v>-20</v>
      </c>
      <c s="5" t="n" r="E42">
        <v>-136</v>
      </c>
    </row>
    <row spans="1:6" r="43">
      <c s="4" t="s" r="A43">
        <v>700</v>
      </c>
      <c s="5" t="n" r="B43">
        <v>8</v>
      </c>
      <c s="5" t="n" r="C43">
        <v>314</v>
      </c>
      <c s="5" t="n" r="D43">
        <v>39</v>
      </c>
      <c s="5" t="n" r="E43">
        <v>325</v>
      </c>
    </row>
    <row spans="1:6" r="44">
      <c s="4" t="s" r="A44">
        <v>701</v>
      </c>
      <c s="5" t="n" r="B44">
        <v>99</v>
      </c>
      <c s="5" t="n" r="C44">
        <v>934</v>
      </c>
      <c s="5" t="n" r="D44">
        <v>-388</v>
      </c>
      <c s="5" t="n" r="E44">
        <v>1663</v>
      </c>
    </row>
    <row spans="1:6" r="45">
      <c s="4" t="s" r="A45">
        <v>702</v>
      </c>
      <c s="5" t="n" r="B45">
        <v>6613</v>
      </c>
      <c s="5" t="n" r="C45">
        <v>7081</v>
      </c>
      <c s="5" t="n" r="D45">
        <v>6613</v>
      </c>
      <c s="5" t="n" r="E45">
        <v>7081</v>
      </c>
    </row>
    <row spans="1:6" r="46">
      <c s="4" t="s" r="A46">
        <v>703</v>
      </c>
      <c s="5" t="n" r="B46">
        <v>269</v>
      </c>
      <c s="5" t="n" r="C46">
        <v>14</v>
      </c>
      <c s="5" t="n" r="D46">
        <v>269</v>
      </c>
      <c s="5" t="n" r="E46">
        <v>14</v>
      </c>
    </row>
    <row spans="1:6" r="47">
      <c s="4" t="s" r="A47">
        <v>704</v>
      </c>
      <c s="5" t="n" r="B47">
        <v>6344</v>
      </c>
      <c s="5" t="n" r="C47">
        <v>7067</v>
      </c>
      <c s="5" t="n" r="D47">
        <v>6344</v>
      </c>
      <c s="5" t="n" r="E47">
        <v>7067</v>
      </c>
    </row>
    <row spans="1:6" r="48">
      <c s="3" t="s" r="A48">
        <v>705</v>
      </c>
    </row>
    <row spans="1:6" r="49">
      <c s="4" t="s" r="A49">
        <v>706</v>
      </c>
      <c s="5" t="n" r="B49">
        <v>820296</v>
      </c>
      <c s="5" t="n" r="C49">
        <v>790837</v>
      </c>
      <c s="5" t="n" r="D49">
        <v>820296</v>
      </c>
      <c s="5" t="n" r="E49">
        <v>790837</v>
      </c>
      <c s="5" t="n" r="F49">
        <v>818815</v>
      </c>
    </row>
    <row spans="1:6" r="50">
      <c s="4" t="s" r="A50">
        <v>703</v>
      </c>
      <c s="5" t="n" r="B50">
        <v>1899</v>
      </c>
      <c s="5" t="n" r="C50">
        <v>612</v>
      </c>
      <c s="5" t="n" r="D50">
        <v>1899</v>
      </c>
      <c s="5" t="n" r="E50">
        <v>612</v>
      </c>
    </row>
    <row spans="1:6" r="51">
      <c s="4" t="s" r="A51">
        <v>704</v>
      </c>
      <c s="5" t="n" r="B51">
        <v>818397</v>
      </c>
      <c s="5" t="n" r="C51">
        <v>790225</v>
      </c>
      <c s="5" t="n" r="D51">
        <v>818397</v>
      </c>
      <c s="5" t="n" r="E51">
        <v>790225</v>
      </c>
    </row>
    <row spans="1:6" r="52">
      <c s="4" t="s" r="A52">
        <v>710</v>
      </c>
    </row>
    <row spans="1:6" r="53">
      <c s="3" t="s" r="A53">
        <v>697</v>
      </c>
    </row>
    <row spans="1:6" r="54">
      <c s="4" t="s" r="A54">
        <v>698</v>
      </c>
      <c s="5" t="n" r="B54">
        <v>2286</v>
      </c>
      <c s="5" t="n" r="C54">
        <v>1575</v>
      </c>
      <c s="5" t="n" r="D54">
        <v>1875</v>
      </c>
      <c s="5" t="n" r="E54">
        <v>1817</v>
      </c>
    </row>
    <row spans="1:6" r="55">
      <c s="4" t="s" r="A55">
        <v>699</v>
      </c>
      <c s="5" t="n" r="B55">
        <v>0</v>
      </c>
      <c s="5" t="n" r="C55">
        <v>-47</v>
      </c>
      <c s="5" t="n" r="D55">
        <v>0</v>
      </c>
      <c s="5" t="n" r="E55">
        <v>-53</v>
      </c>
    </row>
    <row spans="1:6" r="56">
      <c s="4" t="s" r="A56">
        <v>700</v>
      </c>
      <c s="5" t="n" r="B56">
        <v>136</v>
      </c>
      <c s="5" t="n" r="C56">
        <v>77</v>
      </c>
      <c s="5" t="n" r="D56">
        <v>185</v>
      </c>
      <c s="5" t="n" r="E56">
        <v>163</v>
      </c>
    </row>
    <row spans="1:6" r="57">
      <c s="4" t="s" r="A57">
        <v>701</v>
      </c>
      <c s="5" t="n" r="B57">
        <v>-319</v>
      </c>
      <c s="5" t="n" r="C57">
        <v>232</v>
      </c>
      <c s="5" t="n" r="D57">
        <v>43</v>
      </c>
      <c s="5" t="n" r="E57">
        <v>-90</v>
      </c>
    </row>
    <row spans="1:6" r="58">
      <c s="4" t="s" r="A58">
        <v>702</v>
      </c>
      <c s="5" t="n" r="B58">
        <v>2103</v>
      </c>
      <c s="5" t="n" r="C58">
        <v>1837</v>
      </c>
      <c s="5" t="n" r="D58">
        <v>2103</v>
      </c>
      <c s="5" t="n" r="E58">
        <v>1837</v>
      </c>
    </row>
    <row spans="1:6" r="59">
      <c s="4" t="s" r="A59">
        <v>703</v>
      </c>
      <c s="5" t="n" r="B59">
        <v>1048</v>
      </c>
      <c s="5" t="n" r="C59">
        <v>1202</v>
      </c>
      <c s="5" t="n" r="D59">
        <v>1048</v>
      </c>
      <c s="5" t="n" r="E59">
        <v>1202</v>
      </c>
    </row>
    <row spans="1:6" r="60">
      <c s="4" t="s" r="A60">
        <v>704</v>
      </c>
      <c s="5" t="n" r="B60">
        <v>1055</v>
      </c>
      <c s="5" t="n" r="C60">
        <v>635</v>
      </c>
      <c s="5" t="n" r="D60">
        <v>1055</v>
      </c>
      <c s="5" t="n" r="E60">
        <v>635</v>
      </c>
    </row>
    <row spans="1:6" r="61">
      <c s="3" t="s" r="A61">
        <v>705</v>
      </c>
    </row>
    <row spans="1:6" r="62">
      <c s="4" t="s" r="A62">
        <v>706</v>
      </c>
      <c s="5" t="n" r="B62">
        <v>17273</v>
      </c>
      <c s="5" t="n" r="C62">
        <v>17189</v>
      </c>
      <c s="5" t="n" r="D62">
        <v>17273</v>
      </c>
      <c s="5" t="n" r="E62">
        <v>17189</v>
      </c>
      <c s="5" t="n" r="F62">
        <v>16240</v>
      </c>
    </row>
    <row spans="1:6" r="63">
      <c s="4" t="s" r="A63">
        <v>703</v>
      </c>
      <c s="5" t="n" r="B63">
        <v>6534</v>
      </c>
      <c s="5" t="n" r="C63">
        <v>9320</v>
      </c>
      <c s="5" t="n" r="D63">
        <v>6534</v>
      </c>
      <c s="5" t="n" r="E63">
        <v>9320</v>
      </c>
    </row>
    <row spans="1:6" r="64">
      <c s="4" t="s" r="A64">
        <v>704</v>
      </c>
      <c s="5" t="n" r="B64">
        <v>10739</v>
      </c>
      <c s="5" t="n" r="C64">
        <v>7869</v>
      </c>
      <c s="5" t="n" r="D64">
        <v>10739</v>
      </c>
      <c s="5" t="n" r="E64">
        <v>7869</v>
      </c>
    </row>
    <row spans="1:6" r="65">
      <c s="4" t="s" r="A65">
        <v>711</v>
      </c>
    </row>
    <row spans="1:6" r="66">
      <c s="3" t="s" r="A66">
        <v>697</v>
      </c>
    </row>
    <row spans="1:6" r="67">
      <c s="4" t="s" r="A67">
        <v>698</v>
      </c>
      <c s="5" t="n" r="B67">
        <v>2837</v>
      </c>
      <c s="5" t="n" r="C67">
        <v>3063</v>
      </c>
      <c s="5" t="n" r="D67">
        <v>5471</v>
      </c>
      <c s="5" t="n" r="E67">
        <v>2397</v>
      </c>
    </row>
    <row spans="1:6" r="68">
      <c s="4" t="s" r="A68">
        <v>701</v>
      </c>
      <c s="5" t="n" r="B68">
        <v>-262</v>
      </c>
      <c s="5" t="n" r="C68">
        <v>327</v>
      </c>
      <c s="5" t="n" r="D68">
        <v>-2896</v>
      </c>
      <c s="5" t="n" r="E68">
        <v>993</v>
      </c>
    </row>
    <row spans="1:6" r="69">
      <c s="4" t="s" r="A69">
        <v>702</v>
      </c>
      <c s="5" t="n" r="B69">
        <v>2575</v>
      </c>
      <c s="5" t="n" r="C69">
        <v>3390</v>
      </c>
      <c s="5" t="n" r="D69">
        <v>2575</v>
      </c>
      <c s="5" t="n" r="E69">
        <v>3390</v>
      </c>
    </row>
    <row spans="1:6" r="70">
      <c s="4" t="s" r="A70">
        <v>704</v>
      </c>
      <c s="5" t="n" r="B70">
        <v>2575</v>
      </c>
      <c s="5" t="n" r="C70">
        <v>3390</v>
      </c>
      <c s="5" t="n" r="D70">
        <v>2575</v>
      </c>
      <c s="5" t="n" r="E70">
        <v>3390</v>
      </c>
    </row>
    <row spans="1:6" r="71">
      <c s="3" t="s" r="A71">
        <v>705</v>
      </c>
    </row>
    <row spans="1:6" r="72">
      <c s="4" t="s" r="A72">
        <v>706</v>
      </c>
      <c s="5" t="n" r="B72">
        <v>62444</v>
      </c>
      <c s="5" t="n" r="C72">
        <v>80312</v>
      </c>
      <c s="5" t="n" r="D72">
        <v>62444</v>
      </c>
      <c s="5" t="n" r="E72">
        <v>80312</v>
      </c>
      <c s="5" t="n" r="F72">
        <v>96438</v>
      </c>
    </row>
    <row spans="1:6" r="73">
      <c s="4" t="s" r="A73">
        <v>704</v>
      </c>
      <c s="5" t="n" r="B73">
        <v>62444</v>
      </c>
      <c s="5" t="n" r="C73">
        <v>80312</v>
      </c>
      <c s="5" t="n" r="D73">
        <v>62444</v>
      </c>
      <c s="5" t="n" r="E73">
        <v>80312</v>
      </c>
    </row>
    <row spans="1:6" r="74">
      <c s="4" t="s" r="A74">
        <v>712</v>
      </c>
    </row>
    <row spans="1:6" r="75">
      <c s="3" t="s" r="A75">
        <v>697</v>
      </c>
    </row>
    <row spans="1:6" r="76">
      <c s="4" t="s" r="A76">
        <v>698</v>
      </c>
      <c s="5" t="n" r="B76">
        <v>21</v>
      </c>
      <c s="5" t="n" r="C76">
        <v>24</v>
      </c>
      <c s="5" t="n" r="D76">
        <v>28</v>
      </c>
      <c s="5" t="n" r="E76">
        <v>19</v>
      </c>
    </row>
    <row spans="1:6" r="77">
      <c s="4" t="s" r="A77">
        <v>701</v>
      </c>
      <c s="5" t="n" r="B77">
        <v>-3</v>
      </c>
      <c s="5" t="n" r="C77">
        <v>2</v>
      </c>
      <c s="5" t="n" r="D77">
        <v>-10</v>
      </c>
      <c s="5" t="n" r="E77">
        <v>7</v>
      </c>
    </row>
    <row spans="1:6" r="78">
      <c s="4" t="s" r="A78">
        <v>702</v>
      </c>
      <c s="5" t="n" r="B78">
        <v>18</v>
      </c>
      <c s="5" t="n" r="C78">
        <v>26</v>
      </c>
      <c s="5" t="n" r="D78">
        <v>18</v>
      </c>
      <c s="5" t="n" r="E78">
        <v>26</v>
      </c>
    </row>
    <row spans="1:6" r="79">
      <c s="4" t="s" r="A79">
        <v>704</v>
      </c>
      <c s="5" t="n" r="B79">
        <v>18</v>
      </c>
      <c s="5" t="n" r="C79">
        <v>26</v>
      </c>
      <c s="5" t="n" r="D79">
        <v>18</v>
      </c>
      <c s="5" t="n" r="E79">
        <v>26</v>
      </c>
    </row>
    <row spans="1:6" r="80">
      <c s="3" t="s" r="A80">
        <v>705</v>
      </c>
    </row>
    <row spans="1:6" r="81">
      <c s="4" t="s" r="A81">
        <v>706</v>
      </c>
      <c s="5" t="n" r="B81">
        <v>19984</v>
      </c>
      <c s="5" t="n" r="C81">
        <v>17441</v>
      </c>
      <c s="5" t="n" r="D81">
        <v>19984</v>
      </c>
      <c s="5" t="n" r="E81">
        <v>17441</v>
      </c>
      <c s="5" t="n" r="F81">
        <v>18961</v>
      </c>
    </row>
    <row spans="1:6" r="82">
      <c s="4" t="s" r="A82">
        <v>704</v>
      </c>
      <c s="5" t="n" r="B82">
        <v>19984</v>
      </c>
      <c s="5" t="n" r="C82">
        <v>17441</v>
      </c>
      <c s="5" t="n" r="D82">
        <v>19984</v>
      </c>
      <c s="5" t="n" r="E82">
        <v>17441</v>
      </c>
    </row>
    <row spans="1:6" r="83">
      <c s="4" t="s" r="A83">
        <v>713</v>
      </c>
    </row>
    <row spans="1:6" r="84">
      <c s="3" t="s" r="A84">
        <v>697</v>
      </c>
    </row>
    <row spans="1:6" r="85">
      <c s="4" t="s" r="A85">
        <v>698</v>
      </c>
      <c s="5" t="n" r="B85">
        <v>14580</v>
      </c>
      <c s="5" t="n" r="C85">
        <v>15592</v>
      </c>
      <c s="5" t="n" r="D85">
        <v>14017</v>
      </c>
      <c s="5" t="n" r="E85">
        <v>15803</v>
      </c>
    </row>
    <row spans="1:6" r="86">
      <c s="4" t="s" r="A86">
        <v>699</v>
      </c>
      <c s="5" t="n" r="B86">
        <v>-756</v>
      </c>
      <c s="5" t="n" r="C86">
        <v>-246</v>
      </c>
      <c s="5" t="n" r="D86">
        <v>-802</v>
      </c>
      <c s="5" t="n" r="E86">
        <v>-370</v>
      </c>
    </row>
    <row spans="1:6" r="87">
      <c s="4" t="s" r="A87">
        <v>700</v>
      </c>
      <c s="5" t="n" r="B87">
        <v>106</v>
      </c>
      <c s="5" t="n" r="C87">
        <v>225</v>
      </c>
      <c s="5" t="n" r="D87">
        <v>447</v>
      </c>
      <c s="5" t="n" r="E87">
        <v>325</v>
      </c>
    </row>
    <row spans="1:6" r="88">
      <c s="4" t="s" r="A88">
        <v>701</v>
      </c>
      <c s="5" t="n" r="B88">
        <v>3539</v>
      </c>
      <c s="5" t="n" r="C88">
        <v>-427</v>
      </c>
      <c s="5" t="n" r="D88">
        <v>3807</v>
      </c>
      <c s="5" t="n" r="E88">
        <v>-614</v>
      </c>
    </row>
    <row spans="1:6" r="89">
      <c s="4" t="s" r="A89">
        <v>702</v>
      </c>
      <c s="5" t="n" r="B89">
        <v>17469</v>
      </c>
      <c s="5" t="n" r="C89">
        <v>15144</v>
      </c>
      <c s="5" t="n" r="D89">
        <v>17469</v>
      </c>
      <c s="5" t="n" r="E89">
        <v>15144</v>
      </c>
    </row>
    <row spans="1:6" r="90">
      <c s="4" t="s" r="A90">
        <v>703</v>
      </c>
      <c s="5" t="n" r="B90">
        <v>2702</v>
      </c>
      <c s="5" t="n" r="C90">
        <v>1239</v>
      </c>
      <c s="5" t="n" r="D90">
        <v>2702</v>
      </c>
      <c s="5" t="n" r="E90">
        <v>1239</v>
      </c>
    </row>
    <row spans="1:6" r="91">
      <c s="4" t="s" r="A91">
        <v>704</v>
      </c>
      <c s="5" t="n" r="B91">
        <v>14767</v>
      </c>
      <c s="5" t="n" r="C91">
        <v>13905</v>
      </c>
      <c s="5" t="n" r="D91">
        <v>14767</v>
      </c>
      <c s="5" t="n" r="E91">
        <v>13905</v>
      </c>
    </row>
    <row spans="1:6" r="92">
      <c s="3" t="s" r="A92">
        <v>705</v>
      </c>
    </row>
    <row spans="1:6" r="93">
      <c s="4" t="s" r="A93">
        <v>706</v>
      </c>
      <c s="5" t="n" r="B93">
        <v>821636</v>
      </c>
      <c s="5" t="n" r="C93">
        <v>782804</v>
      </c>
      <c s="5" t="n" r="D93">
        <v>821636</v>
      </c>
      <c s="5" t="n" r="E93">
        <v>782804</v>
      </c>
      <c s="5" t="n" r="F93">
        <v>791757</v>
      </c>
    </row>
    <row spans="1:6" r="94">
      <c s="4" t="s" r="A94">
        <v>703</v>
      </c>
      <c s="5" t="n" r="B94">
        <v>23541</v>
      </c>
      <c s="5" t="n" r="C94">
        <v>18042</v>
      </c>
      <c s="5" t="n" r="D94">
        <v>23541</v>
      </c>
      <c s="5" t="n" r="E94">
        <v>18042</v>
      </c>
    </row>
    <row spans="1:6" r="95">
      <c s="4" t="s" r="A95">
        <v>704</v>
      </c>
      <c s="5" t="n" r="B95">
        <v>798095</v>
      </c>
      <c s="5" t="n" r="C95">
        <v>764762</v>
      </c>
      <c s="5" t="n" r="D95">
        <v>798095</v>
      </c>
      <c s="5" t="n" r="E95">
        <v>764762</v>
      </c>
    </row>
    <row spans="1:6" r="96">
      <c s="4" t="s" r="A96">
        <v>714</v>
      </c>
    </row>
    <row spans="1:6" r="97">
      <c s="3" t="s" r="A97">
        <v>697</v>
      </c>
    </row>
    <row spans="1:6" r="98">
      <c s="4" t="s" r="A98">
        <v>698</v>
      </c>
      <c s="5" t="n" r="B98">
        <v>3399</v>
      </c>
      <c s="5" t="n" r="C98">
        <v>2316</v>
      </c>
      <c s="5" t="n" r="D98">
        <v>3629</v>
      </c>
      <c s="5" t="n" r="E98">
        <v>2367</v>
      </c>
    </row>
    <row spans="1:6" r="99">
      <c s="4" t="s" r="A99">
        <v>699</v>
      </c>
      <c s="5" t="n" r="B99">
        <v>-983</v>
      </c>
      <c s="5" t="n" r="C99">
        <v>-461</v>
      </c>
      <c s="5" t="n" r="D99">
        <v>-1925</v>
      </c>
      <c s="5" t="n" r="E99">
        <v>-1022</v>
      </c>
    </row>
    <row spans="1:6" r="100">
      <c s="4" t="s" r="A100">
        <v>700</v>
      </c>
      <c s="5" t="n" r="B100">
        <v>254</v>
      </c>
      <c s="5" t="n" r="C100">
        <v>241</v>
      </c>
      <c s="5" t="n" r="D100">
        <v>531</v>
      </c>
      <c s="5" t="n" r="E100">
        <v>472</v>
      </c>
    </row>
    <row spans="1:6" r="101">
      <c s="4" t="s" r="A101">
        <v>701</v>
      </c>
      <c s="5" t="n" r="B101">
        <v>206</v>
      </c>
      <c s="5" t="n" r="C101">
        <v>-99</v>
      </c>
      <c s="5" t="n" r="D101">
        <v>641</v>
      </c>
      <c s="5" t="n" r="E101">
        <v>180</v>
      </c>
    </row>
    <row spans="1:6" r="102">
      <c s="4" t="s" r="A102">
        <v>702</v>
      </c>
      <c s="5" t="n" r="B102">
        <v>2876</v>
      </c>
      <c s="5" t="n" r="C102">
        <v>1997</v>
      </c>
      <c s="5" t="n" r="D102">
        <v>2876</v>
      </c>
      <c s="5" t="n" r="E102">
        <v>1997</v>
      </c>
    </row>
    <row spans="1:6" r="103">
      <c s="4" t="s" r="A103">
        <v>703</v>
      </c>
      <c s="5" t="n" r="B103">
        <v>8</v>
      </c>
      <c s="5" t="n" r="C103">
        <v>5</v>
      </c>
      <c s="5" t="n" r="D103">
        <v>8</v>
      </c>
      <c s="5" t="n" r="E103">
        <v>5</v>
      </c>
    </row>
    <row spans="1:6" r="104">
      <c s="4" t="s" r="A104">
        <v>704</v>
      </c>
      <c s="5" t="n" r="B104">
        <v>2868</v>
      </c>
      <c s="5" t="n" r="C104">
        <v>1992</v>
      </c>
      <c s="5" t="n" r="D104">
        <v>2868</v>
      </c>
      <c s="5" t="n" r="E104">
        <v>1992</v>
      </c>
    </row>
    <row spans="1:6" r="105">
      <c s="3" t="s" r="A105">
        <v>705</v>
      </c>
    </row>
    <row spans="1:6" r="106">
      <c s="4" t="s" r="A106">
        <v>706</v>
      </c>
      <c s="5" t="n" r="B106">
        <v>115167</v>
      </c>
      <c s="5" t="n" r="C106">
        <v>111254</v>
      </c>
      <c s="5" t="n" r="D106">
        <v>115167</v>
      </c>
      <c s="5" t="n" r="E106">
        <v>111254</v>
      </c>
      <c s="7" t="n" r="F106">
        <v>122656</v>
      </c>
    </row>
    <row spans="1:6" r="107">
      <c s="4" t="s" r="A107">
        <v>703</v>
      </c>
      <c s="5" t="n" r="B107">
        <v>15</v>
      </c>
      <c s="5" t="n" r="C107">
        <v>17</v>
      </c>
      <c s="5" t="n" r="D107">
        <v>15</v>
      </c>
      <c s="5" t="n" r="E107">
        <v>17</v>
      </c>
    </row>
    <row spans="1:6" r="108">
      <c s="4" t="s" r="A108">
        <v>704</v>
      </c>
      <c s="5" t="n" r="B108">
        <v>115152</v>
      </c>
      <c s="5" t="n" r="C108">
        <v>111237</v>
      </c>
      <c s="5" t="n" r="D108">
        <v>115152</v>
      </c>
      <c s="5" t="n" r="E108">
        <v>111237</v>
      </c>
    </row>
    <row spans="1:6" r="109">
      <c s="4" t="s" r="A109">
        <v>715</v>
      </c>
    </row>
    <row spans="1:6" r="110">
      <c s="3" t="s" r="A110">
        <v>697</v>
      </c>
    </row>
    <row spans="1:6" r="111">
      <c s="4" t="s" r="A111">
        <v>698</v>
      </c>
      <c s="5" t="n" r="B111">
        <v>0</v>
      </c>
      <c s="5" t="n" r="C111">
        <v>1194</v>
      </c>
      <c s="5" t="n" r="D111">
        <v>0</v>
      </c>
      <c s="5" t="n" r="E111">
        <v>1891</v>
      </c>
    </row>
    <row spans="1:6" r="112">
      <c s="4" t="s" r="A112">
        <v>701</v>
      </c>
      <c s="5" t="n" r="B112">
        <v>0</v>
      </c>
      <c s="5" t="n" r="C112">
        <v>-1194</v>
      </c>
      <c s="5" t="n" r="D112">
        <v>0</v>
      </c>
      <c s="5" t="n" r="E112">
        <v>-1891</v>
      </c>
    </row>
    <row spans="1:6" r="113">
      <c s="4" t="s" r="A113">
        <v>702</v>
      </c>
      <c s="5" t="n" r="B113">
        <v>0</v>
      </c>
      <c s="5" t="n" r="C113">
        <v>0</v>
      </c>
      <c s="5" t="n" r="D113">
        <v>0</v>
      </c>
      <c s="5" t="n" r="E113">
        <v>0</v>
      </c>
    </row>
    <row spans="1:6" r="114">
      <c s="4" t="s" r="A114">
        <v>704</v>
      </c>
      <c s="7" t="n" r="B114">
        <v>0</v>
      </c>
      <c s="7" t="n" r="C114">
        <v>0</v>
      </c>
      <c s="7" t="n" r="D114">
        <v>0</v>
      </c>
      <c s="7" t="n" r="E114">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16</v>
      </c>
      <c s="2" t="s" r="B1">
        <v>2</v>
      </c>
      <c s="2" t="s" r="C1">
        <v>72</v>
      </c>
    </row>
    <row spans="1:3" r="2">
      <c s="3" t="s" r="A2">
        <v>717</v>
      </c>
    </row>
    <row spans="1:3" r="3">
      <c s="4" t="s" r="A3">
        <v>708</v>
      </c>
      <c s="7" t="n" r="B3">
        <v>561262</v>
      </c>
      <c s="7" t="n" r="C3">
        <v>531917</v>
      </c>
    </row>
    <row spans="1:3" r="4">
      <c s="4" t="s" r="A4">
        <v>711</v>
      </c>
      <c s="5" t="n" r="B4">
        <v>62444</v>
      </c>
      <c s="5" t="n" r="C4">
        <v>96438</v>
      </c>
    </row>
    <row spans="1:3" r="5">
      <c s="4" t="s" r="A5">
        <v>718</v>
      </c>
      <c s="5" t="n" r="B5">
        <v>821636</v>
      </c>
      <c s="5" t="n" r="C5">
        <v>791757</v>
      </c>
    </row>
    <row spans="1:3" r="6">
      <c s="4" t="s" r="A6">
        <v>719</v>
      </c>
    </row>
    <row spans="1:3" r="7">
      <c s="3" t="s" r="A7">
        <v>717</v>
      </c>
    </row>
    <row spans="1:3" r="8">
      <c s="4" t="s" r="A8">
        <v>708</v>
      </c>
      <c s="5" t="n" r="B8">
        <v>507904</v>
      </c>
      <c s="5" t="n" r="C8">
        <v>493105</v>
      </c>
    </row>
    <row spans="1:3" r="9">
      <c s="4" t="s" r="A9">
        <v>711</v>
      </c>
      <c s="5" t="n" r="B9">
        <v>58356</v>
      </c>
      <c s="5" t="n" r="C9">
        <v>79312</v>
      </c>
    </row>
    <row spans="1:3" r="10">
      <c s="4" t="s" r="A10">
        <v>718</v>
      </c>
      <c s="5" t="n" r="B10">
        <v>763238</v>
      </c>
      <c s="5" t="n" r="C10">
        <v>743334</v>
      </c>
    </row>
    <row spans="1:3" r="11">
      <c s="4" t="s" r="A11">
        <v>720</v>
      </c>
    </row>
    <row spans="1:3" r="12">
      <c s="3" t="s" r="A12">
        <v>717</v>
      </c>
    </row>
    <row spans="1:3" r="13">
      <c s="4" t="s" r="A13">
        <v>708</v>
      </c>
      <c s="5" t="n" r="B13">
        <v>7232</v>
      </c>
      <c s="5" t="n" r="C13">
        <v>5209</v>
      </c>
    </row>
    <row spans="1:3" r="14">
      <c s="4" t="s" r="A14">
        <v>711</v>
      </c>
      <c s="5" t="n" r="B14">
        <v>4088</v>
      </c>
      <c s="5" t="n" r="C14">
        <v>0</v>
      </c>
    </row>
    <row spans="1:3" r="15">
      <c s="4" t="s" r="A15">
        <v>718</v>
      </c>
      <c s="5" t="n" r="B15">
        <v>10313</v>
      </c>
      <c s="5" t="n" r="C15">
        <v>16095</v>
      </c>
    </row>
    <row spans="1:3" r="16">
      <c s="4" t="s" r="A16">
        <v>721</v>
      </c>
    </row>
    <row spans="1:3" r="17">
      <c s="3" t="s" r="A17">
        <v>717</v>
      </c>
    </row>
    <row spans="1:3" r="18">
      <c s="4" t="s" r="A18">
        <v>708</v>
      </c>
      <c s="5" t="n" r="B18">
        <v>46126</v>
      </c>
      <c s="5" t="n" r="C18">
        <v>33603</v>
      </c>
    </row>
    <row spans="1:3" r="19">
      <c s="4" t="s" r="A19">
        <v>711</v>
      </c>
      <c s="5" t="n" r="B19">
        <v>0</v>
      </c>
      <c s="5" t="n" r="C19">
        <v>17126</v>
      </c>
    </row>
    <row spans="1:3" r="20">
      <c s="4" t="s" r="A20">
        <v>718</v>
      </c>
      <c s="5" t="n" r="B20">
        <v>47492</v>
      </c>
      <c s="5" t="n" r="C20">
        <v>31665</v>
      </c>
    </row>
    <row spans="1:3" r="21">
      <c s="4" t="s" r="A21">
        <v>722</v>
      </c>
    </row>
    <row spans="1:3" r="22">
      <c s="3" t="s" r="A22">
        <v>717</v>
      </c>
    </row>
    <row spans="1:3" r="23">
      <c s="4" t="s" r="A23">
        <v>718</v>
      </c>
      <c s="7" t="n" r="B23">
        <v>593</v>
      </c>
      <c s="7" t="n" r="C23">
        <v>66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723</v>
      </c>
      <c s="2" t="s" r="B1">
        <v>2</v>
      </c>
      <c s="2" t="s" r="C1">
        <v>72</v>
      </c>
      <c s="2" t="s" r="D1">
        <v>29</v>
      </c>
    </row>
    <row spans="1:4" r="2">
      <c s="3" t="s" r="A2">
        <v>724</v>
      </c>
    </row>
    <row spans="1:4" r="3">
      <c s="4" t="s" r="A3">
        <v>725</v>
      </c>
      <c s="7" t="n" r="B3">
        <v>8385</v>
      </c>
      <c s="7" t="n" r="C3">
        <v>8993</v>
      </c>
    </row>
    <row spans="1:4" r="4">
      <c s="4" t="s" r="A4">
        <v>726</v>
      </c>
      <c s="5" t="n" r="B4">
        <v>2929</v>
      </c>
      <c s="5" t="n" r="C4">
        <v>2711</v>
      </c>
    </row>
    <row spans="1:4" r="5">
      <c s="4" t="s" r="A5">
        <v>727</v>
      </c>
      <c s="5" t="n" r="B5">
        <v>13210</v>
      </c>
      <c s="5" t="n" r="C5">
        <v>13798</v>
      </c>
    </row>
    <row spans="1:4" r="6">
      <c s="4" t="s" r="A6">
        <v>728</v>
      </c>
      <c s="5" t="n" r="B6">
        <v>24524</v>
      </c>
      <c s="5" t="n" r="C6">
        <v>25502</v>
      </c>
    </row>
    <row spans="1:4" r="7">
      <c s="4" t="s" r="A7">
        <v>729</v>
      </c>
      <c s="5" t="n" r="B7">
        <v>4438895</v>
      </c>
      <c s="5" t="n" r="C7">
        <v>4415487</v>
      </c>
    </row>
    <row spans="1:4" r="8">
      <c s="4" t="s" r="A8">
        <v>706</v>
      </c>
      <c s="5" t="n" r="B8">
        <v>4463419</v>
      </c>
      <c s="5" t="n" r="C8">
        <v>4440989</v>
      </c>
      <c s="7" t="n" r="D8">
        <v>4295045</v>
      </c>
    </row>
    <row spans="1:4" r="9">
      <c s="4" t="s" r="A9">
        <v>730</v>
      </c>
      <c s="5" t="n" r="B9">
        <v>0</v>
      </c>
      <c s="5" t="n" r="C9">
        <v>0</v>
      </c>
    </row>
    <row spans="1:4" r="10">
      <c s="4" t="s" r="A10">
        <v>707</v>
      </c>
    </row>
    <row spans="1:4" r="11">
      <c s="3" t="s" r="A11">
        <v>724</v>
      </c>
    </row>
    <row spans="1:4" r="12">
      <c s="4" t="s" r="A12">
        <v>725</v>
      </c>
      <c s="5" t="n" r="B12">
        <v>5016</v>
      </c>
      <c s="5" t="n" r="C12">
        <v>6124</v>
      </c>
    </row>
    <row spans="1:4" r="13">
      <c s="4" t="s" r="A13">
        <v>726</v>
      </c>
      <c s="5" t="n" r="B13">
        <v>1900</v>
      </c>
      <c s="5" t="n" r="C13">
        <v>1732</v>
      </c>
    </row>
    <row spans="1:4" r="14">
      <c s="4" t="s" r="A14">
        <v>727</v>
      </c>
      <c s="5" t="n" r="B14">
        <v>11998</v>
      </c>
      <c s="5" t="n" r="C14">
        <v>12632</v>
      </c>
    </row>
    <row spans="1:4" r="15">
      <c s="4" t="s" r="A15">
        <v>728</v>
      </c>
      <c s="5" t="n" r="B15">
        <v>18914</v>
      </c>
      <c s="5" t="n" r="C15">
        <v>20488</v>
      </c>
    </row>
    <row spans="1:4" r="16">
      <c s="4" t="s" r="A16">
        <v>729</v>
      </c>
      <c s="5" t="n" r="B16">
        <v>2026443</v>
      </c>
      <c s="5" t="n" r="C16">
        <v>2023717</v>
      </c>
    </row>
    <row spans="1:4" r="17">
      <c s="4" t="s" r="A17">
        <v>706</v>
      </c>
      <c s="5" t="n" r="B17">
        <v>2045357</v>
      </c>
      <c s="5" t="n" r="C17">
        <v>2044205</v>
      </c>
      <c s="5" t="n" r="D17">
        <v>2019092</v>
      </c>
    </row>
    <row spans="1:4" r="18">
      <c s="4" t="s" r="A18">
        <v>708</v>
      </c>
    </row>
    <row spans="1:4" r="19">
      <c s="3" t="s" r="A19">
        <v>724</v>
      </c>
    </row>
    <row spans="1:4" r="20">
      <c s="4" t="s" r="A20">
        <v>729</v>
      </c>
      <c s="5" t="n" r="B20">
        <v>561262</v>
      </c>
      <c s="5" t="n" r="C20">
        <v>531917</v>
      </c>
    </row>
    <row spans="1:4" r="21">
      <c s="4" t="s" r="A21">
        <v>706</v>
      </c>
      <c s="5" t="n" r="B21">
        <v>561262</v>
      </c>
      <c s="5" t="n" r="C21">
        <v>531917</v>
      </c>
      <c s="5" t="n" r="D21">
        <v>476116</v>
      </c>
    </row>
    <row spans="1:4" r="22">
      <c s="4" t="s" r="A22">
        <v>709</v>
      </c>
    </row>
    <row spans="1:4" r="23">
      <c s="3" t="s" r="A23">
        <v>724</v>
      </c>
    </row>
    <row spans="1:4" r="24">
      <c s="4" t="s" r="A24">
        <v>725</v>
      </c>
      <c s="5" t="n" r="B24">
        <v>923</v>
      </c>
      <c s="5" t="n" r="C24">
        <v>1341</v>
      </c>
    </row>
    <row spans="1:4" r="25">
      <c s="4" t="s" r="A25">
        <v>726</v>
      </c>
      <c s="5" t="n" r="B25">
        <v>284</v>
      </c>
      <c s="5" t="n" r="C25">
        <v>501</v>
      </c>
    </row>
    <row spans="1:4" r="26">
      <c s="4" t="s" r="A26">
        <v>727</v>
      </c>
      <c s="5" t="n" r="B26">
        <v>389</v>
      </c>
      <c s="5" t="n" r="C26">
        <v>194</v>
      </c>
    </row>
    <row spans="1:4" r="27">
      <c s="4" t="s" r="A27">
        <v>728</v>
      </c>
      <c s="5" t="n" r="B27">
        <v>1596</v>
      </c>
      <c s="5" t="n" r="C27">
        <v>2036</v>
      </c>
    </row>
    <row spans="1:4" r="28">
      <c s="4" t="s" r="A28">
        <v>729</v>
      </c>
      <c s="5" t="n" r="B28">
        <v>818700</v>
      </c>
      <c s="5" t="n" r="C28">
        <v>816779</v>
      </c>
    </row>
    <row spans="1:4" r="29">
      <c s="4" t="s" r="A29">
        <v>706</v>
      </c>
      <c s="5" t="n" r="B29">
        <v>820296</v>
      </c>
      <c s="5" t="n" r="C29">
        <v>818815</v>
      </c>
      <c s="5" t="n" r="D29">
        <v>790837</v>
      </c>
    </row>
    <row spans="1:4" r="30">
      <c s="4" t="s" r="A30">
        <v>710</v>
      </c>
    </row>
    <row spans="1:4" r="31">
      <c s="3" t="s" r="A31">
        <v>724</v>
      </c>
    </row>
    <row spans="1:4" r="32">
      <c s="4" t="s" r="A32">
        <v>725</v>
      </c>
      <c s="5" t="n" r="B32">
        <v>420</v>
      </c>
    </row>
    <row spans="1:4" r="33">
      <c s="4" t="s" r="A33">
        <v>726</v>
      </c>
      <c s="5" t="n" r="B33">
        <v>267</v>
      </c>
    </row>
    <row spans="1:4" r="34">
      <c s="4" t="s" r="A34">
        <v>727</v>
      </c>
      <c s="5" t="n" r="B34">
        <v>0</v>
      </c>
    </row>
    <row spans="1:4" r="35">
      <c s="4" t="s" r="A35">
        <v>728</v>
      </c>
      <c s="5" t="n" r="B35">
        <v>687</v>
      </c>
    </row>
    <row spans="1:4" r="36">
      <c s="4" t="s" r="A36">
        <v>729</v>
      </c>
      <c s="5" t="n" r="B36">
        <v>16586</v>
      </c>
      <c s="5" t="n" r="C36">
        <v>16240</v>
      </c>
    </row>
    <row spans="1:4" r="37">
      <c s="4" t="s" r="A37">
        <v>706</v>
      </c>
      <c s="7" t="n" r="B37">
        <v>17273</v>
      </c>
      <c s="5" t="n" r="C37">
        <v>16240</v>
      </c>
      <c s="5" t="n" r="D37">
        <v>17189</v>
      </c>
    </row>
    <row spans="1:4" r="38">
      <c s="4" t="s" r="A38">
        <v>730</v>
      </c>
    </row>
    <row spans="1:4" r="39">
      <c s="4" t="s" r="A39">
        <v>711</v>
      </c>
    </row>
    <row spans="1:4" r="40">
      <c s="3" t="s" r="A40">
        <v>724</v>
      </c>
    </row>
    <row spans="1:4" r="41">
      <c s="4" t="s" r="A41">
        <v>729</v>
      </c>
      <c s="7" t="n" r="B41">
        <v>62444</v>
      </c>
      <c s="5" t="n" r="C41">
        <v>96438</v>
      </c>
    </row>
    <row spans="1:4" r="42">
      <c s="4" t="s" r="A42">
        <v>706</v>
      </c>
      <c s="5" t="n" r="B42">
        <v>62444</v>
      </c>
      <c s="5" t="n" r="C42">
        <v>96438</v>
      </c>
      <c s="5" t="n" r="D42">
        <v>80312</v>
      </c>
    </row>
    <row spans="1:4" r="43">
      <c s="4" t="s" r="A43">
        <v>712</v>
      </c>
    </row>
    <row spans="1:4" r="44">
      <c s="3" t="s" r="A44">
        <v>724</v>
      </c>
    </row>
    <row spans="1:4" r="45">
      <c s="4" t="s" r="A45">
        <v>729</v>
      </c>
      <c s="5" t="n" r="B45">
        <v>19984</v>
      </c>
      <c s="5" t="n" r="C45">
        <v>18961</v>
      </c>
    </row>
    <row spans="1:4" r="46">
      <c s="4" t="s" r="A46">
        <v>706</v>
      </c>
      <c s="5" t="n" r="B46">
        <v>19984</v>
      </c>
      <c s="5" t="n" r="C46">
        <v>18961</v>
      </c>
      <c s="5" t="n" r="D46">
        <v>17441</v>
      </c>
    </row>
    <row spans="1:4" r="47">
      <c s="4" t="s" r="A47">
        <v>713</v>
      </c>
    </row>
    <row spans="1:4" r="48">
      <c s="3" t="s" r="A48">
        <v>724</v>
      </c>
    </row>
    <row spans="1:4" r="49">
      <c s="4" t="s" r="A49">
        <v>725</v>
      </c>
      <c s="5" t="n" r="B49">
        <v>907</v>
      </c>
      <c s="5" t="n" r="C49">
        <v>699</v>
      </c>
    </row>
    <row spans="1:4" r="50">
      <c s="4" t="s" r="A50">
        <v>726</v>
      </c>
      <c s="5" t="n" r="B50">
        <v>147</v>
      </c>
      <c s="5" t="n" r="C50">
        <v>145</v>
      </c>
    </row>
    <row spans="1:4" r="51">
      <c s="4" t="s" r="A51">
        <v>727</v>
      </c>
      <c s="5" t="n" r="B51">
        <v>528</v>
      </c>
      <c s="5" t="n" r="C51">
        <v>569</v>
      </c>
    </row>
    <row spans="1:4" r="52">
      <c s="4" t="s" r="A52">
        <v>728</v>
      </c>
      <c s="5" t="n" r="B52">
        <v>1582</v>
      </c>
      <c s="5" t="n" r="C52">
        <v>1413</v>
      </c>
    </row>
    <row spans="1:4" r="53">
      <c s="4" t="s" r="A53">
        <v>729</v>
      </c>
      <c s="5" t="n" r="B53">
        <v>820054</v>
      </c>
      <c s="5" t="n" r="C53">
        <v>790344</v>
      </c>
    </row>
    <row spans="1:4" r="54">
      <c s="4" t="s" r="A54">
        <v>706</v>
      </c>
      <c s="5" t="n" r="B54">
        <v>821636</v>
      </c>
      <c s="5" t="n" r="C54">
        <v>791757</v>
      </c>
      <c s="5" t="n" r="D54">
        <v>782804</v>
      </c>
    </row>
    <row spans="1:4" r="55">
      <c s="4" t="s" r="A55">
        <v>730</v>
      </c>
      <c s="5" t="n" r="C55">
        <v>0</v>
      </c>
    </row>
    <row spans="1:4" r="56">
      <c s="4" t="s" r="A56">
        <v>714</v>
      </c>
    </row>
    <row spans="1:4" r="57">
      <c s="3" t="s" r="A57">
        <v>724</v>
      </c>
    </row>
    <row spans="1:4" r="58">
      <c s="4" t="s" r="A58">
        <v>725</v>
      </c>
      <c s="5" t="n" r="B58">
        <v>1119</v>
      </c>
      <c s="5" t="n" r="C58">
        <v>829</v>
      </c>
    </row>
    <row spans="1:4" r="59">
      <c s="4" t="s" r="A59">
        <v>726</v>
      </c>
      <c s="5" t="n" r="B59">
        <v>331</v>
      </c>
      <c s="5" t="n" r="C59">
        <v>333</v>
      </c>
    </row>
    <row spans="1:4" r="60">
      <c s="4" t="s" r="A60">
        <v>727</v>
      </c>
      <c s="5" t="n" r="B60">
        <v>295</v>
      </c>
      <c s="5" t="n" r="C60">
        <v>403</v>
      </c>
    </row>
    <row spans="1:4" r="61">
      <c s="4" t="s" r="A61">
        <v>728</v>
      </c>
      <c s="5" t="n" r="B61">
        <v>1745</v>
      </c>
      <c s="5" t="n" r="C61">
        <v>1565</v>
      </c>
    </row>
    <row spans="1:4" r="62">
      <c s="4" t="s" r="A62">
        <v>729</v>
      </c>
      <c s="5" t="n" r="B62">
        <v>113422</v>
      </c>
      <c s="5" t="n" r="C62">
        <v>121091</v>
      </c>
    </row>
    <row spans="1:4" r="63">
      <c s="4" t="s" r="A63">
        <v>706</v>
      </c>
      <c s="7" t="n" r="B63">
        <v>115167</v>
      </c>
      <c s="5" t="n" r="C63">
        <v>122656</v>
      </c>
      <c s="7" t="n" r="D63">
        <v>111254</v>
      </c>
    </row>
    <row spans="1:4" r="64">
      <c s="4" t="s" r="A64">
        <v>730</v>
      </c>
      <c s="7" t="n" r="C64">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731</v>
      </c>
      <c s="2" t="s" r="B1">
        <v>1</v>
      </c>
      <c s="2" t="s" r="C1">
        <v>669</v>
      </c>
    </row>
    <row spans="1:3" r="2">
      <c s="2" t="s" r="B2">
        <v>2</v>
      </c>
      <c s="2" t="s" r="C2">
        <v>72</v>
      </c>
    </row>
    <row spans="1:3" r="3">
      <c s="3" t="s" r="A3">
        <v>732</v>
      </c>
    </row>
    <row spans="1:3" r="4">
      <c s="4" t="s" r="A4">
        <v>733</v>
      </c>
      <c s="7" t="n" r="B4">
        <v>31136</v>
      </c>
      <c s="7" t="n" r="C4">
        <v>36886</v>
      </c>
    </row>
    <row spans="1:3" r="5">
      <c s="4" t="s" r="A5">
        <v>734</v>
      </c>
      <c s="5" t="n" r="B5">
        <v>0</v>
      </c>
      <c s="5" t="n" r="C5">
        <v>0</v>
      </c>
    </row>
    <row spans="1:3" r="6">
      <c s="4" t="s" r="A6">
        <v>735</v>
      </c>
      <c s="5" t="n" r="B6">
        <v>22756</v>
      </c>
      <c s="5" t="n" r="C6">
        <v>24107</v>
      </c>
    </row>
    <row spans="1:3" r="7">
      <c s="4" t="s" r="A7">
        <v>707</v>
      </c>
    </row>
    <row spans="1:3" r="8">
      <c s="3" t="s" r="A8">
        <v>732</v>
      </c>
    </row>
    <row spans="1:3" r="9">
      <c s="4" t="s" r="A9">
        <v>733</v>
      </c>
      <c s="5" t="n" r="B9">
        <v>18172</v>
      </c>
      <c s="5" t="n" r="C9">
        <v>19253</v>
      </c>
    </row>
    <row spans="1:3" r="10">
      <c s="4" t="s" r="A10">
        <v>735</v>
      </c>
      <c s="5" t="n" r="B10">
        <v>14257</v>
      </c>
      <c s="5" t="n" r="C10">
        <v>13525</v>
      </c>
    </row>
    <row spans="1:3" r="11">
      <c s="4" t="s" r="A11">
        <v>708</v>
      </c>
    </row>
    <row spans="1:3" r="12">
      <c s="3" t="s" r="A12">
        <v>732</v>
      </c>
    </row>
    <row spans="1:3" r="13">
      <c s="4" t="s" r="A13">
        <v>733</v>
      </c>
      <c s="5" t="n" r="B13">
        <v>522</v>
      </c>
      <c s="5" t="n" r="C13">
        <v>5112</v>
      </c>
    </row>
    <row spans="1:3" r="14">
      <c s="4" t="s" r="A14">
        <v>735</v>
      </c>
      <c s="5" t="n" r="B14">
        <v>0</v>
      </c>
      <c s="5" t="n" r="C14">
        <v>0</v>
      </c>
    </row>
    <row spans="1:3" r="15">
      <c s="4" t="s" r="A15">
        <v>709</v>
      </c>
    </row>
    <row spans="1:3" r="16">
      <c s="3" t="s" r="A16">
        <v>732</v>
      </c>
    </row>
    <row spans="1:3" r="17">
      <c s="4" t="s" r="A17">
        <v>733</v>
      </c>
      <c s="5" t="n" r="B17">
        <v>1962</v>
      </c>
      <c s="5" t="n" r="C17">
        <v>1087</v>
      </c>
    </row>
    <row spans="1:3" r="18">
      <c s="4" t="s" r="A18">
        <v>735</v>
      </c>
      <c s="5" t="n" r="B18">
        <v>1362</v>
      </c>
      <c s="5" t="n" r="C18">
        <v>480</v>
      </c>
    </row>
    <row spans="1:3" r="19">
      <c s="4" t="s" r="A19">
        <v>710</v>
      </c>
    </row>
    <row spans="1:3" r="20">
      <c s="3" t="s" r="A20">
        <v>732</v>
      </c>
    </row>
    <row spans="1:3" r="21">
      <c s="4" t="s" r="A21">
        <v>733</v>
      </c>
      <c s="7" t="n" r="B21">
        <v>712</v>
      </c>
      <c s="5" t="n" r="C21">
        <v>720</v>
      </c>
    </row>
    <row spans="1:3" r="22">
      <c s="4" t="s" r="A22">
        <v>734</v>
      </c>
    </row>
    <row spans="1:3" r="23">
      <c s="4" t="s" r="A23">
        <v>735</v>
      </c>
      <c s="7" t="n" r="B23">
        <v>5822</v>
      </c>
      <c s="5" t="n" r="C23">
        <v>7130</v>
      </c>
    </row>
    <row spans="1:3" r="24">
      <c s="4" t="s" r="A24">
        <v>711</v>
      </c>
    </row>
    <row spans="1:3" r="25">
      <c s="3" t="s" r="A25">
        <v>732</v>
      </c>
    </row>
    <row spans="1:3" r="26">
      <c s="4" t="s" r="A26">
        <v>733</v>
      </c>
      <c s="5" t="n" r="B26">
        <v>0</v>
      </c>
      <c s="5" t="n" r="C26">
        <v>0</v>
      </c>
    </row>
    <row spans="1:3" r="27">
      <c s="4" t="s" r="A27">
        <v>735</v>
      </c>
      <c s="5" t="n" r="B27">
        <v>0</v>
      </c>
      <c s="5" t="n" r="C27">
        <v>0</v>
      </c>
    </row>
    <row spans="1:3" r="28">
      <c s="4" t="s" r="A28">
        <v>712</v>
      </c>
    </row>
    <row spans="1:3" r="29">
      <c s="3" t="s" r="A29">
        <v>732</v>
      </c>
    </row>
    <row spans="1:3" r="30">
      <c s="4" t="s" r="A30">
        <v>733</v>
      </c>
      <c s="5" t="n" r="B30">
        <v>0</v>
      </c>
      <c s="5" t="n" r="C30">
        <v>0</v>
      </c>
    </row>
    <row spans="1:3" r="31">
      <c s="4" t="s" r="A31">
        <v>735</v>
      </c>
      <c s="5" t="n" r="B31">
        <v>0</v>
      </c>
      <c s="5" t="n" r="C31">
        <v>0</v>
      </c>
    </row>
    <row spans="1:3" r="32">
      <c s="4" t="s" r="A32">
        <v>713</v>
      </c>
    </row>
    <row spans="1:3" r="33">
      <c s="3" t="s" r="A33">
        <v>732</v>
      </c>
    </row>
    <row spans="1:3" r="34">
      <c s="4" t="s" r="A34">
        <v>733</v>
      </c>
      <c s="5" t="n" r="B34">
        <v>9225</v>
      </c>
      <c s="5" t="n" r="C34">
        <v>10053</v>
      </c>
    </row>
    <row spans="1:3" r="35">
      <c s="4" t="s" r="A35">
        <v>734</v>
      </c>
      <c s="5" t="n" r="C35">
        <v>0</v>
      </c>
    </row>
    <row spans="1:3" r="36">
      <c s="4" t="s" r="A36">
        <v>735</v>
      </c>
      <c s="5" t="n" r="B36">
        <v>1315</v>
      </c>
      <c s="5" t="n" r="C36">
        <v>2972</v>
      </c>
    </row>
    <row spans="1:3" r="37">
      <c s="4" t="s" r="A37">
        <v>714</v>
      </c>
    </row>
    <row spans="1:3" r="38">
      <c s="3" t="s" r="A38">
        <v>732</v>
      </c>
    </row>
    <row spans="1:3" r="39">
      <c s="4" t="s" r="A39">
        <v>733</v>
      </c>
      <c s="5" t="n" r="B39">
        <v>543</v>
      </c>
      <c s="5" t="n" r="C39">
        <v>661</v>
      </c>
    </row>
    <row spans="1:3" r="40">
      <c s="4" t="s" r="A40">
        <v>734</v>
      </c>
      <c s="5" t="n" r="C40">
        <v>0</v>
      </c>
    </row>
    <row spans="1:3" r="41">
      <c s="4" t="s" r="A41">
        <v>735</v>
      </c>
      <c s="7" t="n" r="B41">
        <v>0</v>
      </c>
      <c s="7" t="n" r="C41">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t="s" r="A1">
        <v>736</v>
      </c>
      <c s="2" t="s" r="B1">
        <v>28</v>
      </c>
      <c s="2" t="s" r="C1">
        <v>1</v>
      </c>
      <c s="2" t="s" r="D1">
        <v>669</v>
      </c>
    </row>
    <row spans="1:4" r="2">
      <c s="2" t="s" r="B2">
        <v>2</v>
      </c>
      <c s="2" t="s" r="C2">
        <v>2</v>
      </c>
      <c s="2" t="s" r="D2">
        <v>72</v>
      </c>
    </row>
    <row spans="1:4" r="3">
      <c s="3" t="s" r="A3">
        <v>737</v>
      </c>
    </row>
    <row spans="1:4" r="4">
      <c s="4" t="s" r="A4">
        <v>738</v>
      </c>
      <c s="7" t="n" r="B4">
        <v>19848</v>
      </c>
      <c s="7" t="n" r="C4">
        <v>19848</v>
      </c>
      <c s="7" t="n" r="D4">
        <v>23167</v>
      </c>
    </row>
    <row spans="1:4" r="5">
      <c s="4" t="s" r="A5">
        <v>739</v>
      </c>
      <c s="5" t="n" r="B5">
        <v>35383</v>
      </c>
      <c s="5" t="n" r="C5">
        <v>35383</v>
      </c>
      <c s="5" t="n" r="D5">
        <v>26679</v>
      </c>
    </row>
    <row spans="1:4" r="6">
      <c s="4" t="s" r="A6">
        <v>740</v>
      </c>
      <c s="5" t="n" r="B6">
        <v>55231</v>
      </c>
      <c s="5" t="n" r="C6">
        <v>55231</v>
      </c>
      <c s="5" t="n" r="D6">
        <v>49846</v>
      </c>
    </row>
    <row spans="1:4" r="7">
      <c s="3" t="s" r="A7">
        <v>741</v>
      </c>
    </row>
    <row spans="1:4" r="8">
      <c s="4" t="s" r="A8">
        <v>738</v>
      </c>
      <c s="5" t="n" r="B8">
        <v>24078</v>
      </c>
      <c s="5" t="n" r="C8">
        <v>24078</v>
      </c>
      <c s="5" t="n" r="D8">
        <v>28890</v>
      </c>
    </row>
    <row spans="1:4" r="9">
      <c s="4" t="s" r="A9">
        <v>739</v>
      </c>
      <c s="5" t="n" r="B9">
        <v>37417</v>
      </c>
      <c s="5" t="n" r="C9">
        <v>37417</v>
      </c>
      <c s="5" t="n" r="D9">
        <v>27119</v>
      </c>
    </row>
    <row spans="1:4" r="10">
      <c s="4" t="s" r="A10">
        <v>742</v>
      </c>
      <c s="5" t="n" r="B10">
        <v>61495</v>
      </c>
      <c s="5" t="n" r="C10">
        <v>61495</v>
      </c>
      <c s="5" t="n" r="D10">
        <v>56009</v>
      </c>
    </row>
    <row spans="1:4" r="11">
      <c s="4" t="s" r="A11">
        <v>743</v>
      </c>
      <c s="5" t="n" r="B11">
        <v>5390</v>
      </c>
      <c s="5" t="n" r="C11">
        <v>5390</v>
      </c>
      <c s="5" t="n" r="D11">
        <v>4665</v>
      </c>
    </row>
    <row spans="1:4" r="12">
      <c s="3" t="s" r="A12">
        <v>744</v>
      </c>
    </row>
    <row spans="1:4" r="13">
      <c s="4" t="s" r="A13">
        <v>738</v>
      </c>
      <c s="5" t="n" r="B13">
        <v>20614</v>
      </c>
      <c s="5" t="n" r="C13">
        <v>21527</v>
      </c>
      <c s="5" t="n" r="D13">
        <v>17592</v>
      </c>
    </row>
    <row spans="1:4" r="14">
      <c s="4" t="s" r="A14">
        <v>739</v>
      </c>
      <c s="5" t="n" r="B14">
        <v>27995</v>
      </c>
      <c s="5" t="n" r="C14">
        <v>27399</v>
      </c>
      <c s="5" t="n" r="D14">
        <v>30882</v>
      </c>
    </row>
    <row spans="1:4" r="15">
      <c s="4" t="s" r="A15">
        <v>745</v>
      </c>
      <c s="5" t="n" r="B15">
        <v>48609</v>
      </c>
      <c s="5" t="n" r="C15">
        <v>48926</v>
      </c>
      <c s="5" t="n" r="D15">
        <v>48474</v>
      </c>
    </row>
    <row spans="1:4" r="16">
      <c s="3" t="s" r="A16">
        <v>746</v>
      </c>
    </row>
    <row spans="1:4" r="17">
      <c s="4" t="s" r="A17">
        <v>738</v>
      </c>
      <c s="5" t="n" r="B17">
        <v>250</v>
      </c>
      <c s="5" t="n" r="C17">
        <v>394</v>
      </c>
      <c s="5" t="n" r="D17">
        <v>442</v>
      </c>
    </row>
    <row spans="1:4" r="18">
      <c s="4" t="s" r="A18">
        <v>739</v>
      </c>
      <c s="5" t="n" r="B18">
        <v>258</v>
      </c>
      <c s="5" t="n" r="C18">
        <v>523</v>
      </c>
      <c s="5" t="n" r="D18">
        <v>1825</v>
      </c>
    </row>
    <row spans="1:4" r="19">
      <c s="4" t="s" r="A19">
        <v>747</v>
      </c>
      <c s="5" t="n" r="B19">
        <v>508</v>
      </c>
      <c s="5" t="n" r="C19">
        <v>917</v>
      </c>
      <c s="5" t="n" r="D19">
        <v>2267</v>
      </c>
    </row>
    <row spans="1:4" r="20">
      <c s="4" t="s" r="A20">
        <v>707</v>
      </c>
    </row>
    <row spans="1:4" r="21">
      <c s="3" t="s" r="A21">
        <v>737</v>
      </c>
    </row>
    <row spans="1:4" r="22">
      <c s="4" t="s" r="A22">
        <v>738</v>
      </c>
      <c s="5" t="n" r="B22">
        <v>11132</v>
      </c>
      <c s="5" t="n" r="C22">
        <v>11132</v>
      </c>
      <c s="5" t="n" r="D22">
        <v>11654</v>
      </c>
    </row>
    <row spans="1:4" r="23">
      <c s="4" t="s" r="A23">
        <v>739</v>
      </c>
      <c s="5" t="n" r="B23">
        <v>11588</v>
      </c>
      <c s="5" t="n" r="C23">
        <v>11588</v>
      </c>
      <c s="5" t="n" r="D23">
        <v>11327</v>
      </c>
    </row>
    <row spans="1:4" r="24">
      <c s="4" t="s" r="A24">
        <v>740</v>
      </c>
      <c s="5" t="n" r="B24">
        <v>22720</v>
      </c>
      <c s="5" t="n" r="C24">
        <v>22720</v>
      </c>
      <c s="5" t="n" r="D24">
        <v>22981</v>
      </c>
    </row>
    <row spans="1:4" r="25">
      <c s="3" t="s" r="A25">
        <v>741</v>
      </c>
    </row>
    <row spans="1:4" r="26">
      <c s="4" t="s" r="A26">
        <v>738</v>
      </c>
      <c s="5" t="n" r="B26">
        <v>12417</v>
      </c>
      <c s="5" t="n" r="C26">
        <v>12417</v>
      </c>
      <c s="5" t="n" r="D26">
        <v>12987</v>
      </c>
    </row>
    <row spans="1:4" r="27">
      <c s="4" t="s" r="A27">
        <v>739</v>
      </c>
      <c s="5" t="n" r="B27">
        <v>11641</v>
      </c>
      <c s="5" t="n" r="C27">
        <v>11641</v>
      </c>
      <c s="5" t="n" r="D27">
        <v>11347</v>
      </c>
    </row>
    <row spans="1:4" r="28">
      <c s="4" t="s" r="A28">
        <v>742</v>
      </c>
      <c s="5" t="n" r="B28">
        <v>24058</v>
      </c>
      <c s="5" t="n" r="C28">
        <v>24058</v>
      </c>
      <c s="5" t="n" r="D28">
        <v>24334</v>
      </c>
    </row>
    <row spans="1:4" r="29">
      <c s="4" t="s" r="A29">
        <v>743</v>
      </c>
      <c s="5" t="n" r="B29">
        <v>1363</v>
      </c>
      <c s="5" t="n" r="C29">
        <v>1363</v>
      </c>
      <c s="5" t="n" r="D29">
        <v>951</v>
      </c>
    </row>
    <row spans="1:4" r="30">
      <c s="3" t="s" r="A30">
        <v>744</v>
      </c>
    </row>
    <row spans="1:4" r="31">
      <c s="4" t="s" r="A31">
        <v>738</v>
      </c>
      <c s="5" t="n" r="B31">
        <v>11193</v>
      </c>
      <c s="5" t="n" r="C31">
        <v>11373</v>
      </c>
      <c s="5" t="n" r="D31">
        <v>9056</v>
      </c>
    </row>
    <row spans="1:4" r="32">
      <c s="4" t="s" r="A32">
        <v>739</v>
      </c>
      <c s="5" t="n" r="B32">
        <v>11794</v>
      </c>
      <c s="5" t="n" r="C32">
        <v>11651</v>
      </c>
      <c s="5" t="n" r="D32">
        <v>8822</v>
      </c>
    </row>
    <row spans="1:4" r="33">
      <c s="4" t="s" r="A33">
        <v>745</v>
      </c>
      <c s="5" t="n" r="B33">
        <v>22987</v>
      </c>
      <c s="5" t="n" r="C33">
        <v>23024</v>
      </c>
      <c s="5" t="n" r="D33">
        <v>17878</v>
      </c>
    </row>
    <row spans="1:4" r="34">
      <c s="3" t="s" r="A34">
        <v>746</v>
      </c>
    </row>
    <row spans="1:4" r="35">
      <c s="4" t="s" r="A35">
        <v>738</v>
      </c>
      <c s="5" t="n" r="B35">
        <v>66</v>
      </c>
      <c s="5" t="n" r="C35">
        <v>155</v>
      </c>
      <c s="5" t="n" r="D35">
        <v>227</v>
      </c>
    </row>
    <row spans="1:4" r="36">
      <c s="4" t="s" r="A36">
        <v>739</v>
      </c>
      <c s="5" t="n" r="B36">
        <v>130</v>
      </c>
      <c s="5" t="n" r="C36">
        <v>256</v>
      </c>
      <c s="5" t="n" r="D36">
        <v>419</v>
      </c>
    </row>
    <row spans="1:4" r="37">
      <c s="4" t="s" r="A37">
        <v>747</v>
      </c>
      <c s="5" t="n" r="B37">
        <v>196</v>
      </c>
      <c s="5" t="n" r="C37">
        <v>411</v>
      </c>
      <c s="5" t="n" r="D37">
        <v>646</v>
      </c>
    </row>
    <row spans="1:4" r="38">
      <c s="4" t="s" r="A38">
        <v>708</v>
      </c>
    </row>
    <row spans="1:4" r="39">
      <c s="3" t="s" r="A39">
        <v>737</v>
      </c>
    </row>
    <row spans="1:4" r="40">
      <c s="4" t="s" r="A40">
        <v>738</v>
      </c>
      <c s="5" t="n" r="B40">
        <v>522</v>
      </c>
      <c s="5" t="n" r="C40">
        <v>522</v>
      </c>
      <c s="5" t="n" r="D40">
        <v>571</v>
      </c>
    </row>
    <row spans="1:4" r="41">
      <c s="4" t="s" r="A41">
        <v>739</v>
      </c>
      <c s="5" t="n" r="B41">
        <v>0</v>
      </c>
      <c s="5" t="n" r="C41">
        <v>0</v>
      </c>
      <c s="5" t="n" r="D41">
        <v>4541</v>
      </c>
    </row>
    <row spans="1:4" r="42">
      <c s="4" t="s" r="A42">
        <v>740</v>
      </c>
      <c s="5" t="n" r="B42">
        <v>522</v>
      </c>
      <c s="5" t="n" r="C42">
        <v>522</v>
      </c>
      <c s="5" t="n" r="D42">
        <v>5112</v>
      </c>
    </row>
    <row spans="1:4" r="43">
      <c s="3" t="s" r="A43">
        <v>741</v>
      </c>
    </row>
    <row spans="1:4" r="44">
      <c s="4" t="s" r="A44">
        <v>738</v>
      </c>
      <c s="5" t="n" r="B44">
        <v>593</v>
      </c>
      <c s="5" t="n" r="C44">
        <v>593</v>
      </c>
      <c s="5" t="n" r="D44">
        <v>626</v>
      </c>
    </row>
    <row spans="1:4" r="45">
      <c s="4" t="s" r="A45">
        <v>739</v>
      </c>
      <c s="5" t="n" r="B45">
        <v>0</v>
      </c>
      <c s="5" t="n" r="C45">
        <v>0</v>
      </c>
      <c s="5" t="n" r="D45">
        <v>4541</v>
      </c>
    </row>
    <row spans="1:4" r="46">
      <c s="4" t="s" r="A46">
        <v>742</v>
      </c>
      <c s="5" t="n" r="B46">
        <v>593</v>
      </c>
      <c s="5" t="n" r="C46">
        <v>593</v>
      </c>
      <c s="5" t="n" r="D46">
        <v>5167</v>
      </c>
    </row>
    <row spans="1:4" r="47">
      <c s="4" t="s" r="A47">
        <v>743</v>
      </c>
      <c s="5" t="n" r="B47">
        <v>0</v>
      </c>
      <c s="5" t="n" r="C47">
        <v>0</v>
      </c>
      <c s="5" t="n" r="D47">
        <v>1845</v>
      </c>
    </row>
    <row spans="1:4" r="48">
      <c s="3" t="s" r="A48">
        <v>744</v>
      </c>
    </row>
    <row spans="1:4" r="49">
      <c s="4" t="s" r="A49">
        <v>738</v>
      </c>
      <c s="5" t="n" r="B49">
        <v>530</v>
      </c>
      <c s="5" t="n" r="C49">
        <v>543</v>
      </c>
      <c s="5" t="n" r="D49">
        <v>194</v>
      </c>
    </row>
    <row spans="1:4" r="50">
      <c s="4" t="s" r="A50">
        <v>739</v>
      </c>
      <c s="5" t="n" r="B50">
        <v>1474</v>
      </c>
      <c s="5" t="n" r="C50">
        <v>2978</v>
      </c>
      <c s="5" t="n" r="D50">
        <v>3415</v>
      </c>
    </row>
    <row spans="1:4" r="51">
      <c s="4" t="s" r="A51">
        <v>745</v>
      </c>
      <c s="5" t="n" r="B51">
        <v>2004</v>
      </c>
      <c s="5" t="n" r="C51">
        <v>3521</v>
      </c>
      <c s="5" t="n" r="D51">
        <v>3609</v>
      </c>
    </row>
    <row spans="1:4" r="52">
      <c s="3" t="s" r="A52">
        <v>746</v>
      </c>
    </row>
    <row spans="1:4" r="53">
      <c s="4" t="s" r="A53">
        <v>738</v>
      </c>
      <c s="5" t="n" r="D53">
        <v>0</v>
      </c>
    </row>
    <row spans="1:4" r="54">
      <c s="4" t="s" r="A54">
        <v>739</v>
      </c>
      <c s="5" t="n" r="B54">
        <v>0</v>
      </c>
      <c s="5" t="n" r="C54">
        <v>0</v>
      </c>
      <c s="5" t="n" r="D54">
        <v>478</v>
      </c>
    </row>
    <row spans="1:4" r="55">
      <c s="4" t="s" r="A55">
        <v>747</v>
      </c>
      <c s="5" t="n" r="B55">
        <v>0</v>
      </c>
      <c s="5" t="n" r="C55">
        <v>0</v>
      </c>
      <c s="5" t="n" r="D55">
        <v>478</v>
      </c>
    </row>
    <row spans="1:4" r="56">
      <c s="4" t="s" r="A56">
        <v>709</v>
      </c>
    </row>
    <row spans="1:4" r="57">
      <c s="3" t="s" r="A57">
        <v>737</v>
      </c>
    </row>
    <row spans="1:4" r="58">
      <c s="4" t="s" r="A58">
        <v>738</v>
      </c>
      <c s="5" t="n" r="B58">
        <v>376</v>
      </c>
      <c s="5" t="n" r="C58">
        <v>376</v>
      </c>
      <c s="5" t="n" r="D58">
        <v>363</v>
      </c>
    </row>
    <row spans="1:4" r="59">
      <c s="4" t="s" r="A59">
        <v>739</v>
      </c>
      <c s="5" t="n" r="B59">
        <v>1523</v>
      </c>
      <c s="5" t="n" r="C59">
        <v>1523</v>
      </c>
      <c s="5" t="n" r="D59">
        <v>416</v>
      </c>
    </row>
    <row spans="1:4" r="60">
      <c s="4" t="s" r="A60">
        <v>740</v>
      </c>
      <c s="5" t="n" r="B60">
        <v>1899</v>
      </c>
      <c s="5" t="n" r="C60">
        <v>1899</v>
      </c>
      <c s="5" t="n" r="D60">
        <v>779</v>
      </c>
    </row>
    <row spans="1:4" r="61">
      <c s="3" t="s" r="A61">
        <v>741</v>
      </c>
    </row>
    <row spans="1:4" r="62">
      <c s="4" t="s" r="A62">
        <v>738</v>
      </c>
      <c s="5" t="n" r="B62">
        <v>583</v>
      </c>
      <c s="5" t="n" r="C62">
        <v>583</v>
      </c>
      <c s="5" t="n" r="D62">
        <v>606</v>
      </c>
    </row>
    <row spans="1:4" r="63">
      <c s="4" t="s" r="A63">
        <v>739</v>
      </c>
      <c s="5" t="n" r="B63">
        <v>1585</v>
      </c>
      <c s="5" t="n" r="C63">
        <v>1585</v>
      </c>
      <c s="5" t="n" r="D63">
        <v>420</v>
      </c>
    </row>
    <row spans="1:4" r="64">
      <c s="4" t="s" r="A64">
        <v>742</v>
      </c>
      <c s="5" t="n" r="B64">
        <v>2168</v>
      </c>
      <c s="5" t="n" r="C64">
        <v>2168</v>
      </c>
      <c s="5" t="n" r="D64">
        <v>1026</v>
      </c>
    </row>
    <row spans="1:4" r="65">
      <c s="4" t="s" r="A65">
        <v>743</v>
      </c>
      <c s="5" t="n" r="B65">
        <v>269</v>
      </c>
      <c s="5" t="n" r="C65">
        <v>269</v>
      </c>
      <c s="5" t="n" r="D65">
        <v>46</v>
      </c>
    </row>
    <row spans="1:4" r="66">
      <c s="3" t="s" r="A66">
        <v>744</v>
      </c>
    </row>
    <row spans="1:4" r="67">
      <c s="4" t="s" r="A67">
        <v>738</v>
      </c>
      <c s="5" t="n" r="B67">
        <v>433</v>
      </c>
      <c s="5" t="n" r="C67">
        <v>417</v>
      </c>
      <c s="5" t="n" r="D67">
        <v>402</v>
      </c>
    </row>
    <row spans="1:4" r="68">
      <c s="4" t="s" r="A68">
        <v>739</v>
      </c>
      <c s="5" t="n" r="B68">
        <v>1212</v>
      </c>
      <c s="5" t="n" r="C68">
        <v>919</v>
      </c>
      <c s="5" t="n" r="D68">
        <v>132</v>
      </c>
    </row>
    <row spans="1:4" r="69">
      <c s="4" t="s" r="A69">
        <v>745</v>
      </c>
      <c s="5" t="n" r="B69">
        <v>1645</v>
      </c>
      <c s="5" t="n" r="C69">
        <v>1336</v>
      </c>
      <c s="5" t="n" r="D69">
        <v>534</v>
      </c>
    </row>
    <row spans="1:4" r="70">
      <c s="3" t="s" r="A70">
        <v>746</v>
      </c>
    </row>
    <row spans="1:4" r="71">
      <c s="4" t="s" r="A71">
        <v>738</v>
      </c>
      <c s="5" t="n" r="B71">
        <v>1</v>
      </c>
      <c s="5" t="n" r="C71">
        <v>2</v>
      </c>
      <c s="5" t="n" r="D71">
        <v>5</v>
      </c>
    </row>
    <row spans="1:4" r="72">
      <c s="4" t="s" r="A72">
        <v>739</v>
      </c>
      <c s="5" t="n" r="B72">
        <v>8</v>
      </c>
      <c s="5" t="n" r="C72">
        <v>14</v>
      </c>
      <c s="5" t="n" r="D72">
        <v>6</v>
      </c>
    </row>
    <row spans="1:4" r="73">
      <c s="4" t="s" r="A73">
        <v>747</v>
      </c>
      <c s="5" t="n" r="B73">
        <v>9</v>
      </c>
      <c s="5" t="n" r="C73">
        <v>16</v>
      </c>
      <c s="5" t="n" r="D73">
        <v>11</v>
      </c>
    </row>
    <row spans="1:4" r="74">
      <c s="4" t="s" r="A74">
        <v>710</v>
      </c>
    </row>
    <row spans="1:4" r="75">
      <c s="3" t="s" r="A75">
        <v>737</v>
      </c>
    </row>
    <row spans="1:4" r="76">
      <c s="4" t="s" r="A76">
        <v>738</v>
      </c>
      <c s="5" t="n" r="B76">
        <v>2597</v>
      </c>
      <c s="5" t="n" r="C76">
        <v>2597</v>
      </c>
      <c s="5" t="n" r="D76">
        <v>2344</v>
      </c>
    </row>
    <row spans="1:4" r="77">
      <c s="4" t="s" r="A77">
        <v>739</v>
      </c>
      <c s="5" t="n" r="B77">
        <v>3937</v>
      </c>
      <c s="5" t="n" r="C77">
        <v>3937</v>
      </c>
      <c s="5" t="n" r="D77">
        <v>5506</v>
      </c>
    </row>
    <row spans="1:4" r="78">
      <c s="4" t="s" r="A78">
        <v>740</v>
      </c>
      <c s="5" t="n" r="B78">
        <v>6534</v>
      </c>
      <c s="5" t="n" r="C78">
        <v>6534</v>
      </c>
      <c s="5" t="n" r="D78">
        <v>7850</v>
      </c>
    </row>
    <row spans="1:4" r="79">
      <c s="3" t="s" r="A79">
        <v>741</v>
      </c>
    </row>
    <row spans="1:4" r="80">
      <c s="4" t="s" r="A80">
        <v>738</v>
      </c>
      <c s="5" t="n" r="B80">
        <v>3366</v>
      </c>
      <c s="5" t="n" r="C80">
        <v>3366</v>
      </c>
      <c s="5" t="n" r="D80">
        <v>3200</v>
      </c>
    </row>
    <row spans="1:4" r="81">
      <c s="4" t="s" r="A81">
        <v>739</v>
      </c>
      <c s="5" t="n" r="B81">
        <v>4015</v>
      </c>
      <c s="5" t="n" r="C81">
        <v>4015</v>
      </c>
      <c s="5" t="n" r="D81">
        <v>5584</v>
      </c>
    </row>
    <row spans="1:4" r="82">
      <c s="4" t="s" r="A82">
        <v>742</v>
      </c>
      <c s="5" t="n" r="B82">
        <v>7381</v>
      </c>
      <c s="5" t="n" r="C82">
        <v>7381</v>
      </c>
      <c s="5" t="n" r="D82">
        <v>8784</v>
      </c>
    </row>
    <row spans="1:4" r="83">
      <c s="4" t="s" r="A83">
        <v>743</v>
      </c>
      <c s="5" t="n" r="B83">
        <v>1048</v>
      </c>
      <c s="5" t="n" r="C83">
        <v>1048</v>
      </c>
      <c s="5" t="n" r="D83">
        <v>1057</v>
      </c>
    </row>
    <row spans="1:4" r="84">
      <c s="3" t="s" r="A84">
        <v>744</v>
      </c>
    </row>
    <row spans="1:4" r="85">
      <c s="4" t="s" r="A85">
        <v>738</v>
      </c>
      <c s="5" t="n" r="B85">
        <v>3026</v>
      </c>
      <c s="5" t="n" r="C85">
        <v>2831</v>
      </c>
      <c s="5" t="n" r="D85">
        <v>2728</v>
      </c>
    </row>
    <row spans="1:4" r="86">
      <c s="4" t="s" r="A86">
        <v>739</v>
      </c>
      <c s="5" t="n" r="B86">
        <v>4142</v>
      </c>
      <c s="5" t="n" r="C86">
        <v>4666</v>
      </c>
      <c s="5" t="n" r="D86">
        <v>6415</v>
      </c>
    </row>
    <row spans="1:4" r="87">
      <c s="4" t="s" r="A87">
        <v>745</v>
      </c>
      <c s="5" t="n" r="B87">
        <v>7168</v>
      </c>
      <c s="5" t="n" r="C87">
        <v>7497</v>
      </c>
      <c s="5" t="n" r="D87">
        <v>9143</v>
      </c>
    </row>
    <row spans="1:4" r="88">
      <c s="3" t="s" r="A88">
        <v>746</v>
      </c>
    </row>
    <row spans="1:4" r="89">
      <c s="4" t="s" r="A89">
        <v>738</v>
      </c>
      <c s="5" t="n" r="B89">
        <v>44</v>
      </c>
      <c s="5" t="n" r="C89">
        <v>96</v>
      </c>
      <c s="5" t="n" r="D89">
        <v>172</v>
      </c>
    </row>
    <row spans="1:4" r="90">
      <c s="4" t="s" r="A90">
        <v>739</v>
      </c>
      <c s="5" t="n" r="B90">
        <v>84</v>
      </c>
      <c s="5" t="n" r="C90">
        <v>167</v>
      </c>
      <c s="5" t="n" r="D90">
        <v>484</v>
      </c>
    </row>
    <row spans="1:4" r="91">
      <c s="4" t="s" r="A91">
        <v>747</v>
      </c>
      <c s="5" t="n" r="B91">
        <v>128</v>
      </c>
      <c s="5" t="n" r="C91">
        <v>263</v>
      </c>
      <c s="5" t="n" r="D91">
        <v>656</v>
      </c>
    </row>
    <row spans="1:4" r="92">
      <c s="4" t="s" r="A92">
        <v>713</v>
      </c>
    </row>
    <row spans="1:4" r="93">
      <c s="3" t="s" r="A93">
        <v>737</v>
      </c>
    </row>
    <row spans="1:4" r="94">
      <c s="4" t="s" r="A94">
        <v>738</v>
      </c>
      <c s="5" t="n" r="B94">
        <v>5221</v>
      </c>
      <c s="5" t="n" r="C94">
        <v>5221</v>
      </c>
      <c s="5" t="n" r="D94">
        <v>8235</v>
      </c>
    </row>
    <row spans="1:4" r="95">
      <c s="4" t="s" r="A95">
        <v>739</v>
      </c>
      <c s="5" t="n" r="B95">
        <v>18320</v>
      </c>
      <c s="5" t="n" r="C95">
        <v>18320</v>
      </c>
      <c s="5" t="n" r="D95">
        <v>4873</v>
      </c>
    </row>
    <row spans="1:4" r="96">
      <c s="4" t="s" r="A96">
        <v>740</v>
      </c>
      <c s="5" t="n" r="B96">
        <v>23541</v>
      </c>
      <c s="5" t="n" r="C96">
        <v>23541</v>
      </c>
      <c s="5" t="n" r="D96">
        <v>13108</v>
      </c>
    </row>
    <row spans="1:4" r="97">
      <c s="3" t="s" r="A97">
        <v>741</v>
      </c>
    </row>
    <row spans="1:4" r="98">
      <c s="4" t="s" r="A98">
        <v>738</v>
      </c>
      <c s="5" t="n" r="B98">
        <v>7119</v>
      </c>
      <c s="5" t="n" r="C98">
        <v>7119</v>
      </c>
      <c s="5" t="n" r="D98">
        <v>11471</v>
      </c>
    </row>
    <row spans="1:4" r="99">
      <c s="4" t="s" r="A99">
        <v>739</v>
      </c>
      <c s="5" t="n" r="B99">
        <v>20161</v>
      </c>
      <c s="5" t="n" r="C99">
        <v>20161</v>
      </c>
      <c s="5" t="n" r="D99">
        <v>5211</v>
      </c>
    </row>
    <row spans="1:4" r="100">
      <c s="4" t="s" r="A100">
        <v>742</v>
      </c>
      <c s="5" t="n" r="B100">
        <v>27280</v>
      </c>
      <c s="5" t="n" r="C100">
        <v>27280</v>
      </c>
      <c s="5" t="n" r="D100">
        <v>16682</v>
      </c>
    </row>
    <row spans="1:4" r="101">
      <c s="4" t="s" r="A101">
        <v>743</v>
      </c>
      <c s="5" t="n" r="B101">
        <v>2702</v>
      </c>
      <c s="5" t="n" r="C101">
        <v>2702</v>
      </c>
      <c s="5" t="n" r="D101">
        <v>760</v>
      </c>
    </row>
    <row spans="1:4" r="102">
      <c s="3" t="s" r="A102">
        <v>744</v>
      </c>
    </row>
    <row spans="1:4" r="103">
      <c s="4" t="s" r="A103">
        <v>738</v>
      </c>
      <c s="5" t="n" r="B103">
        <v>5432</v>
      </c>
      <c s="5" t="n" r="C103">
        <v>6363</v>
      </c>
      <c s="5" t="n" r="D103">
        <v>5204</v>
      </c>
    </row>
    <row spans="1:4" r="104">
      <c s="4" t="s" r="A104">
        <v>739</v>
      </c>
      <c s="5" t="n" r="B104">
        <v>9358</v>
      </c>
      <c s="5" t="n" r="C104">
        <v>7170</v>
      </c>
      <c s="5" t="n" r="D104">
        <v>12089</v>
      </c>
    </row>
    <row spans="1:4" r="105">
      <c s="4" t="s" r="A105">
        <v>745</v>
      </c>
      <c s="5" t="n" r="B105">
        <v>14790</v>
      </c>
      <c s="5" t="n" r="C105">
        <v>13533</v>
      </c>
      <c s="5" t="n" r="D105">
        <v>17293</v>
      </c>
    </row>
    <row spans="1:4" r="106">
      <c s="3" t="s" r="A106">
        <v>746</v>
      </c>
    </row>
    <row spans="1:4" r="107">
      <c s="4" t="s" r="A107">
        <v>738</v>
      </c>
      <c s="5" t="n" r="B107">
        <v>139</v>
      </c>
      <c s="5" t="n" r="C107">
        <v>141</v>
      </c>
      <c s="5" t="n" r="D107">
        <v>38</v>
      </c>
    </row>
    <row spans="1:4" r="108">
      <c s="4" t="s" r="A108">
        <v>739</v>
      </c>
      <c s="5" t="n" r="B108">
        <v>36</v>
      </c>
      <c s="5" t="n" r="C108">
        <v>86</v>
      </c>
      <c s="5" t="n" r="D108">
        <v>438</v>
      </c>
    </row>
    <row spans="1:4" r="109">
      <c s="4" t="s" r="A109">
        <v>747</v>
      </c>
      <c s="5" t="n" r="B109">
        <v>175</v>
      </c>
      <c s="5" t="n" r="C109">
        <v>227</v>
      </c>
      <c s="5" t="n" r="D109">
        <v>476</v>
      </c>
    </row>
    <row spans="1:4" r="110">
      <c s="4" t="s" r="A110">
        <v>714</v>
      </c>
    </row>
    <row spans="1:4" r="111">
      <c s="3" t="s" r="A111">
        <v>737</v>
      </c>
    </row>
    <row spans="1:4" r="112">
      <c s="4" t="s" r="A112">
        <v>738</v>
      </c>
      <c s="5" t="n" r="D112">
        <v>0</v>
      </c>
    </row>
    <row spans="1:4" r="113">
      <c s="4" t="s" r="A113">
        <v>739</v>
      </c>
      <c s="5" t="n" r="B113">
        <v>15</v>
      </c>
      <c s="5" t="n" r="C113">
        <v>15</v>
      </c>
      <c s="5" t="n" r="D113">
        <v>16</v>
      </c>
    </row>
    <row spans="1:4" r="114">
      <c s="4" t="s" r="A114">
        <v>740</v>
      </c>
      <c s="5" t="n" r="B114">
        <v>15</v>
      </c>
      <c s="5" t="n" r="C114">
        <v>15</v>
      </c>
      <c s="5" t="n" r="D114">
        <v>16</v>
      </c>
    </row>
    <row spans="1:4" r="115">
      <c s="3" t="s" r="A115">
        <v>741</v>
      </c>
    </row>
    <row spans="1:4" r="116">
      <c s="4" t="s" r="A116">
        <v>738</v>
      </c>
      <c s="5" t="n" r="D116">
        <v>0</v>
      </c>
    </row>
    <row spans="1:4" r="117">
      <c s="4" t="s" r="A117">
        <v>739</v>
      </c>
      <c s="5" t="n" r="B117">
        <v>15</v>
      </c>
      <c s="5" t="n" r="C117">
        <v>15</v>
      </c>
      <c s="5" t="n" r="D117">
        <v>16</v>
      </c>
    </row>
    <row spans="1:4" r="118">
      <c s="4" t="s" r="A118">
        <v>742</v>
      </c>
      <c s="5" t="n" r="B118">
        <v>15</v>
      </c>
      <c s="5" t="n" r="C118">
        <v>15</v>
      </c>
      <c s="5" t="n" r="D118">
        <v>16</v>
      </c>
    </row>
    <row spans="1:4" r="119">
      <c s="4" t="s" r="A119">
        <v>743</v>
      </c>
      <c s="5" t="n" r="B119">
        <v>8</v>
      </c>
      <c s="5" t="n" r="C119">
        <v>8</v>
      </c>
      <c s="5" t="n" r="D119">
        <v>6</v>
      </c>
    </row>
    <row spans="1:4" r="120">
      <c s="3" t="s" r="A120">
        <v>744</v>
      </c>
    </row>
    <row spans="1:4" r="121">
      <c s="4" t="s" r="A121">
        <v>738</v>
      </c>
      <c s="5" t="n" r="D121">
        <v>8</v>
      </c>
    </row>
    <row spans="1:4" r="122">
      <c s="4" t="s" r="A122">
        <v>739</v>
      </c>
      <c s="5" t="n" r="B122">
        <v>15</v>
      </c>
      <c s="5" t="n" r="C122">
        <v>15</v>
      </c>
      <c s="5" t="n" r="D122">
        <v>9</v>
      </c>
    </row>
    <row spans="1:4" r="123">
      <c s="4" t="s" r="A123">
        <v>745</v>
      </c>
      <c s="5" t="n" r="B123">
        <v>15</v>
      </c>
      <c s="5" t="n" r="C123">
        <v>15</v>
      </c>
      <c s="5" t="n" r="D123">
        <v>17</v>
      </c>
    </row>
    <row spans="1:4" r="124">
      <c s="3" t="s" r="A124">
        <v>746</v>
      </c>
    </row>
    <row spans="1:4" r="125">
      <c s="4" t="s" r="A125">
        <v>739</v>
      </c>
      <c s="7" t="n" r="B125">
        <v>0</v>
      </c>
      <c s="7" t="n" r="C125">
        <v>0</v>
      </c>
      <c s="7" t="n" r="D125">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5</v>
      </c>
      <c s="2" t="s" r="B1">
        <v>2</v>
      </c>
      <c s="2" t="s" r="C1">
        <v>72</v>
      </c>
    </row>
    <row spans="1:3" r="2">
      <c s="3" t="s" r="A2">
        <v>106</v>
      </c>
    </row>
    <row spans="1:3" r="3">
      <c s="4" t="s" r="A3">
        <v>107</v>
      </c>
      <c s="7" t="n" r="B3">
        <v>2288804</v>
      </c>
      <c s="7" t="n" r="C3">
        <v>2250950</v>
      </c>
    </row>
    <row spans="1:3" r="4">
      <c s="4" t="s" r="A4">
        <v>108</v>
      </c>
      <c s="5" t="n" r="B4">
        <v>10000000</v>
      </c>
      <c s="5" t="n" r="C4">
        <v>10000000</v>
      </c>
    </row>
    <row spans="1:3" r="5">
      <c s="4" t="s" r="A5">
        <v>109</v>
      </c>
      <c s="5" t="n" r="B5">
        <v>0</v>
      </c>
      <c s="5" t="n" r="C5">
        <v>0</v>
      </c>
    </row>
    <row spans="1:3" r="6">
      <c s="4" t="s" r="A6">
        <v>110</v>
      </c>
      <c s="5" t="n" r="B6">
        <v>200000000</v>
      </c>
      <c s="5" t="n" r="C6">
        <v>200000000</v>
      </c>
    </row>
    <row spans="1:3" r="7">
      <c s="4" t="s" r="A7">
        <v>111</v>
      </c>
      <c s="5" t="n" r="B7">
        <v>107446530</v>
      </c>
      <c s="5" t="n" r="C7">
        <v>102565266</v>
      </c>
    </row>
    <row spans="1:3" r="8">
      <c s="4" t="s" r="A8">
        <v>112</v>
      </c>
      <c s="5" t="n" r="B8">
        <v>107446530</v>
      </c>
      <c s="5" t="n" r="C8">
        <v>10256526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
  </cols>
  <sheetData>
    <row spans="1:2" r="1">
      <c s="1" t="s" r="A1">
        <v>748</v>
      </c>
      <c s="2" t="s" r="B1">
        <v>114</v>
      </c>
    </row>
    <row spans="1:2" r="2">
      <c s="4" t="s" r="A2">
        <v>749</v>
      </c>
    </row>
    <row spans="1:2" r="3">
      <c s="3" t="s" r="A3">
        <v>750</v>
      </c>
    </row>
    <row spans="1:2" r="4">
      <c s="4" t="s" r="A4">
        <v>751</v>
      </c>
      <c s="4" t="s" r="B4">
        <v>525</v>
      </c>
    </row>
    <row spans="1:2" r="5">
      <c s="4" t="s" r="A5">
        <v>752</v>
      </c>
    </row>
    <row spans="1:2" r="6">
      <c s="3" t="s" r="A6">
        <v>750</v>
      </c>
    </row>
    <row spans="1:2" r="7">
      <c s="4" t="s" r="A7">
        <v>753</v>
      </c>
      <c s="4" t="s" r="B7">
        <v>551</v>
      </c>
    </row>
    <row spans="1:2" r="8">
      <c s="4" t="s" r="A8">
        <v>754</v>
      </c>
    </row>
    <row spans="1:2" r="9">
      <c s="3" t="s" r="A9">
        <v>750</v>
      </c>
    </row>
    <row spans="1:2" r="10">
      <c s="4" t="s" r="A10">
        <v>755</v>
      </c>
      <c s="4" t="s" r="B10">
        <v>537</v>
      </c>
    </row>
    <row spans="1:2" r="11">
      <c s="4" t="s" r="A11">
        <v>756</v>
      </c>
      <c s="11" t="n" r="B11">
        <v>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s="1" t="s" r="A1">
        <v>757</v>
      </c>
      <c s="2" t="s" r="B1">
        <v>28</v>
      </c>
      <c s="2" t="s" r="D1">
        <v>1</v>
      </c>
    </row>
    <row spans="1:5" r="2">
      <c s="2" t="s" r="B2">
        <v>758</v>
      </c>
      <c s="2" t="s" r="C2">
        <v>759</v>
      </c>
      <c s="2" t="s" r="D2">
        <v>758</v>
      </c>
      <c s="2" t="s" r="E2">
        <v>759</v>
      </c>
    </row>
    <row spans="1:5" r="3">
      <c s="3" t="s" r="A3">
        <v>760</v>
      </c>
    </row>
    <row spans="1:5" r="4">
      <c s="4" t="s" r="A4">
        <v>761</v>
      </c>
      <c s="5" t="n" r="B4">
        <v>18</v>
      </c>
      <c s="5" t="n" r="C4">
        <v>18</v>
      </c>
      <c s="5" t="n" r="D4">
        <v>33</v>
      </c>
      <c s="5" t="n" r="E4">
        <v>33</v>
      </c>
    </row>
    <row spans="1:5" r="5">
      <c s="4" t="s" r="A5">
        <v>762</v>
      </c>
      <c s="7" t="n" r="B5">
        <v>1169</v>
      </c>
      <c s="7" t="n" r="C5">
        <v>5863</v>
      </c>
      <c s="7" t="n" r="D5">
        <v>2567</v>
      </c>
      <c s="7" t="n" r="E5">
        <v>8390</v>
      </c>
    </row>
    <row spans="1:5" r="6">
      <c s="4" t="s" r="A6">
        <v>763</v>
      </c>
      <c s="5" t="n" r="B6">
        <v>1169</v>
      </c>
      <c s="5" t="n" r="C6">
        <v>5881</v>
      </c>
      <c s="5" t="n" r="D6">
        <v>2585</v>
      </c>
      <c s="5" t="n" r="E6">
        <v>8422</v>
      </c>
    </row>
    <row spans="1:5" r="7">
      <c s="4" t="s" r="A7">
        <v>764</v>
      </c>
      <c s="7" t="n" r="B7">
        <v>183</v>
      </c>
      <c s="7" t="n" r="C7">
        <v>432</v>
      </c>
      <c s="7" t="n" r="D7">
        <v>285</v>
      </c>
      <c s="7" t="n" r="E7">
        <v>665</v>
      </c>
    </row>
    <row spans="1:5" r="8">
      <c s="4" t="s" r="A8">
        <v>707</v>
      </c>
    </row>
    <row spans="1:5" r="9">
      <c s="3" t="s" r="A9">
        <v>760</v>
      </c>
    </row>
    <row spans="1:5" r="10">
      <c s="4" t="s" r="A10">
        <v>761</v>
      </c>
      <c s="5" t="n" r="B10">
        <v>2</v>
      </c>
      <c s="5" t="n" r="C10">
        <v>7</v>
      </c>
      <c s="5" t="n" r="D10">
        <v>7</v>
      </c>
      <c s="5" t="n" r="E10">
        <v>12</v>
      </c>
    </row>
    <row spans="1:5" r="11">
      <c s="4" t="s" r="A11">
        <v>762</v>
      </c>
      <c s="7" t="n" r="B11">
        <v>318</v>
      </c>
      <c s="7" t="n" r="C11">
        <v>2194</v>
      </c>
      <c s="7" t="n" r="D11">
        <v>1195</v>
      </c>
      <c s="7" t="n" r="E11">
        <v>3115</v>
      </c>
    </row>
    <row spans="1:5" r="12">
      <c s="4" t="s" r="A12">
        <v>763</v>
      </c>
      <c s="7" t="n" r="B12">
        <v>318</v>
      </c>
      <c s="5" t="n" r="C12">
        <v>2212</v>
      </c>
      <c s="5" t="n" r="D12">
        <v>1213</v>
      </c>
      <c s="5" t="n" r="E12">
        <v>3147</v>
      </c>
    </row>
    <row spans="1:5" r="13">
      <c s="4" t="s" r="A13">
        <v>764</v>
      </c>
      <c s="7" t="n" r="C13">
        <v>207</v>
      </c>
      <c s="7" t="n" r="D13">
        <v>47</v>
      </c>
      <c s="7" t="n" r="E13">
        <v>251</v>
      </c>
    </row>
    <row spans="1:5" r="14">
      <c s="4" t="s" r="A14">
        <v>709</v>
      </c>
    </row>
    <row spans="1:5" r="15">
      <c s="3" t="s" r="A15">
        <v>760</v>
      </c>
    </row>
    <row spans="1:5" r="16">
      <c s="4" t="s" r="A16">
        <v>761</v>
      </c>
      <c s="5" t="n" r="B16">
        <v>13</v>
      </c>
      <c s="5" t="n" r="D16">
        <v>22</v>
      </c>
    </row>
    <row spans="1:5" r="17">
      <c s="4" t="s" r="A17">
        <v>762</v>
      </c>
      <c s="7" t="n" r="B17">
        <v>690</v>
      </c>
      <c s="7" t="n" r="D17">
        <v>1119</v>
      </c>
    </row>
    <row spans="1:5" r="18">
      <c s="4" t="s" r="A18">
        <v>763</v>
      </c>
      <c s="5" t="n" r="B18">
        <v>690</v>
      </c>
      <c s="5" t="n" r="D18">
        <v>1119</v>
      </c>
    </row>
    <row spans="1:5" r="19">
      <c s="4" t="s" r="A19">
        <v>764</v>
      </c>
      <c s="7" t="n" r="B19">
        <v>105</v>
      </c>
      <c s="7" t="n" r="D19">
        <v>160</v>
      </c>
    </row>
    <row spans="1:5" r="20">
      <c s="4" t="s" r="A20">
        <v>710</v>
      </c>
    </row>
    <row spans="1:5" r="21">
      <c s="3" t="s" r="A21">
        <v>760</v>
      </c>
    </row>
    <row spans="1:5" r="22">
      <c s="4" t="s" r="A22">
        <v>761</v>
      </c>
      <c s="5" t="n" r="C22">
        <v>9</v>
      </c>
      <c s="5" t="n" r="E22">
        <v>16</v>
      </c>
    </row>
    <row spans="1:5" r="23">
      <c s="4" t="s" r="A23">
        <v>762</v>
      </c>
      <c s="7" t="n" r="C23">
        <v>2915</v>
      </c>
      <c s="7" t="n" r="E23">
        <v>4048</v>
      </c>
    </row>
    <row spans="1:5" r="24">
      <c s="4" t="s" r="A24">
        <v>763</v>
      </c>
      <c s="5" t="n" r="C24">
        <v>2915</v>
      </c>
      <c s="5" t="n" r="E24">
        <v>4048</v>
      </c>
    </row>
    <row spans="1:5" r="25">
      <c s="4" t="s" r="A25">
        <v>764</v>
      </c>
      <c s="7" t="n" r="C25">
        <v>225</v>
      </c>
      <c s="7" t="n" r="E25">
        <v>400</v>
      </c>
    </row>
    <row spans="1:5" r="26">
      <c s="4" t="s" r="A26">
        <v>713</v>
      </c>
    </row>
    <row spans="1:5" r="27">
      <c s="3" t="s" r="A27">
        <v>760</v>
      </c>
    </row>
    <row spans="1:5" r="28">
      <c s="4" t="s" r="A28">
        <v>761</v>
      </c>
      <c s="5" t="n" r="B28">
        <v>3</v>
      </c>
      <c s="5" t="n" r="C28">
        <v>2</v>
      </c>
      <c s="5" t="n" r="D28">
        <v>4</v>
      </c>
      <c s="5" t="n" r="E28">
        <v>5</v>
      </c>
    </row>
    <row spans="1:5" r="29">
      <c s="4" t="s" r="A29">
        <v>762</v>
      </c>
      <c s="7" t="n" r="B29">
        <v>161</v>
      </c>
      <c s="7" t="n" r="C29">
        <v>754</v>
      </c>
      <c s="7" t="n" r="D29">
        <v>253</v>
      </c>
      <c s="7" t="n" r="E29">
        <v>1227</v>
      </c>
    </row>
    <row spans="1:5" r="30">
      <c s="4" t="s" r="A30">
        <v>763</v>
      </c>
      <c s="5" t="n" r="B30">
        <v>161</v>
      </c>
      <c s="7" t="n" r="C30">
        <v>754</v>
      </c>
      <c s="5" t="n" r="D30">
        <v>253</v>
      </c>
      <c s="5" t="n" r="E30">
        <v>1227</v>
      </c>
    </row>
    <row spans="1:5" r="31">
      <c s="4" t="s" r="A31">
        <v>764</v>
      </c>
      <c s="7" t="n" r="B31">
        <v>78</v>
      </c>
      <c s="7" t="n" r="D31">
        <v>78</v>
      </c>
      <c s="7" t="n" r="E31">
        <v>1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t="s" r="A1">
        <v>765</v>
      </c>
      <c s="2" t="s" r="B1">
        <v>766</v>
      </c>
      <c s="2" t="s" r="C1">
        <v>766</v>
      </c>
    </row>
    <row spans="1:3" r="2">
      <c s="3" t="s" r="A2">
        <v>760</v>
      </c>
    </row>
    <row spans="1:3" r="3">
      <c s="4" t="s" r="A3">
        <v>761</v>
      </c>
      <c s="5" t="n" r="B3">
        <v>1</v>
      </c>
      <c s="5" t="n" r="C3">
        <v>1</v>
      </c>
    </row>
    <row spans="1:3" r="4">
      <c s="4" t="s" r="A4">
        <v>740</v>
      </c>
      <c s="7" t="n" r="B4">
        <v>390</v>
      </c>
      <c s="7" t="n" r="C4">
        <v>390</v>
      </c>
    </row>
    <row spans="1:3" r="5">
      <c s="4" t="s" r="A5">
        <v>707</v>
      </c>
    </row>
    <row spans="1:3" r="6">
      <c s="3" t="s" r="A6">
        <v>760</v>
      </c>
    </row>
    <row spans="1:3" r="7">
      <c s="4" t="s" r="A7">
        <v>761</v>
      </c>
      <c s="5" t="n" r="B7">
        <v>1</v>
      </c>
      <c s="5" t="n" r="C7">
        <v>1</v>
      </c>
    </row>
    <row spans="1:3" r="8">
      <c s="4" t="s" r="A8">
        <v>740</v>
      </c>
      <c s="7" t="n" r="B8">
        <v>390</v>
      </c>
      <c s="7" t="n" r="C8">
        <v>39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t="s" r="A1">
        <v>767</v>
      </c>
      <c s="2" t="s" r="B1">
        <v>28</v>
      </c>
      <c s="2" t="s" r="D1">
        <v>1</v>
      </c>
      <c s="2" t="s" r="F1">
        <v>669</v>
      </c>
    </row>
    <row spans="1:7" r="2">
      <c s="2" t="s" r="B2">
        <v>2</v>
      </c>
      <c s="2" t="s" r="C2">
        <v>29</v>
      </c>
      <c s="2" t="s" r="D2">
        <v>2</v>
      </c>
      <c s="2" t="s" r="E2">
        <v>29</v>
      </c>
      <c s="2" t="s" r="F2">
        <v>72</v>
      </c>
      <c s="2" t="s" r="G2">
        <v>72</v>
      </c>
    </row>
    <row spans="1:7" r="3">
      <c s="3" t="s" r="A3">
        <v>768</v>
      </c>
    </row>
    <row spans="1:7" r="4">
      <c s="4" t="s" r="A4">
        <v>769</v>
      </c>
      <c s="7" t="n" r="B4">
        <v>900</v>
      </c>
      <c s="7" t="n" r="C4">
        <v>900</v>
      </c>
      <c s="7" t="n" r="D4">
        <v>1800</v>
      </c>
      <c s="7" t="n" r="E4">
        <v>1700</v>
      </c>
    </row>
    <row spans="1:7" r="5">
      <c s="3" t="s" r="A5">
        <v>770</v>
      </c>
    </row>
    <row spans="1:7" r="6">
      <c s="4" t="s" r="A6">
        <v>771</v>
      </c>
      <c s="5" t="n" r="D6">
        <v>11540</v>
      </c>
    </row>
    <row spans="1:7" r="7">
      <c s="4" t="s" r="A7">
        <v>771</v>
      </c>
      <c s="5" t="n" r="B7">
        <v>12265</v>
      </c>
      <c s="5" t="n" r="D7">
        <v>12265</v>
      </c>
      <c s="7" t="n" r="F7">
        <v>11540</v>
      </c>
    </row>
    <row spans="1:7" r="8">
      <c s="4" t="s" r="A8">
        <v>772</v>
      </c>
    </row>
    <row spans="1:7" r="9">
      <c s="3" t="s" r="A9">
        <v>768</v>
      </c>
    </row>
    <row spans="1:7" r="10">
      <c s="4" t="s" r="A10">
        <v>773</v>
      </c>
      <c s="5" t="n" r="B10">
        <v>29182</v>
      </c>
      <c s="5" t="n" r="C10">
        <v>26357</v>
      </c>
    </row>
    <row spans="1:7" r="11">
      <c s="4" t="s" r="A11">
        <v>774</v>
      </c>
      <c s="5" t="n" r="B11">
        <v>-16880</v>
      </c>
      <c s="5" t="n" r="C11">
        <v>-14578</v>
      </c>
    </row>
    <row spans="1:7" r="12">
      <c s="4" t="s" r="A12">
        <v>775</v>
      </c>
      <c s="5" t="n" r="B12">
        <v>-37</v>
      </c>
      <c s="5" t="n" r="C12">
        <v>-174</v>
      </c>
      <c s="5" t="n" r="D12">
        <v>-209</v>
      </c>
      <c s="5" t="n" r="E12">
        <v>-251</v>
      </c>
      <c s="5" t="n" r="F12">
        <v>-251</v>
      </c>
      <c s="7" t="n" r="G12">
        <v>-209</v>
      </c>
    </row>
    <row spans="1:7" r="13">
      <c s="4" t="s" r="A13">
        <v>776</v>
      </c>
      <c s="5" t="n" r="B13">
        <v>12265</v>
      </c>
      <c s="5" t="n" r="C13">
        <v>11605</v>
      </c>
    </row>
    <row spans="1:7" r="14">
      <c s="3" t="s" r="A14">
        <v>770</v>
      </c>
    </row>
    <row spans="1:7" r="15">
      <c s="4" t="s" r="A15">
        <v>771</v>
      </c>
      <c s="5" t="n" r="D15">
        <v>11749</v>
      </c>
      <c s="5" t="n" r="E15">
        <v>11938</v>
      </c>
      <c s="5" t="n" r="F15">
        <v>11938</v>
      </c>
    </row>
    <row spans="1:7" r="16">
      <c s="4" t="s" r="A16">
        <v>777</v>
      </c>
      <c s="5" t="n" r="D16">
        <v>2001</v>
      </c>
      <c s="5" t="n" r="E16">
        <v>753</v>
      </c>
    </row>
    <row spans="1:7" r="17">
      <c s="4" t="s" r="A17">
        <v>778</v>
      </c>
      <c s="5" t="n" r="D17">
        <v>-1444</v>
      </c>
      <c s="5" t="n" r="E17">
        <v>-872</v>
      </c>
    </row>
    <row spans="1:7" r="18">
      <c s="4" t="s" r="A18">
        <v>779</v>
      </c>
      <c s="5" t="n" r="D18">
        <v>-4</v>
      </c>
      <c s="5" t="n" r="E18">
        <v>-40</v>
      </c>
    </row>
    <row spans="1:7" r="19">
      <c s="4" t="s" r="A19">
        <v>771</v>
      </c>
      <c s="5" t="n" r="B19">
        <v>12302</v>
      </c>
      <c s="5" t="n" r="C19">
        <v>11779</v>
      </c>
      <c s="5" t="n" r="D19">
        <v>12302</v>
      </c>
      <c s="5" t="n" r="E19">
        <v>11779</v>
      </c>
      <c s="5" t="n" r="F19">
        <v>11749</v>
      </c>
    </row>
    <row spans="1:7" r="20">
      <c s="3" t="s" r="A20">
        <v>780</v>
      </c>
    </row>
    <row spans="1:7" r="21">
      <c s="4" t="s" r="A21">
        <v>781</v>
      </c>
      <c s="5" t="n" r="D21">
        <v>209</v>
      </c>
      <c s="5" t="n" r="E21">
        <v>251</v>
      </c>
      <c s="5" t="n" r="F21">
        <v>251</v>
      </c>
    </row>
    <row spans="1:7" r="22">
      <c s="4" t="s" r="A22">
        <v>782</v>
      </c>
      <c s="5" t="n" r="D22">
        <v>-168</v>
      </c>
      <c s="5" t="n" r="E22">
        <v>-37</v>
      </c>
    </row>
    <row spans="1:7" r="23">
      <c s="4" t="s" r="A23">
        <v>779</v>
      </c>
      <c s="5" t="n" r="D23">
        <v>-4</v>
      </c>
      <c s="5" t="n" r="E23">
        <v>-40</v>
      </c>
    </row>
    <row spans="1:7" r="24">
      <c s="4" t="s" r="A24">
        <v>783</v>
      </c>
      <c s="5" t="n" r="B24">
        <v>37</v>
      </c>
      <c s="7" t="n" r="C24">
        <v>174</v>
      </c>
      <c s="7" t="n" r="D24">
        <v>37</v>
      </c>
      <c s="7" t="n" r="E24">
        <v>174</v>
      </c>
      <c s="7" t="n" r="F24">
        <v>209</v>
      </c>
    </row>
    <row spans="1:7" r="25">
      <c s="4" t="s" r="A25">
        <v>742</v>
      </c>
      <c s="5" t="n" r="B25">
        <v>1467492</v>
      </c>
      <c s="5" t="n" r="G25">
        <v>1391030</v>
      </c>
    </row>
    <row spans="1:7" r="26">
      <c s="4" t="s" r="A26">
        <v>784</v>
      </c>
      <c s="4" t="s" r="D26">
        <v>785</v>
      </c>
      <c s="4" t="s" r="F26">
        <v>786</v>
      </c>
    </row>
    <row spans="1:7" r="27">
      <c s="4" t="s" r="A27">
        <v>787</v>
      </c>
      <c s="4" t="s" r="D27">
        <v>788</v>
      </c>
      <c s="4" t="s" r="F27">
        <v>789</v>
      </c>
    </row>
    <row spans="1:7" r="28">
      <c s="4" t="s" r="A28">
        <v>790</v>
      </c>
      <c s="4" t="s" r="D28">
        <v>791</v>
      </c>
      <c s="4" t="s" r="F28">
        <v>788</v>
      </c>
    </row>
    <row spans="1:7" r="29">
      <c s="4" t="s" r="A29">
        <v>792</v>
      </c>
      <c s="5" t="n" r="B29">
        <v>-814</v>
      </c>
      <c s="5" t="n" r="G29">
        <v>-757</v>
      </c>
    </row>
    <row spans="1:7" r="30">
      <c s="4" t="s" r="A30">
        <v>793</v>
      </c>
      <c s="5" t="n" r="B30">
        <v>-1537</v>
      </c>
      <c s="5" t="n" r="G30">
        <v>-1524</v>
      </c>
    </row>
    <row spans="1:7" r="31">
      <c s="4" t="s" r="A31">
        <v>794</v>
      </c>
      <c s="5" t="n" r="B31">
        <v>-132</v>
      </c>
      <c s="5" t="n" r="G31">
        <v>-140</v>
      </c>
    </row>
    <row spans="1:7" r="32">
      <c s="4" t="s" r="A32">
        <v>795</v>
      </c>
      <c s="7" t="n" r="B32">
        <v>-262</v>
      </c>
      <c s="7" t="n" r="G32">
        <v>-27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96</v>
      </c>
      <c s="2" t="s" r="B1">
        <v>2</v>
      </c>
      <c s="2" t="s" r="C1">
        <v>72</v>
      </c>
    </row>
    <row spans="1:3" r="2">
      <c s="3" t="s" r="A2">
        <v>797</v>
      </c>
    </row>
    <row spans="1:3" r="3">
      <c s="4" t="s" r="A3">
        <v>798</v>
      </c>
      <c s="7" t="n" r="B3">
        <v>214</v>
      </c>
      <c s="7" t="n" r="C3">
        <v>191</v>
      </c>
    </row>
    <row spans="1:3" r="4">
      <c s="4" t="s" r="A4">
        <v>648</v>
      </c>
      <c s="5" t="n" r="B4">
        <v>214</v>
      </c>
      <c s="5" t="n" r="C4">
        <v>191</v>
      </c>
    </row>
    <row spans="1:3" r="5">
      <c s="4" t="s" r="A5">
        <v>799</v>
      </c>
      <c s="5" t="n" r="B5">
        <v>214</v>
      </c>
      <c s="5" t="n" r="C5">
        <v>191</v>
      </c>
    </row>
    <row spans="1:3" r="6">
      <c s="4" t="s" r="A6">
        <v>800</v>
      </c>
    </row>
    <row spans="1:3" r="7">
      <c s="3" t="s" r="A7">
        <v>797</v>
      </c>
    </row>
    <row spans="1:3" r="8">
      <c s="4" t="s" r="A8">
        <v>648</v>
      </c>
      <c s="5" t="n" r="B8">
        <v>50</v>
      </c>
      <c s="5" t="n" r="C8">
        <v>50</v>
      </c>
    </row>
    <row spans="1:3" r="9">
      <c s="4" t="s" r="A9">
        <v>799</v>
      </c>
      <c s="5" t="n" r="B9">
        <v>50</v>
      </c>
      <c s="5" t="n" r="C9">
        <v>50</v>
      </c>
    </row>
    <row spans="1:3" r="10">
      <c s="4" t="s" r="A10">
        <v>801</v>
      </c>
    </row>
    <row spans="1:3" r="11">
      <c s="3" t="s" r="A11">
        <v>797</v>
      </c>
    </row>
    <row spans="1:3" r="12">
      <c s="4" t="s" r="A12">
        <v>648</v>
      </c>
      <c s="5" t="n" r="B12">
        <v>66</v>
      </c>
      <c s="5" t="n" r="C12">
        <v>56</v>
      </c>
    </row>
    <row spans="1:3" r="13">
      <c s="4" t="s" r="A13">
        <v>799</v>
      </c>
      <c s="5" t="n" r="B13">
        <v>66</v>
      </c>
      <c s="5" t="n" r="C13">
        <v>56</v>
      </c>
    </row>
    <row spans="1:3" r="14">
      <c s="4" t="s" r="A14">
        <v>802</v>
      </c>
    </row>
    <row spans="1:3" r="15">
      <c s="3" t="s" r="A15">
        <v>797</v>
      </c>
    </row>
    <row spans="1:3" r="16">
      <c s="4" t="s" r="A16">
        <v>648</v>
      </c>
      <c s="5" t="n" r="B16">
        <v>98</v>
      </c>
      <c s="5" t="n" r="C16">
        <v>85</v>
      </c>
    </row>
    <row spans="1:3" r="17">
      <c s="4" t="s" r="A17">
        <v>799</v>
      </c>
      <c s="7" t="n" r="B17">
        <v>98</v>
      </c>
      <c s="7" t="n" r="C17">
        <v>8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803</v>
      </c>
      <c s="2" t="s" r="B1">
        <v>28</v>
      </c>
      <c s="2" t="s" r="D1">
        <v>1</v>
      </c>
    </row>
    <row spans="1:6" r="2">
      <c s="2" t="s" r="B2">
        <v>2</v>
      </c>
      <c s="2" t="s" r="C2">
        <v>29</v>
      </c>
      <c s="2" t="s" r="D2">
        <v>2</v>
      </c>
      <c s="2" t="s" r="E2">
        <v>29</v>
      </c>
      <c s="2" t="s" r="F2">
        <v>72</v>
      </c>
    </row>
    <row spans="1:6" r="3">
      <c s="3" t="s" r="A3">
        <v>804</v>
      </c>
    </row>
    <row spans="1:6" r="4">
      <c s="4" t="s" r="A4">
        <v>805</v>
      </c>
      <c s="7" t="n" r="B4">
        <v>-131</v>
      </c>
      <c s="7" t="n" r="C4">
        <v>-227</v>
      </c>
      <c s="7" t="n" r="D4">
        <v>155</v>
      </c>
      <c s="7" t="n" r="E4">
        <v>-603</v>
      </c>
    </row>
    <row spans="1:6" r="5">
      <c s="4" t="s" r="A5">
        <v>806</v>
      </c>
    </row>
    <row spans="1:6" r="6">
      <c s="3" t="s" r="A6">
        <v>804</v>
      </c>
    </row>
    <row spans="1:6" r="7">
      <c s="4" t="s" r="A7">
        <v>807</v>
      </c>
      <c s="5" t="n" r="B7">
        <v>454</v>
      </c>
      <c s="5" t="n" r="D7">
        <v>454</v>
      </c>
      <c s="7" t="n" r="F7">
        <v>398</v>
      </c>
    </row>
    <row spans="1:6" r="8">
      <c s="4" t="s" r="A8">
        <v>808</v>
      </c>
      <c s="5" t="n" r="B8">
        <v>15</v>
      </c>
      <c s="5" t="n" r="D8">
        <v>15</v>
      </c>
      <c s="5" t="n" r="F8">
        <v>114</v>
      </c>
    </row>
    <row spans="1:6" r="9">
      <c s="4" t="s" r="A9">
        <v>809</v>
      </c>
    </row>
    <row spans="1:6" r="10">
      <c s="3" t="s" r="A10">
        <v>804</v>
      </c>
    </row>
    <row spans="1:6" r="11">
      <c s="4" t="s" r="A11">
        <v>810</v>
      </c>
      <c s="5" t="n" r="B11">
        <v>33178</v>
      </c>
      <c s="5" t="n" r="D11">
        <v>33178</v>
      </c>
      <c s="5" t="n" r="F11">
        <v>29330</v>
      </c>
    </row>
    <row spans="1:6" r="12">
      <c s="4" t="s" r="A12">
        <v>693</v>
      </c>
      <c s="5" t="n" r="B12">
        <v>446</v>
      </c>
      <c s="5" t="n" r="D12">
        <v>446</v>
      </c>
      <c s="5" t="n" r="F12">
        <v>390</v>
      </c>
    </row>
    <row spans="1:6" r="13">
      <c s="4" t="s" r="A13">
        <v>811</v>
      </c>
    </row>
    <row spans="1:6" r="14">
      <c s="3" t="s" r="A14">
        <v>804</v>
      </c>
    </row>
    <row spans="1:6" r="15">
      <c s="4" t="s" r="A15">
        <v>807</v>
      </c>
      <c s="5" t="n" r="B15">
        <v>448</v>
      </c>
      <c s="5" t="n" r="D15">
        <v>448</v>
      </c>
      <c s="5" t="n" r="F15">
        <v>393</v>
      </c>
    </row>
    <row spans="1:6" r="16">
      <c s="4" t="s" r="A16">
        <v>808</v>
      </c>
      <c s="5" t="n" r="B16">
        <v>2</v>
      </c>
      <c s="5" t="n" r="D16">
        <v>2</v>
      </c>
      <c s="5" t="n" r="F16">
        <v>3</v>
      </c>
    </row>
    <row spans="1:6" r="17">
      <c s="4" t="s" r="A17">
        <v>812</v>
      </c>
    </row>
    <row spans="1:6" r="18">
      <c s="3" t="s" r="A18">
        <v>804</v>
      </c>
    </row>
    <row spans="1:6" r="19">
      <c s="4" t="s" r="A19">
        <v>805</v>
      </c>
      <c s="5" t="n" r="B19">
        <v>-389</v>
      </c>
      <c s="5" t="n" r="C19">
        <v>-194</v>
      </c>
      <c s="5" t="n" r="D19">
        <v>56</v>
      </c>
      <c s="5" t="n" r="E19">
        <v>-464</v>
      </c>
    </row>
    <row spans="1:6" r="20">
      <c s="4" t="s" r="A20">
        <v>813</v>
      </c>
    </row>
    <row spans="1:6" r="21">
      <c s="3" t="s" r="A21">
        <v>804</v>
      </c>
    </row>
    <row spans="1:6" r="22">
      <c s="4" t="s" r="A22">
        <v>810</v>
      </c>
      <c s="5" t="n" r="B22">
        <v>28551</v>
      </c>
      <c s="5" t="n" r="D22">
        <v>28551</v>
      </c>
      <c s="5" t="n" r="F22">
        <v>32833</v>
      </c>
    </row>
    <row spans="1:6" r="23">
      <c s="4" t="s" r="A23">
        <v>693</v>
      </c>
      <c s="5" t="n" r="B23">
        <v>-7</v>
      </c>
      <c s="5" t="n" r="D23">
        <v>-7</v>
      </c>
      <c s="5" t="n" r="F23">
        <v>-106</v>
      </c>
    </row>
    <row spans="1:6" r="24">
      <c s="4" t="s" r="A24">
        <v>814</v>
      </c>
    </row>
    <row spans="1:6" r="25">
      <c s="3" t="s" r="A25">
        <v>804</v>
      </c>
    </row>
    <row spans="1:6" r="26">
      <c s="4" t="s" r="A26">
        <v>807</v>
      </c>
      <c s="5" t="n" r="B26">
        <v>6</v>
      </c>
      <c s="5" t="n" r="D26">
        <v>6</v>
      </c>
      <c s="5" t="n" r="F26">
        <v>5</v>
      </c>
    </row>
    <row spans="1:6" r="27">
      <c s="4" t="s" r="A27">
        <v>808</v>
      </c>
      <c s="5" t="n" r="B27">
        <v>13</v>
      </c>
      <c s="5" t="n" r="D27">
        <v>13</v>
      </c>
      <c s="7" t="n" r="F27">
        <v>111</v>
      </c>
    </row>
    <row spans="1:6" r="28">
      <c s="4" t="s" r="A28">
        <v>815</v>
      </c>
    </row>
    <row spans="1:6" r="29">
      <c s="3" t="s" r="A29">
        <v>804</v>
      </c>
    </row>
    <row spans="1:6" r="30">
      <c s="4" t="s" r="A30">
        <v>805</v>
      </c>
      <c s="7" t="n" r="B30">
        <v>258</v>
      </c>
      <c s="7" t="n" r="C30">
        <v>-33</v>
      </c>
      <c s="7" t="n" r="D30">
        <v>99</v>
      </c>
      <c s="7" t="n" r="E30">
        <v>-13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t="s" r="A1">
        <v>816</v>
      </c>
      <c s="2" t="s" r="B1">
        <v>424</v>
      </c>
    </row>
    <row spans="1:3" r="2">
      <c s="2" t="s" r="B2">
        <v>72</v>
      </c>
      <c s="2" t="s" r="C2">
        <v>2</v>
      </c>
    </row>
    <row spans="1:3" r="3">
      <c s="4" t="s" r="A3">
        <v>817</v>
      </c>
    </row>
    <row spans="1:3" r="4">
      <c s="3" t="s" r="A4">
        <v>818</v>
      </c>
    </row>
    <row spans="1:3" r="5">
      <c s="4" t="s" r="A5">
        <v>819</v>
      </c>
      <c s="7" t="n" r="B5">
        <v>2</v>
      </c>
    </row>
    <row spans="1:3" r="6">
      <c s="4" t="s" r="A6">
        <v>820</v>
      </c>
      <c s="7" t="n" r="C6">
        <v>2</v>
      </c>
    </row>
    <row spans="1:3" r="7">
      <c s="4" t="s" r="A7">
        <v>604</v>
      </c>
    </row>
    <row spans="1:3" r="8">
      <c s="3" t="s" r="A8">
        <v>818</v>
      </c>
    </row>
    <row spans="1:3" r="9">
      <c s="4" t="s" r="A9">
        <v>821</v>
      </c>
      <c s="11" t="n" r="B9">
        <v>14.8</v>
      </c>
      <c s="11" t="n" r="C9">
        <v>8.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822</v>
      </c>
      <c s="2" t="s" r="B1">
        <v>28</v>
      </c>
      <c s="2" t="s" r="D1">
        <v>1</v>
      </c>
      <c s="2" t="s" r="F1">
        <v>669</v>
      </c>
    </row>
    <row spans="1:6" r="2">
      <c s="2" t="s" r="B2">
        <v>2</v>
      </c>
      <c s="2" t="s" r="C2">
        <v>29</v>
      </c>
      <c s="2" t="s" r="D2">
        <v>2</v>
      </c>
      <c s="2" t="s" r="E2">
        <v>29</v>
      </c>
      <c s="2" t="s" r="F2">
        <v>72</v>
      </c>
    </row>
    <row spans="1:6" r="3">
      <c s="3" t="s" r="A3">
        <v>823</v>
      </c>
    </row>
    <row spans="1:6" r="4">
      <c s="4" t="s" r="A4">
        <v>824</v>
      </c>
      <c s="7" t="n" r="B4">
        <v>2000000</v>
      </c>
      <c s="7" t="n" r="D4">
        <v>2000000</v>
      </c>
    </row>
    <row spans="1:6" r="5">
      <c s="4" t="s" r="A5">
        <v>825</v>
      </c>
      <c s="7" t="n" r="F5">
        <v>2000000</v>
      </c>
    </row>
    <row spans="1:6" r="6">
      <c s="4" t="s" r="A6">
        <v>826</v>
      </c>
      <c s="7" t="n" r="D6">
        <v>18000000</v>
      </c>
      <c s="7" t="n" r="E6">
        <v>17000000</v>
      </c>
    </row>
    <row spans="1:6" r="7">
      <c s="4" t="s" r="A7">
        <v>827</v>
      </c>
      <c s="4" t="s" r="D7">
        <v>551</v>
      </c>
    </row>
    <row spans="1:6" r="8">
      <c s="4" t="s" r="A8">
        <v>828</v>
      </c>
      <c s="7" t="n" r="D8">
        <v>2700000</v>
      </c>
      <c s="5" t="n" r="E8">
        <v>2200000</v>
      </c>
    </row>
    <row spans="1:6" r="9">
      <c s="4" t="s" r="A9">
        <v>829</v>
      </c>
      <c s="5" t="n" r="D9">
        <v>3400000</v>
      </c>
      <c s="5" t="n" r="E9">
        <v>3500000</v>
      </c>
    </row>
    <row spans="1:6" r="10">
      <c s="4" t="s" r="A10">
        <v>830</v>
      </c>
    </row>
    <row spans="1:6" r="11">
      <c s="3" t="s" r="A11">
        <v>823</v>
      </c>
    </row>
    <row spans="1:6" r="12">
      <c s="4" t="s" r="A12">
        <v>831</v>
      </c>
      <c s="5" t="n" r="D12">
        <v>44000000</v>
      </c>
      <c s="5" t="n" r="E12">
        <v>30000000</v>
      </c>
    </row>
    <row spans="1:6" r="13">
      <c s="4" t="s" r="A13">
        <v>832</v>
      </c>
      <c s="5" t="n" r="B13">
        <v>16640000</v>
      </c>
      <c s="7" t="n" r="C13">
        <v>12525000</v>
      </c>
      <c s="5" t="n" r="D13">
        <v>33106000</v>
      </c>
      <c s="5" t="n" r="E13">
        <v>24652000</v>
      </c>
    </row>
    <row spans="1:6" r="14">
      <c s="4" t="s" r="A14">
        <v>833</v>
      </c>
      <c s="5" t="n" r="B14">
        <v>19363000</v>
      </c>
      <c s="5" t="n" r="C14">
        <v>18113000</v>
      </c>
      <c s="5" t="n" r="D14">
        <v>38502000</v>
      </c>
      <c s="5" t="n" r="E14">
        <v>36114000</v>
      </c>
    </row>
    <row spans="1:6" r="15">
      <c s="4" t="s" r="A15">
        <v>834</v>
      </c>
      <c s="5" t="n" r="B15">
        <v>-22149000</v>
      </c>
      <c s="5" t="n" r="C15">
        <v>-20334000</v>
      </c>
      <c s="5" t="n" r="D15">
        <v>-44300000</v>
      </c>
      <c s="5" t="n" r="E15">
        <v>-40681000</v>
      </c>
    </row>
    <row spans="1:6" r="16">
      <c s="4" t="s" r="A16">
        <v>835</v>
      </c>
      <c s="5" t="n" r="B16">
        <v>1000</v>
      </c>
      <c s="5" t="n" r="C16">
        <v>22000</v>
      </c>
      <c s="5" t="n" r="D16">
        <v>2000</v>
      </c>
      <c s="5" t="n" r="E16">
        <v>44000</v>
      </c>
    </row>
    <row spans="1:6" r="17">
      <c s="4" t="s" r="A17">
        <v>836</v>
      </c>
      <c s="5" t="n" r="B17">
        <v>9455000</v>
      </c>
      <c s="5" t="n" r="C17">
        <v>5138000</v>
      </c>
      <c s="5" t="n" r="D17">
        <v>18417000</v>
      </c>
      <c s="5" t="n" r="E17">
        <v>10176000</v>
      </c>
    </row>
    <row spans="1:6" r="18">
      <c s="4" t="s" r="A18">
        <v>837</v>
      </c>
      <c s="5" t="n" r="B18">
        <v>23310000</v>
      </c>
      <c s="5" t="n" r="C18">
        <v>15464000</v>
      </c>
      <c s="5" t="n" r="D18">
        <v>45727000</v>
      </c>
      <c s="5" t="n" r="E18">
        <v>30305000</v>
      </c>
    </row>
    <row spans="1:6" r="19">
      <c s="4" t="s" r="A19">
        <v>838</v>
      </c>
      <c s="5" t="n" r="B19">
        <v>-10464000</v>
      </c>
      <c s="5" t="n" r="C19">
        <v>-3651000</v>
      </c>
      <c s="5" t="n" r="D19">
        <v>-19977000</v>
      </c>
      <c s="5" t="n" r="E19">
        <v>-6662000</v>
      </c>
    </row>
    <row spans="1:6" r="20">
      <c s="4" t="s" r="A20">
        <v>839</v>
      </c>
      <c s="5" t="n" r="B20">
        <v>12846000</v>
      </c>
      <c s="5" t="n" r="C20">
        <v>11813000</v>
      </c>
      <c s="5" t="n" r="D20">
        <v>25750000</v>
      </c>
      <c s="5" t="n" r="E20">
        <v>23643000</v>
      </c>
    </row>
    <row spans="1:6" r="21">
      <c s="4" t="s" r="A21">
        <v>840</v>
      </c>
    </row>
    <row spans="1:6" r="22">
      <c s="3" t="s" r="A22">
        <v>823</v>
      </c>
    </row>
    <row spans="1:6" r="23">
      <c s="4" t="s" r="A23">
        <v>841</v>
      </c>
      <c s="5" t="n" r="D23">
        <v>88000000</v>
      </c>
      <c s="5" t="n" r="F23">
        <v>60000000</v>
      </c>
    </row>
    <row spans="1:6" r="24">
      <c s="4" t="s" r="A24">
        <v>832</v>
      </c>
      <c s="5" t="n" r="B24">
        <v>1094000</v>
      </c>
      <c s="5" t="n" r="C24">
        <v>866000</v>
      </c>
      <c s="5" t="n" r="D24">
        <v>1963000</v>
      </c>
      <c s="5" t="n" r="E24">
        <v>1749000</v>
      </c>
    </row>
    <row spans="1:6" r="25">
      <c s="4" t="s" r="A25">
        <v>833</v>
      </c>
      <c s="5" t="n" r="B25">
        <v>2268000</v>
      </c>
      <c s="5" t="n" r="C25">
        <v>2117000</v>
      </c>
      <c s="5" t="n" r="D25">
        <v>4503000</v>
      </c>
      <c s="5" t="n" r="E25">
        <v>4277000</v>
      </c>
    </row>
    <row spans="1:6" r="26">
      <c s="4" t="s" r="A26">
        <v>834</v>
      </c>
      <c s="5" t="n" r="B26">
        <v>-2934000</v>
      </c>
      <c s="5" t="n" r="C26">
        <v>-2748000</v>
      </c>
      <c s="5" t="n" r="D26">
        <v>-5841000</v>
      </c>
      <c s="5" t="n" r="E26">
        <v>-5456000</v>
      </c>
    </row>
    <row spans="1:6" r="27">
      <c s="4" t="s" r="A27">
        <v>835</v>
      </c>
      <c s="5" t="n" r="B27">
        <v>-449000</v>
      </c>
      <c s="5" t="n" r="C27">
        <v>-449000</v>
      </c>
      <c s="5" t="n" r="D27">
        <v>-897000</v>
      </c>
      <c s="5" t="n" r="E27">
        <v>-897000</v>
      </c>
    </row>
    <row spans="1:6" r="28">
      <c s="4" t="s" r="A28">
        <v>836</v>
      </c>
      <c s="5" t="n" r="B28">
        <v>466000</v>
      </c>
      <c s="5" t="n" r="C28">
        <v>-3000</v>
      </c>
      <c s="5" t="n" r="D28">
        <v>896000</v>
      </c>
      <c s="5" t="n" r="E28">
        <v>-6000</v>
      </c>
    </row>
    <row spans="1:6" r="29">
      <c s="4" t="s" r="A29">
        <v>837</v>
      </c>
      <c s="5" t="n" r="B29">
        <v>445000</v>
      </c>
      <c s="5" t="n" r="C29">
        <v>-217000</v>
      </c>
      <c s="5" t="n" r="D29">
        <v>624000</v>
      </c>
      <c s="5" t="n" r="E29">
        <v>-333000</v>
      </c>
    </row>
    <row spans="1:6" r="30">
      <c s="4" t="s" r="A30">
        <v>838</v>
      </c>
      <c s="5" t="n" r="B30">
        <v>-218000</v>
      </c>
      <c s="5" t="n" r="C30">
        <v>543000</v>
      </c>
      <c s="5" t="n" r="D30">
        <v>-120000</v>
      </c>
      <c s="5" t="n" r="E30">
        <v>988000</v>
      </c>
    </row>
    <row spans="1:6" r="31">
      <c s="4" t="s" r="A31">
        <v>839</v>
      </c>
      <c s="5" t="n" r="B31">
        <v>227000</v>
      </c>
      <c s="5" t="n" r="C31">
        <v>326000</v>
      </c>
      <c s="5" t="n" r="D31">
        <v>504000</v>
      </c>
      <c s="5" t="n" r="E31">
        <v>655000</v>
      </c>
    </row>
    <row spans="1:6" r="32">
      <c s="4" t="s" r="A32">
        <v>842</v>
      </c>
    </row>
    <row spans="1:6" r="33">
      <c s="3" t="s" r="A33">
        <v>823</v>
      </c>
    </row>
    <row spans="1:6" r="34">
      <c s="4" t="s" r="A34">
        <v>841</v>
      </c>
      <c s="5" t="n" r="D34">
        <v>0</v>
      </c>
      <c s="5" t="n" r="F34">
        <v>0</v>
      </c>
    </row>
    <row spans="1:6" r="35">
      <c s="4" t="s" r="A35">
        <v>843</v>
      </c>
    </row>
    <row spans="1:6" r="36">
      <c s="3" t="s" r="A36">
        <v>823</v>
      </c>
    </row>
    <row spans="1:6" r="37">
      <c s="4" t="s" r="A37">
        <v>841</v>
      </c>
      <c s="5" t="n" r="D37">
        <v>2000000</v>
      </c>
      <c s="5" t="n" r="F37">
        <v>1000000</v>
      </c>
    </row>
    <row spans="1:6" r="38">
      <c s="4" t="s" r="A38">
        <v>583</v>
      </c>
    </row>
    <row spans="1:6" r="39">
      <c s="3" t="s" r="A39">
        <v>823</v>
      </c>
    </row>
    <row spans="1:6" r="40">
      <c s="4" t="s" r="A40">
        <v>824</v>
      </c>
      <c s="5" t="n" r="B40">
        <v>1000000</v>
      </c>
      <c s="5" t="n" r="D40">
        <v>1000000</v>
      </c>
    </row>
    <row spans="1:6" r="41">
      <c s="4" t="s" r="A41">
        <v>825</v>
      </c>
      <c s="5" t="n" r="F41">
        <v>1000000</v>
      </c>
    </row>
    <row spans="1:6" r="42">
      <c s="4" t="s" r="A42">
        <v>826</v>
      </c>
      <c s="5" t="n" r="D42">
        <v>15000000</v>
      </c>
      <c s="5" t="n" r="E42">
        <v>16000000</v>
      </c>
    </row>
    <row spans="1:6" r="43">
      <c s="4" t="s" r="A43">
        <v>828</v>
      </c>
      <c s="5" t="n" r="D43">
        <v>700000</v>
      </c>
      <c s="5" t="n" r="E43">
        <v>400000</v>
      </c>
    </row>
    <row spans="1:6" r="44">
      <c s="4" t="s" r="A44">
        <v>829</v>
      </c>
      <c s="5" t="n" r="D44">
        <v>700000</v>
      </c>
      <c s="5" t="n" r="E44">
        <v>400000</v>
      </c>
    </row>
    <row spans="1:6" r="45">
      <c s="4" t="s" r="A45">
        <v>844</v>
      </c>
    </row>
    <row spans="1:6" r="46">
      <c s="3" t="s" r="A46">
        <v>823</v>
      </c>
    </row>
    <row spans="1:6" r="47">
      <c s="4" t="s" r="A47">
        <v>831</v>
      </c>
      <c s="5" t="n" r="D47">
        <v>43000000</v>
      </c>
      <c s="5" t="n" r="E47">
        <v>29000000</v>
      </c>
    </row>
    <row spans="1:6" r="48">
      <c s="4" t="s" r="A48">
        <v>832</v>
      </c>
      <c s="5" t="n" r="B48">
        <v>16148000</v>
      </c>
      <c s="5" t="n" r="C48">
        <v>12101000</v>
      </c>
      <c s="5" t="n" r="D48">
        <v>32131000</v>
      </c>
      <c s="5" t="n" r="E48">
        <v>23798000</v>
      </c>
    </row>
    <row spans="1:6" r="49">
      <c s="4" t="s" r="A49">
        <v>833</v>
      </c>
      <c s="5" t="n" r="B49">
        <v>17749000</v>
      </c>
      <c s="5" t="n" r="C49">
        <v>16553000</v>
      </c>
      <c s="5" t="n" r="D49">
        <v>35265000</v>
      </c>
      <c s="5" t="n" r="E49">
        <v>32989000</v>
      </c>
    </row>
    <row spans="1:6" r="50">
      <c s="4" t="s" r="A50">
        <v>834</v>
      </c>
      <c s="5" t="n" r="B50">
        <v>-20639000</v>
      </c>
      <c s="5" t="n" r="C50">
        <v>-18158000</v>
      </c>
      <c s="5" t="n" r="D50">
        <v>-41271000</v>
      </c>
      <c s="5" t="n" r="E50">
        <v>-36329000</v>
      </c>
    </row>
    <row spans="1:6" r="51">
      <c s="4" t="s" r="A51">
        <v>835</v>
      </c>
      <c s="5" t="n" r="B51">
        <v>10000</v>
      </c>
      <c s="5" t="n" r="C51">
        <v>16000</v>
      </c>
      <c s="5" t="n" r="D51">
        <v>20000</v>
      </c>
      <c s="5" t="n" r="E51">
        <v>31000</v>
      </c>
    </row>
    <row spans="1:6" r="52">
      <c s="4" t="s" r="A52">
        <v>836</v>
      </c>
      <c s="5" t="n" r="B52">
        <v>8592000</v>
      </c>
      <c s="5" t="n" r="C52">
        <v>4669000</v>
      </c>
      <c s="5" t="n" r="D52">
        <v>16686000</v>
      </c>
      <c s="5" t="n" r="E52">
        <v>9229000</v>
      </c>
    </row>
    <row spans="1:6" r="53">
      <c s="4" t="s" r="A53">
        <v>837</v>
      </c>
      <c s="5" t="n" r="B53">
        <v>21860000</v>
      </c>
      <c s="5" t="n" r="C53">
        <v>15181000</v>
      </c>
      <c s="5" t="n" r="D53">
        <v>42831000</v>
      </c>
      <c s="5" t="n" r="E53">
        <v>29718000</v>
      </c>
    </row>
    <row spans="1:6" r="54">
      <c s="4" t="s" r="A54">
        <v>838</v>
      </c>
      <c s="5" t="n" r="B54">
        <v>-10464000</v>
      </c>
      <c s="5" t="n" r="C54">
        <v>-3651000</v>
      </c>
      <c s="5" t="n" r="D54">
        <v>-19977000</v>
      </c>
      <c s="5" t="n" r="E54">
        <v>-6662000</v>
      </c>
    </row>
    <row spans="1:6" r="55">
      <c s="4" t="s" r="A55">
        <v>839</v>
      </c>
      <c s="5" t="n" r="B55">
        <v>11396000</v>
      </c>
      <c s="5" t="n" r="C55">
        <v>11530000</v>
      </c>
      <c s="5" t="n" r="D55">
        <v>22854000</v>
      </c>
      <c s="5" t="n" r="E55">
        <v>23056000</v>
      </c>
    </row>
    <row spans="1:6" r="56">
      <c s="4" t="s" r="A56">
        <v>845</v>
      </c>
    </row>
    <row spans="1:6" r="57">
      <c s="3" t="s" r="A57">
        <v>823</v>
      </c>
    </row>
    <row spans="1:6" r="58">
      <c s="4" t="s" r="A58">
        <v>841</v>
      </c>
      <c s="5" t="n" r="D58">
        <v>86000000</v>
      </c>
      <c s="7" t="n" r="F58">
        <v>59000000</v>
      </c>
    </row>
    <row spans="1:6" r="59">
      <c s="4" t="s" r="A59">
        <v>832</v>
      </c>
      <c s="5" t="n" r="B59">
        <v>1080000</v>
      </c>
      <c s="5" t="n" r="C59">
        <v>840000</v>
      </c>
      <c s="5" t="n" r="D59">
        <v>1935000</v>
      </c>
      <c s="5" t="n" r="E59">
        <v>1696000</v>
      </c>
    </row>
    <row spans="1:6" r="60">
      <c s="4" t="s" r="A60">
        <v>833</v>
      </c>
      <c s="5" t="n" r="B60">
        <v>2191000</v>
      </c>
      <c s="5" t="n" r="C60">
        <v>2038000</v>
      </c>
      <c s="5" t="n" r="D60">
        <v>4350000</v>
      </c>
      <c s="5" t="n" r="E60">
        <v>4117000</v>
      </c>
    </row>
    <row spans="1:6" r="61">
      <c s="4" t="s" r="A61">
        <v>834</v>
      </c>
      <c s="5" t="n" r="B61">
        <v>-2889000</v>
      </c>
      <c s="5" t="n" r="C61">
        <v>-2707000</v>
      </c>
      <c s="5" t="n" r="D61">
        <v>-5748000</v>
      </c>
      <c s="5" t="n" r="E61">
        <v>-5370000</v>
      </c>
    </row>
    <row spans="1:6" r="62">
      <c s="4" t="s" r="A62">
        <v>835</v>
      </c>
      <c s="5" t="n" r="B62">
        <v>-451000</v>
      </c>
      <c s="5" t="n" r="C62">
        <v>-451000</v>
      </c>
      <c s="5" t="n" r="D62">
        <v>-902000</v>
      </c>
      <c s="5" t="n" r="E62">
        <v>-902000</v>
      </c>
    </row>
    <row spans="1:6" r="63">
      <c s="4" t="s" r="A63">
        <v>836</v>
      </c>
      <c s="5" t="n" r="B63">
        <v>455000</v>
      </c>
      <c s="5" t="n" r="C63">
        <v>0</v>
      </c>
      <c s="5" t="n" r="D63">
        <v>877000</v>
      </c>
      <c s="5" t="n" r="E63">
        <v>0</v>
      </c>
    </row>
    <row spans="1:6" r="64">
      <c s="4" t="s" r="A64">
        <v>837</v>
      </c>
      <c s="5" t="n" r="B64">
        <v>386000</v>
      </c>
      <c s="5" t="n" r="C64">
        <v>-280000</v>
      </c>
      <c s="5" t="n" r="D64">
        <v>512000</v>
      </c>
      <c s="5" t="n" r="E64">
        <v>-459000</v>
      </c>
    </row>
    <row spans="1:6" r="65">
      <c s="4" t="s" r="A65">
        <v>838</v>
      </c>
      <c s="5" t="n" r="B65">
        <v>-218000</v>
      </c>
      <c s="5" t="n" r="C65">
        <v>543000</v>
      </c>
      <c s="5" t="n" r="D65">
        <v>-120000</v>
      </c>
      <c s="5" t="n" r="E65">
        <v>988000</v>
      </c>
    </row>
    <row spans="1:6" r="66">
      <c s="4" t="s" r="A66">
        <v>839</v>
      </c>
      <c s="7" t="n" r="B66">
        <v>168000</v>
      </c>
      <c s="7" t="n" r="C66">
        <v>263000</v>
      </c>
      <c s="7" t="n" r="D66">
        <v>392000</v>
      </c>
      <c s="7" t="n" r="E66">
        <v>529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 customWidth="1" max="10" min="10" width="14"/>
  </cols>
  <sheetData>
    <row spans="1:10" r="1">
      <c s="1" t="s" r="A1">
        <v>846</v>
      </c>
      <c s="2" t="s" r="B1">
        <v>485</v>
      </c>
      <c s="2" t="s" r="C1">
        <v>2</v>
      </c>
      <c s="2" t="s" r="D1">
        <v>29</v>
      </c>
      <c s="2" t="s" r="E1">
        <v>2</v>
      </c>
      <c s="2" t="s" r="F1">
        <v>29</v>
      </c>
      <c s="2" t="s" r="G1">
        <v>847</v>
      </c>
      <c s="2" t="s" r="H1">
        <v>72</v>
      </c>
      <c s="2" t="s" r="I1">
        <v>848</v>
      </c>
      <c s="2" t="s" r="J1">
        <v>587</v>
      </c>
    </row>
    <row spans="1:10" r="2">
      <c s="3" t="s" r="A2">
        <v>263</v>
      </c>
    </row>
    <row spans="1:10" r="3">
      <c s="4" t="s" r="A3">
        <v>849</v>
      </c>
      <c s="7" t="n" r="C3">
        <v>50</v>
      </c>
      <c s="7" t="n" r="D3">
        <v>30</v>
      </c>
      <c s="7" t="n" r="E3">
        <v>90</v>
      </c>
      <c s="7" t="n" r="F3">
        <v>70</v>
      </c>
    </row>
    <row spans="1:10" r="4">
      <c s="4" t="s" r="A4">
        <v>850</v>
      </c>
      <c s="7" t="n" r="C4">
        <v>700</v>
      </c>
      <c s="7" t="n" r="D4">
        <v>1100</v>
      </c>
      <c s="7" t="n" r="E4">
        <v>1400</v>
      </c>
      <c s="5" t="n" r="F4">
        <v>1900</v>
      </c>
    </row>
    <row spans="1:10" r="5">
      <c s="4" t="s" r="A5">
        <v>851</v>
      </c>
    </row>
    <row spans="1:10" r="6">
      <c s="3" t="s" r="A6">
        <v>263</v>
      </c>
    </row>
    <row spans="1:10" r="7">
      <c s="4" t="s" r="A7">
        <v>852</v>
      </c>
      <c s="5" t="n" r="B7">
        <v>1500000</v>
      </c>
    </row>
    <row spans="1:10" r="8">
      <c s="4" t="s" r="A8">
        <v>853</v>
      </c>
      <c s="5" t="n" r="C8">
        <v>3500000</v>
      </c>
      <c s="5" t="n" r="E8">
        <v>3500000</v>
      </c>
    </row>
    <row spans="1:10" r="9">
      <c s="4" t="s" r="A9">
        <v>854</v>
      </c>
      <c s="5" t="n" r="C9">
        <v>800000</v>
      </c>
      <c s="5" t="n" r="E9">
        <v>800000</v>
      </c>
    </row>
    <row spans="1:10" r="10">
      <c s="4" t="s" r="A10">
        <v>855</v>
      </c>
    </row>
    <row spans="1:10" r="11">
      <c s="3" t="s" r="A11">
        <v>263</v>
      </c>
    </row>
    <row spans="1:10" r="12">
      <c s="4" t="s" r="A12">
        <v>856</v>
      </c>
      <c s="5" t="n" r="C12">
        <v>141044</v>
      </c>
      <c s="5" t="n" r="E12">
        <v>141044</v>
      </c>
    </row>
    <row spans="1:10" r="13">
      <c s="4" t="s" r="A13">
        <v>850</v>
      </c>
      <c s="7" t="n" r="E13">
        <v>300</v>
      </c>
      <c s="7" t="n" r="F13">
        <v>300</v>
      </c>
    </row>
    <row spans="1:10" r="14">
      <c s="4" t="s" r="A14">
        <v>857</v>
      </c>
      <c s="5" t="n" r="E14">
        <v>28246</v>
      </c>
      <c s="5" t="n" r="F14">
        <v>33170</v>
      </c>
    </row>
    <row spans="1:10" r="15">
      <c s="4" t="s" r="A15">
        <v>858</v>
      </c>
      <c s="7" t="n" r="E15">
        <v>800</v>
      </c>
      <c s="7" t="n" r="F15">
        <v>800</v>
      </c>
    </row>
    <row spans="1:10" r="16">
      <c s="4" t="s" r="A16">
        <v>859</v>
      </c>
    </row>
    <row spans="1:10" r="17">
      <c s="3" t="s" r="A17">
        <v>263</v>
      </c>
    </row>
    <row spans="1:10" r="18">
      <c s="4" t="s" r="A18">
        <v>860</v>
      </c>
      <c s="4" t="s" r="E18">
        <v>525</v>
      </c>
    </row>
    <row spans="1:10" r="19">
      <c s="4" t="s" r="A19">
        <v>861</v>
      </c>
    </row>
    <row spans="1:10" r="20">
      <c s="3" t="s" r="A20">
        <v>263</v>
      </c>
    </row>
    <row spans="1:10" r="21">
      <c s="4" t="s" r="A21">
        <v>862</v>
      </c>
      <c s="5" t="n" r="C21">
        <v>0</v>
      </c>
      <c s="5" t="n" r="E21">
        <v>0</v>
      </c>
      <c s="5" t="n" r="H21">
        <v>80000</v>
      </c>
    </row>
    <row spans="1:10" r="22">
      <c s="4" t="s" r="A22">
        <v>863</v>
      </c>
      <c s="8" t="n" r="H22">
        <v>26.18</v>
      </c>
    </row>
    <row spans="1:10" r="23">
      <c s="4" t="s" r="A23">
        <v>864</v>
      </c>
      <c s="5" t="n" r="C23">
        <v>0</v>
      </c>
      <c s="5" t="n" r="D23">
        <v>0</v>
      </c>
      <c s="5" t="n" r="E23">
        <v>80000</v>
      </c>
      <c s="5" t="n" r="F23">
        <v>0</v>
      </c>
    </row>
    <row spans="1:10" r="24">
      <c s="4" t="s" r="A24">
        <v>865</v>
      </c>
      <c s="7" t="n" r="C24">
        <v>0</v>
      </c>
      <c s="7" t="n" r="D24">
        <v>0</v>
      </c>
      <c s="8" t="n" r="E24">
        <v>26.18</v>
      </c>
      <c s="7" t="n" r="F24">
        <v>0</v>
      </c>
    </row>
    <row spans="1:10" r="25">
      <c s="4" t="s" r="A25">
        <v>866</v>
      </c>
      <c s="7" t="n" r="C25">
        <v>0</v>
      </c>
      <c s="7" t="n" r="D25">
        <v>0</v>
      </c>
      <c s="7" t="n" r="E25">
        <v>502</v>
      </c>
      <c s="7" t="n" r="F25">
        <v>0</v>
      </c>
    </row>
    <row spans="1:10" r="26">
      <c s="4" t="s" r="A26">
        <v>867</v>
      </c>
      <c s="5" t="n" r="C26">
        <v>0</v>
      </c>
      <c s="7" t="n" r="D26">
        <v>0</v>
      </c>
      <c s="5" t="n" r="E26">
        <v>82</v>
      </c>
      <c s="5" t="n" r="F26">
        <v>0</v>
      </c>
    </row>
    <row spans="1:10" r="27">
      <c s="4" t="s" r="A27">
        <v>868</v>
      </c>
    </row>
    <row spans="1:10" r="28">
      <c s="3" t="s" r="A28">
        <v>263</v>
      </c>
    </row>
    <row spans="1:10" r="29">
      <c s="4" t="s" r="A29">
        <v>869</v>
      </c>
      <c s="7" t="n" r="C29">
        <v>5600</v>
      </c>
      <c s="7" t="n" r="E29">
        <v>5600</v>
      </c>
    </row>
    <row spans="1:10" r="30">
      <c s="4" t="s" r="A30">
        <v>870</v>
      </c>
      <c s="4" t="s" r="E30">
        <v>871</v>
      </c>
    </row>
    <row spans="1:10" r="31">
      <c s="4" t="s" r="A31">
        <v>872</v>
      </c>
      <c s="7" t="n" r="E31">
        <v>3000</v>
      </c>
      <c s="5" t="n" r="F31">
        <v>4000</v>
      </c>
    </row>
    <row spans="1:10" r="32">
      <c s="4" t="s" r="A32">
        <v>850</v>
      </c>
      <c s="7" t="n" r="E32">
        <v>800</v>
      </c>
      <c s="7" t="n" r="F32">
        <v>1300</v>
      </c>
    </row>
    <row spans="1:10" r="33">
      <c s="4" t="s" r="A33">
        <v>873</v>
      </c>
      <c s="5" t="n" r="C33">
        <v>252302</v>
      </c>
      <c s="5" t="n" r="D33">
        <v>264326</v>
      </c>
      <c s="5" t="n" r="E33">
        <v>252302</v>
      </c>
      <c s="5" t="n" r="F33">
        <v>264326</v>
      </c>
      <c s="5" t="n" r="G33">
        <v>261691</v>
      </c>
      <c s="5" t="n" r="H33">
        <v>261235</v>
      </c>
      <c s="5" t="n" r="I33">
        <v>332158</v>
      </c>
      <c s="5" t="n" r="J33">
        <v>288151</v>
      </c>
    </row>
    <row spans="1:10" r="34">
      <c s="4" t="s" r="A34">
        <v>874</v>
      </c>
      <c s="8" t="n" r="C34">
        <v>28.35</v>
      </c>
      <c s="8" t="n" r="D34">
        <v>25.74</v>
      </c>
      <c s="8" t="n" r="E34">
        <v>28.35</v>
      </c>
      <c s="8" t="n" r="F34">
        <v>25.74</v>
      </c>
      <c s="8" t="n" r="G34">
        <v>28.33</v>
      </c>
      <c s="8" t="n" r="H34">
        <v>25.77</v>
      </c>
      <c s="8" t="n" r="I34">
        <v>25.04</v>
      </c>
      <c s="8" t="n" r="J34">
        <v>25.17</v>
      </c>
    </row>
    <row spans="1:10" r="35">
      <c s="4" t="s" r="A35">
        <v>857</v>
      </c>
      <c s="5" t="n" r="C35">
        <v>788</v>
      </c>
      <c s="5" t="n" r="D35">
        <v>0</v>
      </c>
      <c s="5" t="n" r="E35">
        <v>85082</v>
      </c>
      <c s="5" t="n" r="F35">
        <v>115036</v>
      </c>
    </row>
    <row spans="1:10" r="36">
      <c s="4" t="s" r="A36">
        <v>875</v>
      </c>
    </row>
    <row spans="1:10" r="37">
      <c s="3" t="s" r="A37">
        <v>263</v>
      </c>
    </row>
    <row spans="1:10" r="38">
      <c s="4" t="s" r="A38">
        <v>876</v>
      </c>
      <c s="4" t="s" r="E38">
        <v>877</v>
      </c>
    </row>
    <row spans="1:10" r="39">
      <c s="4" t="s" r="A39">
        <v>878</v>
      </c>
      <c s="4" t="s" r="E39">
        <v>879</v>
      </c>
    </row>
    <row spans="1:10" r="40">
      <c s="4" t="s" r="A40">
        <v>880</v>
      </c>
    </row>
    <row spans="1:10" r="41">
      <c s="3" t="s" r="A41">
        <v>263</v>
      </c>
    </row>
    <row spans="1:10" r="42">
      <c s="4" t="s" r="A42">
        <v>869</v>
      </c>
      <c s="7" t="n" r="C42">
        <v>1200</v>
      </c>
      <c s="7" t="n" r="E42">
        <v>1200</v>
      </c>
    </row>
    <row spans="1:10" r="43">
      <c s="4" t="s" r="A43">
        <v>870</v>
      </c>
      <c s="4" t="s" r="E43">
        <v>508</v>
      </c>
    </row>
    <row spans="1:10" r="44">
      <c s="4" t="s" r="A44">
        <v>881</v>
      </c>
      <c s="4" t="s" r="E44">
        <v>525</v>
      </c>
    </row>
    <row spans="1:10" r="45">
      <c s="4" t="s" r="A45">
        <v>882</v>
      </c>
      <c s="4" t="s" r="E45">
        <v>525</v>
      </c>
    </row>
    <row spans="1:10" r="46">
      <c s="4" t="s" r="A46">
        <v>873</v>
      </c>
      <c s="5" t="n" r="C46">
        <v>163423</v>
      </c>
      <c s="5" t="n" r="D46">
        <v>257956</v>
      </c>
      <c s="5" t="n" r="E46">
        <v>163423</v>
      </c>
      <c s="5" t="n" r="F46">
        <v>257956</v>
      </c>
      <c s="5" t="n" r="G46">
        <v>168777</v>
      </c>
      <c s="5" t="n" r="H46">
        <v>257956</v>
      </c>
      <c s="5" t="n" r="I46">
        <v>258243</v>
      </c>
      <c s="5" t="n" r="J46">
        <v>232127</v>
      </c>
    </row>
    <row spans="1:10" r="47">
      <c s="4" t="s" r="A47">
        <v>874</v>
      </c>
      <c s="8" t="n" r="C47">
        <v>27.63</v>
      </c>
      <c s="8" t="n" r="D47">
        <v>28.45</v>
      </c>
      <c s="8" t="n" r="E47">
        <v>27.63</v>
      </c>
      <c s="8" t="n" r="F47">
        <v>28.45</v>
      </c>
      <c s="8" t="n" r="G47">
        <v>27.63</v>
      </c>
      <c s="8" t="n" r="H47">
        <v>28.45</v>
      </c>
      <c s="8" t="n" r="I47">
        <v>28.46</v>
      </c>
      <c s="8" t="n" r="J47">
        <v>32.88</v>
      </c>
    </row>
    <row spans="1:10" r="48">
      <c s="4" t="s" r="A48">
        <v>857</v>
      </c>
      <c s="5" t="n" r="C48">
        <v>0</v>
      </c>
      <c s="5" t="n" r="D48">
        <v>731</v>
      </c>
      <c s="5" t="n" r="E48">
        <v>0</v>
      </c>
      <c s="5" t="n" r="F48">
        <v>97524</v>
      </c>
    </row>
    <row spans="1:10" r="49">
      <c s="4" t="s" r="A49">
        <v>883</v>
      </c>
    </row>
    <row spans="1:10" r="50">
      <c s="3" t="s" r="A50">
        <v>263</v>
      </c>
    </row>
    <row spans="1:10" r="51">
      <c s="4" t="s" r="A51">
        <v>860</v>
      </c>
      <c s="4" t="s" r="E51">
        <v>525</v>
      </c>
    </row>
    <row spans="1:10" r="52">
      <c s="4" t="s" r="A52">
        <v>884</v>
      </c>
    </row>
    <row spans="1:10" r="53">
      <c s="3" t="s" r="A53">
        <v>263</v>
      </c>
    </row>
    <row spans="1:10" r="54">
      <c s="4" t="s" r="A54">
        <v>869</v>
      </c>
      <c s="7" t="n" r="C54">
        <v>1800</v>
      </c>
      <c s="7" t="n" r="E54">
        <v>1800</v>
      </c>
    </row>
    <row spans="1:10" r="55">
      <c s="4" t="s" r="A55">
        <v>870</v>
      </c>
      <c s="4" t="s" r="E55">
        <v>508</v>
      </c>
    </row>
    <row spans="1:10" r="56">
      <c s="4" t="s" r="A56">
        <v>872</v>
      </c>
      <c s="7" t="n" r="E56">
        <v>4700</v>
      </c>
      <c s="7" t="n" r="F56">
        <v>1900</v>
      </c>
    </row>
    <row spans="1:10" r="57">
      <c s="4" t="s" r="A57">
        <v>850</v>
      </c>
      <c s="7" t="n" r="E57">
        <v>1800</v>
      </c>
      <c s="7" t="n" r="F57">
        <v>800</v>
      </c>
    </row>
    <row spans="1:10" r="58">
      <c s="4" t="s" r="A58">
        <v>873</v>
      </c>
      <c s="5" t="n" r="C58">
        <v>220158</v>
      </c>
      <c s="5" t="n" r="D58">
        <v>359782</v>
      </c>
      <c s="5" t="n" r="E58">
        <v>220158</v>
      </c>
      <c s="5" t="n" r="F58">
        <v>359782</v>
      </c>
      <c s="5" t="n" r="G58">
        <v>230219</v>
      </c>
      <c s="5" t="n" r="H58">
        <v>364731</v>
      </c>
      <c s="5" t="n" r="I58">
        <v>360070</v>
      </c>
      <c s="5" t="n" r="J58">
        <v>296843</v>
      </c>
    </row>
    <row spans="1:10" r="59">
      <c s="4" t="s" r="A59">
        <v>874</v>
      </c>
      <c s="7" t="n" r="C59">
        <v>26</v>
      </c>
      <c s="8" t="n" r="D59">
        <v>26.01</v>
      </c>
      <c s="7" t="n" r="E59">
        <v>26</v>
      </c>
      <c s="8" t="n" r="F59">
        <v>26.01</v>
      </c>
      <c s="7" t="n" r="G59">
        <v>26</v>
      </c>
      <c s="8" t="n" r="H59">
        <v>26.01</v>
      </c>
      <c s="8" t="n" r="I59">
        <v>26.01</v>
      </c>
      <c s="8" t="n" r="J59">
        <v>26.14</v>
      </c>
    </row>
    <row spans="1:10" r="60">
      <c s="4" t="s" r="A60">
        <v>857</v>
      </c>
      <c s="5" t="n" r="C60">
        <v>0</v>
      </c>
      <c s="5" t="n" r="D60">
        <v>730</v>
      </c>
      <c s="5" t="n" r="E60">
        <v>0</v>
      </c>
      <c s="5" t="n" r="F60">
        <v>129603</v>
      </c>
    </row>
    <row spans="1:10" r="61">
      <c s="4" t="s" r="A61">
        <v>885</v>
      </c>
    </row>
    <row spans="1:10" r="62">
      <c s="3" t="s" r="A62">
        <v>263</v>
      </c>
    </row>
    <row spans="1:10" r="63">
      <c s="4" t="s" r="A63">
        <v>860</v>
      </c>
      <c s="4" t="s" r="E63">
        <v>52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t="s" r="A1">
        <v>886</v>
      </c>
      <c s="2" t="s" r="B1">
        <v>28</v>
      </c>
      <c s="2" t="s" r="D1">
        <v>1</v>
      </c>
    </row>
    <row spans="1:5" r="2">
      <c s="2" t="s" r="B2">
        <v>2</v>
      </c>
      <c s="2" t="s" r="C2">
        <v>29</v>
      </c>
      <c s="2" t="s" r="D2">
        <v>2</v>
      </c>
      <c s="2" t="s" r="E2">
        <v>29</v>
      </c>
    </row>
    <row spans="1:5" r="3">
      <c s="3" t="s" r="A3">
        <v>263</v>
      </c>
    </row>
    <row spans="1:5" r="4">
      <c s="4" t="s" r="A4">
        <v>887</v>
      </c>
      <c s="7" t="n" r="B4">
        <v>2</v>
      </c>
      <c s="11" t="n" r="C4">
        <v>2.8</v>
      </c>
      <c s="11" t="n" r="D4">
        <v>3.8</v>
      </c>
      <c s="11" t="n" r="E4">
        <v>5.2</v>
      </c>
    </row>
    <row spans="1:5" r="5">
      <c s="4" t="s" r="A5">
        <v>888</v>
      </c>
      <c s="12" t="n" r="B5">
        <v>0.7</v>
      </c>
      <c s="12" t="n" r="C5">
        <v>1.1</v>
      </c>
      <c s="12" t="n" r="D5">
        <v>1.4</v>
      </c>
      <c s="12" t="n" r="E5">
        <v>1.9</v>
      </c>
    </row>
    <row spans="1:5" r="6">
      <c s="4" t="s" r="A6">
        <v>24</v>
      </c>
    </row>
    <row spans="1:5" r="7">
      <c s="3" t="s" r="A7">
        <v>263</v>
      </c>
    </row>
    <row spans="1:5" r="8">
      <c s="4" t="s" r="A8">
        <v>887</v>
      </c>
      <c s="12" t="n" r="B8">
        <v>0.7</v>
      </c>
      <c s="12" t="n" r="C8">
        <v>0.9</v>
      </c>
      <c s="12" t="n" r="D8">
        <v>1.2</v>
      </c>
      <c s="12" t="n" r="E8">
        <v>1.6</v>
      </c>
    </row>
    <row spans="1:5" r="9">
      <c s="4" t="s" r="A9">
        <v>888</v>
      </c>
      <c s="11" t="n" r="B9">
        <v>0.3</v>
      </c>
      <c s="11" t="n" r="C9">
        <v>0.3</v>
      </c>
      <c s="11" t="n" r="D9">
        <v>0.5</v>
      </c>
      <c s="11" t="n" r="E9">
        <v>0.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8"/>
    <col customWidth="1" max="5" min="5" width="46"/>
  </cols>
  <sheetData>
    <row spans="1:5" r="1">
      <c s="1" t="s" r="A1">
        <v>113</v>
      </c>
      <c s="2" t="s" r="B1">
        <v>114</v>
      </c>
      <c s="2" t="s" r="C1">
        <v>115</v>
      </c>
      <c s="2" t="s" r="D1">
        <v>116</v>
      </c>
      <c s="2" t="s" r="E1">
        <v>117</v>
      </c>
    </row>
    <row spans="1:5" r="2">
      <c s="4" t="s" r="A2">
        <v>118</v>
      </c>
      <c s="7" t="n" r="B2">
        <v>1726406</v>
      </c>
      <c s="7" t="n" r="C2">
        <v>1488126</v>
      </c>
      <c s="7" t="n" r="D2">
        <v>255030</v>
      </c>
      <c s="7" t="n" r="E2">
        <v>-16750</v>
      </c>
    </row>
    <row spans="1:5" r="3">
      <c s="4" t="s" r="A3">
        <v>119</v>
      </c>
      <c s="5" t="n" r="C3">
        <v>101260000</v>
      </c>
    </row>
    <row spans="1:5" r="4">
      <c s="3" t="s" r="A4">
        <v>120</v>
      </c>
    </row>
    <row spans="1:5" r="5">
      <c s="4" t="s" r="A5">
        <v>43</v>
      </c>
      <c s="5" t="n" r="B5">
        <v>87068</v>
      </c>
      <c s="5" t="n" r="D5">
        <v>87068</v>
      </c>
    </row>
    <row spans="1:5" r="6">
      <c s="4" t="s" r="A6">
        <v>121</v>
      </c>
      <c s="5" t="n" r="B6">
        <v>4067</v>
      </c>
      <c s="5" t="n" r="E6">
        <v>4067</v>
      </c>
    </row>
    <row spans="1:5" r="7">
      <c s="4" t="s" r="A7">
        <v>122</v>
      </c>
      <c s="5" t="n" r="B7">
        <v>5310</v>
      </c>
      <c s="7" t="n" r="C7">
        <v>5310</v>
      </c>
    </row>
    <row spans="1:5" r="8">
      <c s="4" t="s" r="A8">
        <v>123</v>
      </c>
      <c s="5" t="n" r="C8">
        <v>300000</v>
      </c>
    </row>
    <row spans="1:5" r="9">
      <c s="4" t="s" r="A9">
        <v>124</v>
      </c>
      <c s="5" t="n" r="B9">
        <v>-62916</v>
      </c>
      <c s="5" t="n" r="D9">
        <v>-62916</v>
      </c>
    </row>
    <row spans="1:5" r="10">
      <c s="4" t="s" r="A10">
        <v>125</v>
      </c>
      <c s="5" t="n" r="B10">
        <v>1759935</v>
      </c>
      <c s="7" t="n" r="C10">
        <v>1493436</v>
      </c>
      <c s="5" t="n" r="D10">
        <v>279182</v>
      </c>
      <c s="5" t="n" r="E10">
        <v>-12683</v>
      </c>
    </row>
    <row spans="1:5" r="11">
      <c s="4" t="s" r="A11">
        <v>126</v>
      </c>
      <c s="5" t="n" r="C11">
        <v>101560000</v>
      </c>
    </row>
    <row spans="1:5" r="12">
      <c s="4" t="s" r="A12">
        <v>127</v>
      </c>
      <c s="7" t="n" r="B12">
        <v>1790573</v>
      </c>
      <c s="7" t="n" r="C12">
        <v>1521297</v>
      </c>
      <c s="5" t="n" r="D12">
        <v>296654</v>
      </c>
      <c s="5" t="n" r="E12">
        <v>-27378</v>
      </c>
    </row>
    <row spans="1:5" r="13">
      <c s="4" t="s" r="A13">
        <v>128</v>
      </c>
      <c s="5" t="n" r="B13">
        <v>102565266</v>
      </c>
      <c s="5" t="n" r="C13">
        <v>102565000</v>
      </c>
    </row>
    <row spans="1:5" r="14">
      <c s="3" t="s" r="A14">
        <v>120</v>
      </c>
    </row>
    <row spans="1:5" r="15">
      <c s="4" t="s" r="A15">
        <v>43</v>
      </c>
      <c s="7" t="n" r="B15">
        <v>66884</v>
      </c>
      <c s="5" t="n" r="D15">
        <v>66884</v>
      </c>
    </row>
    <row spans="1:5" r="16">
      <c s="4" t="s" r="A16">
        <v>121</v>
      </c>
      <c s="5" t="n" r="B16">
        <v>931</v>
      </c>
      <c s="5" t="n" r="E16">
        <v>931</v>
      </c>
    </row>
    <row spans="1:5" r="17">
      <c s="4" t="s" r="A17">
        <v>122</v>
      </c>
      <c s="5" t="n" r="B17">
        <v>105272</v>
      </c>
      <c s="7" t="n" r="C17">
        <v>105272</v>
      </c>
    </row>
    <row spans="1:5" r="18">
      <c s="4" t="s" r="A18">
        <v>123</v>
      </c>
      <c s="5" t="n" r="C18">
        <v>4882000</v>
      </c>
    </row>
    <row spans="1:5" r="19">
      <c s="4" t="s" r="A19">
        <v>124</v>
      </c>
      <c s="5" t="n" r="B19">
        <v>-65140</v>
      </c>
      <c s="5" t="n" r="D19">
        <v>-65140</v>
      </c>
    </row>
    <row spans="1:5" r="20">
      <c s="4" t="s" r="A20">
        <v>129</v>
      </c>
      <c s="7" t="n" r="B20">
        <v>1898520</v>
      </c>
      <c s="7" t="n" r="C20">
        <v>1626569</v>
      </c>
      <c s="7" t="n" r="D20">
        <v>298398</v>
      </c>
      <c s="7" t="n" r="E20">
        <v>-26447</v>
      </c>
    </row>
    <row spans="1:5" r="21">
      <c s="4" t="s" r="A21">
        <v>130</v>
      </c>
      <c s="5" t="n" r="B21">
        <v>107446530</v>
      </c>
      <c s="5" t="n" r="C21">
        <v>107447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89</v>
      </c>
      <c s="2" t="s" r="B1">
        <v>28</v>
      </c>
      <c s="2" t="s" r="D1">
        <v>1</v>
      </c>
    </row>
    <row spans="1:5" r="2">
      <c s="2" t="s" r="B2">
        <v>2</v>
      </c>
      <c s="2" t="s" r="C2">
        <v>29</v>
      </c>
      <c s="2" t="s" r="D2">
        <v>2</v>
      </c>
      <c s="2" t="s" r="E2">
        <v>29</v>
      </c>
    </row>
    <row spans="1:5" r="3">
      <c s="3" t="s" r="A3">
        <v>890</v>
      </c>
    </row>
    <row spans="1:5" r="4">
      <c s="4" t="s" r="A4">
        <v>891</v>
      </c>
      <c s="7" t="n" r="B4">
        <v>0</v>
      </c>
      <c s="7" t="n" r="C4">
        <v>0</v>
      </c>
    </row>
    <row spans="1:5" r="5">
      <c s="4" t="s" r="A5">
        <v>868</v>
      </c>
    </row>
    <row spans="1:5" r="6">
      <c s="3" t="s" r="A6">
        <v>892</v>
      </c>
    </row>
    <row spans="1:5" r="7">
      <c s="4" t="s" r="A7">
        <v>893</v>
      </c>
      <c s="5" t="n" r="B7">
        <v>261691</v>
      </c>
      <c s="5" t="n" r="C7">
        <v>332158</v>
      </c>
      <c s="5" t="n" r="D7">
        <v>261235</v>
      </c>
      <c s="5" t="n" r="E7">
        <v>288151</v>
      </c>
    </row>
    <row spans="1:5" r="8">
      <c s="4" t="s" r="A8">
        <v>894</v>
      </c>
      <c s="5" t="n" r="B8">
        <v>788</v>
      </c>
      <c s="5" t="n" r="C8">
        <v>0</v>
      </c>
      <c s="5" t="n" r="D8">
        <v>85082</v>
      </c>
      <c s="5" t="n" r="E8">
        <v>115036</v>
      </c>
    </row>
    <row spans="1:5" r="9">
      <c s="4" t="s" r="A9">
        <v>895</v>
      </c>
      <c s="5" t="n" r="B9">
        <v>-832</v>
      </c>
      <c s="5" t="n" r="C9">
        <v>-67832</v>
      </c>
      <c s="5" t="n" r="D9">
        <v>-80051</v>
      </c>
      <c s="5" t="n" r="E9">
        <v>-138861</v>
      </c>
    </row>
    <row spans="1:5" r="10">
      <c s="4" t="s" r="A10">
        <v>896</v>
      </c>
      <c s="5" t="n" r="B10">
        <v>-9345</v>
      </c>
      <c s="5" t="n" r="C10">
        <v>0</v>
      </c>
      <c s="5" t="n" r="D10">
        <v>-13964</v>
      </c>
      <c s="5" t="n" r="E10">
        <v>0</v>
      </c>
    </row>
    <row spans="1:5" r="11">
      <c s="4" t="s" r="A11">
        <v>897</v>
      </c>
      <c s="5" t="n" r="B11">
        <v>252302</v>
      </c>
      <c s="5" t="n" r="C11">
        <v>264326</v>
      </c>
      <c s="5" t="n" r="D11">
        <v>252302</v>
      </c>
      <c s="5" t="n" r="E11">
        <v>264326</v>
      </c>
    </row>
    <row spans="1:5" r="12">
      <c s="3" t="s" r="A12">
        <v>890</v>
      </c>
    </row>
    <row spans="1:5" r="13">
      <c s="4" t="s" r="A13">
        <v>898</v>
      </c>
      <c s="8" t="n" r="B13">
        <v>28.33</v>
      </c>
      <c s="8" t="n" r="C13">
        <v>25.04</v>
      </c>
      <c s="8" t="n" r="D13">
        <v>25.77</v>
      </c>
      <c s="8" t="n" r="E13">
        <v>25.17</v>
      </c>
    </row>
    <row spans="1:5" r="14">
      <c s="4" t="s" r="A14">
        <v>899</v>
      </c>
      <c s="9" t="n" r="B14">
        <v>31.25</v>
      </c>
      <c s="5" t="n" r="C14">
        <v>0</v>
      </c>
      <c s="9" t="n" r="D14">
        <v>33.72</v>
      </c>
      <c s="9" t="n" r="E14">
        <v>25.19</v>
      </c>
    </row>
    <row spans="1:5" r="15">
      <c s="4" t="s" r="A15">
        <v>900</v>
      </c>
      <c s="9" t="n" r="B15">
        <v>26.6</v>
      </c>
      <c s="9" t="n" r="C15">
        <v>22.31</v>
      </c>
      <c s="9" t="n" r="D15">
        <v>25.77</v>
      </c>
      <c s="9" t="n" r="E15">
        <v>24.09</v>
      </c>
    </row>
    <row spans="1:5" r="16">
      <c s="4" t="s" r="A16">
        <v>901</v>
      </c>
      <c s="9" t="n" r="B16">
        <v>28.36</v>
      </c>
      <c s="5" t="n" r="C16">
        <v>0</v>
      </c>
      <c s="9" t="n" r="D16">
        <v>27.52</v>
      </c>
      <c s="5" t="n" r="E16">
        <v>0</v>
      </c>
    </row>
    <row spans="1:5" r="17">
      <c s="4" t="s" r="A17">
        <v>902</v>
      </c>
      <c s="8" t="n" r="B17">
        <v>28.35</v>
      </c>
      <c s="8" t="n" r="C17">
        <v>25.74</v>
      </c>
      <c s="8" t="n" r="D17">
        <v>28.35</v>
      </c>
      <c s="8" t="n" r="E17">
        <v>25.74</v>
      </c>
    </row>
    <row spans="1:5" r="18">
      <c s="4" t="s" r="A18">
        <v>891</v>
      </c>
      <c s="11" t="n" r="D18">
        <v>2.9</v>
      </c>
      <c s="11" t="n" r="E18">
        <v>2.9</v>
      </c>
    </row>
    <row spans="1:5" r="19">
      <c s="4" t="s" r="A19">
        <v>880</v>
      </c>
    </row>
    <row spans="1:5" r="20">
      <c s="3" t="s" r="A20">
        <v>892</v>
      </c>
    </row>
    <row spans="1:5" r="21">
      <c s="4" t="s" r="A21">
        <v>893</v>
      </c>
      <c s="5" t="n" r="B21">
        <v>168777</v>
      </c>
      <c s="5" t="n" r="C21">
        <v>258243</v>
      </c>
      <c s="5" t="n" r="D21">
        <v>257956</v>
      </c>
      <c s="5" t="n" r="E21">
        <v>232127</v>
      </c>
    </row>
    <row spans="1:5" r="22">
      <c s="4" t="s" r="A22">
        <v>894</v>
      </c>
      <c s="5" t="n" r="B22">
        <v>0</v>
      </c>
      <c s="5" t="n" r="C22">
        <v>731</v>
      </c>
      <c s="5" t="n" r="D22">
        <v>0</v>
      </c>
      <c s="5" t="n" r="E22">
        <v>97524</v>
      </c>
    </row>
    <row spans="1:5" r="23">
      <c s="4" t="s" r="A23">
        <v>895</v>
      </c>
      <c s="5" t="n" r="B23">
        <v>0</v>
      </c>
      <c s="5" t="n" r="C23">
        <v>0</v>
      </c>
      <c s="5" t="n" r="D23">
        <v>-75915</v>
      </c>
      <c s="5" t="n" r="E23">
        <v>-70189</v>
      </c>
    </row>
    <row spans="1:5" r="24">
      <c s="4" t="s" r="A24">
        <v>896</v>
      </c>
      <c s="5" t="n" r="B24">
        <v>-5354</v>
      </c>
      <c s="5" t="n" r="C24">
        <v>-1018</v>
      </c>
      <c s="5" t="n" r="D24">
        <v>-18618</v>
      </c>
      <c s="5" t="n" r="E24">
        <v>-1506</v>
      </c>
    </row>
    <row spans="1:5" r="25">
      <c s="4" t="s" r="A25">
        <v>897</v>
      </c>
      <c s="5" t="n" r="B25">
        <v>163423</v>
      </c>
      <c s="5" t="n" r="C25">
        <v>257956</v>
      </c>
      <c s="5" t="n" r="D25">
        <v>163423</v>
      </c>
      <c s="5" t="n" r="E25">
        <v>257956</v>
      </c>
    </row>
    <row spans="1:5" r="26">
      <c s="3" t="s" r="A26">
        <v>890</v>
      </c>
    </row>
    <row spans="1:5" r="27">
      <c s="4" t="s" r="A27">
        <v>898</v>
      </c>
      <c s="8" t="n" r="B27">
        <v>27.63</v>
      </c>
      <c s="8" t="n" r="C27">
        <v>28.46</v>
      </c>
      <c s="8" t="n" r="D27">
        <v>28.45</v>
      </c>
      <c s="8" t="n" r="E27">
        <v>32.88</v>
      </c>
    </row>
    <row spans="1:5" r="28">
      <c s="4" t="s" r="A28">
        <v>899</v>
      </c>
      <c s="5" t="n" r="B28">
        <v>0</v>
      </c>
      <c s="9" t="n" r="C28">
        <v>22.95</v>
      </c>
      <c s="5" t="n" r="D28">
        <v>0</v>
      </c>
      <c s="9" t="n" r="E28">
        <v>22.95</v>
      </c>
    </row>
    <row spans="1:5" r="29">
      <c s="4" t="s" r="A29">
        <v>900</v>
      </c>
      <c s="5" t="n" r="B29">
        <v>0</v>
      </c>
      <c s="5" t="n" r="C29">
        <v>0</v>
      </c>
      <c s="9" t="n" r="D29">
        <v>30.71</v>
      </c>
      <c s="9" t="n" r="E29">
        <v>35.46</v>
      </c>
    </row>
    <row spans="1:5" r="30">
      <c s="4" t="s" r="A30">
        <v>901</v>
      </c>
      <c s="9" t="n" r="B30">
        <v>27.42</v>
      </c>
      <c s="9" t="n" r="C30">
        <v>26.5</v>
      </c>
      <c s="9" t="n" r="D30">
        <v>26.41</v>
      </c>
      <c s="9" t="n" r="E30">
        <v>28.32</v>
      </c>
    </row>
    <row spans="1:5" r="31">
      <c s="4" t="s" r="A31">
        <v>902</v>
      </c>
      <c s="8" t="n" r="B31">
        <v>27.63</v>
      </c>
      <c s="8" t="n" r="C31">
        <v>28.45</v>
      </c>
      <c s="8" t="n" r="D31">
        <v>27.63</v>
      </c>
      <c s="8" t="n" r="E31">
        <v>28.45</v>
      </c>
    </row>
    <row spans="1:5" r="32">
      <c s="4" t="s" r="A32">
        <v>891</v>
      </c>
      <c s="7" t="n" r="B32">
        <v>0</v>
      </c>
      <c s="7" t="n" r="C32">
        <v>0</v>
      </c>
      <c s="7" t="n" r="D32">
        <v>0</v>
      </c>
      <c s="11" t="n" r="E32">
        <v>2.2</v>
      </c>
    </row>
    <row spans="1:5" r="33">
      <c s="4" t="s" r="A33">
        <v>884</v>
      </c>
    </row>
    <row spans="1:5" r="34">
      <c s="3" t="s" r="A34">
        <v>892</v>
      </c>
    </row>
    <row spans="1:5" r="35">
      <c s="4" t="s" r="A35">
        <v>893</v>
      </c>
      <c s="5" t="n" r="B35">
        <v>230219</v>
      </c>
      <c s="5" t="n" r="C35">
        <v>360070</v>
      </c>
      <c s="5" t="n" r="D35">
        <v>364731</v>
      </c>
      <c s="5" t="n" r="E35">
        <v>296843</v>
      </c>
    </row>
    <row spans="1:5" r="36">
      <c s="4" t="s" r="A36">
        <v>894</v>
      </c>
      <c s="5" t="n" r="B36">
        <v>0</v>
      </c>
      <c s="5" t="n" r="C36">
        <v>730</v>
      </c>
      <c s="5" t="n" r="D36">
        <v>0</v>
      </c>
      <c s="5" t="n" r="E36">
        <v>129603</v>
      </c>
    </row>
    <row spans="1:5" r="37">
      <c s="4" t="s" r="A37">
        <v>895</v>
      </c>
      <c s="5" t="n" r="B37">
        <v>0</v>
      </c>
      <c s="5" t="n" r="C37">
        <v>0</v>
      </c>
      <c s="5" t="n" r="D37">
        <v>-121249</v>
      </c>
      <c s="5" t="n" r="E37">
        <v>-65089</v>
      </c>
    </row>
    <row spans="1:5" r="38">
      <c s="4" t="s" r="A38">
        <v>896</v>
      </c>
      <c s="5" t="n" r="B38">
        <v>-10061</v>
      </c>
      <c s="5" t="n" r="C38">
        <v>-1018</v>
      </c>
      <c s="5" t="n" r="D38">
        <v>-23324</v>
      </c>
      <c s="5" t="n" r="E38">
        <v>-1575</v>
      </c>
    </row>
    <row spans="1:5" r="39">
      <c s="4" t="s" r="A39">
        <v>897</v>
      </c>
      <c s="5" t="n" r="B39">
        <v>220158</v>
      </c>
      <c s="5" t="n" r="C39">
        <v>359782</v>
      </c>
      <c s="5" t="n" r="D39">
        <v>220158</v>
      </c>
      <c s="5" t="n" r="E39">
        <v>359782</v>
      </c>
    </row>
    <row spans="1:5" r="40">
      <c s="3" t="s" r="A40">
        <v>890</v>
      </c>
    </row>
    <row spans="1:5" r="41">
      <c s="4" t="s" r="A41">
        <v>898</v>
      </c>
      <c s="7" t="n" r="B41">
        <v>26</v>
      </c>
      <c s="8" t="n" r="C41">
        <v>26.01</v>
      </c>
      <c s="8" t="n" r="D41">
        <v>26.01</v>
      </c>
      <c s="8" t="n" r="E41">
        <v>26.14</v>
      </c>
    </row>
    <row spans="1:5" r="42">
      <c s="4" t="s" r="A42">
        <v>899</v>
      </c>
      <c s="5" t="n" r="B42">
        <v>0</v>
      </c>
      <c s="9" t="n" r="C42">
        <v>23.34</v>
      </c>
      <c s="5" t="n" r="D42">
        <v>0</v>
      </c>
      <c s="9" t="n" r="E42">
        <v>25.18</v>
      </c>
    </row>
    <row spans="1:5" r="43">
      <c s="4" t="s" r="A43">
        <v>900</v>
      </c>
      <c s="5" t="n" r="B43">
        <v>0</v>
      </c>
      <c s="5" t="n" r="C43">
        <v>0</v>
      </c>
      <c s="9" t="n" r="D43">
        <v>26.05</v>
      </c>
      <c s="9" t="n" r="E43">
        <v>24.95</v>
      </c>
    </row>
    <row spans="1:5" r="44">
      <c s="4" t="s" r="A44">
        <v>901</v>
      </c>
      <c s="9" t="n" r="B44">
        <v>26.02</v>
      </c>
      <c s="9" t="n" r="C44">
        <v>25.81</v>
      </c>
      <c s="9" t="n" r="D44">
        <v>25.85</v>
      </c>
      <c s="9" t="n" r="E44">
        <v>26.07</v>
      </c>
    </row>
    <row spans="1:5" r="45">
      <c s="4" t="s" r="A45">
        <v>902</v>
      </c>
      <c s="7" t="n" r="B45">
        <v>26</v>
      </c>
      <c s="8" t="n" r="C45">
        <v>26.01</v>
      </c>
      <c s="7" t="n" r="D45">
        <v>26</v>
      </c>
      <c s="8" t="n" r="E45">
        <v>26.01</v>
      </c>
    </row>
    <row spans="1:5" r="46">
      <c s="4" t="s" r="A46">
        <v>891</v>
      </c>
      <c s="7" t="n" r="B46">
        <v>0</v>
      </c>
      <c s="7" t="n" r="C46">
        <v>0</v>
      </c>
      <c s="7" t="n" r="D46">
        <v>0</v>
      </c>
      <c s="11" t="n" r="E46">
        <v>3.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spans="1:2" r="1">
      <c s="1" t="s" r="A1">
        <v>903</v>
      </c>
      <c s="2" t="s" r="B1">
        <v>114</v>
      </c>
    </row>
    <row spans="1:2" r="2">
      <c s="3" t="s" r="A2">
        <v>263</v>
      </c>
    </row>
    <row spans="1:2" r="3">
      <c s="4" t="s" r="A3">
        <v>904</v>
      </c>
      <c s="4" t="s" r="B3">
        <v>905</v>
      </c>
    </row>
    <row spans="1:2" r="4">
      <c s="4" t="s" r="A4">
        <v>906</v>
      </c>
      <c s="4" t="s" r="B4">
        <v>525</v>
      </c>
    </row>
    <row spans="1:2" r="5">
      <c s="4" t="s" r="A5">
        <v>907</v>
      </c>
      <c s="4" t="s" r="B5">
        <v>908</v>
      </c>
    </row>
    <row spans="1:2" r="6">
      <c s="4" t="s" r="A6">
        <v>909</v>
      </c>
      <c s="4" t="s" r="B6">
        <v>910</v>
      </c>
    </row>
    <row spans="1:2" r="7">
      <c s="4" t="s" r="A7">
        <v>911</v>
      </c>
      <c s="4" t="s" r="B7">
        <v>912</v>
      </c>
    </row>
    <row spans="1:2" r="8">
      <c s="4" t="s" r="A8">
        <v>913</v>
      </c>
      <c s="8" t="n" r="B8">
        <v>22.9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spans="1:10" r="1">
      <c s="1" t="s" r="A1">
        <v>914</v>
      </c>
      <c s="2" t="s" r="B1">
        <v>28</v>
      </c>
      <c s="2" t="s" r="D1">
        <v>1</v>
      </c>
    </row>
    <row spans="1:10" r="2">
      <c s="2" t="s" r="B2">
        <v>2</v>
      </c>
      <c s="2" t="s" r="C2">
        <v>29</v>
      </c>
      <c s="2" t="s" r="D2">
        <v>2</v>
      </c>
      <c s="2" t="s" r="E2">
        <v>29</v>
      </c>
      <c s="2" t="s" r="F2">
        <v>915</v>
      </c>
      <c s="2" t="s" r="G2">
        <v>916</v>
      </c>
      <c s="2" t="s" r="H2">
        <v>917</v>
      </c>
      <c s="2" t="s" r="I2">
        <v>918</v>
      </c>
      <c s="2" t="s" r="J2">
        <v>919</v>
      </c>
    </row>
    <row spans="1:10" r="3">
      <c s="3" t="s" r="A3">
        <v>920</v>
      </c>
    </row>
    <row spans="1:10" r="4">
      <c s="4" t="s" r="A4">
        <v>921</v>
      </c>
      <c s="8" t="n" r="C4">
        <v>0.31</v>
      </c>
      <c s="8" t="n" r="E4">
        <v>0.62</v>
      </c>
    </row>
    <row spans="1:10" r="5">
      <c s="4" t="s" r="A5">
        <v>922</v>
      </c>
      <c s="9" t="n" r="C5">
        <v>0.31</v>
      </c>
      <c s="9" t="n" r="E5">
        <v>0.62</v>
      </c>
    </row>
    <row spans="1:10" r="6">
      <c s="4" t="s" r="A6">
        <v>923</v>
      </c>
      <c s="9" t="n" r="C6">
        <v>0.1</v>
      </c>
      <c s="9" t="n" r="E6">
        <v>0.24</v>
      </c>
    </row>
    <row spans="1:10" r="7">
      <c s="4" t="s" r="A7">
        <v>924</v>
      </c>
      <c s="9" t="n" r="C7">
        <v>0.1</v>
      </c>
      <c s="9" t="n" r="E7">
        <v>0.23</v>
      </c>
    </row>
    <row spans="1:10" r="8">
      <c s="4" t="s" r="A8">
        <v>925</v>
      </c>
      <c s="8" t="n" r="B8">
        <v>0.33</v>
      </c>
      <c s="9" t="n" r="C8">
        <v>0.41</v>
      </c>
      <c s="8" t="n" r="D8">
        <v>0.63</v>
      </c>
      <c s="9" t="n" r="E8">
        <v>0.86</v>
      </c>
    </row>
    <row spans="1:10" r="9">
      <c s="3" t="s" r="A9">
        <v>926</v>
      </c>
    </row>
    <row spans="1:10" r="10">
      <c s="4" t="s" r="A10">
        <v>927</v>
      </c>
      <c s="5" t="n" r="J10">
        <v>6100000</v>
      </c>
    </row>
    <row spans="1:10" r="11">
      <c s="4" t="s" r="A11">
        <v>928</v>
      </c>
      <c s="8" t="n" r="J11">
        <v>26.75</v>
      </c>
    </row>
    <row spans="1:10" r="12">
      <c s="4" t="s" r="A12">
        <v>929</v>
      </c>
      <c s="8" t="n" r="J12">
        <v>27.01</v>
      </c>
    </row>
    <row spans="1:10" r="13">
      <c s="4" t="s" r="A13">
        <v>930</v>
      </c>
      <c s="5" t="n" r="I13">
        <v>900000</v>
      </c>
    </row>
    <row spans="1:10" r="14">
      <c s="4" t="s" r="A14">
        <v>931</v>
      </c>
      <c s="5" t="n" r="J14">
        <v>7000000</v>
      </c>
    </row>
    <row spans="1:10" r="15">
      <c s="4" t="s" r="A15">
        <v>932</v>
      </c>
      <c s="13" t="n" r="J15">
        <v>1.00312</v>
      </c>
    </row>
    <row spans="1:10" r="16">
      <c s="4" t="s" r="A16">
        <v>933</v>
      </c>
      <c s="14" t="n" r="J16">
        <v>25.74688</v>
      </c>
    </row>
    <row spans="1:10" r="17">
      <c s="4" t="s" r="A17">
        <v>934</v>
      </c>
      <c s="7" t="n" r="J17">
        <v>0</v>
      </c>
    </row>
    <row spans="1:10" r="18">
      <c s="4" t="s" r="A18">
        <v>935</v>
      </c>
      <c s="5" t="n" r="F18">
        <v>4700000</v>
      </c>
      <c s="5" t="n" r="G18">
        <v>1000000</v>
      </c>
      <c s="5" t="n" r="H18">
        <v>1300000</v>
      </c>
    </row>
    <row spans="1:10" r="19">
      <c s="4" t="s" r="A19">
        <v>936</v>
      </c>
      <c s="11" t="n" r="F19">
        <v>104.5</v>
      </c>
      <c s="11" t="n" r="G19">
        <v>23.9</v>
      </c>
      <c s="11" t="n" r="H19">
        <v>32.1</v>
      </c>
    </row>
    <row spans="1:10" r="20">
      <c s="4" t="s" r="A20">
        <v>937</v>
      </c>
      <c s="11" t="n" r="F20">
        <v>4.7</v>
      </c>
      <c s="7" t="n" r="G20">
        <v>1</v>
      </c>
      <c s="11" t="n" r="H20">
        <v>1.3</v>
      </c>
    </row>
    <row spans="1:10" r="21">
      <c s="4" t="s" r="A21">
        <v>45</v>
      </c>
      <c s="8" t="n" r="B21">
        <v>0.33</v>
      </c>
      <c s="8" t="n" r="C21">
        <v>0.41</v>
      </c>
      <c s="8" t="n" r="D21">
        <v>0.63</v>
      </c>
      <c s="8" t="n" r="E21">
        <v>0.85</v>
      </c>
    </row>
    <row spans="1:10" r="22">
      <c s="4" t="s" r="A22">
        <v>938</v>
      </c>
    </row>
    <row spans="1:10" r="23">
      <c s="3" t="s" r="A23">
        <v>939</v>
      </c>
    </row>
    <row spans="1:10" r="24">
      <c s="4" t="s" r="A24">
        <v>940</v>
      </c>
      <c s="5" t="n" r="D24">
        <v>0</v>
      </c>
      <c s="5" t="n" r="E24">
        <v>102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41</v>
      </c>
      <c s="2" t="s" r="B1">
        <v>1</v>
      </c>
    </row>
    <row spans="1:3" r="2">
      <c s="2" t="s" r="B2">
        <v>2</v>
      </c>
      <c s="2" t="s" r="C2">
        <v>29</v>
      </c>
    </row>
    <row spans="1:3" r="3">
      <c s="3" t="s" r="A3">
        <v>942</v>
      </c>
    </row>
    <row spans="1:3" r="4">
      <c s="4" t="s" r="A4">
        <v>943</v>
      </c>
      <c s="7" t="n" r="B4">
        <v>-27378</v>
      </c>
      <c s="7" t="n" r="C4">
        <v>-16750</v>
      </c>
    </row>
    <row spans="1:3" r="5">
      <c s="4" t="s" r="A5">
        <v>944</v>
      </c>
      <c s="5" t="n" r="B5">
        <v>931</v>
      </c>
      <c s="5" t="n" r="C5">
        <v>4067</v>
      </c>
    </row>
    <row spans="1:3" r="6">
      <c s="4" t="s" r="A6">
        <v>945</v>
      </c>
      <c s="5" t="n" r="B6">
        <v>-26447</v>
      </c>
      <c s="5" t="n" r="C6">
        <v>-12683</v>
      </c>
    </row>
    <row spans="1:3" r="7">
      <c s="4" t="s" r="A7">
        <v>946</v>
      </c>
    </row>
    <row spans="1:3" r="8">
      <c s="3" t="s" r="A8">
        <v>942</v>
      </c>
    </row>
    <row spans="1:3" r="9">
      <c s="4" t="s" r="A9">
        <v>943</v>
      </c>
      <c s="5" t="n" r="B9">
        <v>462</v>
      </c>
      <c s="5" t="n" r="C9">
        <v>-3663</v>
      </c>
    </row>
    <row spans="1:3" r="10">
      <c s="4" t="s" r="A10">
        <v>944</v>
      </c>
      <c s="5" t="n" r="B10">
        <v>-243</v>
      </c>
      <c s="5" t="n" r="C10">
        <v>3348</v>
      </c>
    </row>
    <row spans="1:3" r="11">
      <c s="4" t="s" r="A11">
        <v>945</v>
      </c>
      <c s="5" t="n" r="B11">
        <v>219</v>
      </c>
      <c s="5" t="n" r="C11">
        <v>-315</v>
      </c>
    </row>
    <row spans="1:3" r="12">
      <c s="4" t="s" r="A12">
        <v>947</v>
      </c>
    </row>
    <row spans="1:3" r="13">
      <c s="3" t="s" r="A13">
        <v>942</v>
      </c>
    </row>
    <row spans="1:3" r="14">
      <c s="4" t="s" r="A14">
        <v>943</v>
      </c>
      <c s="5" t="n" r="B14">
        <v>-289</v>
      </c>
      <c s="5" t="n" r="C14">
        <v>-525</v>
      </c>
    </row>
    <row spans="1:3" r="15">
      <c s="4" t="s" r="A15">
        <v>944</v>
      </c>
      <c s="5" t="n" r="B15">
        <v>118</v>
      </c>
      <c s="5" t="n" r="C15">
        <v>118</v>
      </c>
    </row>
    <row spans="1:3" r="16">
      <c s="4" t="s" r="A16">
        <v>945</v>
      </c>
      <c s="5" t="n" r="B16">
        <v>-171</v>
      </c>
      <c s="5" t="n" r="C16">
        <v>-407</v>
      </c>
    </row>
    <row spans="1:3" r="17">
      <c s="4" t="s" r="A17">
        <v>948</v>
      </c>
    </row>
    <row spans="1:3" r="18">
      <c s="3" t="s" r="A18">
        <v>942</v>
      </c>
    </row>
    <row spans="1:3" r="19">
      <c s="4" t="s" r="A19">
        <v>943</v>
      </c>
      <c s="5" t="n" r="B19">
        <v>-27551</v>
      </c>
      <c s="5" t="n" r="C19">
        <v>-12562</v>
      </c>
    </row>
    <row spans="1:3" r="20">
      <c s="4" t="s" r="A20">
        <v>944</v>
      </c>
      <c s="5" t="n" r="B20">
        <v>1056</v>
      </c>
      <c s="5" t="n" r="C20">
        <v>601</v>
      </c>
    </row>
    <row spans="1:3" r="21">
      <c s="4" t="s" r="A21">
        <v>945</v>
      </c>
      <c s="5" t="n" r="B21">
        <v>-26495</v>
      </c>
      <c s="5" t="n" r="C21">
        <v>-11961</v>
      </c>
    </row>
    <row spans="1:3" r="22">
      <c s="4" t="s" r="A22">
        <v>949</v>
      </c>
    </row>
    <row spans="1:3" r="23">
      <c s="3" t="s" r="A23">
        <v>942</v>
      </c>
    </row>
    <row spans="1:3" r="24">
      <c s="4" t="s" r="A24">
        <v>943</v>
      </c>
      <c s="5" t="n" r="B24">
        <v>45</v>
      </c>
      <c s="5" t="n" r="C24">
        <v>608</v>
      </c>
    </row>
    <row spans="1:3" r="25">
      <c s="4" t="s" r="A25">
        <v>944</v>
      </c>
      <c s="5" t="n" r="B25">
        <v>7</v>
      </c>
      <c s="5" t="n" r="C25">
        <v>22</v>
      </c>
    </row>
    <row spans="1:3" r="26">
      <c s="4" t="s" r="A26">
        <v>945</v>
      </c>
      <c s="7" t="n" r="B26">
        <v>52</v>
      </c>
      <c s="7" t="n" r="C26">
        <v>63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50</v>
      </c>
      <c s="2" t="s" r="B1">
        <v>28</v>
      </c>
      <c s="2" t="s" r="D1">
        <v>1</v>
      </c>
    </row>
    <row spans="1:5" r="2">
      <c s="2" t="s" r="B2">
        <v>2</v>
      </c>
      <c s="2" t="s" r="C2">
        <v>29</v>
      </c>
      <c s="2" t="s" r="D2">
        <v>2</v>
      </c>
      <c s="2" t="s" r="E2">
        <v>29</v>
      </c>
    </row>
    <row spans="1:5" r="3">
      <c s="3" t="s" r="A3">
        <v>951</v>
      </c>
    </row>
    <row spans="1:5" r="4">
      <c s="4" t="s" r="A4">
        <v>609</v>
      </c>
      <c s="7" t="n" r="B4">
        <v>18906</v>
      </c>
      <c s="7" t="n" r="C4">
        <v>20022</v>
      </c>
      <c s="7" t="n" r="D4">
        <v>38006</v>
      </c>
      <c s="7" t="n" r="E4">
        <v>39478</v>
      </c>
    </row>
    <row spans="1:5" r="5">
      <c s="4" t="s" r="A5">
        <v>952</v>
      </c>
      <c s="5" t="n" r="B5">
        <v>-5780</v>
      </c>
      <c s="5" t="n" r="C5">
        <v>-2873</v>
      </c>
      <c s="5" t="n" r="D5">
        <v>-11239</v>
      </c>
      <c s="5" t="n" r="E5">
        <v>-5686</v>
      </c>
    </row>
    <row spans="1:5" r="6">
      <c s="4" t="s" r="A6">
        <v>953</v>
      </c>
      <c s="5" t="n" r="B6">
        <v>5272</v>
      </c>
      <c s="5" t="n" r="C6">
        <v>2575</v>
      </c>
      <c s="5" t="n" r="D6">
        <v>10183</v>
      </c>
      <c s="5" t="n" r="E6">
        <v>5085</v>
      </c>
    </row>
    <row spans="1:5" r="7">
      <c s="4" t="s" r="A7">
        <v>954</v>
      </c>
    </row>
    <row spans="1:5" r="8">
      <c s="3" t="s" r="A8">
        <v>951</v>
      </c>
    </row>
    <row spans="1:5" r="9">
      <c s="4" t="s" r="A9">
        <v>955</v>
      </c>
      <c s="5" t="n" r="B9">
        <v>567</v>
      </c>
      <c s="5" t="n" r="C9">
        <v>357</v>
      </c>
      <c s="5" t="n" r="D9">
        <v>1174</v>
      </c>
      <c s="5" t="n" r="E9">
        <v>-996</v>
      </c>
    </row>
    <row spans="1:5" r="10">
      <c s="4" t="s" r="A10">
        <v>956</v>
      </c>
    </row>
    <row spans="1:5" r="11">
      <c s="3" t="s" r="A11">
        <v>951</v>
      </c>
    </row>
    <row spans="1:5" r="12">
      <c s="4" t="s" r="A12">
        <v>957</v>
      </c>
      <c s="5" t="n" r="B12">
        <v>0</v>
      </c>
      <c s="5" t="n" r="C12">
        <v>0</v>
      </c>
      <c s="5" t="n" r="D12">
        <v>0</v>
      </c>
      <c s="5" t="n" r="E12">
        <v>-1715</v>
      </c>
    </row>
    <row spans="1:5" r="13">
      <c s="4" t="s" r="A13">
        <v>958</v>
      </c>
    </row>
    <row spans="1:5" r="14">
      <c s="3" t="s" r="A14">
        <v>951</v>
      </c>
    </row>
    <row spans="1:5" r="15">
      <c s="4" t="s" r="A15">
        <v>609</v>
      </c>
      <c s="5" t="n" r="B15">
        <v>59</v>
      </c>
      <c s="5" t="n" r="C15">
        <v>59</v>
      </c>
      <c s="5" t="n" r="D15">
        <v>118</v>
      </c>
      <c s="5" t="n" r="E15">
        <v>118</v>
      </c>
    </row>
    <row spans="1:5" r="16">
      <c s="4" t="s" r="A16">
        <v>959</v>
      </c>
    </row>
    <row spans="1:5" r="17">
      <c s="3" t="s" r="A17">
        <v>951</v>
      </c>
    </row>
    <row spans="1:5" r="18">
      <c s="4" t="s" r="A18">
        <v>952</v>
      </c>
      <c s="5" t="n" r="B18">
        <v>5780</v>
      </c>
      <c s="5" t="n" r="C18">
        <v>2873</v>
      </c>
      <c s="5" t="n" r="D18">
        <v>11239</v>
      </c>
      <c s="5" t="n" r="E18">
        <v>5686</v>
      </c>
    </row>
    <row spans="1:5" r="19">
      <c s="4" t="s" r="A19">
        <v>953</v>
      </c>
      <c s="5" t="n" r="B19">
        <v>-5272</v>
      </c>
      <c s="5" t="n" r="C19">
        <v>-2575</v>
      </c>
      <c s="5" t="n" r="D19">
        <v>-10183</v>
      </c>
      <c s="5" t="n" r="E19">
        <v>-5085</v>
      </c>
    </row>
    <row spans="1:5" r="20">
      <c s="4" t="s" r="A20">
        <v>24</v>
      </c>
    </row>
    <row spans="1:5" r="21">
      <c s="3" t="s" r="A21">
        <v>951</v>
      </c>
    </row>
    <row spans="1:5" r="22">
      <c s="4" t="s" r="A22">
        <v>952</v>
      </c>
      <c s="5" t="n" r="B22">
        <v>-5257</v>
      </c>
      <c s="5" t="n" r="C22">
        <v>-2588</v>
      </c>
      <c s="5" t="n" r="D22">
        <v>-10190</v>
      </c>
      <c s="5" t="n" r="E22">
        <v>-5107</v>
      </c>
    </row>
    <row spans="1:5" r="23">
      <c s="4" t="s" r="A23">
        <v>953</v>
      </c>
      <c s="5" t="n" r="B23">
        <v>5272</v>
      </c>
      <c s="5" t="n" r="C23">
        <v>2575</v>
      </c>
      <c s="5" t="n" r="D23">
        <v>10183</v>
      </c>
      <c s="5" t="n" r="E23">
        <v>5085</v>
      </c>
    </row>
    <row spans="1:5" r="24">
      <c s="4" t="s" r="A24">
        <v>960</v>
      </c>
    </row>
    <row spans="1:5" r="25">
      <c s="3" t="s" r="A25">
        <v>951</v>
      </c>
    </row>
    <row spans="1:5" r="26">
      <c s="4" t="s" r="A26">
        <v>955</v>
      </c>
      <c s="5" t="n" r="B26">
        <v>-15</v>
      </c>
      <c s="5" t="n" r="C26">
        <v>13</v>
      </c>
      <c s="5" t="n" r="D26">
        <v>7</v>
      </c>
      <c s="5" t="n" r="E26">
        <v>22</v>
      </c>
    </row>
    <row spans="1:5" r="27">
      <c s="4" t="s" r="A27">
        <v>961</v>
      </c>
    </row>
    <row spans="1:5" r="28">
      <c s="3" t="s" r="A28">
        <v>951</v>
      </c>
    </row>
    <row spans="1:5" r="29">
      <c s="4" t="s" r="A29">
        <v>952</v>
      </c>
      <c s="5" t="n" r="B29">
        <v>5257</v>
      </c>
      <c s="5" t="n" r="C29">
        <v>2588</v>
      </c>
      <c s="5" t="n" r="D29">
        <v>10190</v>
      </c>
      <c s="5" t="n" r="E29">
        <v>5107</v>
      </c>
    </row>
    <row spans="1:5" r="30">
      <c s="4" t="s" r="A30">
        <v>953</v>
      </c>
      <c s="7" t="n" r="B30">
        <v>-5272</v>
      </c>
      <c s="7" t="n" r="C30">
        <v>-2575</v>
      </c>
      <c s="7" t="n" r="D30">
        <v>-10183</v>
      </c>
      <c s="7" t="n" r="E30">
        <v>-508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962</v>
      </c>
      <c s="2" t="s" r="B1">
        <v>2</v>
      </c>
      <c s="2" t="s" r="C1">
        <v>72</v>
      </c>
    </row>
    <row spans="1:3" r="2">
      <c s="3" t="s" r="A2">
        <v>963</v>
      </c>
    </row>
    <row spans="1:3" r="3">
      <c s="4" t="s" r="A3">
        <v>76</v>
      </c>
      <c s="7" t="n" r="B3">
        <v>693520</v>
      </c>
      <c s="7" t="n" r="C3">
        <v>550394</v>
      </c>
    </row>
    <row spans="1:3" r="4">
      <c s="3" t="s" r="A4">
        <v>964</v>
      </c>
    </row>
    <row spans="1:3" r="5">
      <c s="4" t="s" r="A5">
        <v>88</v>
      </c>
      <c s="5" t="n" r="B5">
        <v>124543</v>
      </c>
      <c s="5" t="n" r="C5">
        <v>118972</v>
      </c>
    </row>
    <row spans="1:3" r="6">
      <c s="4" t="s" r="A6">
        <v>89</v>
      </c>
      <c s="5" t="n" r="B6">
        <v>314157</v>
      </c>
      <c s="5" t="n" r="C6">
        <v>290656</v>
      </c>
    </row>
    <row spans="1:3" r="7">
      <c s="4" t="s" r="A7">
        <v>965</v>
      </c>
    </row>
    <row spans="1:3" r="8">
      <c s="3" t="s" r="A8">
        <v>963</v>
      </c>
    </row>
    <row spans="1:3" r="9">
      <c s="4" t="s" r="A9">
        <v>966</v>
      </c>
      <c s="5" t="n" r="B9">
        <v>10</v>
      </c>
      <c s="5" t="n" r="C9">
        <v>10</v>
      </c>
    </row>
    <row spans="1:3" r="10">
      <c s="4" t="s" r="A10">
        <v>76</v>
      </c>
      <c s="5" t="n" r="B10">
        <v>693520</v>
      </c>
      <c s="5" t="n" r="C10">
        <v>550394</v>
      </c>
    </row>
    <row spans="1:3" r="11">
      <c s="4" t="s" r="A11">
        <v>967</v>
      </c>
      <c s="5" t="n" r="B11">
        <v>10678</v>
      </c>
      <c s="5" t="n" r="C11">
        <v>69302</v>
      </c>
    </row>
    <row spans="1:3" r="12">
      <c s="4" t="s" r="A12">
        <v>968</v>
      </c>
      <c s="5" t="n" r="B12">
        <v>4416398</v>
      </c>
      <c s="5" t="n" r="C12">
        <v>4397457</v>
      </c>
    </row>
    <row spans="1:3" r="13">
      <c s="4" t="s" r="A13">
        <v>969</v>
      </c>
      <c s="5" t="n" r="B13">
        <v>454</v>
      </c>
      <c s="5" t="n" r="C13">
        <v>398</v>
      </c>
    </row>
    <row spans="1:3" r="14">
      <c s="3" t="s" r="A14">
        <v>964</v>
      </c>
    </row>
    <row spans="1:3" r="15">
      <c s="4" t="s" r="A15">
        <v>87</v>
      </c>
      <c s="5" t="n" r="B15">
        <v>4803271</v>
      </c>
      <c s="5" t="n" r="C15">
        <v>4623415</v>
      </c>
    </row>
    <row spans="1:3" r="16">
      <c s="4" t="s" r="A16">
        <v>88</v>
      </c>
      <c s="5" t="n" r="B16">
        <v>124543</v>
      </c>
      <c s="5" t="n" r="C16">
        <v>118972</v>
      </c>
    </row>
    <row spans="1:3" r="17">
      <c s="4" t="s" r="A17">
        <v>89</v>
      </c>
      <c s="5" t="n" r="B17">
        <v>314157</v>
      </c>
      <c s="5" t="n" r="C17">
        <v>290656</v>
      </c>
    </row>
    <row spans="1:3" r="18">
      <c s="4" t="s" r="A18">
        <v>970</v>
      </c>
      <c s="5" t="n" r="B18">
        <v>1506546</v>
      </c>
      <c s="5" t="n" r="C18">
        <v>1506546</v>
      </c>
    </row>
    <row spans="1:3" r="19">
      <c s="4" t="s" r="A19">
        <v>971</v>
      </c>
      <c s="5" t="n" r="B19">
        <v>15</v>
      </c>
      <c s="5" t="n" r="C19">
        <v>114</v>
      </c>
    </row>
    <row spans="1:3" r="20">
      <c s="4" t="s" r="A20">
        <v>972</v>
      </c>
    </row>
    <row spans="1:3" r="21">
      <c s="3" t="s" r="A21">
        <v>964</v>
      </c>
    </row>
    <row spans="1:3" r="22">
      <c s="4" t="s" r="A22">
        <v>973</v>
      </c>
      <c s="5" t="n" r="B22">
        <v>1500000</v>
      </c>
      <c s="5" t="n" r="C22">
        <v>1400000</v>
      </c>
    </row>
    <row spans="1:3" r="23">
      <c s="4" t="s" r="A23">
        <v>974</v>
      </c>
    </row>
    <row spans="1:3" r="24">
      <c s="3" t="s" r="A24">
        <v>963</v>
      </c>
    </row>
    <row spans="1:3" r="25">
      <c s="4" t="s" r="A25">
        <v>966</v>
      </c>
      <c s="5" t="n" r="B25">
        <v>10</v>
      </c>
      <c s="5" t="n" r="C25">
        <v>10</v>
      </c>
    </row>
    <row spans="1:3" r="26">
      <c s="4" t="s" r="A26">
        <v>76</v>
      </c>
      <c s="5" t="n" r="B26">
        <v>693520</v>
      </c>
      <c s="5" t="n" r="C26">
        <v>550394</v>
      </c>
    </row>
    <row spans="1:3" r="27">
      <c s="4" t="s" r="A27">
        <v>967</v>
      </c>
      <c s="5" t="n" r="B27">
        <v>10678</v>
      </c>
      <c s="5" t="n" r="C27">
        <v>69302</v>
      </c>
    </row>
    <row spans="1:3" r="28">
      <c s="4" t="s" r="A28">
        <v>968</v>
      </c>
      <c s="5" t="n" r="B28">
        <v>4578184</v>
      </c>
      <c s="5" t="n" r="C28">
        <v>4578822</v>
      </c>
    </row>
    <row spans="1:3" r="29">
      <c s="4" t="s" r="A29">
        <v>969</v>
      </c>
      <c s="5" t="n" r="B29">
        <v>454</v>
      </c>
      <c s="5" t="n" r="C29">
        <v>398</v>
      </c>
    </row>
    <row spans="1:3" r="30">
      <c s="3" t="s" r="A30">
        <v>964</v>
      </c>
    </row>
    <row spans="1:3" r="31">
      <c s="4" t="s" r="A31">
        <v>87</v>
      </c>
      <c s="5" t="n" r="B31">
        <v>4802813</v>
      </c>
      <c s="5" t="n" r="C31">
        <v>4623773</v>
      </c>
    </row>
    <row spans="1:3" r="32">
      <c s="4" t="s" r="A32">
        <v>88</v>
      </c>
      <c s="5" t="n" r="B32">
        <v>124543</v>
      </c>
      <c s="5" t="n" r="C32">
        <v>118972</v>
      </c>
    </row>
    <row spans="1:3" r="33">
      <c s="4" t="s" r="A33">
        <v>89</v>
      </c>
      <c s="5" t="n" r="B33">
        <v>321317</v>
      </c>
      <c s="5" t="n" r="C33">
        <v>298837</v>
      </c>
    </row>
    <row spans="1:3" r="34">
      <c s="4" t="s" r="A34">
        <v>970</v>
      </c>
      <c s="5" t="n" r="B34">
        <v>1602894</v>
      </c>
      <c s="5" t="n" r="C34">
        <v>1622736</v>
      </c>
    </row>
    <row spans="1:3" r="35">
      <c s="4" t="s" r="A35">
        <v>971</v>
      </c>
      <c s="5" t="n" r="B35">
        <v>15</v>
      </c>
      <c s="5" t="n" r="C35">
        <v>114</v>
      </c>
    </row>
    <row spans="1:3" r="36">
      <c s="4" t="s" r="A36">
        <v>975</v>
      </c>
    </row>
    <row spans="1:3" r="37">
      <c s="3" t="s" r="A37">
        <v>963</v>
      </c>
    </row>
    <row spans="1:3" r="38">
      <c s="4" t="s" r="A38">
        <v>969</v>
      </c>
      <c s="5" t="n" r="B38">
        <v>2</v>
      </c>
      <c s="5" t="n" r="C38">
        <v>0</v>
      </c>
    </row>
    <row spans="1:3" r="39">
      <c s="3" t="s" r="A39">
        <v>964</v>
      </c>
    </row>
    <row spans="1:3" r="40">
      <c s="4" t="s" r="A40">
        <v>971</v>
      </c>
      <c s="5" t="n" r="B40">
        <v>0</v>
      </c>
      <c s="5" t="n" r="C40">
        <v>71</v>
      </c>
    </row>
    <row spans="1:3" r="41">
      <c s="4" t="s" r="A41">
        <v>976</v>
      </c>
    </row>
    <row spans="1:3" r="42">
      <c s="3" t="s" r="A42">
        <v>963</v>
      </c>
    </row>
    <row spans="1:3" r="43">
      <c s="4" t="s" r="A43">
        <v>966</v>
      </c>
      <c s="5" t="n" r="B43">
        <v>10</v>
      </c>
      <c s="5" t="n" r="C43">
        <v>10</v>
      </c>
    </row>
    <row spans="1:3" r="44">
      <c s="4" t="s" r="A44">
        <v>76</v>
      </c>
      <c s="5" t="n" r="B44">
        <v>693520</v>
      </c>
      <c s="5" t="n" r="C44">
        <v>550394</v>
      </c>
    </row>
    <row spans="1:3" r="45">
      <c s="4" t="s" r="A45">
        <v>967</v>
      </c>
      <c s="5" t="n" r="B45">
        <v>10678</v>
      </c>
      <c s="5" t="n" r="C45">
        <v>69302</v>
      </c>
    </row>
    <row spans="1:3" r="46">
      <c s="4" t="s" r="A46">
        <v>969</v>
      </c>
      <c s="5" t="n" r="B46">
        <v>452</v>
      </c>
      <c s="5" t="n" r="C46">
        <v>398</v>
      </c>
    </row>
    <row spans="1:3" r="47">
      <c s="3" t="s" r="A47">
        <v>964</v>
      </c>
    </row>
    <row spans="1:3" r="48">
      <c s="4" t="s" r="A48">
        <v>87</v>
      </c>
      <c s="5" t="n" r="B48">
        <v>4802813</v>
      </c>
      <c s="5" t="n" r="C48">
        <v>4623773</v>
      </c>
    </row>
    <row spans="1:3" r="49">
      <c s="4" t="s" r="A49">
        <v>88</v>
      </c>
      <c s="5" t="n" r="B49">
        <v>124543</v>
      </c>
      <c s="5" t="n" r="C49">
        <v>118972</v>
      </c>
    </row>
    <row spans="1:3" r="50">
      <c s="4" t="s" r="A50">
        <v>89</v>
      </c>
      <c s="5" t="n" r="B50">
        <v>321317</v>
      </c>
      <c s="5" t="n" r="C50">
        <v>298837</v>
      </c>
    </row>
    <row spans="1:3" r="51">
      <c s="4" t="s" r="A51">
        <v>970</v>
      </c>
      <c s="5" t="n" r="B51">
        <v>1602894</v>
      </c>
      <c s="5" t="n" r="C51">
        <v>1622736</v>
      </c>
    </row>
    <row spans="1:3" r="52">
      <c s="4" t="s" r="A52">
        <v>971</v>
      </c>
      <c s="5" t="n" r="B52">
        <v>15</v>
      </c>
      <c s="5" t="n" r="C52">
        <v>43</v>
      </c>
    </row>
    <row spans="1:3" r="53">
      <c s="4" t="s" r="A53">
        <v>977</v>
      </c>
    </row>
    <row spans="1:3" r="54">
      <c s="3" t="s" r="A54">
        <v>963</v>
      </c>
    </row>
    <row spans="1:3" r="55">
      <c s="4" t="s" r="A55">
        <v>968</v>
      </c>
      <c s="5" t="n" r="B55">
        <v>4578184</v>
      </c>
      <c s="5" t="n" r="C55">
        <v>4578822</v>
      </c>
    </row>
    <row spans="1:3" r="56">
      <c s="4" t="s" r="A56">
        <v>978</v>
      </c>
    </row>
    <row spans="1:3" r="57">
      <c s="3" t="s" r="A57">
        <v>964</v>
      </c>
    </row>
    <row spans="1:3" r="58">
      <c s="4" t="s" r="A58">
        <v>979</v>
      </c>
      <c s="5" t="n" r="B58">
        <v>15200</v>
      </c>
      <c s="5" t="n" r="C58">
        <v>14500</v>
      </c>
    </row>
    <row spans="1:3" r="59">
      <c s="4" t="s" r="A59">
        <v>980</v>
      </c>
    </row>
    <row spans="1:3" r="60">
      <c s="3" t="s" r="A60">
        <v>964</v>
      </c>
    </row>
    <row spans="1:3" r="61">
      <c s="4" t="s" r="A61">
        <v>981</v>
      </c>
      <c s="5" t="n" r="B61">
        <v>88993</v>
      </c>
    </row>
    <row spans="1:3" r="62">
      <c s="4" t="s" r="A62">
        <v>970</v>
      </c>
      <c s="5" t="n" r="B62">
        <v>1206546</v>
      </c>
      <c s="5" t="n" r="C62">
        <v>1206546</v>
      </c>
    </row>
    <row spans="1:3" r="63">
      <c s="4" t="s" r="A63">
        <v>982</v>
      </c>
    </row>
    <row spans="1:3" r="64">
      <c s="3" t="s" r="A64">
        <v>964</v>
      </c>
    </row>
    <row spans="1:3" r="65">
      <c s="4" t="s" r="A65">
        <v>981</v>
      </c>
      <c s="5" t="n" r="B65">
        <v>88993</v>
      </c>
    </row>
    <row spans="1:3" r="66">
      <c s="4" t="s" r="A66">
        <v>970</v>
      </c>
      <c s="5" t="n" r="B66">
        <v>1295917</v>
      </c>
      <c s="5" t="n" r="C66">
        <v>1313893</v>
      </c>
    </row>
    <row spans="1:3" r="67">
      <c s="4" t="s" r="A67">
        <v>983</v>
      </c>
    </row>
    <row spans="1:3" r="68">
      <c s="3" t="s" r="A68">
        <v>964</v>
      </c>
    </row>
    <row spans="1:3" r="69">
      <c s="4" t="s" r="A69">
        <v>981</v>
      </c>
      <c s="5" t="n" r="B69">
        <v>88993</v>
      </c>
    </row>
    <row spans="1:3" r="70">
      <c s="4" t="s" r="A70">
        <v>970</v>
      </c>
      <c s="7" t="n" r="B70">
        <v>1295917</v>
      </c>
      <c s="7" t="n" r="C70">
        <v>131389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84</v>
      </c>
      <c s="2" t="s" r="B1">
        <v>2</v>
      </c>
      <c s="2" t="s" r="C1">
        <v>72</v>
      </c>
    </row>
    <row spans="1:3" r="2">
      <c s="3" t="s" r="A2">
        <v>985</v>
      </c>
    </row>
    <row spans="1:3" r="3">
      <c s="4" t="s" r="A3">
        <v>672</v>
      </c>
      <c s="7" t="n" r="B3">
        <v>693520000</v>
      </c>
      <c s="7" t="n" r="C3">
        <v>550394000</v>
      </c>
    </row>
    <row spans="1:3" r="4">
      <c s="4" t="s" r="A4">
        <v>986</v>
      </c>
    </row>
    <row spans="1:3" r="5">
      <c s="3" t="s" r="A5">
        <v>971</v>
      </c>
    </row>
    <row spans="1:3" r="6">
      <c s="4" t="s" r="A6">
        <v>971</v>
      </c>
      <c s="5" t="n" r="B6">
        <v>0</v>
      </c>
      <c s="5" t="n" r="C6">
        <v>0</v>
      </c>
    </row>
    <row spans="1:3" r="7">
      <c s="4" t="s" r="A7">
        <v>987</v>
      </c>
    </row>
    <row spans="1:3" r="8">
      <c s="3" t="s" r="A8">
        <v>969</v>
      </c>
    </row>
    <row spans="1:3" r="9">
      <c s="4" t="s" r="A9">
        <v>969</v>
      </c>
      <c s="5" t="n" r="B9">
        <v>2000</v>
      </c>
      <c s="5" t="n" r="C9">
        <v>0</v>
      </c>
    </row>
    <row spans="1:3" r="10">
      <c s="3" t="s" r="A10">
        <v>971</v>
      </c>
    </row>
    <row spans="1:3" r="11">
      <c s="4" t="s" r="A11">
        <v>971</v>
      </c>
      <c s="5" t="n" r="B11">
        <v>0</v>
      </c>
      <c s="5" t="n" r="C11">
        <v>71000</v>
      </c>
    </row>
    <row spans="1:3" r="12">
      <c s="4" t="s" r="A12">
        <v>988</v>
      </c>
    </row>
    <row spans="1:3" r="13">
      <c s="3" t="s" r="A13">
        <v>969</v>
      </c>
    </row>
    <row spans="1:3" r="14">
      <c s="4" t="s" r="A14">
        <v>969</v>
      </c>
      <c s="5" t="n" r="B14">
        <v>2000</v>
      </c>
      <c s="5" t="n" r="C14">
        <v>0</v>
      </c>
    </row>
    <row spans="1:3" r="15">
      <c s="3" t="s" r="A15">
        <v>971</v>
      </c>
    </row>
    <row spans="1:3" r="16">
      <c s="4" t="s" r="A16">
        <v>971</v>
      </c>
      <c s="5" t="n" r="B16">
        <v>0</v>
      </c>
      <c s="5" t="n" r="C16">
        <v>71000</v>
      </c>
    </row>
    <row spans="1:3" r="17">
      <c s="4" t="s" r="A17">
        <v>989</v>
      </c>
    </row>
    <row spans="1:3" r="18">
      <c s="3" t="s" r="A18">
        <v>969</v>
      </c>
    </row>
    <row spans="1:3" r="19">
      <c s="4" t="s" r="A19">
        <v>969</v>
      </c>
      <c s="5" t="n" r="B19">
        <v>452000</v>
      </c>
      <c s="5" t="n" r="C19">
        <v>398000</v>
      </c>
    </row>
    <row spans="1:3" r="20">
      <c s="3" t="s" r="A20">
        <v>971</v>
      </c>
    </row>
    <row spans="1:3" r="21">
      <c s="4" t="s" r="A21">
        <v>971</v>
      </c>
      <c s="5" t="n" r="B21">
        <v>15000</v>
      </c>
      <c s="5" t="n" r="C21">
        <v>43000</v>
      </c>
    </row>
    <row spans="1:3" r="22">
      <c s="4" t="s" r="A22">
        <v>990</v>
      </c>
    </row>
    <row spans="1:3" r="23">
      <c s="3" t="s" r="A23">
        <v>969</v>
      </c>
    </row>
    <row spans="1:3" r="24">
      <c s="4" t="s" r="A24">
        <v>969</v>
      </c>
      <c s="5" t="n" r="B24">
        <v>448000</v>
      </c>
      <c s="5" t="n" r="C24">
        <v>393000</v>
      </c>
    </row>
    <row spans="1:3" r="25">
      <c s="3" t="s" r="A25">
        <v>971</v>
      </c>
    </row>
    <row spans="1:3" r="26">
      <c s="4" t="s" r="A26">
        <v>971</v>
      </c>
      <c s="5" t="n" r="B26">
        <v>2000</v>
      </c>
      <c s="5" t="n" r="C26">
        <v>3000</v>
      </c>
    </row>
    <row spans="1:3" r="27">
      <c s="4" t="s" r="A27">
        <v>991</v>
      </c>
    </row>
    <row spans="1:3" r="28">
      <c s="3" t="s" r="A28">
        <v>969</v>
      </c>
    </row>
    <row spans="1:3" r="29">
      <c s="4" t="s" r="A29">
        <v>969</v>
      </c>
      <c s="5" t="n" r="B29">
        <v>4000</v>
      </c>
      <c s="5" t="n" r="C29">
        <v>5000</v>
      </c>
    </row>
    <row spans="1:3" r="30">
      <c s="3" t="s" r="A30">
        <v>971</v>
      </c>
    </row>
    <row spans="1:3" r="31">
      <c s="4" t="s" r="A31">
        <v>971</v>
      </c>
      <c s="5" t="n" r="B31">
        <v>13000</v>
      </c>
      <c s="5" t="n" r="C31">
        <v>40000</v>
      </c>
    </row>
    <row spans="1:3" r="32">
      <c s="4" t="s" r="A32">
        <v>992</v>
      </c>
    </row>
    <row spans="1:3" r="33">
      <c s="3" t="s" r="A33">
        <v>985</v>
      </c>
    </row>
    <row spans="1:3" r="34">
      <c s="4" t="s" r="A34">
        <v>672</v>
      </c>
      <c s="5" t="n" r="B34">
        <v>693520000</v>
      </c>
      <c s="5" t="n" r="C34">
        <v>550394000</v>
      </c>
    </row>
    <row spans="1:3" r="35">
      <c s="4" t="s" r="A35">
        <v>993</v>
      </c>
    </row>
    <row spans="1:3" r="36">
      <c s="3" t="s" r="A36">
        <v>985</v>
      </c>
    </row>
    <row spans="1:3" r="37">
      <c s="4" t="s" r="A37">
        <v>966</v>
      </c>
      <c s="5" t="n" r="B37">
        <v>10000</v>
      </c>
      <c s="5" t="n" r="C37">
        <v>10000</v>
      </c>
    </row>
    <row spans="1:3" r="38">
      <c s="4" t="s" r="A38">
        <v>994</v>
      </c>
    </row>
    <row spans="1:3" r="39">
      <c s="3" t="s" r="A39">
        <v>985</v>
      </c>
    </row>
    <row spans="1:3" r="40">
      <c s="4" t="s" r="A40">
        <v>672</v>
      </c>
      <c s="5" t="n" r="B40">
        <v>525061000</v>
      </c>
      <c s="5" t="n" r="C40">
        <v>430834000</v>
      </c>
    </row>
    <row spans="1:3" r="41">
      <c s="4" t="s" r="A41">
        <v>995</v>
      </c>
    </row>
    <row spans="1:3" r="42">
      <c s="3" t="s" r="A42">
        <v>985</v>
      </c>
    </row>
    <row spans="1:3" r="43">
      <c s="4" t="s" r="A43">
        <v>672</v>
      </c>
      <c s="5" t="n" r="B43">
        <v>168459000</v>
      </c>
      <c s="5" t="n" r="C43">
        <v>119560000</v>
      </c>
    </row>
    <row spans="1:3" r="44">
      <c s="4" t="s" r="A44">
        <v>996</v>
      </c>
    </row>
    <row spans="1:3" r="45">
      <c s="3" t="s" r="A45">
        <v>971</v>
      </c>
    </row>
    <row spans="1:3" r="46">
      <c s="4" t="s" r="A46">
        <v>997</v>
      </c>
      <c s="5" t="n" r="B46">
        <v>0</v>
      </c>
      <c s="5" t="n" r="C46">
        <v>0</v>
      </c>
    </row>
    <row spans="1:3" r="47">
      <c s="4" t="s" r="A47">
        <v>998</v>
      </c>
    </row>
    <row spans="1:3" r="48">
      <c s="3" t="s" r="A48">
        <v>971</v>
      </c>
    </row>
    <row spans="1:3" r="49">
      <c s="4" t="s" r="A49">
        <v>999</v>
      </c>
      <c s="5" t="n" r="B49">
        <v>658000</v>
      </c>
      <c s="5" t="n" r="C49">
        <v>2445000</v>
      </c>
    </row>
    <row spans="1:3" r="50">
      <c s="4" t="s" r="A50">
        <v>1000</v>
      </c>
      <c s="5" t="n" r="C50">
        <v>288000</v>
      </c>
    </row>
    <row spans="1:3" r="51">
      <c s="4" t="s" r="A51">
        <v>974</v>
      </c>
    </row>
    <row spans="1:3" r="52">
      <c s="3" t="s" r="A52">
        <v>985</v>
      </c>
    </row>
    <row spans="1:3" r="53">
      <c s="4" t="s" r="A53">
        <v>966</v>
      </c>
      <c s="5" t="n" r="B53">
        <v>10000</v>
      </c>
      <c s="5" t="n" r="C53">
        <v>10000</v>
      </c>
    </row>
    <row spans="1:3" r="54">
      <c s="4" t="s" r="A54">
        <v>672</v>
      </c>
      <c s="5" t="n" r="B54">
        <v>693520000</v>
      </c>
      <c s="5" t="n" r="C54">
        <v>550394000</v>
      </c>
    </row>
    <row spans="1:3" r="55">
      <c s="3" t="s" r="A55">
        <v>969</v>
      </c>
    </row>
    <row spans="1:3" r="56">
      <c s="4" t="s" r="A56">
        <v>969</v>
      </c>
      <c s="5" t="n" r="B56">
        <v>454000</v>
      </c>
      <c s="5" t="n" r="C56">
        <v>398000</v>
      </c>
    </row>
    <row spans="1:3" r="57">
      <c s="3" t="s" r="A57">
        <v>971</v>
      </c>
    </row>
    <row spans="1:3" r="58">
      <c s="4" t="s" r="A58">
        <v>971</v>
      </c>
      <c s="5" t="n" r="B58">
        <v>15000</v>
      </c>
      <c s="5" t="n" r="C58">
        <v>114000</v>
      </c>
    </row>
    <row spans="1:3" r="59">
      <c s="4" t="s" r="A59">
        <v>999</v>
      </c>
      <c s="5" t="n" r="B59">
        <v>4578184000</v>
      </c>
      <c s="5" t="n" r="C59">
        <v>4578822000</v>
      </c>
    </row>
    <row spans="1:3" r="60">
      <c s="4" t="s" r="A60">
        <v>975</v>
      </c>
    </row>
    <row spans="1:3" r="61">
      <c s="3" t="s" r="A61">
        <v>969</v>
      </c>
    </row>
    <row spans="1:3" r="62">
      <c s="4" t="s" r="A62">
        <v>969</v>
      </c>
      <c s="5" t="n" r="B62">
        <v>2000</v>
      </c>
      <c s="5" t="n" r="C62">
        <v>0</v>
      </c>
    </row>
    <row spans="1:3" r="63">
      <c s="3" t="s" r="A63">
        <v>971</v>
      </c>
    </row>
    <row spans="1:3" r="64">
      <c s="4" t="s" r="A64">
        <v>971</v>
      </c>
      <c s="5" t="n" r="B64">
        <v>0</v>
      </c>
      <c s="5" t="n" r="C64">
        <v>71000</v>
      </c>
    </row>
    <row spans="1:3" r="65">
      <c s="4" t="s" r="A65">
        <v>976</v>
      </c>
    </row>
    <row spans="1:3" r="66">
      <c s="3" t="s" r="A66">
        <v>985</v>
      </c>
    </row>
    <row spans="1:3" r="67">
      <c s="4" t="s" r="A67">
        <v>966</v>
      </c>
      <c s="5" t="n" r="B67">
        <v>10000</v>
      </c>
      <c s="5" t="n" r="C67">
        <v>10000</v>
      </c>
    </row>
    <row spans="1:3" r="68">
      <c s="4" t="s" r="A68">
        <v>672</v>
      </c>
      <c s="5" t="n" r="B68">
        <v>693520000</v>
      </c>
      <c s="5" t="n" r="C68">
        <v>550394000</v>
      </c>
    </row>
    <row spans="1:3" r="69">
      <c s="3" t="s" r="A69">
        <v>969</v>
      </c>
    </row>
    <row spans="1:3" r="70">
      <c s="4" t="s" r="A70">
        <v>969</v>
      </c>
      <c s="5" t="n" r="B70">
        <v>452000</v>
      </c>
      <c s="5" t="n" r="C70">
        <v>398000</v>
      </c>
    </row>
    <row spans="1:3" r="71">
      <c s="3" t="s" r="A71">
        <v>971</v>
      </c>
    </row>
    <row spans="1:3" r="72">
      <c s="4" t="s" r="A72">
        <v>971</v>
      </c>
      <c s="5" t="n" r="B72">
        <v>15000</v>
      </c>
      <c s="5" t="n" r="C72">
        <v>43000</v>
      </c>
    </row>
    <row spans="1:3" r="73">
      <c s="4" t="s" r="A73">
        <v>977</v>
      </c>
    </row>
    <row spans="1:3" r="74">
      <c s="3" t="s" r="A74">
        <v>971</v>
      </c>
    </row>
    <row spans="1:3" r="75">
      <c s="4" t="s" r="A75">
        <v>999</v>
      </c>
      <c s="5" t="n" r="B75">
        <v>4578184000</v>
      </c>
      <c s="5" t="n" r="C75">
        <v>4578822000</v>
      </c>
    </row>
    <row spans="1:3" r="76">
      <c s="4" t="s" r="A76">
        <v>1001</v>
      </c>
    </row>
    <row spans="1:3" r="77">
      <c s="3" t="s" r="A77">
        <v>971</v>
      </c>
    </row>
    <row spans="1:3" r="78">
      <c s="4" t="s" r="A78">
        <v>999</v>
      </c>
      <c s="7" t="n" r="B78">
        <v>658000</v>
      </c>
      <c s="5" t="n" r="C78">
        <v>2445000</v>
      </c>
    </row>
    <row spans="1:3" r="79">
      <c s="4" t="s" r="A79">
        <v>1000</v>
      </c>
      <c s="7" t="n" r="C79">
        <v>288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1002</v>
      </c>
      <c s="2" t="s" r="B1">
        <v>1</v>
      </c>
      <c s="2" t="s" r="C1">
        <v>669</v>
      </c>
    </row>
    <row spans="1:3" r="2">
      <c s="2" t="s" r="B2">
        <v>2</v>
      </c>
      <c s="2" t="s" r="C2">
        <v>72</v>
      </c>
    </row>
    <row spans="1:3" r="3">
      <c s="3" t="s" r="A3">
        <v>269</v>
      </c>
    </row>
    <row spans="1:3" r="4">
      <c s="4" t="s" r="A4">
        <v>693</v>
      </c>
      <c s="7" t="n" r="B4">
        <v>658</v>
      </c>
      <c s="7" t="n" r="C4">
        <v>2445</v>
      </c>
    </row>
    <row spans="1:3" r="5">
      <c s="4" t="s" r="A5">
        <v>1003</v>
      </c>
    </row>
    <row spans="1:3" r="6">
      <c s="3" t="s" r="A6">
        <v>269</v>
      </c>
    </row>
    <row spans="1:3" r="7">
      <c s="4" t="s" r="A7">
        <v>693</v>
      </c>
      <c s="7" t="n" r="B7">
        <v>658</v>
      </c>
      <c s="7" t="n" r="C7">
        <v>2297</v>
      </c>
    </row>
    <row spans="1:3" r="8">
      <c s="4" t="s" r="A8">
        <v>1004</v>
      </c>
      <c s="4" t="s" r="C8">
        <v>1005</v>
      </c>
    </row>
    <row spans="1:3" r="9">
      <c s="4" t="s" r="A9">
        <v>1006</v>
      </c>
      <c s="4" t="s" r="B9">
        <v>1007</v>
      </c>
      <c s="4" t="s" r="C9">
        <v>1008</v>
      </c>
    </row>
    <row spans="1:3" r="10">
      <c s="4" t="s" r="A10">
        <v>1009</v>
      </c>
    </row>
    <row spans="1:3" r="11">
      <c s="3" t="s" r="A11">
        <v>269</v>
      </c>
    </row>
    <row spans="1:3" r="12">
      <c s="4" t="s" r="A12">
        <v>1010</v>
      </c>
      <c s="4" t="s" r="B12">
        <v>1011</v>
      </c>
      <c s="4" t="s" r="C12">
        <v>1012</v>
      </c>
    </row>
    <row spans="1:3" r="13">
      <c s="4" t="s" r="A13">
        <v>1013</v>
      </c>
    </row>
    <row spans="1:3" r="14">
      <c s="3" t="s" r="A14">
        <v>269</v>
      </c>
    </row>
    <row spans="1:3" r="15">
      <c s="4" t="s" r="A15">
        <v>1010</v>
      </c>
      <c s="4" t="s" r="B15">
        <v>1014</v>
      </c>
      <c s="4" t="s" r="C15">
        <v>1015</v>
      </c>
    </row>
    <row spans="1:3" r="16">
      <c s="4" t="s" r="A16">
        <v>1016</v>
      </c>
    </row>
    <row spans="1:3" r="17">
      <c s="3" t="s" r="A17">
        <v>269</v>
      </c>
    </row>
    <row spans="1:3" r="18">
      <c s="4" t="s" r="A18">
        <v>693</v>
      </c>
      <c s="7" t="n" r="C18">
        <v>3</v>
      </c>
    </row>
    <row spans="1:3" r="19">
      <c s="4" t="s" r="A19">
        <v>1004</v>
      </c>
      <c s="4" t="s" r="C19">
        <v>1005</v>
      </c>
    </row>
    <row spans="1:3" r="20">
      <c s="4" t="s" r="A20">
        <v>1006</v>
      </c>
      <c s="4" t="s" r="C20">
        <v>1005</v>
      </c>
    </row>
    <row spans="1:3" r="21">
      <c s="4" t="s" r="A21">
        <v>1017</v>
      </c>
    </row>
    <row spans="1:3" r="22">
      <c s="3" t="s" r="A22">
        <v>269</v>
      </c>
    </row>
    <row spans="1:3" r="23">
      <c s="4" t="s" r="A23">
        <v>693</v>
      </c>
      <c s="7" t="n" r="C23">
        <v>145</v>
      </c>
    </row>
    <row spans="1:3" r="24">
      <c s="4" t="s" r="A24">
        <v>1018</v>
      </c>
      <c s="4" t="s" r="C24">
        <v>1014</v>
      </c>
    </row>
    <row spans="1:3" r="25">
      <c s="4" t="s" r="A25">
        <v>1019</v>
      </c>
    </row>
    <row spans="1:3" r="26">
      <c s="3" t="s" r="A26">
        <v>269</v>
      </c>
    </row>
    <row spans="1:3" r="27">
      <c s="4" t="s" r="A27">
        <v>693</v>
      </c>
      <c s="7" t="n" r="C27">
        <v>288</v>
      </c>
    </row>
    <row spans="1:3" r="28">
      <c s="4" t="s" r="A28">
        <v>1004</v>
      </c>
      <c s="4" t="s" r="C28">
        <v>1005</v>
      </c>
    </row>
    <row spans="1:3" r="29">
      <c s="4" t="s" r="A29">
        <v>1010</v>
      </c>
      <c s="4" t="s" r="C29">
        <v>1020</v>
      </c>
    </row>
    <row spans="1:3" r="30">
      <c s="4" t="s" r="A30">
        <v>1006</v>
      </c>
      <c s="4" t="s" r="C30">
        <v>102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21</v>
      </c>
      <c s="2" t="s" r="B1">
        <v>1</v>
      </c>
    </row>
    <row spans="1:3" r="2">
      <c s="2" t="s" r="B2">
        <v>2</v>
      </c>
      <c s="2" t="s" r="C2">
        <v>29</v>
      </c>
    </row>
    <row spans="1:3" r="3">
      <c s="3" t="s" r="A3">
        <v>1022</v>
      </c>
    </row>
    <row spans="1:3" r="4">
      <c s="4" t="s" r="A4">
        <v>1023</v>
      </c>
      <c s="7" t="n" r="B4">
        <v>41</v>
      </c>
      <c s="7" t="n" r="C4">
        <v>44</v>
      </c>
    </row>
    <row spans="1:3" r="5">
      <c s="4" t="s" r="A5">
        <v>1024</v>
      </c>
      <c s="5" t="n" r="B5">
        <v>35</v>
      </c>
      <c s="5" t="n" r="C5">
        <v>22</v>
      </c>
    </row>
    <row spans="1:3" r="6">
      <c s="4" t="s" r="A6">
        <v>1025</v>
      </c>
      <c s="5" t="n" r="B6">
        <v>55</v>
      </c>
      <c s="5" t="n" r="C6">
        <v>24</v>
      </c>
    </row>
    <row spans="1:3" r="7">
      <c s="3" t="s" r="A7">
        <v>1026</v>
      </c>
    </row>
    <row spans="1:3" r="8">
      <c s="4" t="s" r="A8">
        <v>1027</v>
      </c>
      <c s="5" t="n" r="B8">
        <v>0</v>
      </c>
      <c s="5" t="n" r="C8">
        <v>2</v>
      </c>
    </row>
    <row spans="1:3" r="9">
      <c s="4" t="s" r="A9">
        <v>1028</v>
      </c>
      <c s="5" t="n" r="B9">
        <v>0</v>
      </c>
      <c s="5" t="n" r="C9">
        <v>2</v>
      </c>
    </row>
    <row spans="1:3" r="10">
      <c s="4" t="s" r="A10">
        <v>1029</v>
      </c>
      <c s="5" t="n" r="B10">
        <v>5</v>
      </c>
      <c s="5" t="n" r="C10">
        <v>0</v>
      </c>
    </row>
    <row spans="1:3" r="11">
      <c s="4" t="s" r="A11">
        <v>1030</v>
      </c>
      <c s="5" t="n" r="B11">
        <v>0</v>
      </c>
      <c s="5" t="n" r="C11">
        <v>8</v>
      </c>
    </row>
    <row spans="1:3" r="12">
      <c s="4" t="s" r="A12">
        <v>24</v>
      </c>
    </row>
    <row spans="1:3" r="13">
      <c s="3" t="s" r="A13">
        <v>1022</v>
      </c>
    </row>
    <row spans="1:3" r="14">
      <c s="4" t="s" r="A14">
        <v>1023</v>
      </c>
      <c s="5" t="n" r="B14">
        <v>30</v>
      </c>
      <c s="5" t="n" r="C14">
        <v>31</v>
      </c>
    </row>
    <row spans="1:3" r="15">
      <c s="4" t="s" r="A15">
        <v>1024</v>
      </c>
      <c s="5" t="n" r="B15">
        <v>9</v>
      </c>
      <c s="5" t="n" r="C15">
        <v>6</v>
      </c>
    </row>
    <row spans="1:3" r="16">
      <c s="4" t="s" r="A16">
        <v>1025</v>
      </c>
      <c s="5" t="n" r="B16">
        <v>12</v>
      </c>
      <c s="5" t="n" r="C16">
        <v>8</v>
      </c>
    </row>
    <row spans="1:3" r="17">
      <c s="3" t="s" r="A17">
        <v>1026</v>
      </c>
    </row>
    <row spans="1:3" r="18">
      <c s="4" t="s" r="A18">
        <v>1031</v>
      </c>
      <c s="7" t="n" r="B18">
        <v>53</v>
      </c>
      <c s="7" t="n" r="C18">
        <v>2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t="s" r="A1">
        <v>1032</v>
      </c>
      <c s="2" t="s" r="B1">
        <v>28</v>
      </c>
      <c s="2" t="s" r="D1">
        <v>1</v>
      </c>
    </row>
    <row spans="1:8" r="2">
      <c s="2" t="s" r="B2">
        <v>2</v>
      </c>
      <c s="2" t="s" r="C2">
        <v>29</v>
      </c>
      <c s="2" t="s" r="D2">
        <v>2</v>
      </c>
      <c s="2" t="s" r="E2">
        <v>29</v>
      </c>
      <c s="2" t="s" r="F2">
        <v>72</v>
      </c>
      <c s="2" t="s" r="G2">
        <v>1033</v>
      </c>
      <c s="2" t="s" r="H2">
        <v>587</v>
      </c>
    </row>
    <row spans="1:8" r="3">
      <c s="3" t="s" r="A3">
        <v>1034</v>
      </c>
    </row>
    <row spans="1:8" r="4">
      <c s="4" t="s" r="A4">
        <v>33</v>
      </c>
      <c s="7" t="n" r="B4">
        <v>551182</v>
      </c>
      <c s="7" t="n" r="C4">
        <v>715474</v>
      </c>
      <c s="7" t="n" r="D4">
        <v>1119538</v>
      </c>
      <c s="7" t="n" r="E4">
        <v>1410009</v>
      </c>
    </row>
    <row spans="1:8" r="5">
      <c s="4" t="s" r="A5">
        <v>575</v>
      </c>
      <c s="5" t="n" r="B5">
        <v>72730</v>
      </c>
      <c s="5" t="n" r="C5">
        <v>83183</v>
      </c>
      <c s="5" t="n" r="D5">
        <v>142236</v>
      </c>
      <c s="5" t="n" r="E5">
        <v>172397</v>
      </c>
    </row>
    <row spans="1:8" r="6">
      <c s="4" t="s" r="A6">
        <v>40</v>
      </c>
      <c s="5" t="n" r="B6">
        <v>20911</v>
      </c>
      <c s="5" t="n" r="C6">
        <v>23317</v>
      </c>
      <c s="5" t="n" r="D6">
        <v>40890</v>
      </c>
      <c s="5" t="n" r="E6">
        <v>49038</v>
      </c>
    </row>
    <row spans="1:8" r="7">
      <c s="4" t="s" r="A7">
        <v>43</v>
      </c>
      <c s="5" t="n" r="B7">
        <v>35018</v>
      </c>
      <c s="5" t="n" r="C7">
        <v>41281</v>
      </c>
      <c s="5" t="n" r="D7">
        <v>66884</v>
      </c>
      <c s="5" t="n" r="E7">
        <v>87068</v>
      </c>
    </row>
    <row spans="1:8" r="8">
      <c s="4" t="s" r="A8">
        <v>52</v>
      </c>
      <c s="5" t="n" r="B8">
        <v>493151</v>
      </c>
      <c s="5" t="n" r="D8">
        <v>493151</v>
      </c>
      <c s="7" t="n" r="F8">
        <v>542523</v>
      </c>
    </row>
    <row spans="1:8" r="9">
      <c s="4" t="s" r="A9">
        <v>1035</v>
      </c>
      <c s="5" t="n" r="B9">
        <v>11439631</v>
      </c>
      <c s="5" t="n" r="D9">
        <v>11439631</v>
      </c>
      <c s="5" t="n" r="F9">
        <v>11185142</v>
      </c>
    </row>
    <row spans="1:8" r="10">
      <c s="4" t="s" r="A10">
        <v>1036</v>
      </c>
      <c s="5" t="n" r="F10">
        <v>633570</v>
      </c>
    </row>
    <row spans="1:8" r="11">
      <c s="4" t="s" r="A11">
        <v>84</v>
      </c>
      <c s="5" t="n" r="B11">
        <v>9506818</v>
      </c>
      <c s="5" t="n" r="D11">
        <v>9506818</v>
      </c>
      <c s="5" t="n" r="F11">
        <v>9360276</v>
      </c>
    </row>
    <row spans="1:8" r="12">
      <c s="4" t="s" r="A12">
        <v>101</v>
      </c>
      <c s="5" t="n" r="B12">
        <v>298398</v>
      </c>
      <c s="5" t="n" r="D12">
        <v>298398</v>
      </c>
      <c s="5" t="n" r="F12">
        <v>296654</v>
      </c>
      <c s="7" t="n" r="H12">
        <v>255030</v>
      </c>
    </row>
    <row spans="1:8" r="13">
      <c s="4" t="s" r="A13">
        <v>588</v>
      </c>
      <c s="5" t="n" r="B13">
        <v>1898520</v>
      </c>
      <c s="5" t="n" r="C13">
        <v>1759935</v>
      </c>
      <c s="5" t="n" r="D13">
        <v>1898520</v>
      </c>
      <c s="5" t="n" r="E13">
        <v>1759935</v>
      </c>
      <c s="5" t="n" r="F13">
        <v>1790573</v>
      </c>
      <c s="5" t="n" r="H13">
        <v>1726406</v>
      </c>
    </row>
    <row spans="1:8" r="14">
      <c s="4" t="s" r="A14">
        <v>604</v>
      </c>
    </row>
    <row spans="1:8" r="15">
      <c s="3" t="s" r="A15">
        <v>1034</v>
      </c>
    </row>
    <row spans="1:8" r="16">
      <c s="4" t="s" r="A16">
        <v>1037</v>
      </c>
      <c s="7" t="n" r="G16">
        <v>700</v>
      </c>
    </row>
    <row spans="1:8" r="17">
      <c s="4" t="s" r="A17">
        <v>1038</v>
      </c>
      <c s="5" t="n" r="B17">
        <v>1200</v>
      </c>
      <c s="5" t="n" r="D17">
        <v>2500</v>
      </c>
    </row>
    <row spans="1:8" r="18">
      <c s="4" t="s" r="A18">
        <v>1039</v>
      </c>
      <c s="5" t="n" r="B18">
        <v>1200</v>
      </c>
      <c s="5" t="n" r="D18">
        <v>2600</v>
      </c>
    </row>
    <row spans="1:8" r="19">
      <c s="4" t="s" r="A19">
        <v>1040</v>
      </c>
      <c s="5" t="n" r="B19">
        <v>500</v>
      </c>
      <c s="5" t="n" r="D19">
        <v>1100</v>
      </c>
    </row>
    <row spans="1:8" r="20">
      <c s="4" t="s" r="A20">
        <v>40</v>
      </c>
      <c s="5" t="n" r="B20">
        <v>6875</v>
      </c>
      <c s="5" t="n" r="C20">
        <v>6420</v>
      </c>
      <c s="5" t="n" r="D20">
        <v>14031</v>
      </c>
      <c s="5" t="n" r="E20">
        <v>14553</v>
      </c>
    </row>
    <row spans="1:8" r="21">
      <c s="4" t="s" r="A21">
        <v>43</v>
      </c>
      <c s="5" t="n" r="C21">
        <v>11536</v>
      </c>
      <c s="5" t="n" r="E21">
        <v>25935</v>
      </c>
    </row>
    <row spans="1:8" r="22">
      <c s="4" t="s" r="A22">
        <v>52</v>
      </c>
      <c s="5" t="n" r="B22">
        <v>305310</v>
      </c>
      <c s="5" t="n" r="D22">
        <v>305310</v>
      </c>
      <c s="5" t="n" r="F22">
        <v>305416</v>
      </c>
    </row>
    <row spans="1:8" r="23">
      <c s="4" t="s" r="A23">
        <v>1035</v>
      </c>
      <c s="5" t="n" r="B23">
        <v>5777098</v>
      </c>
      <c s="5" t="n" r="D23">
        <v>5777098</v>
      </c>
      <c s="5" t="n" r="F23">
        <v>5566222</v>
      </c>
    </row>
    <row spans="1:8" r="24">
      <c s="4" t="s" r="A24">
        <v>1036</v>
      </c>
      <c s="5" t="n" r="F24">
        <v>118363</v>
      </c>
    </row>
    <row spans="1:8" r="25">
      <c s="4" t="s" r="A25">
        <v>84</v>
      </c>
      <c s="5" t="n" r="B25">
        <v>5230443</v>
      </c>
      <c s="5" t="n" r="D25">
        <v>5230443</v>
      </c>
      <c s="5" t="n" r="F25">
        <v>5032434</v>
      </c>
    </row>
    <row spans="1:8" r="26">
      <c s="4" t="s" r="A26">
        <v>101</v>
      </c>
      <c s="5" t="n" r="B26">
        <v>223260</v>
      </c>
      <c s="5" t="n" r="D26">
        <v>223260</v>
      </c>
      <c s="5" t="n" r="F26">
        <v>211934</v>
      </c>
    </row>
    <row spans="1:8" r="27">
      <c s="4" t="s" r="A27">
        <v>588</v>
      </c>
      <c s="5" t="n" r="B27">
        <v>546655</v>
      </c>
      <c s="5" t="n" r="D27">
        <v>546655</v>
      </c>
      <c s="5" t="n" r="F27">
        <v>533788</v>
      </c>
    </row>
    <row spans="1:8" r="28">
      <c s="4" t="s" r="A28">
        <v>1041</v>
      </c>
    </row>
    <row spans="1:8" r="29">
      <c s="3" t="s" r="A29">
        <v>1034</v>
      </c>
    </row>
    <row spans="1:8" r="30">
      <c s="4" t="s" r="A30">
        <v>40</v>
      </c>
      <c s="5" t="n" r="C30">
        <v>22269</v>
      </c>
      <c s="5" t="n" r="E30">
        <v>46942</v>
      </c>
    </row>
    <row spans="1:8" r="31">
      <c s="4" t="s" r="A31">
        <v>43</v>
      </c>
      <c s="5" t="n" r="C31">
        <v>41421</v>
      </c>
      <c s="5" t="n" r="E31">
        <v>87348</v>
      </c>
    </row>
    <row spans="1:8" r="32">
      <c s="4" t="s" r="A32">
        <v>52</v>
      </c>
      <c s="5" t="n" r="F32">
        <v>541542</v>
      </c>
    </row>
    <row spans="1:8" r="33">
      <c s="4" t="s" r="A33">
        <v>1035</v>
      </c>
      <c s="5" t="n" r="F33">
        <v>11184161</v>
      </c>
    </row>
    <row spans="1:8" r="34">
      <c s="4" t="s" r="A34">
        <v>1036</v>
      </c>
      <c s="5" t="n" r="F34">
        <v>631734</v>
      </c>
    </row>
    <row spans="1:8" r="35">
      <c s="4" t="s" r="A35">
        <v>84</v>
      </c>
      <c s="5" t="n" r="F35">
        <v>9358440</v>
      </c>
    </row>
    <row spans="1:8" r="36">
      <c s="4" t="s" r="A36">
        <v>101</v>
      </c>
      <c s="5" t="n" r="F36">
        <v>297509</v>
      </c>
      <c s="5" t="n" r="H36">
        <v>255694</v>
      </c>
    </row>
    <row spans="1:8" r="37">
      <c s="4" t="s" r="A37">
        <v>588</v>
      </c>
      <c s="5" t="n" r="F37">
        <v>1791428</v>
      </c>
      <c s="5" t="n" r="H37">
        <v>1727070</v>
      </c>
    </row>
    <row spans="1:8" r="38">
      <c s="4" t="s" r="A38">
        <v>1042</v>
      </c>
    </row>
    <row spans="1:8" r="39">
      <c s="3" t="s" r="A39">
        <v>1034</v>
      </c>
    </row>
    <row spans="1:8" r="40">
      <c s="4" t="s" r="A40">
        <v>40</v>
      </c>
      <c s="5" t="n" r="C40">
        <v>5372</v>
      </c>
      <c s="5" t="n" r="E40">
        <v>12457</v>
      </c>
    </row>
    <row spans="1:8" r="41">
      <c s="4" t="s" r="A41">
        <v>43</v>
      </c>
      <c s="5" t="n" r="C41">
        <v>11676</v>
      </c>
      <c s="5" t="n" r="E41">
        <v>26215</v>
      </c>
    </row>
    <row spans="1:8" r="42">
      <c s="4" t="s" r="A42">
        <v>52</v>
      </c>
      <c s="5" t="n" r="F42">
        <v>304435</v>
      </c>
    </row>
    <row spans="1:8" r="43">
      <c s="4" t="s" r="A43">
        <v>1035</v>
      </c>
      <c s="5" t="n" r="F43">
        <v>5565241</v>
      </c>
    </row>
    <row spans="1:8" r="44">
      <c s="4" t="s" r="A44">
        <v>1036</v>
      </c>
      <c s="5" t="n" r="F44">
        <v>116527</v>
      </c>
    </row>
    <row spans="1:8" r="45">
      <c s="4" t="s" r="A45">
        <v>84</v>
      </c>
      <c s="5" t="n" r="F45">
        <v>5030598</v>
      </c>
    </row>
    <row spans="1:8" r="46">
      <c s="4" t="s" r="A46">
        <v>101</v>
      </c>
      <c s="5" t="n" r="F46">
        <v>212789</v>
      </c>
    </row>
    <row spans="1:8" r="47">
      <c s="4" t="s" r="A47">
        <v>588</v>
      </c>
      <c s="5" t="n" r="F47">
        <v>534643</v>
      </c>
    </row>
    <row spans="1:8" r="48">
      <c s="4" t="s" r="A48">
        <v>1043</v>
      </c>
    </row>
    <row spans="1:8" r="49">
      <c s="3" t="s" r="A49">
        <v>1034</v>
      </c>
    </row>
    <row spans="1:8" r="50">
      <c s="4" t="s" r="A50">
        <v>40</v>
      </c>
      <c s="5" t="n" r="C50">
        <v>1048</v>
      </c>
      <c s="5" t="n" r="E50">
        <v>2096</v>
      </c>
    </row>
    <row spans="1:8" r="51">
      <c s="4" t="s" r="A51">
        <v>43</v>
      </c>
      <c s="5" t="n" r="C51">
        <v>-140</v>
      </c>
      <c s="5" t="n" r="E51">
        <v>-280</v>
      </c>
    </row>
    <row spans="1:8" r="52">
      <c s="4" t="s" r="A52">
        <v>52</v>
      </c>
      <c s="5" t="n" r="F52">
        <v>981</v>
      </c>
    </row>
    <row spans="1:8" r="53">
      <c s="4" t="s" r="A53">
        <v>1035</v>
      </c>
      <c s="5" t="n" r="F53">
        <v>981</v>
      </c>
    </row>
    <row spans="1:8" r="54">
      <c s="4" t="s" r="A54">
        <v>1036</v>
      </c>
      <c s="5" t="n" r="F54">
        <v>1836</v>
      </c>
    </row>
    <row spans="1:8" r="55">
      <c s="4" t="s" r="A55">
        <v>84</v>
      </c>
      <c s="5" t="n" r="F55">
        <v>1836</v>
      </c>
    </row>
    <row spans="1:8" r="56">
      <c s="4" t="s" r="A56">
        <v>101</v>
      </c>
      <c s="5" t="n" r="F56">
        <v>-855</v>
      </c>
      <c s="5" t="n" r="H56">
        <v>-664</v>
      </c>
    </row>
    <row spans="1:8" r="57">
      <c s="4" t="s" r="A57">
        <v>588</v>
      </c>
      <c s="5" t="n" r="F57">
        <v>-855</v>
      </c>
      <c s="7" t="n" r="H57">
        <v>-664</v>
      </c>
    </row>
    <row spans="1:8" r="58">
      <c s="4" t="s" r="A58">
        <v>1044</v>
      </c>
    </row>
    <row spans="1:8" r="59">
      <c s="3" t="s" r="A59">
        <v>1034</v>
      </c>
    </row>
    <row spans="1:8" r="60">
      <c s="4" t="s" r="A60">
        <v>40</v>
      </c>
      <c s="5" t="n" r="C60">
        <v>1048</v>
      </c>
      <c s="5" t="n" r="E60">
        <v>2096</v>
      </c>
    </row>
    <row spans="1:8" r="61">
      <c s="4" t="s" r="A61">
        <v>43</v>
      </c>
      <c s="5" t="n" r="C61">
        <v>-140</v>
      </c>
      <c s="5" t="n" r="E61">
        <v>-280</v>
      </c>
    </row>
    <row spans="1:8" r="62">
      <c s="4" t="s" r="A62">
        <v>52</v>
      </c>
      <c s="5" t="n" r="F62">
        <v>981</v>
      </c>
    </row>
    <row spans="1:8" r="63">
      <c s="4" t="s" r="A63">
        <v>1035</v>
      </c>
      <c s="5" t="n" r="F63">
        <v>981</v>
      </c>
    </row>
    <row spans="1:8" r="64">
      <c s="4" t="s" r="A64">
        <v>1036</v>
      </c>
      <c s="5" t="n" r="F64">
        <v>1836</v>
      </c>
    </row>
    <row spans="1:8" r="65">
      <c s="4" t="s" r="A65">
        <v>84</v>
      </c>
      <c s="5" t="n" r="F65">
        <v>1836</v>
      </c>
    </row>
    <row spans="1:8" r="66">
      <c s="4" t="s" r="A66">
        <v>101</v>
      </c>
      <c s="5" t="n" r="F66">
        <v>-855</v>
      </c>
    </row>
    <row spans="1:8" r="67">
      <c s="4" t="s" r="A67">
        <v>588</v>
      </c>
      <c s="7" t="n" r="F67">
        <v>-855</v>
      </c>
    </row>
    <row spans="1:8" r="68">
      <c s="4" t="s" r="A68">
        <v>51</v>
      </c>
    </row>
    <row spans="1:8" r="69">
      <c s="3" t="s" r="A69">
        <v>1034</v>
      </c>
    </row>
    <row spans="1:8" r="70">
      <c s="4" t="s" r="A70">
        <v>33</v>
      </c>
      <c s="5" t="n" r="B70">
        <v>46057</v>
      </c>
      <c s="5" t="n" r="C70">
        <v>42660</v>
      </c>
      <c s="5" t="n" r="D70">
        <v>89774</v>
      </c>
      <c s="5" t="n" r="E70">
        <v>83748</v>
      </c>
    </row>
    <row spans="1:8" r="71">
      <c s="4" t="s" r="A71">
        <v>575</v>
      </c>
      <c s="5" t="n" r="B71">
        <v>19726</v>
      </c>
      <c s="5" t="n" r="C71">
        <v>17956</v>
      </c>
      <c s="5" t="n" r="D71">
        <v>40357</v>
      </c>
      <c s="5" t="n" r="E71">
        <v>40487</v>
      </c>
    </row>
    <row spans="1:8" r="72">
      <c s="4" t="s" r="A72">
        <v>40</v>
      </c>
      <c s="5" t="n" r="B72">
        <v>6875</v>
      </c>
      <c s="5" t="n" r="C72">
        <v>6420</v>
      </c>
      <c s="5" t="n" r="D72">
        <v>14031</v>
      </c>
      <c s="5" t="n" r="E72">
        <v>14553</v>
      </c>
    </row>
    <row spans="1:8" r="73">
      <c s="4" t="s" r="A73">
        <v>43</v>
      </c>
      <c s="7" t="n" r="B73">
        <v>12851</v>
      </c>
      <c s="5" t="n" r="C73">
        <v>11536</v>
      </c>
      <c s="7" t="n" r="D73">
        <v>26326</v>
      </c>
      <c s="5" t="n" r="E73">
        <v>25935</v>
      </c>
    </row>
    <row spans="1:8" r="74">
      <c s="4" t="s" r="A74">
        <v>1045</v>
      </c>
    </row>
    <row spans="1:8" r="75">
      <c s="3" t="s" r="A75">
        <v>1034</v>
      </c>
    </row>
    <row spans="1:8" r="76">
      <c s="4" t="s" r="A76">
        <v>33</v>
      </c>
      <c s="5" t="n" r="C76">
        <v>38982</v>
      </c>
      <c s="5" t="n" r="E76">
        <v>76444</v>
      </c>
    </row>
    <row spans="1:8" r="77">
      <c s="4" t="s" r="A77">
        <v>575</v>
      </c>
      <c s="5" t="n" r="C77">
        <v>17956</v>
      </c>
      <c s="5" t="n" r="E77">
        <v>40488</v>
      </c>
    </row>
    <row spans="1:8" r="78">
      <c s="4" t="s" r="A78">
        <v>1046</v>
      </c>
    </row>
    <row spans="1:8" r="79">
      <c s="3" t="s" r="A79">
        <v>1034</v>
      </c>
    </row>
    <row spans="1:8" r="80">
      <c s="4" t="s" r="A80">
        <v>33</v>
      </c>
      <c s="5" t="n" r="C80">
        <v>43568</v>
      </c>
      <c s="5" t="n" r="E80">
        <v>85564</v>
      </c>
    </row>
    <row spans="1:8" r="81">
      <c s="4" t="s" r="A81">
        <v>575</v>
      </c>
      <c s="5" t="n" r="C81">
        <v>17048</v>
      </c>
      <c s="5" t="n" r="E81">
        <v>38671</v>
      </c>
    </row>
    <row spans="1:8" r="82">
      <c s="4" t="s" r="A82">
        <v>1047</v>
      </c>
    </row>
    <row spans="1:8" r="83">
      <c s="3" t="s" r="A83">
        <v>1034</v>
      </c>
    </row>
    <row spans="1:8" r="84">
      <c s="4" t="s" r="A84">
        <v>33</v>
      </c>
      <c s="5" t="n" r="C84">
        <v>39890</v>
      </c>
      <c s="5" t="n" r="E84">
        <v>78260</v>
      </c>
    </row>
    <row spans="1:8" r="85">
      <c s="4" t="s" r="A85">
        <v>575</v>
      </c>
      <c s="5" t="n" r="C85">
        <v>17048</v>
      </c>
      <c s="5" t="n" r="E85">
        <v>38672</v>
      </c>
    </row>
    <row spans="1:8" r="86">
      <c s="4" t="s" r="A86">
        <v>1048</v>
      </c>
    </row>
    <row spans="1:8" r="87">
      <c s="3" t="s" r="A87">
        <v>1034</v>
      </c>
    </row>
    <row spans="1:8" r="88">
      <c s="4" t="s" r="A88">
        <v>33</v>
      </c>
      <c s="5" t="n" r="C88">
        <v>-908</v>
      </c>
      <c s="5" t="n" r="E88">
        <v>-1816</v>
      </c>
    </row>
    <row spans="1:8" r="89">
      <c s="4" t="s" r="A89">
        <v>575</v>
      </c>
      <c s="5" t="n" r="C89">
        <v>908</v>
      </c>
      <c s="5" t="n" r="E89">
        <v>1816</v>
      </c>
    </row>
    <row spans="1:8" r="90">
      <c s="4" t="s" r="A90">
        <v>1049</v>
      </c>
    </row>
    <row spans="1:8" r="91">
      <c s="3" t="s" r="A91">
        <v>1034</v>
      </c>
    </row>
    <row spans="1:8" r="92">
      <c s="4" t="s" r="A92">
        <v>33</v>
      </c>
      <c s="5" t="n" r="C92">
        <v>-908</v>
      </c>
      <c s="5" t="n" r="E92">
        <v>-1816</v>
      </c>
    </row>
    <row spans="1:8" r="93">
      <c s="4" t="s" r="A93">
        <v>575</v>
      </c>
      <c s="7" t="n" r="C93">
        <v>908</v>
      </c>
      <c s="7" t="n" r="E93">
        <v>181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1</v>
      </c>
      <c s="2" t="s" r="B1">
        <v>28</v>
      </c>
      <c s="2" t="s" r="D1">
        <v>1</v>
      </c>
    </row>
    <row spans="1:5" r="2">
      <c s="2" t="s" r="B2">
        <v>2</v>
      </c>
      <c s="2" t="s" r="C2">
        <v>29</v>
      </c>
      <c s="2" t="s" r="D2">
        <v>2</v>
      </c>
      <c s="2" t="s" r="E2">
        <v>29</v>
      </c>
    </row>
    <row spans="1:5" r="3">
      <c s="3" t="s" r="A3">
        <v>132</v>
      </c>
    </row>
    <row spans="1:5" r="4">
      <c s="4" t="s" r="A4">
        <v>133</v>
      </c>
      <c s="8" t="n" r="B4">
        <v>0.31</v>
      </c>
      <c s="8" t="n" r="C4">
        <v>0.31</v>
      </c>
      <c s="8" t="n" r="D4">
        <v>0.62</v>
      </c>
      <c s="8" t="n" r="E4">
        <v>0.62</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21"/>
    <col customWidth="1" max="7" min="7" width="21"/>
  </cols>
  <sheetData>
    <row spans="1:7" r="1">
      <c s="1" t="s" r="A1">
        <v>1050</v>
      </c>
      <c s="2" t="s" r="B1">
        <v>1051</v>
      </c>
      <c s="2" t="s" r="C1">
        <v>1052</v>
      </c>
      <c s="2" t="s" r="D1">
        <v>1053</v>
      </c>
      <c s="2" t="s" r="E1">
        <v>484</v>
      </c>
      <c s="2" t="s" r="F1">
        <v>429</v>
      </c>
      <c s="2" t="s" r="G1">
        <v>1054</v>
      </c>
    </row>
    <row spans="1:7" r="2">
      <c s="3" t="s" r="A2">
        <v>1055</v>
      </c>
    </row>
    <row spans="1:7" r="3">
      <c s="4" t="s" r="A3">
        <v>1056</v>
      </c>
      <c s="5" t="n" r="D3">
        <v>9</v>
      </c>
    </row>
    <row spans="1:7" r="4">
      <c s="4" t="s" r="A4">
        <v>1057</v>
      </c>
      <c s="4" t="s" r="E4">
        <v>1058</v>
      </c>
    </row>
    <row spans="1:7" r="5">
      <c s="4" t="s" r="A5">
        <v>1059</v>
      </c>
      <c s="4" t="s" r="D5">
        <v>500</v>
      </c>
    </row>
    <row spans="1:7" r="6">
      <c s="4" t="s" r="A6">
        <v>1060</v>
      </c>
      <c s="4" t="s" r="D6">
        <v>1061</v>
      </c>
    </row>
    <row spans="1:7" r="7">
      <c s="4" t="s" r="A7">
        <v>1062</v>
      </c>
      <c s="4" t="s" r="E7">
        <v>1063</v>
      </c>
    </row>
    <row spans="1:7" r="8">
      <c s="3" t="s" r="A8">
        <v>1064</v>
      </c>
    </row>
    <row spans="1:7" r="9">
      <c s="4" t="s" r="A9">
        <v>1065</v>
      </c>
      <c s="7" t="n" r="E9">
        <v>0</v>
      </c>
      <c s="7" t="n" r="F9">
        <v>125000000</v>
      </c>
    </row>
    <row spans="1:7" r="10">
      <c s="4" t="s" r="A10">
        <v>1066</v>
      </c>
    </row>
    <row spans="1:7" r="11">
      <c s="3" t="s" r="A11">
        <v>1055</v>
      </c>
    </row>
    <row spans="1:7" r="12">
      <c s="4" t="s" r="A12">
        <v>1067</v>
      </c>
      <c s="4" t="s" r="D12">
        <v>1068</v>
      </c>
    </row>
    <row spans="1:7" r="13">
      <c s="4" t="s" r="A13">
        <v>580</v>
      </c>
    </row>
    <row spans="1:7" r="14">
      <c s="3" t="s" r="A14">
        <v>1055</v>
      </c>
    </row>
    <row spans="1:7" r="15">
      <c s="4" t="s" r="A15">
        <v>1069</v>
      </c>
      <c s="4" t="s" r="E15">
        <v>1070</v>
      </c>
    </row>
    <row spans="1:7" r="16">
      <c s="4" t="s" r="A16">
        <v>451</v>
      </c>
    </row>
    <row spans="1:7" r="17">
      <c s="3" t="s" r="A17">
        <v>1055</v>
      </c>
    </row>
    <row spans="1:7" r="18">
      <c s="4" t="s" r="A18">
        <v>1069</v>
      </c>
      <c s="4" t="s" r="E18">
        <v>1071</v>
      </c>
    </row>
    <row spans="1:7" r="19">
      <c s="4" t="s" r="A19">
        <v>1072</v>
      </c>
    </row>
    <row spans="1:7" r="20">
      <c s="3" t="s" r="A20">
        <v>1055</v>
      </c>
    </row>
    <row spans="1:7" r="21">
      <c s="4" t="s" r="A21">
        <v>1073</v>
      </c>
      <c s="7" t="n" r="D21">
        <v>150000000</v>
      </c>
      <c s="7" t="n" r="G21">
        <v>125000000</v>
      </c>
    </row>
    <row spans="1:7" r="22">
      <c s="4" t="s" r="A22">
        <v>1074</v>
      </c>
      <c s="4" t="s" r="D22">
        <v>1075</v>
      </c>
    </row>
    <row spans="1:7" r="23">
      <c s="4" t="s" r="A23">
        <v>1076</v>
      </c>
    </row>
    <row spans="1:7" r="24">
      <c s="3" t="s" r="A24">
        <v>1055</v>
      </c>
    </row>
    <row spans="1:7" r="25">
      <c s="4" t="s" r="A25">
        <v>1073</v>
      </c>
      <c s="7" t="n" r="D25">
        <v>200000000</v>
      </c>
      <c s="7" t="n" r="G25">
        <v>175000000</v>
      </c>
    </row>
    <row spans="1:7" r="26">
      <c s="4" t="s" r="A26">
        <v>1074</v>
      </c>
      <c s="4" t="s" r="D26">
        <v>1077</v>
      </c>
    </row>
    <row spans="1:7" r="27">
      <c s="4" t="s" r="A27">
        <v>1078</v>
      </c>
    </row>
    <row spans="1:7" r="28">
      <c s="3" t="s" r="A28">
        <v>1064</v>
      </c>
    </row>
    <row spans="1:7" r="29">
      <c s="4" t="s" r="A29">
        <v>1065</v>
      </c>
      <c s="7" t="n" r="C29">
        <v>125000000</v>
      </c>
    </row>
    <row spans="1:7" r="30">
      <c s="4" t="s" r="A30">
        <v>1079</v>
      </c>
      <c s="4" t="s" r="C30">
        <v>1080</v>
      </c>
    </row>
    <row spans="1:7" r="31">
      <c s="4" t="s" r="A31">
        <v>1081</v>
      </c>
    </row>
    <row spans="1:7" r="32">
      <c s="3" t="s" r="A32">
        <v>1064</v>
      </c>
    </row>
    <row spans="1:7" r="33">
      <c s="4" t="s" r="A33">
        <v>1082</v>
      </c>
      <c s="4" t="s" r="C33">
        <v>1083</v>
      </c>
    </row>
    <row spans="1:7" r="34">
      <c s="4" t="s" r="A34">
        <v>1084</v>
      </c>
    </row>
    <row spans="1:7" r="35">
      <c s="3" t="s" r="A35">
        <v>1064</v>
      </c>
    </row>
    <row spans="1:7" r="36">
      <c s="4" t="s" r="A36">
        <v>1082</v>
      </c>
      <c s="4" t="s" r="C36">
        <v>1085</v>
      </c>
    </row>
    <row spans="1:7" r="37">
      <c s="4" t="s" r="A37">
        <v>1086</v>
      </c>
    </row>
    <row spans="1:7" r="38">
      <c s="3" t="s" r="A38">
        <v>1064</v>
      </c>
    </row>
    <row spans="1:7" r="39">
      <c s="4" t="s" r="A39">
        <v>1087</v>
      </c>
      <c s="7" t="n" r="B39">
        <v>100000000</v>
      </c>
    </row>
    <row spans="1:7" r="40">
      <c s="4" t="s" r="A40">
        <v>1088</v>
      </c>
      <c s="4" t="s" r="B40">
        <v>1089</v>
      </c>
    </row>
    <row spans="1:7" r="41">
      <c s="4" t="s" r="A41">
        <v>1090</v>
      </c>
    </row>
    <row spans="1:7" r="42">
      <c s="3" t="s" r="A42">
        <v>1055</v>
      </c>
    </row>
    <row spans="1:7" r="43">
      <c s="4" t="s" r="A43">
        <v>1091</v>
      </c>
      <c s="4" t="s" r="D43">
        <v>1092</v>
      </c>
    </row>
    <row spans="1:7" r="44">
      <c s="4" t="s" r="A44">
        <v>1093</v>
      </c>
    </row>
    <row spans="1:7" r="45">
      <c s="3" t="s" r="A45">
        <v>1055</v>
      </c>
    </row>
    <row spans="1:7" r="46">
      <c s="4" t="s" r="A46">
        <v>1091</v>
      </c>
      <c s="4" t="s" r="D46">
        <v>54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4</v>
      </c>
      <c s="2" t="s" r="B1">
        <v>1</v>
      </c>
    </row>
    <row spans="1:3" r="2">
      <c s="2" t="s" r="B2">
        <v>2</v>
      </c>
      <c s="2" t="s" r="C2">
        <v>29</v>
      </c>
    </row>
    <row spans="1:3" r="3">
      <c s="3" t="s" r="A3">
        <v>135</v>
      </c>
    </row>
    <row spans="1:3" r="4">
      <c s="4" t="s" r="A4">
        <v>41</v>
      </c>
      <c s="7" t="n" r="B4">
        <v>67830</v>
      </c>
      <c s="7" t="n" r="C4">
        <v>88014</v>
      </c>
    </row>
    <row spans="1:3" r="5">
      <c s="3" t="s" r="A5">
        <v>136</v>
      </c>
    </row>
    <row spans="1:3" r="6">
      <c s="4" t="s" r="A6">
        <v>137</v>
      </c>
      <c s="5" t="n" r="B6">
        <v>91731</v>
      </c>
      <c s="5" t="n" r="C6">
        <v>86397</v>
      </c>
    </row>
    <row spans="1:3" r="7">
      <c s="4" t="s" r="A7">
        <v>138</v>
      </c>
      <c s="5" t="n" r="B7">
        <v>4320</v>
      </c>
      <c s="5" t="n" r="C7">
        <v>4014</v>
      </c>
    </row>
    <row spans="1:3" r="8">
      <c s="4" t="s" r="A8">
        <v>139</v>
      </c>
      <c s="5" t="n" r="B8">
        <v>2439</v>
      </c>
      <c s="5" t="n" r="C8">
        <v>2016</v>
      </c>
    </row>
    <row spans="1:3" r="9">
      <c s="4" t="s" r="A9">
        <v>140</v>
      </c>
      <c s="5" t="n" r="B9">
        <v>-168921</v>
      </c>
      <c s="5" t="n" r="C9">
        <v>-69656</v>
      </c>
    </row>
    <row spans="1:3" r="10">
      <c s="4" t="s" r="A10">
        <v>141</v>
      </c>
      <c s="5" t="n" r="B10">
        <v>173267</v>
      </c>
      <c s="5" t="n" r="C10">
        <v>75040</v>
      </c>
    </row>
    <row spans="1:3" r="11">
      <c s="4" t="s" r="A11">
        <v>142</v>
      </c>
      <c s="5" t="n" r="B11">
        <v>22980</v>
      </c>
      <c s="5" t="n" r="C11">
        <v>28570</v>
      </c>
    </row>
    <row spans="1:3" r="12">
      <c s="4" t="s" r="A12">
        <v>143</v>
      </c>
      <c s="5" t="n" r="B12">
        <v>-984</v>
      </c>
      <c s="5" t="n" r="C12">
        <v>-267</v>
      </c>
    </row>
    <row spans="1:3" r="13">
      <c s="4" t="s" r="A13">
        <v>38</v>
      </c>
      <c s="5" t="n" r="B13">
        <v>-3309</v>
      </c>
      <c s="5" t="n" r="C13">
        <v>-2996</v>
      </c>
    </row>
    <row spans="1:3" r="14">
      <c s="4" t="s" r="A14">
        <v>144</v>
      </c>
      <c s="5" t="n" r="B14">
        <v>193</v>
      </c>
      <c s="5" t="n" r="C14">
        <v>-1038</v>
      </c>
    </row>
    <row spans="1:3" r="15">
      <c s="3" t="s" r="A15">
        <v>145</v>
      </c>
    </row>
    <row spans="1:3" r="16">
      <c s="4" t="s" r="A16">
        <v>146</v>
      </c>
      <c s="5" t="n" r="B16">
        <v>44489</v>
      </c>
      <c s="5" t="n" r="C16">
        <v>-2986</v>
      </c>
    </row>
    <row spans="1:3" r="17">
      <c s="4" t="s" r="A17">
        <v>147</v>
      </c>
      <c s="5" t="n" r="B17">
        <v>-2362</v>
      </c>
      <c s="5" t="n" r="C17">
        <v>-27206</v>
      </c>
    </row>
    <row spans="1:3" r="18">
      <c s="4" t="s" r="A18">
        <v>148</v>
      </c>
      <c s="5" t="n" r="B18">
        <v>-19976</v>
      </c>
      <c s="5" t="n" r="C18">
        <v>-17731</v>
      </c>
    </row>
    <row spans="1:3" r="19">
      <c s="4" t="s" r="A19">
        <v>149</v>
      </c>
      <c s="5" t="n" r="B19">
        <v>-56076</v>
      </c>
      <c s="5" t="n" r="C19">
        <v>-64843</v>
      </c>
    </row>
    <row spans="1:3" r="20">
      <c s="4" t="s" r="A20">
        <v>150</v>
      </c>
      <c s="5" t="n" r="B20">
        <v>-4390</v>
      </c>
      <c s="5" t="n" r="C20">
        <v>-32510</v>
      </c>
    </row>
    <row spans="1:3" r="21">
      <c s="4" t="s" r="A21">
        <v>151</v>
      </c>
      <c s="5" t="n" r="B21">
        <v>218</v>
      </c>
      <c s="5" t="n" r="C21">
        <v>-1714</v>
      </c>
    </row>
    <row spans="1:3" r="22">
      <c s="4" t="s" r="A22">
        <v>152</v>
      </c>
      <c s="5" t="n" r="B22">
        <v>-47146</v>
      </c>
      <c s="5" t="n" r="C22">
        <v>-16909</v>
      </c>
    </row>
    <row spans="1:3" r="23">
      <c s="4" t="s" r="A23">
        <v>153</v>
      </c>
      <c s="5" t="n" r="B23">
        <v>104303</v>
      </c>
      <c s="5" t="n" r="C23">
        <v>46195</v>
      </c>
    </row>
    <row spans="1:3" r="24">
      <c s="3" t="s" r="A24">
        <v>154</v>
      </c>
    </row>
    <row spans="1:3" r="25">
      <c s="4" t="s" r="A25">
        <v>155</v>
      </c>
      <c s="5" t="n" r="B25">
        <v>-208110</v>
      </c>
      <c s="5" t="n" r="C25">
        <v>-125531</v>
      </c>
    </row>
    <row spans="1:3" r="26">
      <c s="4" t="s" r="A26">
        <v>156</v>
      </c>
      <c s="5" t="n" r="B26">
        <v>63568</v>
      </c>
      <c s="5" t="n" r="C26">
        <v>33202</v>
      </c>
    </row>
    <row spans="1:3" r="27">
      <c s="4" t="s" r="A27">
        <v>157</v>
      </c>
      <c s="5" t="n" r="B27">
        <v>0</v>
      </c>
      <c s="5" t="n" r="C27">
        <v>79564</v>
      </c>
    </row>
    <row spans="1:3" r="28">
      <c s="4" t="s" r="A28">
        <v>158</v>
      </c>
      <c s="5" t="n" r="B28">
        <v>58623</v>
      </c>
      <c s="5" t="n" r="C28">
        <v>11683</v>
      </c>
    </row>
    <row spans="1:3" r="29">
      <c s="4" t="s" r="A29">
        <v>159</v>
      </c>
      <c s="5" t="n" r="B29">
        <v>-23206</v>
      </c>
      <c s="5" t="n" r="C29">
        <v>-137122</v>
      </c>
    </row>
    <row spans="1:3" r="30">
      <c s="4" t="s" r="A30">
        <v>160</v>
      </c>
      <c s="5" t="n" r="B30">
        <v>1258</v>
      </c>
      <c s="5" t="n" r="C30">
        <v>2162</v>
      </c>
    </row>
    <row spans="1:3" r="31">
      <c s="4" t="s" r="A31">
        <v>161</v>
      </c>
      <c s="5" t="n" r="B31">
        <v>-142236</v>
      </c>
      <c s="5" t="n" r="C31">
        <v>-149253</v>
      </c>
    </row>
    <row spans="1:3" r="32">
      <c s="4" t="s" r="A32">
        <v>93</v>
      </c>
      <c s="5" t="n" r="B32">
        <v>19089</v>
      </c>
      <c s="5" t="n" r="C32">
        <v>13209</v>
      </c>
    </row>
    <row spans="1:3" r="33">
      <c s="4" t="s" r="A33">
        <v>52</v>
      </c>
      <c s="5" t="n" r="B33">
        <v>3308</v>
      </c>
      <c s="5" t="n" r="C33">
        <v>-16</v>
      </c>
    </row>
    <row spans="1:3" r="34">
      <c s="4" t="s" r="A34">
        <v>162</v>
      </c>
      <c s="5" t="n" r="B34">
        <v>-227706</v>
      </c>
      <c s="5" t="n" r="C34">
        <v>-272102</v>
      </c>
    </row>
    <row spans="1:3" r="35">
      <c s="3" t="s" r="A35">
        <v>163</v>
      </c>
    </row>
    <row spans="1:3" r="36">
      <c s="4" t="s" r="A36">
        <v>164</v>
      </c>
      <c s="5" t="n" r="B36">
        <v>179856</v>
      </c>
      <c s="5" t="n" r="C36">
        <v>152383</v>
      </c>
    </row>
    <row spans="1:3" r="37">
      <c s="4" t="s" r="A37">
        <v>165</v>
      </c>
      <c s="5" t="n" r="B37">
        <v>5571</v>
      </c>
      <c s="5" t="n" r="C37">
        <v>79693</v>
      </c>
    </row>
    <row spans="1:3" r="38">
      <c s="4" t="s" r="A38">
        <v>166</v>
      </c>
      <c s="5" t="n" r="B38">
        <v>13508</v>
      </c>
      <c s="5" t="n" r="C38">
        <v>-2053</v>
      </c>
    </row>
    <row spans="1:3" r="39">
      <c s="4" t="s" r="A39">
        <v>167</v>
      </c>
      <c s="5" t="n" r="B39">
        <v>10000</v>
      </c>
      <c s="5" t="n" r="C39">
        <v>0</v>
      </c>
    </row>
    <row spans="1:3" r="40">
      <c s="4" t="s" r="A40">
        <v>168</v>
      </c>
      <c s="5" t="n" r="B40">
        <v>0</v>
      </c>
      <c s="5" t="n" r="C40">
        <v>125000</v>
      </c>
    </row>
    <row spans="1:3" r="41">
      <c s="4" t="s" r="A41">
        <v>169</v>
      </c>
      <c s="5" t="n" r="B41">
        <v>0</v>
      </c>
      <c s="5" t="n" r="C41">
        <v>-100000</v>
      </c>
    </row>
    <row spans="1:3" r="42">
      <c s="4" t="s" r="A42">
        <v>143</v>
      </c>
      <c s="5" t="n" r="B42">
        <v>984</v>
      </c>
      <c s="5" t="n" r="C42">
        <v>267</v>
      </c>
    </row>
    <row spans="1:3" r="43">
      <c s="4" t="s" r="A43">
        <v>170</v>
      </c>
      <c s="5" t="n" r="B43">
        <v>104469</v>
      </c>
      <c s="5" t="n" r="C43">
        <v>3048</v>
      </c>
    </row>
    <row spans="1:3" r="44">
      <c s="4" t="s" r="A44">
        <v>171</v>
      </c>
      <c s="5" t="n" r="B44">
        <v>-65140</v>
      </c>
      <c s="5" t="n" r="C44">
        <v>-62916</v>
      </c>
    </row>
    <row spans="1:3" r="45">
      <c s="4" t="s" r="A45">
        <v>42</v>
      </c>
      <c s="5" t="n" r="B45">
        <v>-946</v>
      </c>
      <c s="5" t="n" r="C45">
        <v>-946</v>
      </c>
    </row>
    <row spans="1:3" r="46">
      <c s="4" t="s" r="A46">
        <v>52</v>
      </c>
      <c s="5" t="n" r="B46">
        <v>246</v>
      </c>
      <c s="5" t="n" r="C46">
        <v>-228</v>
      </c>
    </row>
    <row spans="1:3" r="47">
      <c s="4" t="s" r="A47">
        <v>172</v>
      </c>
      <c s="5" t="n" r="B47">
        <v>248548</v>
      </c>
      <c s="5" t="n" r="C47">
        <v>194248</v>
      </c>
    </row>
    <row spans="1:3" r="48">
      <c s="4" t="s" r="A48">
        <v>173</v>
      </c>
      <c s="5" t="n" r="B48">
        <v>125145</v>
      </c>
      <c s="5" t="n" r="C48">
        <v>-31659</v>
      </c>
    </row>
    <row spans="1:3" r="49">
      <c s="4" t="s" r="A49">
        <v>174</v>
      </c>
      <c s="5" t="n" r="B49">
        <v>175542</v>
      </c>
      <c s="5" t="n" r="C49">
        <v>220036</v>
      </c>
    </row>
    <row spans="1:3" r="50">
      <c s="4" t="s" r="A50">
        <v>175</v>
      </c>
      <c s="7" t="n" r="B50">
        <v>300687</v>
      </c>
      <c s="7" t="n" r="C50">
        <v>18837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Statements of Inco</vt:lpstr>
      <vt:lpstr>Consolidated Statements of Comp</vt:lpstr>
      <vt:lpstr>Consolidated Statements of Com4</vt:lpstr>
      <vt:lpstr>Consolidated Balance Sheets (un</vt:lpstr>
      <vt:lpstr>Consolidated Balance Sheets (u6</vt:lpstr>
      <vt:lpstr>Consolidated Statements of Chan</vt:lpstr>
      <vt:lpstr>Consolidated Statements of Cha8</vt:lpstr>
      <vt:lpstr>Consolidated Statements of Cash</vt:lpstr>
      <vt:lpstr>Consolidated Statements of In10</vt:lpstr>
      <vt:lpstr>Consolidated Statements of Co11</vt:lpstr>
      <vt:lpstr>Consolidated Statements of Co12</vt:lpstr>
      <vt:lpstr>Consolidated Balance Sheets (13</vt:lpstr>
      <vt:lpstr>Consolidated Balance Sheets (14</vt:lpstr>
      <vt:lpstr>Consolidated Statements of Ch15</vt:lpstr>
      <vt:lpstr>Consolidated Statements of Ca16</vt:lpstr>
      <vt:lpstr>Basis of presentation</vt:lpstr>
      <vt:lpstr>Proposed Merger</vt:lpstr>
      <vt:lpstr>Segment financial information</vt:lpstr>
      <vt:lpstr>Electric utility subsidiary</vt:lpstr>
      <vt:lpstr>Bank segment</vt:lpstr>
      <vt:lpstr>Retirement benefits</vt:lpstr>
      <vt:lpstr>Share-based compensation</vt:lpstr>
      <vt:lpstr>Earnings per share and sharehol</vt:lpstr>
      <vt:lpstr>Fair value measurements</vt:lpstr>
      <vt:lpstr>Cash flows</vt:lpstr>
      <vt:lpstr>Recent accounting pronouncement</vt:lpstr>
      <vt:lpstr>Credit agreements and long-term</vt:lpstr>
      <vt:lpstr>Basis of presentation (Policies</vt:lpstr>
      <vt:lpstr>Segment financial information (</vt:lpstr>
      <vt:lpstr>Electric utility subsidiary (Ta</vt:lpstr>
      <vt:lpstr>Bank segment (Tables)</vt:lpstr>
      <vt:lpstr>Retirement benefits (Tables)</vt:lpstr>
      <vt:lpstr>Share-based compensation (Table</vt:lpstr>
      <vt:lpstr>Earnings per share and shareh35</vt:lpstr>
      <vt:lpstr>Fair value measurements (Tables</vt:lpstr>
      <vt:lpstr>Cash flows (Tables)</vt:lpstr>
      <vt:lpstr>Recent Accounting Pronounceme38</vt:lpstr>
      <vt:lpstr>Proposed Merger (Details)</vt:lpstr>
      <vt:lpstr>Segment financial information40</vt:lpstr>
      <vt:lpstr>Electric utility subsidiary - T</vt:lpstr>
      <vt:lpstr>Electric utility subsidiary - U</vt:lpstr>
      <vt:lpstr>Electric utility subsidiary - C</vt:lpstr>
      <vt:lpstr>Electric utility subsidiary - L</vt:lpstr>
      <vt:lpstr>Electric utility subsidiary -45</vt:lpstr>
      <vt:lpstr>Electric utility subsidiary -46</vt:lpstr>
      <vt:lpstr>Electric utility subsidiary -47</vt:lpstr>
      <vt:lpstr>Electric utility subsidiary -48</vt:lpstr>
      <vt:lpstr>Electric utility subsidiary -49</vt:lpstr>
      <vt:lpstr>Bank segment - Income statement</vt:lpstr>
      <vt:lpstr>Bank segment - Comprehensive in</vt:lpstr>
      <vt:lpstr>Bank segment - Balance sheet da</vt:lpstr>
      <vt:lpstr>Bank segment - Components of in</vt:lpstr>
      <vt:lpstr>Bank segment - Contractual matu</vt:lpstr>
      <vt:lpstr>Bank segment - Allowance for lo</vt:lpstr>
      <vt:lpstr>Bank segment - Credit risk prof</vt:lpstr>
      <vt:lpstr>Bank segment - Credit risk pr57</vt:lpstr>
      <vt:lpstr>Bank segment - Credit risk pr58</vt:lpstr>
      <vt:lpstr>Bank segment - Principal balanc</vt:lpstr>
      <vt:lpstr>Bank segment - Troubled debt re</vt:lpstr>
      <vt:lpstr>Bank segment - Loan modificatio</vt:lpstr>
      <vt:lpstr>Bank segment - Troubled debt 62</vt:lpstr>
      <vt:lpstr>Bank segment - Mortgage servici</vt:lpstr>
      <vt:lpstr>Bank segment - Repurchase Agree</vt:lpstr>
      <vt:lpstr>Bank segment - Derivatives (Det</vt:lpstr>
      <vt:lpstr>Bank segment - Contingencies (D</vt:lpstr>
      <vt:lpstr>Retirement benefits (Details)</vt:lpstr>
      <vt:lpstr>Share-based compensation (Detai</vt:lpstr>
      <vt:lpstr>Share-based compensation (Det69</vt:lpstr>
      <vt:lpstr>Share-based compensation (Det70</vt:lpstr>
      <vt:lpstr>Share-based compensation (Det71</vt:lpstr>
      <vt:lpstr>Earnings per share and shareh72</vt:lpstr>
      <vt:lpstr>Earnings per share and shareh73</vt:lpstr>
      <vt:lpstr>Earnings per share and shareh74</vt:lpstr>
      <vt:lpstr>Fair value measurements (Detail</vt:lpstr>
      <vt:lpstr>Fair value measurements (Deta76</vt:lpstr>
      <vt:lpstr>Fair value measurements (Deta77</vt:lpstr>
      <vt:lpstr>Cash flows (Details)</vt:lpstr>
      <vt:lpstr>Recent Accounting Pronounceme79</vt:lpstr>
      <vt:lpstr>Credit agreements and long-te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7:53:31Z</dcterms:created>
  <dcterms:modified xmlns:dcterms="http://purl.org/dc/terms/" xmlns:xsi="http://www.w3.org/2001/XMLSchema-instance" xsi:type="dcterms:W3CDTF">2015-08-10T07:53:31Z</dcterms:modified>
  <dc:title xmlns:dc="http://purl.org/dc/elements/1.1/">Untitled</dc:title>
  <dc:description xmlns:dc="http://purl.org/dc/elements/1.1/"/>
  <dc:subject xmlns:dc="http://purl.org/dc/elements/1.1/"/>
  <cp:keywords/>
  <cp:category/>
</cp:coreProperties>
</file>